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HAN" sheetId="5" r:id="rId5"/>
    <s:sheet name="CONSOLIDATED STATEMENTS OF CHA6" sheetId="6" r:id="rId6"/>
    <s:sheet name="CONDENSED CONSOLIDATED STATEMEN" sheetId="7" r:id="rId7"/>
    <s:sheet name="CONDENSED CONSOLIDATED STATEME8" sheetId="8" r:id="rId8"/>
    <s:sheet name="Organization and Business Activ" sheetId="9" r:id="rId9"/>
    <s:sheet name="Summary of Significant Accounti" sheetId="10" r:id="rId10"/>
    <s:sheet name="Basic and Diluted Net Income (L" sheetId="11" r:id="rId11"/>
    <s:sheet name="Supplemental Data - Statements " sheetId="12" r:id="rId12"/>
    <s:sheet name="Other Comprehensive Income (Los" sheetId="13" r:id="rId13"/>
    <s:sheet name="Marketable Investment Securitie" sheetId="14" r:id="rId14"/>
    <s:sheet name="Inventory" sheetId="15" r:id="rId15"/>
    <s:sheet name="Property and Equipment and Inta" sheetId="16" r:id="rId16"/>
    <s:sheet name="Discontinued Operations" sheetId="17" r:id="rId17"/>
    <s:sheet name="Long-Term Debt" sheetId="18" r:id="rId18"/>
    <s:sheet name="Income Taxes and Accounting for" sheetId="19" r:id="rId19"/>
    <s:sheet name="Stockholders' Equity (Deficit)" sheetId="20" r:id="rId20"/>
    <s:sheet name="Employee Benefit Plans" sheetId="21" r:id="rId21"/>
    <s:sheet name="Stock-Based Compensation" sheetId="22" r:id="rId22"/>
    <s:sheet name="Commitments and Contingencies" sheetId="23" r:id="rId23"/>
    <s:sheet name="Segment Reporting" sheetId="24" r:id="rId24"/>
    <s:sheet name="Valuation and Qualifying Accoun" sheetId="25" r:id="rId25"/>
    <s:sheet name="Quarterly Financial Data (Unaud" sheetId="26" r:id="rId26"/>
    <s:sheet name="Related Party Transactions" sheetId="27" r:id="rId27"/>
    <s:sheet name="Summary of Significant Accoun28" sheetId="28" r:id="rId28"/>
    <s:sheet name="Basic and Diluted Net Income 29" sheetId="29" r:id="rId29"/>
    <s:sheet name="Supplemental Data - Statement30" sheetId="30" r:id="rId30"/>
    <s:sheet name="Other Comprehensive Income (L31" sheetId="31" r:id="rId31"/>
    <s:sheet name="Marketable Investment Securit32" sheetId="32" r:id="rId32"/>
    <s:sheet name="Inventory (Tables)" sheetId="33" r:id="rId33"/>
    <s:sheet name="Property and Equipment (Tables)" sheetId="34" r:id="rId34"/>
    <s:sheet name="Long-Term Debt (Tables)" sheetId="35" r:id="rId35"/>
    <s:sheet name="Income Taxes and Accounting f36" sheetId="36" r:id="rId36"/>
    <s:sheet name="Employee Benefit Plans (Tables)" sheetId="37" r:id="rId37"/>
    <s:sheet name="Stock-Based Compensation (Table" sheetId="38" r:id="rId38"/>
    <s:sheet name="Commitments and Contingencies (" sheetId="39" r:id="rId39"/>
    <s:sheet name="Segment Reporting (Tables)" sheetId="40" r:id="rId40"/>
    <s:sheet name="Valuation and Qualifying Acco41" sheetId="41" r:id="rId41"/>
    <s:sheet name="Quarterly Financial Data (Una42" sheetId="42" r:id="rId42"/>
    <s:sheet name="Related Party Transactions (Tab" sheetId="43" r:id="rId43"/>
    <s:sheet name="Organization and Business Act44" sheetId="44" r:id="rId44"/>
    <s:sheet name="Summary of Significant Accoun45" sheetId="45" r:id="rId45"/>
    <s:sheet name="Basic and Diluted Net Income 46" sheetId="46" r:id="rId46"/>
    <s:sheet name="Basic and Diluted Net Income 47" sheetId="47" r:id="rId47"/>
    <s:sheet name="Statements of Cash Flows (Detai" sheetId="48" r:id="rId48"/>
    <s:sheet name="Other Comprehensive Income (L49" sheetId="49" r:id="rId49"/>
    <s:sheet name="Other Comprehensive Income (L50" sheetId="50" r:id="rId50"/>
    <s:sheet name="Marketable Investment Securit51" sheetId="51" r:id="rId51"/>
    <s:sheet name="Marketable Investment Securit52" sheetId="52" r:id="rId52"/>
    <s:sheet name="Marketable Investment Securit53" sheetId="53" r:id="rId53"/>
    <s:sheet name="Marketable Investment Securit54" sheetId="54" r:id="rId54"/>
    <s:sheet name="Marketable Investment Securit55" sheetId="55" r:id="rId55"/>
    <s:sheet name="Marketable Investment Securit56" sheetId="56" r:id="rId56"/>
    <s:sheet name="Marketable Investment Securit57" sheetId="57" r:id="rId57"/>
    <s:sheet name="Marketable Investment Securit58" sheetId="58" r:id="rId58"/>
    <s:sheet name="Inventory (Details)" sheetId="59" r:id="rId59"/>
    <s:sheet name="Property and Equipment and In60" sheetId="60" r:id="rId60"/>
    <s:sheet name="Property and Equipment and In61" sheetId="61" r:id="rId61"/>
    <s:sheet name="Property and Equipment and In62" sheetId="62" r:id="rId62"/>
    <s:sheet name="Property and Equipment and In63" sheetId="63" r:id="rId63"/>
    <s:sheet name="Property and Equipment and In64" sheetId="64" r:id="rId64"/>
    <s:sheet name="Discontinued Operations (Detail" sheetId="65" r:id="rId65"/>
    <s:sheet name="Long-Term Debt - Fair Value of " sheetId="66" r:id="rId66"/>
    <s:sheet name="Long-Term Debt - Narrative (Det" sheetId="67" r:id="rId67"/>
    <s:sheet name="Long-Term Debt - Other Long-Ter" sheetId="68" r:id="rId68"/>
    <s:sheet name="Long-Term Debt - Future Minimum" sheetId="69" r:id="rId69"/>
    <s:sheet name="Income Taxes and Accounting f70" sheetId="70" r:id="rId70"/>
    <s:sheet name="Income Taxes and Accounting f71" sheetId="71" r:id="rId71"/>
    <s:sheet name="Stockholders' Equity (Deficit) " sheetId="72" r:id="rId72"/>
    <s:sheet name="Stockholders' Equity (Deficit73" sheetId="73" r:id="rId73"/>
    <s:sheet name="Employee Benefit Plans (Details" sheetId="74" r:id="rId74"/>
    <s:sheet name="Stock-Based Compensation (Detai" sheetId="75" r:id="rId75"/>
    <s:sheet name="Stock-Based Compensation - Stoc" sheetId="76" r:id="rId76"/>
    <s:sheet name="Stock-Based Compensation - Exer" sheetId="77" r:id="rId77"/>
    <s:sheet name="Stock-Based Compensation - St78" sheetId="78" r:id="rId78"/>
    <s:sheet name="Stock-Based Compensation - Rest" sheetId="79" r:id="rId79"/>
    <s:sheet name="Stock-Based Compensation - Long" sheetId="80" r:id="rId80"/>
    <s:sheet name="Stock-Based Compensation - Lo81" sheetId="81" r:id="rId81"/>
    <s:sheet name="Stock-Based Compensation - Comp" sheetId="82" r:id="rId82"/>
    <s:sheet name="Stock-Based Compensation - Valu" sheetId="83" r:id="rId83"/>
    <s:sheet name="Commitments and Contingencies84" sheetId="84" r:id="rId84"/>
    <s:sheet name="Commitments and Contingencies -" sheetId="85" r:id="rId85"/>
    <s:sheet name="Commitments and Contingencies86" sheetId="86" r:id="rId86"/>
    <s:sheet name="Commitments and Contingencies87" sheetId="87" r:id="rId87"/>
    <s:sheet name="Segment Reporting (Details)" sheetId="88" r:id="rId88"/>
    <s:sheet name="Valuation and Qualifying Acco89" sheetId="89" r:id="rId89"/>
    <s:sheet name="Quarterly Financial Data (Una90" sheetId="90" r:id="rId90"/>
    <s:sheet name="Related Party Transactions (Det" sheetId="91" r:id="rId91"/>
    <s:sheet name="Related Party Transactions - Na" sheetId="92" r:id="rId92"/>
  </s:sheets>
  <s:definedNames/>
  <s:calcPr calcId="124519" calcMode="auto" fullCalcOnLoad="1"/>
</s:workbook>
</file>

<file path=xl/sharedStrings.xml><?xml version="1.0" encoding="utf-8"?>
<sst xmlns="http://schemas.openxmlformats.org/spreadsheetml/2006/main" uniqueCount="1290">
  <si>
    <t>Document and Entity Information - USD ($)</t>
  </si>
  <si>
    <t>12 Months Ended</t>
  </si>
  <si>
    <t>Dec. 31, 2015</t>
  </si>
  <si>
    <t>Feb. 12, 2016</t>
  </si>
  <si>
    <t>Jun. 30, 2015</t>
  </si>
  <si>
    <t>Entity Registrant Name</t>
  </si>
  <si>
    <t>DISH Network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DENSED CONSOLIDATED BALANCE SHEETS - USD ($) $ in Thousands</t>
  </si>
  <si>
    <t>Dec. 31, 2014</t>
  </si>
  <si>
    <t>Current Assets:</t>
  </si>
  <si>
    <t>Cash and cash equivalents</t>
  </si>
  <si>
    <t>Marketable investment securities</t>
  </si>
  <si>
    <t>Trade accounts receivable, net of allowance for doubtful accounts of $22,167 and $23,603, respectively</t>
  </si>
  <si>
    <t>Inventory</t>
  </si>
  <si>
    <t>Derivative financial instruments (Note 2)</t>
  </si>
  <si>
    <t>FCC auction deposits</t>
  </si>
  <si>
    <t>Other current assets</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distribution and carriage payments and other long-term liabilities</t>
  </si>
  <si>
    <t>Total long-term obligations, net of current portion</t>
  </si>
  <si>
    <t>Total liabilities</t>
  </si>
  <si>
    <t>Commitments and Contingencies (Note 10)</t>
  </si>
  <si>
    <t xml:space="preserve"> </t>
  </si>
  <si>
    <t>Redeemable Noncontrolling Interest</t>
  </si>
  <si>
    <t>Redeemable noncontrolling interests (Note 2)</t>
  </si>
  <si>
    <t>Stockholders' Equity (Deficit):</t>
  </si>
  <si>
    <t>Additional paid-in capital</t>
  </si>
  <si>
    <t>Accumulated other comprehensive income (loss)</t>
  </si>
  <si>
    <t>Accumulated earnings (deficit)</t>
  </si>
  <si>
    <t>Treasury stock, at cost</t>
  </si>
  <si>
    <t>Total DISH Network stockholders' equity (deficit)</t>
  </si>
  <si>
    <t>Noncontrolling interests</t>
  </si>
  <si>
    <t>Total stockholders' equity (deficit)</t>
  </si>
  <si>
    <t>Total liabilities and stockholders' equity (deficit)</t>
  </si>
  <si>
    <t>Common stock</t>
  </si>
  <si>
    <t>CONDENSED CONSOLIDATED BALANCE SHEETS (Parenthetical) - USD ($) $ in Thousands</t>
  </si>
  <si>
    <t>Allowance for doubtful accounts on trade accounts receivable - other</t>
  </si>
  <si>
    <t>Common stock, par value (in dollars per share)</t>
  </si>
  <si>
    <t>Common stock, shares authorized</t>
  </si>
  <si>
    <t>Common stock, shares issued</t>
  </si>
  <si>
    <t>Common stock, shares outstanding</t>
  </si>
  <si>
    <t>CONSOLIDATED STATEMENTS OF OPERATIONS AND COMPREHENSIVE INCOME (LOSS) - USD ($) $ in Thousands</t>
  </si>
  <si>
    <t>Dec. 31, 2013</t>
  </si>
  <si>
    <t>Revenue:</t>
  </si>
  <si>
    <t>Subscriber-related revenue</t>
  </si>
  <si>
    <t>Equipment sales and other revenue</t>
  </si>
  <si>
    <t>Total revenue</t>
  </si>
  <si>
    <t>Costs and Expenses (exclusive of depreciation shown separately below - Note 8):</t>
  </si>
  <si>
    <t>Subscriber-related expenses</t>
  </si>
  <si>
    <t>Satellite and transmission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FCC auction expense (Note 15)</t>
  </si>
  <si>
    <t>Depreciation and amortization (Note 8)</t>
  </si>
  <si>
    <t>Impairment of long-lived assets (Note 8)</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Income (loss) from continuing operations</t>
  </si>
  <si>
    <t>Income (loss) from discontinued operations, net of tax</t>
  </si>
  <si>
    <t>Net income (loss)</t>
  </si>
  <si>
    <t>Less: Net income (loss) attributable to noncontrolling interests,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from continuing operations attributable to DISH Network (in dollars per share)</t>
  </si>
  <si>
    <t>Basic net income (loss) per share from discontinued operations (in dollars per share)</t>
  </si>
  <si>
    <t>Basic net income (loss) per share attributable to DISH Network (in dollars per share)</t>
  </si>
  <si>
    <t>Diluted net income (loss) per share from continuing operations attributable to DISH Network (in dollars per share)</t>
  </si>
  <si>
    <t>Diluted net income (loss) per share from discontinued operations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CONSOLIDATED STATEMENTS OF CHANGES IN STOCKHOLDERS' EQUITY (DEFICIT) - USD ($) $ in Thousands</t>
  </si>
  <si>
    <t>Sling TV Exchange Transaction with EchoStarAdditional Paid-In Capital</t>
  </si>
  <si>
    <t>Sling TV Exchange Transaction with EchoStarNoncontrolling Interest</t>
  </si>
  <si>
    <t>Sling TV Exchange Transaction with EchoStarRedeemable Noncontrolling Interest</t>
  </si>
  <si>
    <t>Sling TV Exchange Transaction with EchoStar</t>
  </si>
  <si>
    <t>Class A and B Common Stock</t>
  </si>
  <si>
    <t>Additional Paid-In Capital</t>
  </si>
  <si>
    <t>Accumulated Other Comprehensive Income (Loss)</t>
  </si>
  <si>
    <t>Accumulated Earnings (Deficit)</t>
  </si>
  <si>
    <t>Treasury Stock</t>
  </si>
  <si>
    <t>Noncontrolling Interest</t>
  </si>
  <si>
    <t>Total</t>
  </si>
  <si>
    <t>Balance at Dec. 31, 2012</t>
  </si>
  <si>
    <t>Issuance of Class A common stock:</t>
  </si>
  <si>
    <t>Exercise of stock awards</t>
  </si>
  <si>
    <t>Employee benefits</t>
  </si>
  <si>
    <t>Employee Stock Purchase Plan</t>
  </si>
  <si>
    <t>Non-cash, stock-based compensation</t>
  </si>
  <si>
    <t>Income tax (expense) benefit related to stock awards and other</t>
  </si>
  <si>
    <t>Change in unrealized holding gains (losses) on available-for-sale securities, net</t>
  </si>
  <si>
    <t>Foreign currency translation</t>
  </si>
  <si>
    <t>Capital distribution to EchoStar, net of deferred taxes</t>
  </si>
  <si>
    <t>Noncontrolling interest recognized with acquisition of a controlling interest in a subsidiary</t>
  </si>
  <si>
    <t>Net income (loss) attributable to noncontrolling interests</t>
  </si>
  <si>
    <t>Balance at Dec. 31, 2013</t>
  </si>
  <si>
    <t>Deemed distribution to EchoStar-initial fair value of redeemable noncontrolling interest, net of deferred taxes of $8,489</t>
  </si>
  <si>
    <t>Capital contribution from EchoStar- sale of T2 satellite, net of deferred taxes of $5,554</t>
  </si>
  <si>
    <t>Net income (loss) attributable to noncontrolling interest excluding redeemable noncontrolling interest</t>
  </si>
  <si>
    <t>Balance at Dec. 31, 2014</t>
  </si>
  <si>
    <t>Initial value of northstar Spectrum and SNR Holdco</t>
  </si>
  <si>
    <t>Balance at Dec. 31, 2015</t>
  </si>
  <si>
    <t>Revaluation of EchoStar's interest in Sling TV to redemption value, net of deferred taxes of $5,820</t>
  </si>
  <si>
    <t>CONSOLIDATED STATEMENTS OF CHANGES IN STOCKHOLDERS' EQUITY (DEFICIT) (Parenthetical) - USD ($) $ in Thousands</t>
  </si>
  <si>
    <t>CONSOLIDATED STATEMENTS OF CHANGES IN STOCKHOLDERS' EQUITY (DEFICIT)</t>
  </si>
  <si>
    <t>Deferred tax in deemed distribution of redeemable noncontrolling interest</t>
  </si>
  <si>
    <t>Deferred tax related to capital contribution</t>
  </si>
  <si>
    <t>EchoStar | Satellite and Tracking Stock Transaction</t>
  </si>
  <si>
    <t>Deferred tax on capital distribution to EchoStar</t>
  </si>
  <si>
    <t>EchoStar | Sling TV Exchange Transaction with EchoStar</t>
  </si>
  <si>
    <t>Net of Deferred Taxes</t>
  </si>
  <si>
    <t>CONDENSED CONSOLIDATED STATEMENTS OF CASH FLOWS - USD ($) $ in Thousands</t>
  </si>
  <si>
    <t>3 Months Ended</t>
  </si>
  <si>
    <t>96 Months Ended</t>
  </si>
  <si>
    <t>Mar. 31, 2015</t>
  </si>
  <si>
    <t>Mar. 31, 2014</t>
  </si>
  <si>
    <t>Cash Flows From Operating Activities:</t>
  </si>
  <si>
    <t>Less: Income (loss) from discontinued operations, net of tax</t>
  </si>
  <si>
    <t>Adjustments to reconcile net income (loss) to net cash flows from operating activities:</t>
  </si>
  <si>
    <t>Depreciation and amortization</t>
  </si>
  <si>
    <t>Impairment of long-lived assets</t>
  </si>
  <si>
    <t>Realized and unrealized losses (gains) on investments</t>
  </si>
  <si>
    <t>Deferred tax expense (benefit)</t>
  </si>
  <si>
    <t>Change in long-term deferred revenue, distribution and carriage payments and other long-term liabilities</t>
  </si>
  <si>
    <t>Changes in current assets and current liabilities:</t>
  </si>
  <si>
    <t>Trade accounts receivable</t>
  </si>
  <si>
    <t>Allowance for doubtful accounts</t>
  </si>
  <si>
    <t>Advances (to) from discontinued operations</t>
  </si>
  <si>
    <t>Prepaid and accrued income taxes</t>
  </si>
  <si>
    <t>Accrued programming and other accrued expenses</t>
  </si>
  <si>
    <t>Net cash flows from operating activities from continuing operations</t>
  </si>
  <si>
    <t>Net cash flows from operating activities from discontinued operations, net</t>
  </si>
  <si>
    <t>Cash Flows From Investing Activities:</t>
  </si>
  <si>
    <t>Purchases of marketable investment securities</t>
  </si>
  <si>
    <t>Sales and maturities of marketable investment securities</t>
  </si>
  <si>
    <t>Purchases of derivative financial instruments</t>
  </si>
  <si>
    <t>Settlement of derivative financial instruments</t>
  </si>
  <si>
    <t>Purchases of property and equipment</t>
  </si>
  <si>
    <t>Capitalized interest related to FCC authorizations (Note 15)</t>
  </si>
  <si>
    <t>Purchases of FCC authorizations (Note 15)</t>
  </si>
  <si>
    <t>AWS-3 FCC license refunds (deposits) (Note 15)</t>
  </si>
  <si>
    <t>Change in restricted cash, cash equivalents and marketable investment securities</t>
  </si>
  <si>
    <t>Net cash flows from investing activities from continuing operations</t>
  </si>
  <si>
    <t>Net cash flows from investing activities from discontinued operations, net, including $0 and $0 of purchases of property and equipment, respectively</t>
  </si>
  <si>
    <t>Cash Flows From Financing Activities:</t>
  </si>
  <si>
    <t>Proceeds from issuance of long-term debt</t>
  </si>
  <si>
    <t>Proceeds from issuance of restricted debt</t>
  </si>
  <si>
    <t>Redemption of restricted debt</t>
  </si>
  <si>
    <t>Funding of restricted debt escrow</t>
  </si>
  <si>
    <t>Release of restricted debt escrow</t>
  </si>
  <si>
    <t>Redemption and repurchases of long-term debt</t>
  </si>
  <si>
    <t>Capital contributions from Northstar Manager and SNR Management (Note 15)</t>
  </si>
  <si>
    <t>Repayment of long-term debt and capital lease obligations</t>
  </si>
  <si>
    <t>Net proceeds from Class A common stock options exercised and stock issued under the Employee Stock Purchase Plan</t>
  </si>
  <si>
    <t>Net cash flows from financing activities from continuing operations</t>
  </si>
  <si>
    <t>Net cash flows from financing activities from discontinued operations, net</t>
  </si>
  <si>
    <t>Effect of exchange rates on cash and cash equivalents from discontinued operations</t>
  </si>
  <si>
    <t>Net increase (decrease) in cash and cash equivalents from continuing operations</t>
  </si>
  <si>
    <t>Cash and cash equivalents, beginning of period from continuing operations</t>
  </si>
  <si>
    <t>Cash and cash equivalents, end of period from continuing operations</t>
  </si>
  <si>
    <t>Net increase (decrease) in cash and cash equivalents from discontinued operations</t>
  </si>
  <si>
    <t>Cash and cash equivalents, beginning - discontinued operations</t>
  </si>
  <si>
    <t>Cash and cash equivalents, end - discontinued operations</t>
  </si>
  <si>
    <t>CONDENSED CONSOLIDATED STATEMENTS OF CASH FLOWS (Parenthetical) - USD ($)</t>
  </si>
  <si>
    <t>CONDENSED CONSOLIDATED STATEMENTS OF CASH FLOWS</t>
  </si>
  <si>
    <t>Purchases of property and equipment, discontinued operations</t>
  </si>
  <si>
    <t>Organization and Business Activities</t>
  </si>
  <si>
    <t>1. Organization and Business Activitie s
Principal Business
DISH Network Corporation is a holding company. Its subsidiaries (which together with DISH Network Corporation are referred to as “DISH Network,” the “Company,” “we,” “us” and/or “our,” unless otherwise required by the context) operate two pr ima ry business segments.
DISH
We offer pay-TV services under the DISH ®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 The Sling branded pay-TV services consist of, among other things, live, linear streaming over-the-top (“OTT”) Internet-based domestic, international and Latino video programming services (“Sling TV”). Prior to 2015, we launched our Sling International video programming service (formerly known as DishWorld), which historically represented a small percentage of our Pay-TV subscribers. During 2015, we launched our Sling dom estic and Sling Latino services. All Sling TV subscribers are included in our Pay-TV subscriber count. As of December 31, 2015, we had 13.897 million Pay-TV subscribers in the United States.
In addition, we market broadband services under the dishNET™ brand, which had 0.623 million subscribers in the United States as of December 31, 2015. Our satellite broadband service utilizes advanced technology and high-powered satellites launched by Hughes Communications, Inc. (“Hughes”) and ViaSat, Inc. (“ViaSat”) to provide broadband coverage nationwide. This service primarily targets rural residents that are underserved, or unserved, by wireline broadband. In addition to the dishNET branded satellite broadband service, we also offer wireline voice and broadband services under the dishNET brand as a competitive local exchange carrier to consumers living in a 14 -state region in the western United States. We primarily bundle our dishNET branded services with our DISH branded pay-TV service.
Wireless
DISH Network Spectrum
We have invested over $5.0 billion since 2008 to acquire certain wireless spectrum licenses and related assets. These wireless spectrum licenses are subject to certain interim and final build-out requirements. As we consider our options for the commercialization of our wireless spectrum, we may incur significant additional expenses and may have to make significant investments related to, among other things, research and development, wireless testing and wireless network infrastructure, as well as the acquisition of additional wireless spectrum. For example, on February 10, 2016, we filed an application with the FCC to potentially participate as a bidder in the upcoming broadcast television spectrum incentive auction (“A uction 1000”). Auction 1000 is scheduled to begin on March 29, 2016. The FCC determined that bidding in Auction 1000 will be “anonymous,” which means that prior to and during the course of the auction, the FCC will not make public any information about a specific applicant’s upfront deposits or its bids. In addition, FCC rules restrict information that bidders may disclose about their participation in Auction 1000. See Note 15 for further information.
DISH Network Non-Controlling Investments in the Northstar Entities and the SNR Entities Related to AWS-3 Wireless Spectrum Licenses
Through our wholly-owned subsidiaries American AWS-3 Wireless II L.L.C. (“American II”) and American AWS-3 Wireless III L.L.C. (“American III”), we have made over $10.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 to Northstar Wireless and to SNR Wireless, respectively, which are recorded in “FCC authorizations” on our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information.
The AWS-3 Licenses are subject to certain interim and final build-out requirements. We may need to make significant additional loans to the Northstar Entities and to the SNR Entities, or they may need to partner with others, so that the Northstar Entities and the SNR Entities may commercialize, build-out and integrate these AWS-3 Licenses, and comply with regulations applicable to such AWS-3 Licenses. Depending upon the nature and scope of such commercialization, build-out, integration efforts, and regulatory compliance, any such loans or partnerships could vary significantly. There can be no assurance that we will be able to obtain a profitable return on our non-controlling investments in the Northstar Entities and the SNR Entities.
See Note 15 for further information.</t>
  </si>
  <si>
    <t>Summary of Significant Accounting Policies</t>
  </si>
  <si>
    <t>2. Summary of Significant Accounting Policies
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
Redeemable Noncontrolling Interests
Sling TV. Sling TV Holding L.L.C. (“Sling TV Holding,” formerly known as DISH Digital Holding L.L.C.) has been consolidated into our financial statements since July 1, 2012.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solidated Balance Sheets. EchoStar’s redeemable noncontrolling interest in Sling TV Holding was initially accounted for at fair value. The performance goal was determined to be probable during the third quarter 2015.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solidated Balance Sheets. The operating results of Sling TV Holding attributable to EchoStar are recorded as “Redeemable noncontrolling interests” in our Consolidated Balance Sheets effective August 1, 2014, with the offs et recorded in “Net i ncome (loss) attributable to noncontrolling interests, net of tax” on our Consolidated Statements of Operations and Comprehensive Income (Loss). See Note 19 for further information on Sling TV Holding and the Exchange Agreement.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 -year anniversary of the grant of the Northstar Licenses (and in certain circumstances, prior to the five-year anniversary of the grant of the Northstar License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Northstar Spectrum attributable to Northstar Manager are recorded as “Redeemable noncontrolling interests” in our Consolidated Balance Sheets, with the offset recorded in “Net income (loss) attributable to noncontrolling interests, net of tax” on our Consolidated Statements of Operations and Comprehensive Income (Loss). See Note 15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 -year anniversary of the grant of the SNR Licenses (and in certain circumstances, prior to the five-year anniversary of the grant of the SNR License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in our Consolidated Balance Sheets, with the offset recorded in “Net income (loss) attributable to noncontrolling interest, net of tax” on our Statements of Operations and Comprehensive Income (Loss). The operating results of SNR HoldCo attributable to SNR Management are recorded as “Redeemable noncontrolling interests” in our Consolidated Balance Sheets, with the offset recorded in “Net income (loss) attributable to noncontrolling interests, net of tax” on our Consolidated Statements of Operations and Comprehensive Income (Loss). See Note 15 for further information.
Discontinued Operations
On April 26, 2011, we completed the acquisition of most of the assets of Blockbuster, Inc. (the “Blockbuster Acquisition”). As of December 31, 2013, Blockbuster had ceased material operations. The results of Blockbuster are presented for all periods as discontinued operations in our consolidated financial statements. On January 14, 2014, we completed the sale of our Blockbuster operations in Mexico. See Note 9 for additional information regarding our discontinued operations.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Cash and Cash Equivalents
We consider all liquid investments purchased with a remaining maturity of 90 days or less at the date of acquisition to be cash equivalents. Cash equivalents as of December 31, 2015 and 2014 may consist of money market funds, government bonds, corporate notes and commercial paper. The cost of these investments approximates their fair value.
Marketable Investment Securities
We currently classify all marketable investment securities as available-for-sale, except for investments accounted for under the fair value option, discussed below.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Declines in the fair value of a marketable investment security which are determined to be “other-than-temporary” are recognized in the Consolidated Statements of Operations and Comprehensive Income (Loss), thus establishing a new cost basis for such investment. F or certain of our marketable investment securities, we have elected to recognize the changes in fair value through “Other, net” within “Other Income (Expense)” on our Consolidated Statements of Operations and Comprehensive Income (Loss) (the “Fair Value Option”).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Investment Has Been In a Continuous Loss Position
Treatment of the Decline in Value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
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
Inventory
Inventory is stated at the lower of cost or market value. Cost is determined using the first-in, first-out method. The cost of manufactured inventory includes the cost of materials, labor, freight-in, royalties and manufacturing overhead.
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5.
AWS-4 Satellites. We currently evaluate our AWS-4 satellite fleet for impairment whenever events or changes in circumstances indicate that its carrying amount may not be recoverable. During the second quarter 2013, we wrote down the net book value of the T2 and D1 satellites to their fair value as of June 30, 2013 and recorded a $438 million impairment charge on our Consolidated Statements of Operations and Comprehensive Income (Loss). For the year ended December 31, 2015, we further wrote down the net book value of the D1 satellite and related ground equipment to its fair value as of December 31, 2015 and recorded a $123 million impairment charge in “Impairment of long-lived assets” on our Consolidated Statements of Operations and Comprehensive Income (Loss). See Note 8 for further information.
Indefinite-Lived Intangible Assets and Goodwill
We do not amortize indefinite-lived intangible assets and goodwill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FCC Licenses. We combine all of our indefinite-lived DBS FCC licenses that we currently utilize or plan to utilize in the future into a single unit of accounting. For 2015, management performed a qualitative assessment to determine whether it is more likely than not that the fair value of the DBS FCC licenses exceeds its carrying amount. In our assessment, we considered several qualitative factors, including , among others, overall financial performance, industry and market considerations, and relevant company specific events. In contemplating all factors in their totality, we concluded that it is more likely than not that the fair value of the DBS FCC licenses exceeds its carrying amount. As such, no further analysis was required.
The DBS FCC licenses were assessed quantitatively in 2014 and 2013. Our quantitative assessments consisted of a discounted cash flow analysis encompassing future cash flows from satellites transmitting from such licensed orbital locations, including revenue attributable to programming offerings from such satellites, the direct operating and subscriber acquisition costs related to such programming, and future capital costs for replacement satellites. Projected revenue and cost amounts included projected subscribers. In conducting our annual impairment test in 2014 and 2013, we determined that the fair value of the DBS FCC licenses exceeded its carrying amount.
Wireless Spectrum Licenses. We combine our AWS-4 and H Block wireless spectrum licenses and the Northstar Licenses and SNR Licenses into a single unit of accounting. For 2015, management performed a qualitative assessment to determine whether it is more likely than not that the fair value of these licenses exceeds the carrying amount of these licenses. In our assessment, we considered several qualitative factors, including , among others, macroeconomic conditions, industry and market conditions, relevant company specific events, and perception of the market. In contemplating all factors in their totality, we concluded that it is more likely than not that the fair value of these licenses exceeds the carrying amount of these licenses. As such, no further analysis was required.
The AWS-4 and H Block wireless spectrum licenses were assessed quantitatively in 2014 and 2013. Our quantitative assessment consisted of an income approach and a market approach. The income approach consisted of a probability weighted analysis considering estimated future cash flows discounted at a rate commensurate with the risk involved. The market approach benchmarked the fair value of the AWS-4 and H-Block wireless spectrum licenses against the carrying amount of these licenses. In conducting our annual impairment test in 2014 and 2013, we determined that the fair value of the AWS-4 and H Block wireless spectrum licenses exceeded the carrying amount of these licenses.
Our 700 MHz wireless spectrum licenses are assessed as a single unit of accounting. For 2015, management performed a qualitative assessment to determine whether it is more likely than not that the fair value of the 700 MHz wireless spectrum licenses exceeds its carrying amount. In our assessment, we considered several qualitative factors, including , among others, macroeconomic conditions, industry and market conditions, relevant company specific events, and perception of the market. In contemplating all factors in their totality, we concluded that it is more likely than not that the fair value of these licenses exceeds its carrying amount. As such, no further analysis was required.
The 700 MHz wireless spectrum licenses were assessed quantitatively in 2014 and 2013, in which the estimated fair value for the 700 MHz licenses was determined using the market approach. The market approach benchmarks the fair value of the 700 MHz licenses against its carrying amount. In conducting our annual impairment test in 2014 and 2013, we determined that the fair value of the 700 MHz wireless spectrum licenses exceeded its carrying amount.
Changes in circumstances or market conditions could result in a write-down of any of the above wireless spectrum licenses in the future.
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and H Block wireless spectrum licenses, and interest expense related to their carrying amount is being capitalized. In addition, on October 27, 2015, the FCC granted certain AWS-3 Licenses to Northstar Wireless and to SNR Wireless, respectively, in which we have made certain non-controlling investments. Northstar Wireless and SNR Wireless are preparing for the commercialization of their AWS-3 Licenses, and began capitalizing interest related to these AWS-3 Licenses as of October 27, 2015. Also during fourth quarter 2015, the Third Generation Partnership Project (“3GPP”) approved Band 66 and completed a feasibility study for another band of spectrum. Band 66 includes DISH Network’s current AWS-4 downlink spectrum, as well as AWS-1 and paired AWS-3 spectrum. DISH Network’s H Block downlink spectrum and the remaining AWS-3 and AWS-4 spectrum is included in the band for which the 3GPP completed the feasibility study. Based on the above changes in facts and circumstances during the fourth quarter 2015, we concluded that there was a change to potential uses of the above wireless spectrum licenses and implemented a new policy for the balance sheet classification of capitalized interest related to these assets. Effective October 1, 2015, all interest capitalized on these FCC authorizations was recorded in “FCC authorizations” on our Consolidated Balance Sheets, which is the qualifying asset on which interest is capitalized. We believe this presentation is more meaningful to the users of our financial statements and is consistent with the presentation used by the majority of our competitors in the wireless industry. As of September 30, 2015, $644 million of capitalized interest related to the H Block and AWS-4 licenses have been reclassified from construction in progress within “Property and equipment, net” to “FCC authorizations” in our Consolidated Balance Sheets to conform to the current period accounting policy. This change has no effect on our Consolidated Statements of Operations and Comprehensive Income (Loss) or on “Total stockholders’ equity (deficit)” on our Consolidated Balance Sheets.
Business Combinations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 line basis over an average finite useful life primarily ranging from approximately two to ten years or in relation to the estimated discounted cash flows over the life of the intangible asset.
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
Long-Term Deferred Revenue, Distribution and Carriage Payment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in our Consolidated Balance Sheets in “Deferred revenue and other” and “Long-term deferred revenue, distribution and carriage payments and other long-term liabilities,” respectively.
Sales Taxes
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
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December 31, 2015 and 2014,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10 for the fair value of our long-term debt.
Deferred Debt Issuance Costs
Costs of issuing debt are generally deferred and amortized to interest expense using the effective interest rate method over the terms of the respective notes. See Note 10 for further information.
Revenue Recognition
We recognize revenue when an arrangement exists, prices are determinable, collectability is reasonably assured and the goods or services have been delivered.
Revenue from our Pay-TV services are recognized when programming is broadcast to subscribers. We recognize revenue from our broadband services when the service is provided. Payments received from Pay-TV and Broadband subscribers in advance of the broadcast or service period are recorded as “Deferred revenue and other” in our Consolidated Balance Sheets until earned.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t>
  </si>
  <si>
    <t>Basic and Diluted Net Income (Loss) Per Share</t>
  </si>
  <si>
    <t>3. Basic and Diluted Net Income (Loss) Per Share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our Class A common stock. The following table presents EPS amounts for all periods and the basic and diluted weighted-average shares outstanding used in the calculation.
For the Years Ended December 31,
2015
2014
2013
(In thousands, except per share amounts)
Income (loss) from continuing operations
$
$
$
Less: Net income (loss) attributable to noncontrolling interests, net of tax
Income (loss) from continuing operations attributable to DISH Network
Income (loss) from discontinued operations, net of tax
—
—
Net income (loss) attributable to DISH Network
$
$
$
Weighted-average common shares outstanding - Class A and B common stock:
Basic
Dilutive impact of stock awards outstanding
Diluted
Earnings per share - Class A and B common stock:
Basic net income (loss) per share from continuing operations attributable to DISH Network
$
$
$
Basic net income (loss) per share from discontinued operations
—
—
Basic net income (loss) per share attributable to DISH Network
$
$
$
Diluted net income (loss) per share from continuing operations attributable to DISH Network
$
$
$
Diluted net income (loss) per share from discontinued operations
—
—
Diluted net income (loss) per share attributable to DISH Network
$
$
$
As of December 31, 2015, 2014 and 2013, there were stock awards to acquire 0.7 million, 0.4 million and 0.7 million shares, respectively, of Class A common stock outstanding, not included in the weighted-average common shares outstanding above, as their effect is anti-dilutive.
Vesting of options and rights to acquire shares of our Class A common stock granted pursuant to our performance based stock incentive plans (“Restricted Performance Units”) is contingent upon meeting certain goals, some of which are not yet probable of being achieved. As a consequence, the following are also not included in the diluted EPS calculation.
As of December 31,
2015
2014
2013
(In thousands)
Performance based options (1)
Restricted Performance Units (1)
Total (1)
(1)
The decrease in performance based options and Restricted Performance Units primarily resulted from the expiration of the 2005 LTIP. See Note 14 for further information.</t>
  </si>
  <si>
    <t>Supplemental Data - Statements of Cash Flows</t>
  </si>
  <si>
    <t>4. Supplemental Data - Statements of Cash Flows
The following table presents our supplemental cash flow and other non-cash data.
For the Years Ended December 31,
2015
2014
2013
(In thousands)
Cash paid for interest (including capitalized interest)
$
$
$
Cash received for interest
Cash paid for income taxes (1)
Capitalized interest
Employee benefits paid in Class A common stock
Satellites and other assets financed under capital lease obligations
—
Satellite and Tracking Stock Transaction with EchoStar:
Transfer of property and equipment, net
—
—
Investment in EchoStar and HSSC preferred tracking stock - cost method
—
—
Transfer of liabilities and other
—
—
Capital distribution to EchoStar, net of deferred taxes of $31,274
—
—
Sling TV Exchange Transaction with EchoStar:
Transfer of property and equipment, net
—
—
Transfer of investments and intangibles, net
—
—
Capital distribution to EchoStar, net of deferred taxes of $3,542
—
—
Deemed distribution to EchoStar- initial fair value of redeemable noncontrolling interest, net of deferred taxes of $8,489
—
—
(1)
Cash paid for income taxes during 2015 was reduced by , among other things, our non-controlling investments in the Northstar Entities and the SNR Entities , which hold the Northstar Licenses and the SNR Licenses, respectively , as well as our H Block Licenses acquired in 2014 . These licenses are amortized over a fifteen-year life for income tax purposes. For book purposes, these licenses are considered indefinite-lived intangible assets , which are not amortized but are tested for impairment annually . S ee Note 2 for further information.</t>
  </si>
  <si>
    <t>Other Comprehensive Income (Loss)</t>
  </si>
  <si>
    <t>5. Other Comprehensive Income (Loss)
The following table presents the tax effect on each component of “Other comprehensive income (loss).”
For the Years Ended December 31,
2015
2014
2013
Before
Tax
Net
Before
Tax
Net
Before
Tax
Net
Tax
(Expense)
of Tax
Tax
(Expense)
of Tax
Tax
(Expense)
of Tax
Amount
Benefit (1)
Amount
Amount
Benefit
Amount
Amount
Benefit
Amount
(In thousands)
Foreign currency translation adjustments
$
—
$
—
$
—
$
$
—
$
$
—
$
Unrealized holding gains (losses) on available-for-sale securities
Recognition of previously unrealized (gains) losses on available-for-sale securities included in net income (loss)
Other comprehensive income (loss)
$
$
$
$
$
$
$
$
$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from continuing operations” or “Total stockholders’ equity (deficit).”
The “Accumulated other comprehensive income (loss)” is detailed in the following table, net of tax.
Foreign
Unrealized /
Currency
Recognized
Translation
Gains
Accumulated Other Comprehensive Income (Loss)
Adjustment
(Losses)
Total
(In thousands)
Balance as of December 31, 2013
$
$
$
Other comprehensive income (loss) before reclassification
Amounts reclassified from accumulated other comprehensive income (loss)
—
Balance as of December 31, 2014
$
—
$
$
Other comprehensive income (loss) before reclassification
—
Amounts reclassified from accumulated other comprehensive income (loss)
—
Balance as of December 31, 2015
$
—
$
$</t>
  </si>
  <si>
    <t>Marketable Investment Securities, Restricted Cash and Cash Equivalents, and Other Investment Securities</t>
  </si>
  <si>
    <t>6. Marketable Investment Securities, Restricted Cash and Cash Equivalents, and Other Investment Securities
Our marketable investment securities, restricted cash and cash equivalents, and other investment securities consisted of the following:
As of December 31,
2015
2014
(In thousands)
Marketable investment securities:
Current marketable investment securities - strategic
$
$
Current marketable investment securities - other
Total current marketable investment securities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and marketable investment securities” on our Consolidated Balance Sheets.
Marketable Investment Securities
O ur marketable investment securities portfolio consists of various debt and equity instruments, all of which are classified as available-for-sale, except as specified below. See Note 2 for further information .
Current Marketable Investment Securities - Strategic
Our current strategic marketable investment securities portfolio include s strategic and financial debt and equity investments in public companies that are highly speculative and have experienced and continue to experience volatility. As of December 31, 2015,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Current Marketable Investment Securities – Other
Our current marketable investment securities portfolio includes investments in various debt instruments including, among others, commercial paper, corporate securities and U.S. treasury and/or agency securities.
Commercial paper consists mainly of unsecured short-term, promissory notes issued primarily by corporations with maturities ranging up to 3 65 days. Corporate securities consist of debt instruments issued by corporations with various maturities normally less than 18 months. U. S. Treasury and agency securities consist of debt instruments issued by the federal government and other government agencies.
Restricted Cash , Cash Equivalents and Marketable Investment Securities
As of December 31, 2015 and 2014, our restricted marketable investment securities, together with our restricted cash, included amounts required as collateral for our letters of credit.
Other Investment Securities
We have strategic investments in certain debt and equity securities that are included in noncurrent “ O ther investment securities” on our Consolidated Balance Sheets and accounted for using the cost, equity and/or available-for-sale methods of accounting.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Investment in Tracking Stock
To improve our position in the growing consumer satellite broadband market, among other reasons, 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As of November 30, 2015, we no longer lease satellite capacity on the EchoStar I satellite.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
Since the Satellite and Tracking Stock Transaction is among entities under common control, we recorded the Tracking Stock at EchoStar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solidated Balance Sheet s .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us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
Unrealized Gains (Losses) on Marketable Investment Securities
As of December 31, 2015 and 2014, we had accumulated net unrealized gains of $98 million and $177 million, respectively. These amounts, net of related tax effect, were $62 million and $175 million, respectively. All of these amounts are included in “Accumulated other comprehensive income (loss)” within “Total stockholders’ equity (deficit).” The components of our available-for-sale investments are summarized in the table below.
As of December 31,
2015
2014
Marketable
Marketable
Investment
Unrealized
Investment
Unrealized
Securities
Gains
Losses
Net
Securities
Gains
Losses
Net
(In thousands)
Debt securities (including restricted):
U. S. Treasury and agency securities
$
$
$
$
$
$
$
Commercial paper
—
—
—
—
—
—
—
Corporate securities
Other
—
Equity securities
Total
$
$
$
$
$
$
$
$
As of December 31, 2015, restricted and non-restricted marketable investment securities included debt securities of $266 million with contractual maturities within one year, $121 million with contractual maturities extending longer than one year through and including five years and $93 million with contractual maturities longer than ten years.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December 31, 2015, the unrealized losses on our investments in equity securities represented investments in broad-based indices. We are not aware of any factors that indicate the unrealized losses in these investments are due to factors other than temporary market fluctuations. As of December 31, 2015, the unrealized losses related to our investments in debt securities primarily represented investments in corporate securitie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December 31,
2015
2014
Fair
Unrealized
Fair
Unrealized
Value
Loss
Value
Loss
(In thousands)
Debt Securities:
Less than 12 months
$
$
$
$
12 months or more
Equity Securities:
Less than 12 months
12 months or more
—
—
—
—
Total
$
$
$
$
Fair Value Measurements
Our investments measured at fair value on a recurring basis were as follows:
As of December 31,
2015
2014
Total
Level 1
Level 2
Level 3
Total
Level 1
Level 2
Level 3
(In thousands)
Cash Equivalents (including restricted)
$
$
$
$
—
$
$
$
$
—
Debt securities (including restricted):
U. S. Treasury and agency securities
$
$
$
$
—
$
$
$
$
—
Commercial paper
—
—
—
—
—
—
Corporate securities
—
—
Other
—
—
Equity securities
—
—
—
—
Subtotal
Derivative financial instruments
—
—
—
—
Total
$
$
$
$
$
$
$
$
As of December 31, 2015, our Level 3 investments consisted predominately of corporate securities. As of December 31, 2014 , our Level 3 investments consisted predominately of auction rate securities, which are included in “Other” above. On a quarterly basis we evaluate the reasonableness of significant unobservable inputs used in those measurements. For our Level 3 investments, we evaluate, among other things, the terms of the underlying instruments, the credit ratings of the issuers, current market conditions, and other relevant factors. Based on these factors, we assess the risk of realizing expected cash flows and we apply an observable discount rate that reflects this risk. We may also reduce our valuations to reflect a liquidity discount based on the lack of an active market for these securities.
Changes in Level 3 instruments were as follows:
Level 3
Investment
Securities
(In thousands)
Balance as of December 31, 2013
$
Net realized and unrealized gains (losses) included in earnings
Net realized and unrealized gains (losses) included in other comprehensive income (loss)
Purchases
—
Settlements
Issuances
—
Transfers into or out of Level 3
—
Balance as of December 31, 2014
$
Net realized and unrealized gains (losses) included in earnings
Net realized and unrealized gains (losses) included in other comprehensive income (loss)
Purchases
—
Settlements
Issuances
—
Transfers into or out of Level 3
—
Balance as of December 31, 2015
$
During t he years ended December 31, 2015 and 2014 , we had no transfers in or out of Level 1 and Level 2 fair value measurements.
Gains and Losses on Sales and Changes in Carrying Amounts of Investments
“Other, net” within “Other Income (Expense)” included on our Consolidated Statements of Operations and Comprehensive Income (Loss) is as follows:
For the Years Ended December 31,
Other Income (Expense):
2015
2014
2013
(In thousands)
Marketable investment securities - gains (losses) on sales/exchanges
$
$
$
Marketable investment securities - unrealized gains (losses) on investments accounted for using the Fair Value Option
—
Derivative financial instruments - net realized and/or unrealized gains (losses)
Marketable investment securities - other-than-temporary impairments
Other
Total
$
$
$</t>
  </si>
  <si>
    <t>7. Inventory
Inventory consisted of the following:
As of December 31,
2015
2014
(In thousands)
Finished goods
$
$
Raw materials
Work-in-process
Total inventory
$
$</t>
  </si>
  <si>
    <t>Property and Equipment and Intangible assets</t>
  </si>
  <si>
    <t>Property and Equipment</t>
  </si>
  <si>
    <t>Property and Equipment and Intangible Assets</t>
  </si>
  <si>
    <t>8. Property and Equipment and Intangible Assets
Property and Equipment
Property and equipment consisted of the following:
Depreciable
Life
As of December 31,
(In Years)
2015
2014
(In thousands)
Equipment leased to customers
-
5
$
$
EchoStar XV
15
D1
N/A
T1
15
Satellites acquired under capital lease agreements
-
15
Furniture, fixtures, equipment and other
-
10
Buildings and improvements
-
40
Land
—
Construction in progress
—
Total property and equipment
Accumulated depreciation
Property and equipment, net
$
$
Construction in progress consisted of the following:
As of December 31,
2015
2014
(In thousands)
Capitalized interest on FCC authorizations (1)
$
—
$
EchoStar XVIII, including capitalized interest
Other
Total construction in progress
$
$
(1)
During the fourth quarter 2015, we re classifi ed c apitalized interest related to certain FCC authorizations on our Consolidated Balance Sheets from construction in progress within “Property and equipment, net,” to “FCC authorizations , ” which is the qualifying asset on which interest is capitalized . See Note 2 for further information.
Depreciation and amortization expense consisted of the following:
For the Years Ended December 31,
2015
2014
2013
(In thousands)
Equipment leased to customers
$
$
$
Satellites (1)
Buildings, furniture, fixtures, equipment and other (2)
Total depreciation and amortization
$
$
$
(1)
Depreciation and amortization expense decreased $40 million in 2014 as a result of the Satellite and Tracking Stock Transaction. See Note 6 and Note 19 for further information .
(2)
During 2013, we ceased operations of our TerreStar Mobile Satellite Service (“MSS”) business, which had less than 2,000 customers and had less than $1 million in revenue. As a result, we accelerated the depreciable lives of certain assets designed to support this business and the remaining net book value of $53 million was fully depreciated in 2013.
Cost of sales and operating expense categories included in our accompanying Consolidated Statements of Operations and Comprehensive Income (Loss) do not include depreciation expense related to satellites or equipment leased to customers.
Satellites
Pay-TV Satellites . W e currently utilize 12 satellites in geostationary orbit approximately 22,300 miles above the equator, one of which we own and depreciate over its estimated useful life. W e currently utilize certain capacity on nine satellites that we lease from EchoStar, which are accounted for as operating leases. We also lease two satellites from third parties, which are accounted for as capital leases and are depreciated over the shorter of the economic life or the term of the satellite agreement.
As of December 31, 2015, our pay-TV satellite fleet consisted of the following:
Estimated
Useful Life
(Years) /
Degree
Lease
Launch
Orbital
Termination
Satellites
Date
Location
Date
Owned:
EchoStar XV
July 2010
61.5
15
Under Construction:
EchoStar XVIII
Second quarter 2016
110
15
Leased from EchoStar (1):
EchoStar VII (2)(3)
February 2002
119
June 2017
EchoStar IX
August 2003
121
Month to month
EchoStar X (2)(3)
February 2006
110
February 2021
EchoStar XI (2)(3)
July 2008
110
September 2021
EchoStar XII (3)
July 2003
61.5
September 2017
EchoStar XIV (2)(3)
March 2010
119
February 2023
EchoStar XVI (4)
November 2012
61.5
January 2017
Nimiq 5
September 2009
72.7
September 2019
QuetzSat-1
September 2011
77
November 2021
Leased from Other Third Party:
Anik F3
April 2007
118.7
April 2022
Ciel II
December 2008
129
January 2019
(1)
See Note 19 for further information o n our Related Party Transactions with EchoStar.
(2)
On February 20, 2014, we entered into the Satellite and Tracking Stock Transaction with EchoStar pursuant to which, among other things, we transferred these satellites to EchoStar and lease back all available capacity on these satellites. See Note 6 and Note 19 for further information .
(3)
We generally have the option to renew each lease on a year-to-year basis through the end of the useful life of the respective satellite .
(4)
We have the option to renew this lease for an additional six-year period. If we exercise our six-year renewal option, we have the option to renew this lease for an additional five years.
AWS-4 Satellites. On March 2, 2012, the FCC approved the transfer of 40 MHz of wireless spectrum licenses held by DBSD North America, Inc. (“DBSD North America”) and TerreStar Networks, Inc. (“TerreStar”) to us. On March 9, 2012, we completed the acquisitions of 100% of the equity of reorganized DBSD North America and substantially all of the assets of TerreStar, pursuant to which we acquired, among other things, certain satellite assets and 40 MHz of spectrum licenses held by DBSD North America (the “DBSD Transaction”) and TerreStar (the “TerreStar Transaction”), which licenses the FCC modified in March 2013 to add AWS-4 a uthority (“AWS-4”). See Note 15 for further information. As a result of the DBSD Transaction and the TerreStar Transaction, we acquired three AWS-4 satellites, including two in-orbit satellites (D1 and T1) and one satellite under construction (T2) . See below for further information.
Based on the FCC’s rules applicable to our AWS-4 authorizations no longer requiring an integrated satellite component or ground spare and on our evaluation of the satellite capacity needed for our wireless segment, among other things, during the second qu arter 2013, we concluded that T2 and D1 represented excess satellite capacity for the potential commercialization of our wireless spectrum. As a result, during the second quarter 2013, we wrote down the net book value of T2 from $270 million to $40 million and the net book value of D1 from $358 million to $150 million, and recorded an impairment charge in our wireless segment of $438 million in “Impairment of long-lived assets” on our Consolidated Statements of Operations and Comprehensive Income (Loss) for the year ended December 31, 2013. During the fourth quarter 2014, EchoStar purchased our rights to the T2 satellite for $55 million . See Note 19 for further information.
Degree
Estimated
Launch
Orbital
Useful Life
Satellites
Date
Location
(Years)
Owned:
T1
July 2009
111.1
15
D1
April 2008
92.85
N/A
GAAP requires that a long-lived asset be reviewed for impairment when circumstances indicate that the carrying amount of the asset might not be recov erable. It was determined that the T1 and D1 satellites met this criteria and therefore in the fourth quarter 2015 we tested the T1 satellite and D1 satellite and related ground equipment for impairment. We have concluded that the T1 satellite’s fair value exceeded its carrying amount and no impairment was necessary. In addition, we have concluded that the carrying amount of the D1 satellite and related ground equipment exceeded their fair value determined under the cost approach. To arrive at fair value utilizing the cost approach, a replacement cost for the satellite was determined , which was then reduced for, among other things, depreciation and obsolescence. As a result of this assessment, we wrote down the net book value of the D1 satellite from $150 million to $55 million and the net book value of the related ground equipment from $28 million to zero and recorded an impairment charge of $123 million in “Impairment of long-lived assets” on our Consolidated Statements of Operations and Comprehensive Income (Loss) for the year ended December 31, 2015. The estimates used in our fair value analysis are considered Level 3 in the fair value hierarchy. As of December 31, 2015, the net b ook value for T1 and D1 was $299 million and $55 million , respectively.
Satellites Under Construction
EchoStar XVIII . On September 7, 2012, we entered into a contract with Space Systems/Loral, Inc. (“SS/L”) for the construction of EchoStar XVIII, a DBS satellite with spot beam technology designed for, among other things, HD programming. During October 2013, we entered into an agreement with ArianeSpace S.A. for launch services for this satellite, which is expected to launch during the second quarter 2016.
Satellite Anomalies
Operation of our DISH branded pay-TV service requires that we have adequate satellite transmission capacity for the programming that we offer. Moreover, current competitive conditions require that we continue to expand our offering of new programming.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Impairment of Long-Lived Assets” for further information o n evaluation of impairment. There can be no assurance that we can recover critical transmission capacity in the event one or more of our owned or leased in-orbit satellites were to fail. We generally do not carry commercial launch or in-orbit insurance on any of the owned or leased satellites that we use, other than certain satellites leased from third parties, and therefore, we will bear the risk associated with any uninsured in-orbit satellite failures. In light of current favorable market conditions, during January 2016, we procured commercial launch and in-orbit insurance (for a period of one year following launch) for the EchoStar XVIII satellite, which is expected to launch during the second quarter 2016.
Intangible Assets
As of December 31, 2015 and 2014, our identifiable intangibles subject to amortization consisted of the following:
As of
December 31, 2015
December 31, 2014
Intangible
Accumulated
Intangible
Accumulated
Assets
Amortization
Assets
Amortization
(In thousands)
Technology-based
$
$
$
$
Trademarks
Contract-based
Customer relationships
Total
$
$
$
$
These identifiable intangibles are included in “Other noncurrent assets, net” on our Consolidated Balance Sheets. Amortization of these intangible assets is recorded on a straight line basis over an average finite useful life primarily ranging from approximately five to 20 years . Amortization was $9 million, $6 million and $1 1 million for the years ended December 31, 2015, 2014 and 2013, respectively.
Estimated future amortization of our identifiable intangible assets as of December 31, 2015 is as follows (in thousands):
For the Years Ended December 31,
2016
$
2017
2018
2019
2020
Thereafter
Total
$
Goodwill
The excess of our investments in consolidated subsidiaries over net tangible and identifiable intangible asset value at the time of the investment is recorded as goodwill and is not subject to amortization but is subject to impairment testing annually or whenever indicators of impairment arise. As of December 31, 2015 and 2014, our goodwill was $120 million and $120 million, respectively, which relates to our wireless segment. In conducting our annual impairment test for 2015, we determined that the fair value of our wireless segment , which consists of a single reporting unit, was in excess of the carrying amount .
FCC Authorizations
As of December 31, 2015 and 2014, our FCC Authorizations consisted of the following:
As of December 31,
2015
2014
(In thousands)
DBS Licenses
$
$
700 MHz Licenses
MVDDS Licenses
AWS-4 Licenses
H-Block Licenses
AWS-3 Licenses (1)
—
Capitalized Interest (2)
—
Total
$
$
(1)
On October 27, 2015, the FCC granted the AWS-3 Licenses to Northstar Wireless and SNR Wireless, respectively. See Note 15 for further information .
(2)
During the fourth quarter 2015, we have changed the classification of capitalized interest related to certain FCC authorizations on our Consolidated Balance Sheets from construction in progress within “Property and equipment, net,” to “FCC authorizations , ” which is the qualifying asset on which interest is capitalized . See Note 2 for further information.</t>
  </si>
  <si>
    <t>Discontinued Operations</t>
  </si>
  <si>
    <t>9. Discontinued Operations
As of December 31, 2013, Blockbuster had ceased material operations. The results of Blockbuster are presented for all periods as discontinued operations in our consolidated financial statements.
For the year ended December 31, 2013, the revenue from our discontinued operations was $503 million. “Income (loss) from discontinued operations, before in come taxes” for the same period was a loss of $54 million. In addition, “Income (loss) from discontinued operations, net of tax” for the same period was a loss of $47 million.
Blockbuster - Domestic
Since the Blockbuster Acquisition, we continually evaluated the impact of certain factors, including, among other things, competitive pressures, the ability of significantly fewer company-owned domestic retail stores to continue to support corporate administrative costs, and other issues impacting the store-level financial performance of our company-owned domestic retail stores. These factors, among others, previously led us to close a significant number of company-owned domestic retail stores during 2012 and 2013. On November 6, 2013, we announced that Blockbuster would close all of its remaining company-owned domestic retail stores and discontinue the Blockbuster by-mail DVD service. As of December 31, 2013, Blockbuster had ceased material operations.
Blockbuster - Mexico
During the third quarter 2013, we determined that our Blockbuster operations in Mexico (“Blockbuster Mexico”) were “held for sale.” As a result, we recorded pre-tax impairment charges of $19 million related to exiting the business, which was recorded in “Income (loss) from discontinued operations, net of tax” on our Consolidated Statements of Operations and Comprehensive Income (Loss) for the year ended December 31, 2013. On January 14, 2014, we completed the sale of Blockbuster Mexico.</t>
  </si>
  <si>
    <t>Long-Term Debt</t>
  </si>
  <si>
    <t>10. Long-Term Debt and Capital Lease Obligations
Fair Value of our Long-Term Debt
The following table summarizes the carrying and fair values of our debt facilities as of December 31, 2015 and 2014:
As of December 31,
2015
2014
Carrying Value
Fair Value
Carrying Value
Fair Value
(In thousands)
7 3/4% Senior Notes due 2015 (1)
$
—
$
—
$
$
7 1/8% Senior Notes due 2016 (2)
4 5/8% Senior Notes due 2017
4 1/4% Senior Notes due 2018
7 7/8% Senior Notes due 2019
5 1/8% Senior Notes due 2020
6 3/4% Senior Notes due 2021
5 7/8% Senior Notes due 2022
5% Senior Notes due 2023
5 7/8% Senior Notes due 2024
Other notes payable
Subtotal
$
$
Unamortized deferred financing costs and debt discounts, net
Capital lease obligations (3)
Total long-term debt and capital lease obligations (including current portion)
$
$
(1)
On June 1, 2015, we redeemed the principal balance of our 7 3/4% Senior Notes due 2015.
(2)
On February 1, 2016, we redeemed the principal balance of our 7 1/8% Senior Notes due 2016.
(3)
Disclosure regarding fair value of capital leases is not required.
We estimated the fair value of our publicly traded long-term debt using market prices in less active markets (Level 2).
Our Senior Notes are: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The indentures related to our Senior Notes contain restrictive covenants that, among other things, impose limitations on the ability of DISH DBS and its restricted subsidiaries to: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7 1/8% Senior Notes due 2016
On February 1, 2016, we redeemed the principal balance of our 7 1/8% Senior Notes due 2016 , using a substantial portion of our available cash and investment securities on hand.
4 5/8% Senior Notes due 2017
On May 16, 2012, we issued $900 million aggregate principal amount of our five -year 4 5/8% Senior Notes due July 15, 2017. Interest accrues at an annual rate of 4 5/8% and is payable semi-annually in cash, in arrears on January 15 and July 15 of each year.
The 4 5/8% Senior Notes are redeemable, in whole or in part, at any time at a redemption price equal to 100.0% of the principal amount plus a “make-whole” premium, as defined in the related indenture, together with accrued and unpaid interest.
4 1/4% Senior Notes due 2018
On April 5, 2013, we issued $1.2 billion aggregate principal amount of our five -year 4 1/4% Senior Notes due April 1, 2018. Interest accrues at an annual rate of 4 1/4% and is payable semi-annually in cash in arrears on April 1 and October 1 of each year.
The 4 1/4% Senior Notes are redeemable, in whole or in part, at any time at a redemption price equal to 100% of the principal amount plus a “make-whole” premium, as defined in the related indenture, together with accrued and unpaid interest. Prior to April 1, 2016, we may also redeem up to 35.0% of the 4 1/4% Senior Notes at a specified premium with the net cash proceeds from certain equity offerings or capital contributions.
7 7/8 % Senior Notes due 2019
On August 17, 2009 and October 5, 2009, we issued $1.0 billion and $400 million, respectively, aggregate principal amount of our ten -year 7 7/8% Senior Notes due September 1, 2019. Interest accrues at an annual rate of 7 7/8% and is payable semi-annually in cash, in arrears on March 1 and September 1 of each year.
The 7 7/8% Senior Notes are redeemable, in whole or in part, at any time at a redemption price equal to 100% of the principal amount plus a “make-whole” premium, as defined in the related indenture, together with accrued and unpaid interest.
5 1/8% Senior Notes due 2020
On April 5, 2013, we issued $1.1 billion aggregate principal amount of our seven -year 5 1/8% Senior Notes due May 1, 2020. Interest accrues at an annual rate of 5 1/8% and is payable semi-annually in cash in arrears on May 1 and November 1 of each year.
The 5 1/8% Senior Notes are redeemable, in whole or in part, at any time at a redemption price equal to 100% of the principal amount plus a “make-whole” premium, as defined in the related indenture, together with accrued and unpaid interest. Prior to May 1, 2016, we may also redeem up to 35.0% of the 5 1/8% Senior Notes at a specified premium with the net cash proceeds from certain equity offerings or capital contributions.
6 3/4% Senior Notes due 2021
On May 5, 2011, we issued $2.0 billion aggregate principal amount of our ten -year 6 3/4% Senior Notes due June 1, 2021. Interest accrues at an annual rate of 6 3/4% and is payable semi-annually in cash, in arrears on June 1 and December 1 of each year.
The 6 3/4% Senior Notes are redeemable, in whole or in part, at any time at a redemption price equal to 100% of the principal amount plus a “make-whole” premium, as defined in the related indenture, together with accrued and unpaid interest.
5 7/8% Senior Notes due 2022
On May 16, 2012 and July 26, 2012, we issued $1.0 billion and $1.0 billion, respectively, aggregate principal amount of our ten -year 5 7/8% Senior Notes due July 15, 2022. Interest accrues at an annual rate of 5 7/8% and is payable semi-annually in cash, in arrears on January 15 and July 15 of each year.
The 5 7/8% Senior Notes due 2022 are redeemable, in whole or in part, at any time at a redemption price equal to 100.0% of the principal amount plus a “make-whole” premium, as defined in the related indenture, together with accrued and unpaid interest.
5 % Senior Notes due 2023
On December 27, 2012, we issued $1.5 billion aggregate principal amount of our 5 % Senior Notes due March 15, 2023. Interest accrues at an annual rate of 5% and is payable semi-annually in cash, in arrears on March 15 and September 15 of each year.
The 5% Senior Notes are redeemable, in whole or in part, at any time at a redemption price equal to 100.0% of the principal amount plus a “make-whole” premium, as defined in the related indenture, together with accrued and unpaid interest. Prior to March 15, 2016, we may also redeem up to 35.0% of the 5% Senior Notes at a specified premium with the net cash proceeds from certain equity offerings or capital contributions.
5 7/8% Senior Notes due 2024
On November 20, 2014, we issued $2.0 billion aggregate principal amount of our ten -year 5 7/8% Senior Notes due November 15, 2024. Interest accrues at an annual rate of 5 7/8% and is payable semi-annually in cash, in arrears on May 15 and November 15 of each year.
The 5 7/8% Senior Notes due 2024 are redeemable, in whole or in part, at any time at a redemption price equal to 100.0% of the principal amount plus a “make-whole” premium, as defined in the related indenture, together with accrued and unpaid interest. Prior to November 15, 2017, we may also redeem up to 35.0% of the 5 7/8% Senior Notes due 2024 at a specified premium with the net cash proceeds from certain equity offerings or capital contributions.
Interest on Long-Term Debt
Annual
Semi-Annual
Debt Service
Payment Dates
Requirements
(In thousands)
4 5/8% Senior Notes due 2017
January 15 and July 15
$
4 1/4% Senior Notes due 2018
April 1 and October 1
$
7 7/8% Senior Notes due 2019
March 1 and September 1
$
5 1/8% Senior Notes due 2020
May 1 and November 1
$
6 3/4% Senior Notes due 2021
June 1 and December 1
$
5 7/8% Senior Notes due 2022
January 15 and July 15
$
5% Senior Notes due 2023
March 15 and September 15
$
5 7/8 % Senior Notes due 2024
May 15 and November 15
$
Our ability to meet our debt service requirements will depend on, among other factors, the successful execution of our business strategy, which is subject to uncertainties and contingencies beyond our control.
Other Long-Term Debt and Capital Lease Obligations
Other long-term debt and capital lease obligations consisted of the following:
As of December 31,
2015
2014
(In thousands)
Satellites and other capital lease obligations
$
$
Notes payable related to satellite vendor financing and other debt payable in installments through 2025 with interest rates ranging from approximately 1.9% to 12.5%
Total
Less: current portion
Other long-term debt and capital lease obligations, net of current portion
$
$
Capital Lease Obligations
Anik F3. Anik F3, an FSS satellite, was launched and commenced commercial operation during April 2007. This satellite is accounted for as a capital lease and depreciated over the term of the satellite service agreement. We have leased 100% of the Ku-band capacity on Anik F3 for a period of 15 years.
Ciel II . Ciel II, a Canadian DBS satellite, was launched in December 2008 and commenced commercial operation during February 2009. This satellite is accounted for as a capital lease and depreciated over the term of the satellite service agreement. We have leased 100% of the capacity on Ciel II for an initial 10 year term.
As of December 31, 2015 and 2014, we had $500 million capitalized for the estimated fair value of satellites acquired under capital leases included in “Property and equipment, net,” with related accumulated depreciation of $322 million and $279 million, respectively. In our Consolidated Statements of Operations and Comprehensive Income (Loss), we recognized $43 million, $43 million and $43 million in depreciation expense on satellites acquired under capital lease agreements during the years ended December 31, 2015, 2014 and 2013, respectively.
Future minimum lease payments under the capital lease obligations, together with the present value of the net minimum lease payments as of December 31, 2015 are as follows (in thousands):
For the Years Ended December 31,
2016
$
2017
2018
2019
2020
Thereafter
Total minimum lease payments
Less: Amount representing lease of the orbital location and estimated executory costs (primarily insurance and maintenance) including profit thereon, included in total minimum lease payments
Net minimum lease payments
Less: Amount representing interest
Present value of net minimum lease payments
Less: Current portion
Long-term portion of capital lease obligations
$
The summary of future maturities of our outstanding long-term debt as of December 31, 2015 is included in the commitments table in Note 15.</t>
  </si>
  <si>
    <t>Income Taxes and Accounting for Uncertainty in Income Taxes</t>
  </si>
  <si>
    <t>11. Income Taxes and Accounting for Uncertainty in Income Taxes
Income Taxes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We file consolidated tax returns in the U.S. The income taxes of domestic and foreign subsidiaries not included in the U.S. tax group are presented in our consolidated financial statements on a separate return basis for each tax paying entity.
As of December 31, 2015, we had no net operating loss carryforwards (“NOLs”) for federal income tax purposes and $39 million of NOL benefit for state income tax purposes, which are partially offset by a valuation allowance. The state NOLs begin to expire in the y ear 2017. In addition, there are $61 million of tax benefits related to credit carryforwards which are partially offset by a valuation allowance. The state credit carryforwards began to expire in 2015.
The components of the ( benefit from ) provision for income taxes were as follows:
For the Years Ended December 31,
2015
2014
2013
(In thousands)
Current (benefit) provision:
Federal
$
$
$
State
Foreign
Total from continuing operations
Deferred (benefit) provision:
Federal
State
Foreign
—
—
Increase (decrease) in valuation allowance
—
Total from continuing operations
Total (benefit) provision
$
$
$
Our $ 1.1 36 billion of “Income (loss) before income taxes” on our Consolidated Statements of Operations and Comprehensive Income (Loss) included income of $3 million related to our foreign operations.
The following table shows the principal reasons for the difference between the effective income tax rate and the statutory federal tax rate:
For the Years Ended December 31,
2015
2014
2013
% of pre-tax (income)/loss
Statutory rate
State income taxes, net of federal benefit
Reversal of uncertain tax positions (1)
Foreign tax planning strategies, net of federal benefit (2)
—
—
Amounts reclassified from accumulated other comprehensive income (loss) (3)
—
—
Increase (decrease) in valuation allowance
—
Other
Total (benefit) provision for income taxes
(1)
Our effective tax rate for the year ended December 31, 2013 was favorably impacted by the $102 million reversal of an uncertain tax position that was resolved during the third quarter 2013.
(2)
Our effective tax rate for the year ended December 31, 2014 was favorably impacted by tax planning strategies related to the tax structure of certain foreign legal entities, net of federal benefit, totaling $118 million.
(3)
Our effective tax rate for the year ended December 31, 2015 was favorably impacted by a $63 million credit that was previously recorded in “Accumulated other comprehensive income (loss)” and was released to our income tax provision during the year ended December 31, 2015.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 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Deferred taxes arise because of the differences in the book and tax bases of certain assets and liabilities. Significant components of deferred tax assets and liabilities were as follows:
As of December 31,
2015
2014
(In thousands)
Deferred tax assets:
NOL, credit and other carryforwards
$
$
Accrued expenses
Stock-based compensation
Deferred revenue
Total deferred tax assets
Valuation allowance
Deferred tax asset after valuation allowance
Deferred tax liabilities:
Depreciation (1)
FCC authorizations and other intangible amortization (1)
Unrealized gains on available for sale investments
Bases difference in partnerships and cost method investments (2)
Other liabilities
Total deferred tax liabilities
Net deferred tax asset (liability)
$
$
(1)
During the fourth quarter 2015, we have changed the classification of capitalized interest related to certain FCC authorizations on our Consolidated Balance Sheets from construction in progress within “Property and Equipment, net” to “FCC authorizations,” which is the qualifying asset on which interest is capitalized. Accordingly, as of December 31, 2015, $ 167 million of deferred taxes related to interest capitalized on these FCC authorizations as of December 31, 2014 was moved from “Depreciation” to “ FCC authorizations and other intangible amortization” in the table above. See Note 2 for further information.
(2)
Included in this line item are deferred taxes related to, among other things, our non-controlling investments in Northstar Spectrum and SNR HoldCo, including deferred taxes created by the tax amortization of the Northstar Licenses and SNR Licenses. Also included in this line item are deferred taxes related to our cost method investments, including our cost method investments in the Tracking S tock.
During November 2015, the FASB issued ASU 2015-17, “Balance Sheet Classification of Deferred Taxes,” which simplifies the presentation of deferred income taxes. This standard requires that current deferred tax assets and liabilities be classified as noncurrent in a statement of financial position. We early adopted ASU 2015-17 effective December 31, 2015 on a retrospective basis, which resulted in a reclassification of our net current deferred tax asset to the net non current deferred tax liabilities in our Consolidated Balance Sheets. Prior period amounts have been reclassified to conform to the current period presentation.
Accounting for Uncertainty in Income Taxes
In addition to filing federal income tax returns, we and one or more of our subsidiaries file income tax returns in all states that impose an income tax and a small number of foreign jurisdictions where we have immaterial operations. We are subject to U.S. federal, state and local income tax examinations by tax authorities for the years beginning in 2002 due to the carryover of previously incurred NOLs. We are currently under a federal income tax examination for fiscal years 2008 through 2012.
A reconciliation of the beginning and ending amount of unrecognized tax benefits included in “Long-term deferred revenue, distribution and carriage payments and other long-term liabilities” on our Consolidated Balance Sheets was as follows:
For the Years Ended December 31,
Unrecognized tax benefit
2015
2014
2013
(In thousands)
Balance as of beginning of period
$
$
$
Additions based on tax positions related to the current year
Additions based on tax positions related to prior years
Reductions based on tax positions related to prior years
Reductions based on tax positions related to settlements with taxing authorities
Reductions based on tax positions related to the lapse of the statute of limitations
Balance as of end of period
$
$
$
We have $199 million in unrecognized tax benefits that, if recognized, could favorably affect our effective tax rate. We do not expect any material portion of this amount to be paid or settled within the next twelve months. During 2012, as a result of the DBSD Transaction and TerreStar Transaction, we recognized the acquired assets and assumed liabilities based on our estimates of fair value at their acquisition date, including $102 million in an uncertain tax position in “Long-term deferred revenue, distribution and carriage payments and other long-term liabilities” on our Consolidated Balance Sheets. Subsequently, during 2013, this uncertain tax position was resolved and $102 million, reflected in the table above, was reversed and recorded as a decrease in “Income tax (provision) benefit, net” on our Consolidated Statements of Operations and Comprehensive Income (Loss) for the year ended December 31, 2013 .
Accrued interest and penalties on uncertain tax positions are recorded as a component of “Interest expense, net of amounts capitalized” and “Other, net,” respectively, on our Consolidated Statements of Operations and Comprehensive Income (Loss). During the year ended December 31, 2015, we recorded $3 million in net interest and penalty expense to earnings. During the year ended December 31, 2014, we recorded a credit of $ 3 million in net interest and penalty expense to earnings. During the year ended December 31, 2013, we recorded $4 million in net interest and penalty expense to earnings. Accrued interest and penalties were $15 million and $10 million at December 31, 2015 and 2014, respectively. The above table excludes these amounts .</t>
  </si>
  <si>
    <t>Stockholders' Equity (Deficit)</t>
  </si>
  <si>
    <t>12. Stockholders’ Equity (Deficit)
Capital Stock and Additional Paid-In Capital
Our certificate of incorporation authorizes the following capital stock: (i) 1,600,000,000 shares of Class A common stock, par value $0.01 per share; (ii) 800,000,000 shares of Class B common stock, par value $0.01 per share; (iii) 800,000,000 shares of Class C common stock, par value $0.01 per share; and (iv) 20,000,000 shares of preferred stock, par value $0.01 per share. As of December 31, 2015 and 2014, there were no outstanding shares of Class C common stock or preferred stock.
The Class A, Class B and Class C common stock are equivalent except for voting rights. Holders of Class A and Class C common stock are entitled to one vote per share and holders of Class B common stock are entitled to 10 votes per share. Each share of Class B and Class C common stock is convertible, at the option of the holder, into one share of Class A common stock. Our Class A common stock is publicly traded on the NASDAQ Global Select Market under the symbol “DISH.” Upon a change in control of DISH Network, each holder of outstanding shares of Class C common stock is entitled to 10 votes for each share of Class C common stock held. Our principal stockholder owns the majority of all outstanding Class B common stock. Together with all other stockholders, he also owns outstanding Class A common stock.
Common Stock Repurchase Program
Our Board of Directors previously authorized the repurchase of up to $1.0 billion of our outstanding Class A common stock. On November 3, 2015, our Board of Directors extended this authorization such that we are currently authorized to repurchase up to $1.0 billion of outstanding shares of our Class A common stock through and including December 31, 2016. As of December 31, 2015, we may repurchase up to $1.0 billion under this program . During the years ended December 31, 2015, 2014 and 2013, there were no repurchases of our Class A common stock.
Treasury Stock
As of December 31, 2015 and 2014, we held 56,118,260 shares of treasury stock, respectively. On February 11, 2016, our Board of Directors approved the retirement of our treasury stock.
We account for our treasury stock using the cost method and all treasury share repurchases are reflected on our Consolidated Balance Sheets as a component of “Treasury stock, at cost.”</t>
  </si>
  <si>
    <t>Employee Benefit Plans</t>
  </si>
  <si>
    <t>13. Employee Benefit Plans
Employee Stock Purchase Plan
Our employees participate in the DISH Network employee stock purchase plan (the “ESPP”), in which we are authorized to issue up to 2.8 million shares of Class A common stock. At December 31, 2015, we had 1.0 million shares of Class A common stock which remain available for issuance under the ESPP.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 of the closing price of the Class A common stock on the last business day of each calendar quarter in which such shares of Class A common stock are deemed sold to an employee under the ESPP. During the years ended December 31, 2015, 2014 and 2013, employee purchases of Class A common stock through the ESPP totaled approximately 0. 1 million, 0.1 million and 0.1 million shares, respectively.
401(k) Employee Savings Plan
We sponsor a 401(k) Employee Savings Plan (the “401(k) Plan”) for eligible employees. Voluntary employee contributions to the 401(k) Plan may be matched 50% by us, subject to a maximum annual contribution of $2,500 per employee. Forfeitures of unvested participant balances which are retained by the 401(k) Plan may be used to fund matching and discretionary contributions. Our Board of Directors may also authorize an annual discretionary contribution to the 401(k) plan, subject to the maximum deductible limit provided by the Internal Revenue Code of 1986, as amended. These contributions may be made in cash or in our stock.
The following table summarizes the expense associated with our matching contributions and discretionary contributions:
For the Years Ended December 31,
Expense Recognized Related to the 401(k) Plan
2015
2014
2013
(In thousands)
Matching contributions, net of forfeitures from continuing operations
$
$
$
Matching contributions, net of forfeitures from discontinued operations
—
—
Total matching contributions
$
$
$
Discretionary stock contributions, net of forfeitures
$
$
$</t>
  </si>
  <si>
    <t>Stock-Based Compensation</t>
  </si>
  <si>
    <t>14. Stock-Based Compensation
Stock Incentive Plans
We maintain stock incentive plans to attract and retain officers, directors and key employees. Stock awards under these plans include both performance and non-performance based stock incentives. As of December 31, 2015, we had outstanding under these plans stock options to acquire 6.8 million shares of our Class A common stock and 1.4 million restricted stock units . Stock options granted on or prior to December 31, 2015 were granted with exercise prices equal to or greater than the market value of our Class A common stock at the date of grant and with a maximum term of approximately ten years. While historically we have issued stock awards subject to vesting, typically at the rate of 20% per year, some stock awards have been granted with immediate vesting and other stock awards vest only upon the achievement of certain company-specific subscriber, operational and/or financial goals. As of December 31, 2015, we had 69.0 million shares of our Class A common stock available for future grant under our stock incentive plans.
On December 28, 2012, we paid a dividend in cash of $1.00 per share on our outstanding Class A and Class B common stock to shareholders of record on December 14, 2012. In light of such dividend, during January 2013, the exercise price of 16.3 million stock options, affecting approximately 550 employees, was reduced by $0.77 per share (the “2012 Stock Option Adjustment”). Except as noted below, all information discussed below reflects the 2012 Stock Option Adjustment.
On January 1, 2008, we completed the distribution of our technology and set-top box business and certain infrastructure assets (the “Spin-off”) into a separate publicly-traded company, EchoStar. In connection with the Spin-off, each DISH Network stock award was converted into an adjusted DISH Network stock award and a new EchoStar stock award consistent with the Spin-off exchange ratio. We are responsible for fulfilling all stock awards related to DISH Network common stock and EchoStar is responsible for fulfilling all stock awards related to EchoStar common stock, regardless of whether such stock awards are held by our or EchoStar’s employees. Notwithstanding the foregoing, our stock-based compensation expense, resulting from stock awards outstanding at the Spin-off date, is based on the stock awards held by our employees regardless of whether such stock awards were issued by DISH Network or EchoStar. Accordingly, stock-based compensation that we expense with respect to EchoStar stock awards is included in “Additional paid-in capital” on our Consolidated Balance Sheets. As of March 31, 2013, we have recognized all of our stock-based compensation expense resulting from EchoStar stock awards outstanding at the Spin-off date held by our employees.
The following stock awards were outstanding:
As of December 31, 2015
DISH Network Awards
EchoStar Awards
Stock Awards Outstanding
Stock Options
Restricted Stock Units
Stock Options
Restricted Stock Units
Held by DISH Network employees
—
Held by EchoStar employees
—
N/A
N/A
Total
—
Exercise prices for stock options outstanding and exercisable as of December 31, 2015 were as follows:
Options Outstanding
Options Exercisable
Number Outstanding as of December 31, 2015
Weighted- Average Remaining Contractual Life
Weighted- Average Exercise Price
Number Exercisable as of December 31, 2015
Weighted- Average Remaining Contractual Life
Weighted- Average Exercise Price
$
—
-
$
$
$
$
-
$
$
$
$
-
$
$
$
$
-
$
$
$
$
-
$
$
$
$
-
$
$
$
$
-
$
$
$
$
-
$
$
$
$
—
-
$
$
$
Stock Award Activity
Our stock option activity was as follows:
For the Years Ended December 31,
2015
2014
2013
Options
Weighted- Average Exercise Price
Options
Weighted- Average Exercise Price
Options
Weighted- Average Exercise Price
Total options outstanding, beginning of period (1)
$
$
$
Granted
$
$
$
Exercised
$
$
$
Forfeited and cancelled
$
$
$
Total options outstanding, end of period
$
$
$
Performance based options outstanding, end of period (2)
$
$
$
Exercisable at end of period
$
$
$
(1)
The beginning of period weighted-average exercise price for the year ended December 31, 2013 of $19.04 does not reflect the 2012 Stock Option Adjustment, which occurred subsequent to December 31, 2012.
(2)
These stock options are included in the caption “Total options outstanding, end of period.” See discussion of the 2005 LTIP, 2008 LTIP, 2013 LTIP and Other Employee Performance Awards below.
We realized tax benefits from stock awards exercised as follows:
For the Years Ended December 31,
2015
2014
2013
(In thousands)
Tax benefit from stock awards exercised
$
$
$
Based on the closing market price of our Class A common stock on December 31, 2015, the aggregate intrinsic value of our stock options was as follows:
As of December 31, 2015
Options Outstanding
Options Exercisable
(In thousands)
Aggregate intrinsic value
$
$
Our restricted stock unit activity was as follows:
For the Years Ended December 31,
2015
2014
2013
Restricted Stock Units
Weighted- Average Grant Date Fair Value
Restricted Stock Units
Weighted- Average Grant Date Fair Value
Restricted Stock Units
Weighted- Average Grant Date Fair Value
Total restricted stock units outstanding, beginning of period
$
$
$
Granted
$
$
$
Vested
$
$
$
Forfeited and cancelled
$
$
$
Total restricted stock units outstanding, end of period (1)
$
$
$
(1)
All restricted stock units outstanding are Restricted Performance Units. See discussion of the 2005 LTIP, 2008 LTIP, 2013 LTIP and Other Employee Performance Awards below.
Long-Term Performance-Based Plans
2005 LTIP. During 2005, we adopted a long-term, performance-based stock incentive plan (the “2005 LTIP”). The 2005 LTIP provided stock options and restricted stock units, either alone or in combination, which vested over seven years at the rate of 10% per year during the first four years, and at the rate of 20% per year thereafter. Exercise of the stock awards was subject to the foregoing vesting schedule and a performance condition that a company-specific subscriber goal be achieved by March 31, 2015. It was determined that the performance goal can no longer be achieved under the terms of the 2005 LTIP. None of the awards became exercisable and the 2005 LTIP expired by its terms on March 31, 2015 .
2008 LTIP. During 2008, we adopted a long-term, performance-based stock incentive plan (the “2008 LTIP”). The 2008 LTIP provided stock options and restricted stock units, either alone or in combination, which vested based on company-specific subscriber and financial goals. As of June 30, 2013, 100% of the eligible 2008 LTIP awards had vested.
2013 LTIP. During 2013, we adopted a long-term, performance-based stock incentive plan (the “2013 LTIP”). The 2013 LTIP provides stock options and restricted stock units in combination, which vest based on company-specific subscriber and financial goals. Exercise of the stock awards is contingent on achieving these goals by September 30, 2022.
Although no awards vest until the Company attains the performance goals, compensation related to the 2013 LTIP will be recorded based on management’s assessment of the probability of meeting the remaining goals. If the remaining goals are probable of being achieved, we will begin recognizing the associated non-cash, stock-based compensation expense on our Consolidated Statements of Operations and Comprehensive Income (Loss) over the estimated period to achieve the goal.
During the years ended December 31, 2015, 2014, 2013, we determined that 30% , 10% and 20 % , respectively, of the 2013 LTIP performance goal s were probable of achievement. As a resu lt, we recorded non-cash, stock- based compensation expense for the year s ended December 31, 2015, 2014 and 2013 , as indicated in the table below titled “Non-Cash, Stock- Based Compensation Expense Recognized.” As of December 31, 2015, approximately 20% of the 2013 LTIP awards had vested.
Other Employee Performance Awards. In addition to the above long-term, performance stock incentive plans, we have other stock awards that vest based on certain other company-specific subscriber, operational and/or financial goals. Exercise of these stock awards is contingent on achieving certain performance goals.
Additional compensation related to these awards will be recorded based on management’s assessment of the probability of meeting the remaining performance goals. If the remaining goals are probable of being achieved, we will begin recognizing the associated non-cash, stock-based compensation expense on our Consolidated Statements of Operations and Comprehensive Income (Loss) over the estimated period to achieve the goal. See the table below titled “Estimated Remaining Non-Cash, Stock-Based Compensation Expense.”
Although no awards vest until the performance goals are attained, we determined that certain goals were probable of achievement and, as a result, recorded non-cash, stock-based compensation expense for the years ended December 31, 2015, 2014 and 2013, as indicated in the table below titled “Non-Cash, Stock-Based Compensation Expense Recognized.”
Given the competitive nature of our business, small variations in subscriber churn, gross new subscriber activation rates and certain other factors can significantly impact subscriber growth. Consequently, while it was determined that achievement of certain other company-specific subscriber, operational and/or financial goals was not probable as of December 31, 2015, that assessment could change in the future.
The non-cash, stock-based compensation expense associated with these awards was as follows:
For the Years Ended December 31,
Non-Cash, Stock-Based Compensation Expense Recognized
2015
2014
2013
(In thousands)
2008 LTIP
$
—
$
—
$
2013 LTIP
Other employee performance awards
Non-cash, stock-based compensation expense recognized for performance based awards from continuing operations
Non-cash, stock-based compensation expense recognized for performance based awards from discontinued operations
—
—
Total non-cash, stock-based compensation expense recognized for performance based awards
$
$
$
Estimated Remaining Non-Cash, Stock-Based Compensation Expense
2013 LTIP
Other Employee Performance Awards
(In thousands)
Expense estimated to be recognized during 2016
$
$
—
Estimated contingent expense subsequent to 2016
Total estimated remaining expense over the term of the plan
$
$
Of the 6.8 million stock options and 1.4 million restricted stock units outstanding under our stock incentive plans as of December 31, 2015, the following awards were outstanding pursuant to our performance-based stock incentive plans:
As of December 31, 2015
Performance Based Stock Options
Number of Awards
Weighted- Average Grant Price
2013 LTIP
$
Other employee performance awards
$
Total
$
Restricted Performance Units
2013 LTIP
Other employee performance awards
Total
Stock-Based Compensation
During the year ended December 31, 2013, we incurred an initial charge related to vested options of $5 million of additional non-cash, stock-based compensation expense in connection with the 2012 Stock Option Adjustment discussed previously. These amounts are included in the table below. Total non-cash, stock-based compensation expense for all of our employees is shown in the following table for the years ended December 31, 2015, 2014 and 2013 and was allocated to the same expense categories as the base compensation for such employees:
For the Years Ended December 31,
2015
2014
2013
(In thousands)
Subscriber-related
$
$
$
General and administrative
Non-cash, stock-based compensation from continuing operations
Non-cash, stock-based compensation from discontinued operations
—
—
Total non-cash, stock-based compensation
$
$
$
As of December 31, 2015, our total unrecognized compensation cost related to our non-performance based unvested stock awards was $14 million. This cost was based on an estimated future forfeiture rate of approximately 3.6% per year and will be recognized over a weighted-average period of approximately two years. Share-based compensation expense is recognized based on stock awards ultimately expected to vest and is reduced for estimated forfeitures. Forfeitures are estimated at the time of grant and revised, if necessary, in subsequent periods if actual forfeitures differ from those estimates. Changes in the estimated forfeiture rate can have a significant effect on share-based compensation expense since the effect of adjusting the rate is recognized in the period the forfeiture estimate is changed.
Valuation
The fair value of each stock option granted for the years ended December 31, 2015, 2014 and 2013 was estimated at the date of the grant using a Black-Scholes option valuation model with the following assumptions:
For the Years Ended December 31,
Stock Options
2015
2014
2013
Risk-free interest rate
%
-
%
%
-
%
%
-
%
Volatility factor
%
-
%
%
-
%
%
-
%
Expected term of options in years
-
-
-
Weighted-average fair value of options granted
$
-
$
$
-
$
$
-
$
While we currently do not intend to declare dividends on our common stock, we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We will continue to evaluate the assumptions used to derive the estimated fair value of our stock options as new events or changes in circumstances become known.</t>
  </si>
  <si>
    <t>Commitments and Contingencies</t>
  </si>
  <si>
    <t>15. Commitments and Contingencies
Commitments
As of December 31, 2015, future maturities of our long-term debt, capital lease and contractual obligations are summarized as follows:
Payments due by period
Total
2016
2017
2018
2019
2020
Thereafter
(In thousands)
Long-term debt obligations
$
$
$
$
$
$
$
Capital lease obligations
Interest expense on long-term debt and capital lease obligations
Satellite-related obligations
Operating lease obligations
Purchase obligations
Total
$
$
$
$
$
$
$
I n certain circumstances the dates on which we are obligated to make these payments could be delayed. These amounts will increase to the extent that we procure launch and/or in-orbit insurance on our satellites or contract for the construction, launch or lease of additional satellites.
The table above does not include $33 6 million of liabilities associated with unrecognized tax benefits that were accrued, as discussed in Note 11 and are included on our Consolidated Balance Sheets as of December 31, 2015. We do not expect any portion of this amount to be paid or settled within the next twelve months.
Wireless
DISH Network Spectrum
We have invested over $5.0 billion since 2008 to acquire certain wireless spectrum licenses and related assets.
700 MHz Licenses . In 2008, we paid $712 million to acquire certain 700 MHz E Block (“700 MHz”) wireless spectrum licenses, which were granted to us by the FCC in February 2009. At the time they were granted, these licenses were subject to certain interim and final build-out requirements. On October 29, 2013, the FCC issued an order approving a voluntary industry solution to resolve certain interoperability issues affecting the lower 700 MHz spectrum band (the “Interoperability Solution Order”), which requires us to reduce power emissions on our 700 MHz licenses. As part of the Interoperability Solution Order, the FCC, among other things, approved our request to modify the original interim and final build-out requirements associated with our 700 MHz licenses so that by March 2017, we must provide signal coverage and offer service to at least 40% of our total E Block population (the “Modified 700 MHz Interim Build-Out Requirement”). The FCC also approved our request to modify the 700 MHz Final Build-Out Requirement so that by March 2021, we must provide signal coverage and offer service to at least 70% of the population in each of our E Block license areas (the “Modified 700 MHz Final Build-Out Requirement”). While the modifications to our 700 MHz licenses provide us additional time to complete the build-out requirements, the reduction in power emissions could have an adverse impact on our ability to fully utilize our 700 MHz licenses. If we fail to meet the Modified 700 MHz Interim Build-Out Requirement, the Modified 700 MHz Final Build-Out Requirement may be accelerated by one year, from March 2021 to March 2020, and we could face the reduction of license area(s). If we fail to meet the Modified 700 MHz Final Build-Out Requirement, our authorization may terminate for the geographic portion of each license in which we are not providing service.
AWS-4 Licenses . On March 2, 2012, the FCC approved the transfer of 40 MHz of wireless spectrum licenses held by DBSD North America and TerreStar to us. On March 9, 2012, we completed the DBSD Transaction and the TerreStar Transaction , pursuant to which we acquired, among other things, certain satellite assets and wireless spectrum licenses held by DBSD North America and TerreStar. The total consideration to acquire the DBSD North America and TerreStar assets was approximately $2.860 billion.
On February 15, 2013, the FCC issued an order, which became effective on March 7, 2013, modifying our licenses to expand our terrestrial operating authority with AWS-4 authority. That order imposed certain limitations on the use of a portion of this spectrum, including interference protections for other spectrum users and power and emission limits that we presently believe could render 5 MHz of our uplink spectrum (2000-2005 MHz) effectively unusable for terrestrial services and limit our ability to fully utilize the remaining 15 MHz of our uplink spectrum (2005-2020 MHz) for terrestrial services. These limitations could, among other things, impact the ongoing development of technical standards associated with our wireless business, and may have a material adverse effect on our ability to commercialize our AWS-4 licenses. That order also mandated certain interim and final build-out requirements for the licenses. By March 2017, we must provide terrestrial signal coverage and offer terrestrial service to at least 40% of the aggregate population represented by all of the areas covered by the licenses (the “AWS-4 Interim Build-Out Requirement”). By March 2020, we were required to provide terrestrial signal coverage and offer terrestrial service to at least 70% of the population in each area covered by an individual license (the “AWS-4 Final Build-Out Requirement”).
On December 20, 2013, the FCC issued a further order that, among other things, extended the AWS-4 Final Build-Out Requirement by one year to March 2021 (the “Modified AWS-4 Final Build-Out Requirement”). If we fail to meet the AWS-4 Interim Build-Out Requirement, the Modified AWS-4 Final Build-Out Requirement may be accelerated by one year, from March 2021 to March 2020. If we fail to meet the Modified AWS-4 Final Build-Out Requirement, our terrestrial authorization for each license area in which we fail to meet the requirement may terminate. The FCC’s December 20, 2013 order also conditionally waived certain FCC rules for our AWS-4 licenses to allow us to repurpose all 20 MHz of our uplink spectrum (2000-2020 MHz) for downlink (the “AWS-4 Downlink Waiver”). If we fail to notify the FCC that we intend to use our uplink spectrum for downlink by June 20, 2016, the AWS-4 Downlink Waiver will terminate, and the Modified AWS-4 Final Build-Out Requirement will revert back to the AWS-4 Final Build-Out Requirement.
H Block Licenses . On April 29, 2014, the FCC issued an order granting our application to acquire all 176 wireless spectrum licenses in the H Block auction. We paid approximately $1.672 billion to acquire these H Block licenses, including clearance costs associated with the lower H Block spectrum. The H Block licenses are subject to certain interim and final build-out requirements. By April 2018, we must provide reliable signal coverage and offer service to at least 40% of the population in each area covered by an individual H Block license (the “H Block Interim Build-Out Requirement”). By April 2024, we must provide reliable signal coverage and offer service to at least 75% of the population in each area covered by an individual H Block license (the “H Block Final Build-Out Requirement”). If we fail to meet the H Block Interim Build-Out Requirement, the H Block license term and the H Block Final Build-Out Requirement may be accelerated by two years (from April 2024 to April 2022) for each H Block license area in which we fail to meet the requirement. If we fail to meet the H Block Final Build-Out Requirement, our authorization for each H Block license area in which we fail to meet the requirement may terminate. The FCC has adopted rules for the H Block spectrum band that is adjacent to our AWS-4 licenses. Depending on the outcome of the standard-setting process for the H Block and our ultimate decision regarding the AWS-4 Downlink Waiver, the rules that the FCC adopted for the H Block could further impact 15 MHz of our AWS-4 uplink spectrum (2005-2020 MHz), which may have a material adverse effect on our ability to commercialize the AWS-4 licenses.
Commercialization of Our Wireless Spectrum Licenses and Related Assets. We have made substantial investments to acquire certain wireless spectrum licenses and related asset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We may also determine that additional wireless spectrum licenses may be required to commercialize our wireless business and to compete with other wireless service providers. For example, on February 10, 2016, we filed an application with the FCC to potentially participate as a bidder in the upcoming A uction 1000. Auction 1000 is scheduled to begin on March 29, 2016. The FCC determined that bidding in Auction 1000 will be “anonymous,” which means that prior to and during the course of the auction, the FCC will not make public any information about a specific applicant’s upfront deposits or its bids. In addition, FCC rules restrict information that bidders may disclose about their participation in Auction 1000.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DISH Network Non-Controlling Investments in the Northstar Entities and the SNR Entities Related to AWS-3 Wireless Spectrum Licenses
Through our wholly-owned subsidiaries American II and American III, we have made over $10.0 billion in certain non-controlling investments in Northstar Spectrum, the parent company of Northstar Wireless, and in SNR HoldCo, the parent company of SNR Wireless, respectively. Northstar Wireless and SNR Wireless each filed applications with the FCC to participate in Auction 97 ( the “ AWS-3 Auction ”) for the purpose of acquiring certain AWS-3 Licenses. Each of Northstar Wireless and SNR Wireless applied to receive bidding credits of 25% as designated entities under applicable FCC rules. In February 2015, one of our wholly-owned subsidiaries received a refund from the FCC of its $400 million upfront payment made in 2014 related to the AWS-3 Auction.
Northstar Wireless was the winning bidder for AWS-3 Licenses with gross winning bid amounts totaling approximately $7.845 billion, which after taking into account a 25% bidding credit, is approximately $5.884 billion. SNR Wireless was the winning bidder for AWS-3 Licenses with gross winning bid amounts totaling approximately $5.482 billion, which after taking into account a 25% bidding credit, is approximately $4.112 billion. In addition to the net winning bids, SNR Wireless made a bid withdrawal payment of approximately $8 million.
On August 18, 2015, the FCC released a Memorandum Opinion and Order ,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each a “Bidding Credit Amount” and collectively the “Bidding Credit Amounts”). Each of Northstar Wireless and SNR Wireless has filed a notice of appeal and petition for review of the Order with the United States Court of Appeals for the District of Columbia, challenging, among other things, the FCC’s determination that they are ineligible to receive the Bidding Credit Amounts. We cannot predict with any degree of certainty the timing or outcome of these proceedings. An adverse ruling against Northstar Wireless or SNR Wireless in these proceedings could potentially result in fines and/or revocation of the Northstar Licenses or SNR Licenses, respectively.
On October 1, 2015, DISH Network, American II, American III, Northstar Wireless, SNR Wireless, and certain other entities holding certain interests in Northstar Wireless and SNR Wireless, entered into a series of arrangements with respect to the AWS-3 Licenses, as further described below.
Letters Exchanged between Northstar Wireless and the FCC Wireless Bureau. As outlined in letters exchanged between Northstar Wireless and the Wireless Telecommunications Bureau of the FCC (the “FCC Wireless Bureau”), Northstar Wireless paid the gross winning bid amounts for 261 AWS -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is recorded in “FCC auction expense” on our Consolidated Statements of Operations and Comprehensive Income (Loss) for the year ended December 31, 2015 .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Amendment to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 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 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Letters Exchanged between SNR Wireless and the FCC Wireless Bureau. As outlined in letters exchanged between SNR Wireless and the FCC Wireless Bureau, SNR Wireless paid the gross winning bid amounts for 244 AWS-3 Licenses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As a result of the nonpayment of those gross winning bid amounts, the FCC retained those licenses and SNR Wireless owed the FCC an additional interim payment of approximately $182 million (the “SNR Interim Payment”), which is equal to 15% of $1.211 billion . The SNR Interim Payment is recorded in “FCC auction expense” on our Consolidated Statements of Operations and Comprehensive Income (Loss) for the year ended December 31, 2015.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Amendment to SNR Wireless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less than the winning bids of SNR Wireless, the purchaser, assignee or transferee of any AWS-3 Licenses from SNR Wireless is obligated to pay its pro-rata share of the difference (and SNR Wireless remains jointly and severally liable for such pro-rata share); and (iv) d 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DISH Network Guaranty in Favor of the FCC for Certain SNR Wireless Obligations. On October 1, 2015, DISH Network entered into a guaranty in favor of t he FCC (the “FCC SNR Guaranty,”) with respect to the SNR Interim Payment (which was satisfied on October 1, 2015) and any SNR Re-Auction Payment. The FCC SNR Guaranty provides, among other things, that d 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Northstar Wireless is a wholly-owned subsidiary of Northstar Spectrum. Through American II, we own an 85% non-controlling interest in Northstar Spectrum. Northstar Manager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As of October 1, 2015, the total equity contributions from American II and Northstar Manager to Northstar Spectrum were approximately $750 million and $133 million, respectively. As of October 1, 2015, the total loans from American II to Northstar Wireless under the Northstar Credit Agreement for payments to the FCC related to the Northstar Licenses were approximately $5.070 billion.
SNR Wireless is a wholly-owned subsidiary of SNR HoldCo. Through American III, we own an 85% non-controlling interest in SNR HoldCo. SNR Management ,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made pro-rata equity contributions in SNR HoldCo. As of October 1, 2015, the total equity contributions from American III and SNR Management to SNR HoldCo were approximately $524 million and $93 million, respectively. As of October 1, 2015, the total loans from American III to SNR Wireless under the SNR Credit Agreement for payments to the FCC related to the SNR Licenses were approximately $3.847 billion.
After Northstar Wireless and SNR Wireless satisfied their respective payments to the FCC on October 1, 2015 for the Northstar Licenses and the SNR Licenses, and the Northstar Interim Payment and the SNR Interim Payment (which included an additional bid withdrawal payment), our total non-controlling debt and equity investments in the Northstar Entities and the SNR Entities for payments to the FCC related to the AWS-3 Licenses were approximately $10.191 billion. Under the applicable accounting guidance i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information .
On October 27, 2015, the FCC granted the Northstar Licenses to Northstar Wireless and the SNR Licenses to SNR Wireless, respectively, which are recorded in “FCC authorizations” on our Consolidated Balance Sheets.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irement”). If Northstar Wireless or SNR Wireless fails to meet the AWS-3 Interim Build-Out Requirement, the AWS-3 License term and the AWS-3 Final Build-Out Requirement may be accelerated by two years (from October 2027 to October 2025) for each AWS-3 License area in which it fails to meet the requirement. If Northstar Wireless or SNR Wireless fails to meet the AWS-3 Final Build-Out Requirement, its authorization for each AWS-3 License area in which it fails to meet the requirement may terminate.
We may need to make significant additional loans to the Northstar Entities and to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W e may need to raise significant additional capital in the future, which may not be available on acceptable terms or at all, to make further investments in the Northsta r Entities and the SNR Entities. There can be no assurance that we will be able to obtain a profitable return on our non-controlling investments in the Northstar Entities and the SNR Entities.
Guarantees
During the third quarter 2009, EchoStar entered into a satellite transponder service agreement for Nimiq 5 through 2024. We sublease this capacity from EchoStar and also guarantee a certain portion of EchoStar’s obligation under its satellite transponder service agreement through 2019. As of December 31 , 2015, the remaining obligation of our guarantee was $248 million.
As of December 31, 2015, we have not recorded a liability on the balance sheet for this guarantee .
Purchase Obligations
Our 201 6 purchase obligations primarily consist of binding purchase orders for receiver systems and related equipment, broadband equipment, digital broadcast operations, transmission costs, engineering services, and other products and services related to the operation of our P ay-TV service s and broadband service . O ur purchase obligations also include certain fixed contractual commitments to purchase programming content. Our purchase obligations can fluctuate significantly from period to period due to, among other things, management’s timing of payments and inventory purchases , and can materially impact our future operating asset and liability balances, and our future working capital requirements.
Programming Contracts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continue to increase to the extent we are successful in growing our Pay-TV subscriber base. I n addition, programming costs continue to increase due to contractual price increases and the renewal of long-term programming contracts on less favorable pricing terms.
Rent Expense
Total rent expense for operating leases related to our continuing operations was $477 million, $469 million and $307 million in 2015, 2014 and 2013, respectively. Rent expense in 2014 increased as a result of the Satellite and Tracking Stock Transaction. See Note 6 and Note 19 for further information.
Patents and Intellectual Property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Contingencies
Separation Agreement
In connection with the Spin-off, we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we will indemnify EchoStar for any liabilities or damages resulting from intellectual property claims relating to the period prior to the Spin-off, as well as our acts or omissions following the Spin-off.
Litigation
We are involved in a number of legal proceedings (including those described below) concerning matters arising in connection with the conduct of our business activities. Many of these proceedings are at preliminary stages, and many of these proceedings se</t>
  </si>
  <si>
    <t>Segment Reporting</t>
  </si>
  <si>
    <t>16. Segment Reporting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DISH and Wireless. See Note 1 for further information .
All other and eliminations primarily include intersegment eliminations related to intercompany debt and the related interest income and interest expense , which are eliminated in consolidation.
As of December 31,
2015
2014
(In thousands)
Total assets:
DISH
$
$
Wireless (1)
Eliminations
Total assets
$
$
All
Other &amp;
Consolidated
DISH
Wireless
Eliminations
Total
(In thousands)
Year Ended December 31, 2015
Total revenue
$
$
$
—
$
Depreciation and amortization
—
Operating income (loss)
—
Interest income
Interest expense, net of amounts capitalized
Other, net
—
Income tax (provision) benefit, net
—
Income (loss) from continuing operations
—
Year Ended December 31, 2014
Total revenue
$
$
$
$
Depreciation and amortization
—
Operating income (loss)
—
Interest income
Interest expense, net of amounts capitalized
Other, net
—
Income tax (provision) benefit, net
—
Income (loss) from continuing operations
—
Year Ended December 31, 2013
Total revenue
$
$
$
—
$
Depreciation and amortization
—
Operating income (loss)
—
Interest income
Interest expense, net of amounts capitalized
Other, net
—
Income tax (provision) benefit, net
—
Income (loss) from continuing operations
—
(1)
This increase in assets is primarily related to our non-controlling investments in the Northstar Entities and the SNR Entities related to the AWS-3 L icenses. See Note 15 for further information .
Geographic Information. Revenues are attributed to geographic regions based upon the location where the products are delivered and services are provided. All revenue from continuing operations was derived from the United States.</t>
  </si>
  <si>
    <t>Valuation and Qualifying Accounts</t>
  </si>
  <si>
    <t>17 . Valuation and Qualifying Accounts
Our valuation and qualifying accounts as of December 31, 2015, 2014 and 2013 were as follows:
Allowance for doubtful accounts
Balance at Beginning of Year
Charged to Costs and Expenses
Deductions
Balance at End of Year
(In thousands)
For the years ended:
December 31, 2015
$
$
$
$
December 31, 2014
$
$
$
$
December 31, 2013
$
$
$
$</t>
  </si>
  <si>
    <t>Quarterly Financial Data (Unaudited)</t>
  </si>
  <si>
    <t>18. Q uarterly Financial Data (Unaudited)
Our quarterly results of operations are summarized as follows:
For the Three Months Ended
March 31
June 30
September 30
December 31 (1)
(In thousands, except per share data)
Year ended December 31, 2015:
Total revenue
$
$
$
$
Operating income (loss)
Income (loss) from continuing operations
Net income (loss)
Net income (loss) attributable to DISH Network
Basic net income (loss) per share attributable to DISH Network
$
$
$
$
Diluted net income (loss) per share attributable to DISH Network
$
$
$
$
Year ended December 31, 2014:
Total revenue
$
$
$
$
Operating income (loss)
Income (loss) from continuing operations
Net income (loss)
Net income (loss) attributable to DISH Network
Basic net income (loss) per share attributable to DISH Network
$
$
$
$
Diluted net income (loss) per share attributable to DISH Network
$
$
$
$
(1) The fourth quarter 2015 was negatively impacted by the “FCC auction expense” of $516 million and an impairment charge for the D1 satellite and related ground equipment of $123 million .</t>
  </si>
  <si>
    <t>Related Party Transactions</t>
  </si>
  <si>
    <t>19. Re lated Party Transactions
Related Party Transactions with EchoStar
Following the Spin-off, we and EchoStar have operated as separate publicly-traded companies, and, except for the Satellite and Tracking Stock Transaction and Sling TV Holding described below, neither entity has any ownership interest in the other. However, a substantial majority of the voting power of the shares of both companies is owned beneficially by Charles W. Ergen, our Chairman and Chief Executive Officer, and by certain trusts established by Mr. Ergen for the benefit of his family.
EchoStar is our primary supplier of set-top boxes and digital broadcas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
“Trade accounts receivable”
As of December 31, 2015 and 2014, trade accounts receivable from EchoStar was $23 million and $31 million, respectively. These amounts are recorded in “Trade accounts receivable” on our Consolidated Balance Sheets .
“Trade accounts payable”
As of December 31, 2015 and 2014, trade accounts payable to EchoStar was $281 million and $252 million, respectively. These amounts are recorded in “Trade accounts payable” on our Consolidated Balance Sheets .
“Equipment sales and other revenue”
During the years ended December 31, 2015, 2014 and 2013 , we received $46 million, $62 million and $45 million, respectively, for equipment sales, services and other revenue from EchoStar. These amounts are recorded in “Equipment sales and other revenue” on our Consolidated Statements of Operations and Comprehensive Income (Loss). The agreements pertaining to these revenues are discussed below.
Remanufactured Receiver and Services Agreement. We entered into a remanufactured receiver and services agreement with EchoStar pursuant to which EchoStar has the right, but not the obligation, to purchase remanufactured receivers and accessories from us at cost plus a fixed margin, which varies depending on the nature of the equipment purchased. In November 2015, we and EchoStar extended this agreement until December 31, 2016. EchoStar may terminate the remanufactured receiver and services agreement for any reason upon at least 60 days notice to us. We may also terminate this agreement if certain entities acquire us.
Satellite Capacity Leased to EchoStar. Since the Spin-off,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
EchoStar XV. 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This lease terminated in November 2015 and EchoStar relocated this satellite from the 45 degree orbital location back to the 61.5 degree orbital location where it currently serves as an in-orbit spare.
Real Estate Lease Agreements. Since the Spin-off,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El Paso Lease Agreement. During 2012, we leased certain space at 1285 Joe Battle Blvd., El Paso, Texas to EchoStar for an initial period ending on August 1, 2015, which also provides EchoStar with renewal options for four consecutive three -year terms. During the second quarter 2015, EchoStar exercised its first renewal option for a period ending on August 1, 2018.
“Subscriber-related expenses”
During the years ended December 31, 2015, 2014 and 2013 , we incurred $98 million, $80 million and $38 million, respectively, for subscriber-related expenses from EchoStar. These amounts are recorded in “Subscriber-related expenses” on our Consolidated Statements of Operations and Comprehensive Income (Loss). The agreements pertaining to these expenses are discussed below.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As part of the Satellite and Tracking Stock Transaction, on February 20, 2014, dishNET Satellite Broadband and HNS amended the Distribution Agreement which, among other things, extended the initial term of the Distribution Agreement through March 1, 2024.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For the years ended December 31, 2015, 2014 and 2013, we purchased broadband equipment from HNS of $11 million, $24 million and $59 million, respectively. These amounts are initially included in “Inventory” and are subsequently capitalized as “Property and equipment, net” on our Consolidated Balance Sheets or expensed as “Subscriber acquisition costs” or “Subscriber-related expenses” on our Consolidated Statements of Operations and Comprehensive Income (Loss) when the equipment is deployed. We also purchase certain broadband equipment from EchoStar under the 2012 Receiver Agreement, discussed below.
SlingService Services Agreement. Effective February 23, 2010, we entered into an agreement with EchoStar pursuant to which we receive certain services related to placeshifting, which is used for, among other things, the DISH Anywhere mobile application. The fees for the services provided under this services agreement depend, among other things, upon the cost to develop and operate such services. This agreement had an initial term of five years with automatic renewal for successive one year terms. This agreement will renew on February 23, 2016 for an additional one-year period until February 23, 2017. This agreement may be terminated for any reason upon at least 120 days notice to EchoStar.
DISH Remote Access Services Agreement .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will renew on February 23, 2016 for an additional one-year period until February 23, 2017. This agreement may be terminated for any reason upon at least 120 days notice to EchoStar.
“Satellite and transmission expenses”
During the years ended December 31, 2015, 2014 and 2013, we incurred $723 million, $653 million and $494 million, respectively, for satellite and transmission expenses from EchoStar. These amounts are recorded in “Satellite and transmission expenses” on our Consolidated Statements of Operations and Comprehensive Income (Loss). The agreements pertaining to these expenses are discussed below.
Broadcast Agreement.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
Broadcast Agreement for Certain Sports Related Programming. 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
Satellite Capacity Leased from EchoStar. 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8 for further information. The term of each lease is set forth below:
·
EchoStar I, VII, X, XI and XIV. 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I expired on November 30, 2015.
·
EchoStar VIII. During May 2013, we began leasing capacity from EchoStar on EchoStar VIII as an in-orbit spare. Effective March 1, 2014, this lease converted to a month-to-month lease. Both parties have the right to terminate this lease with 30 days notice . This lease terminated in November 2015.
·
EchoStar IX. We lease certain satellite capacity from EchoStar on EchoStar IX. Subject to availability, we generally have the right to continue to lease satellite capacity from EchoStar on EchoStar IX on a month-to-month basis.
·
EchoStar XII.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
·
EchoStar XVI.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 -year period. Prior to expiration of the initial term, EchoStar also has the right, upon certain conditions, to renew for an additional six-year period. If either we or EchoStar exercise our respective six-year renewal options, then we have the option to renew for an additional five -year period prior to expiration of the then-current term. There can be no assurance that any options to renew this agreement will be exercised.
Nimiq 5 Agreement . During 2009, EchoStar entered into a fifteen -year satellite service agreement with Telesat Canada (“Telesat”) to receive service on all 32 DBS transponders on the Nimiq 5 satellite at the 72.7 degree orbital location (the “Telesat Transponder Agreement”) .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Guarantees” in Note 15.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 -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During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During the third quarter 2013, we made a $23 million payment to EchoStar in exchange for its rights under the 103 Spectrum Development Agreement. In accordance with accounting principles that apply to transfers of assets between companies under common control, we recorded EchoStar’s net book value of this asset of $20 million in “Other noncurrent assets, net” on our Consolidated Balance Sheets and recorded the amount in excess of EchoStar’s net book value of $3 million as a capital distribution. Unless earlier terminated under the terms and conditions of the DISH 103 Spectrum Development Agreement, the term generally will continue for the duration of the 103 Spectrum Rights.
In connection with the 103 Spectrum Development Agreement, during May 2012, EchoStar also entered into a ten -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will expire on February 15, 2017.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DISHOnline.com Services Agreement. Effective January 1, 2010, we entered into a two -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November 2015, we exercised our right to renew this agreement for a one -year period ending on December 31, 2016.
Sling TV Holding. Effective July 1, 2012, we and EchoStar formed Sling TV Holding, which was owned two -thirds by us and one-third by EchoStar and was consolidated into our financial statements beginning July 1, 2012. Sling TV Holding was formed to develop and commercialize certain advanced technologies. At that time, we, EchoStar and Sling TV Holding entered into the following agreements with respect to Sling TV Holding: (i) a contribution agreement pursuant to which we and EchoStar contributed certain assets in exchange for our respective ownership interests in Sling TV Holding; (ii) a limited liability company operating agreement (the “Operating Agreement”), which provides for the governance of Sling TV Holding; and (iii) a commercial agreement (the “Commercial Agreement”) pursuant to which, among other things, Sling TV Holding has: (a) certain rights and corresponding obligations with respect to its business; and (b) the right, but not the obligation, to receive certain services from us and EchoStar, respectively. Since this was a formation of an entity under common control and a step-up in basis was not allowed, each party’s contributions were recorded at historical book value for accounting purposes.
Effective August 1, 2014, EchoStar and Sling TV Holding entered into the Exchange Agreement pursuant to which, among other things, Sling TV Holding distributed certain assets to EchoStar and EchoStar reduced its interest in Sling TV Holding to a ten percent non-voting interest. We now have a ninety percent equity interest and a 100% voting interest in Sling TV Holding. In addition, we, EchoStar and Sling TV Holding amended and restated the Operating Agreement, primarily to reflect the changes implemented by the Exchange Agreement. Finally, we, EchoStar and Sling TV Holding amended and restated the Commercial Agreement, pursuant to which, among other things, Sling TV Holding: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 Sling TV Holding operates, through its subsidiary Sling TV L.L.C., the Sling TV services.
Since the Exchange Agreement is among entities under common control, we recorded the difference between the historical cost basis of the assets transferred to EchoStar and our historical cost basis in EchoStar’s one-third noncontrolling interest in Sling TV Holding as a $6 million, net of deferred taxes, capital distribution in “Additional paid-in capital” on our Consolidated Balance Sheets. In addition, we recorded the initial fair value of EchoStar’s ten percent non-voting interest as a $14 million, net of deferred taxes, deemed distribution in “Additional paid-in capital” on our Consolidated Balance Sheets.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solidated Balance Sheets. EchoStar’s redeemable noncontrolling interest in Sling TV Holding was initially accounted for at fair value. The performance goal was determined to be probable during the third quarter 2015.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solidated Balance Sheets. As of December 31, 2015, this difference was $10 million, net of deferred taxes. Subsequent to the Exchange Agreement, the operating results of Sling TV Holding attributable to EchoStar are recorded as “Redeemable noncontrolling interests” in our Consolidated Balance Sheets, with the offset recorded in “Net income (loss) attributable to noncontrolling interests, net of tax” on our Consolidated Statement s of Operations and Comprehensive Income (Loss).
“General and administrative expenses”
During the years ended December 31, 2015, 2014 and 2013, we incurred $92 million, $108 million and $90 million, respectively, for general and administrative expenses from EchoStar. These amounts are recorded in “General and administrative expenses” on our Consolidated Statements of Operations and Comprehensive Income (Loss). The agreements pertaining to these expenses are discussed below.
Product Support Agreement.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Inverness Lease Agreement. The lease for certain space at 90 Inverness Circle East in Englewood, Colorado is for a period ending on December 31, 2016. This agreement can be terminated by either party upon six months prior notice.
·
Meridian Lease Agreement. The lease for all of 9601 S. Meridian Blvd. in Englewood, Colorado is for a period ending on December 31, 2016.
·
Santa Fe Lease Agreement. The lease for all of 5701 S. Santa Fe Dr. in Littleton, Colorado is for a period ending on December 31, 2016.
·
EchoStar Data Networks Sublease Agreement . The sublease for certain space at 211 Perimeter Center in Atlanta, Georgia is for a period ending on October 31, 2016.
·
Gilbert Lease Agreement. Effective August 1, 2014, we began leasing certain space from EchoStar at 801 N. DISH Dr. in Gilbert, Arizona for a period ending on July 31, 2016. We also have renewal options for three additional one-year terms .
·
Cheyenne Lease Agreement. The lease for certain space at 530 EchoStar Drive in Cheyenne, Wyoming is for a period ending on December 31, 2031.
Application Development Agreement.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7. The Application Development Agreement renews automatically for successive one -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
XiP Encryption Agreement.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initial term of the XiP Encryption Agreement was for a period until December 31, 2014. Under the XiP Encryption Agreement, we had the option, but not the obligation, to extend the XiP Encryption Agreement for one additional year upon 180 days notice prior to the end of the term. On May 5, 2014, we provided EchoStar notice to extend the XiP Encryption Agreement for one additional year until December 31, 2 015. On November 4, 2015, we and EchoStar extended the term of the XiP Encryption Agreement for one additional year until December 31, 2016.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
Sling Trademark License Agreement. On December 31, 2014, Sling TV L.L.C. entered into an agreement with Sling Media, Inc., a subsidiary of EchoStar, pursuant to which we have the right for a fixed fee to use certain trademarks, domain names and other intellectual property re</t>
  </si>
  <si>
    <t>Summary of Significant Accounting Policies (Policies)</t>
  </si>
  <si>
    <t>Principles of Consolidation and Basis of Presentation</t>
  </si>
  <si>
    <t>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t>
  </si>
  <si>
    <t>Redeemable Noncontrolling Interests</t>
  </si>
  <si>
    <t>Redeemable Noncontrolling Interests
Sling TV. Sling TV Holding L.L.C. (“Sling TV Holding,” formerly known as DISH Digital Holding L.L.C.) has been consolidated into our financial statements since July 1, 2012.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solidated Balance Sheets. EchoStar’s redeemable noncontrolling interest in Sling TV Holding was initially accounted for at fair value. The performance goal was determined to be probable during the third quarter 2015.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solidated Balance Sheets. The operating results of Sling TV Holding attributable to EchoStar are recorded as “Redeemable noncontrolling interests” in our Consolidated Balance Sheets effective August 1, 2014, with the offs et recorded in “Net i ncome (loss) attributable to noncontrolling interests, net of tax” on our Consolidated Statements of Operations and Comprehensive Income (Loss). See Note 19 for further information on Sling TV Holding and the Exchange Agreement.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 -year anniversary of the grant of the Northstar Licenses (and in certain circumstances, prior to the five-year anniversary of the grant of the Northstar License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Northstar Spectrum attributable to Northstar Manager are recorded as “Redeemable noncontrolling interests” in our Consolidated Balance Sheets, with the offset recorded in “Net income (loss) attributable to noncontrolling interests, net of tax” on our Consolidated Statements of Operations and Comprehensive Income (Loss). See Note 15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 -year anniversary of the grant of the SNR Licenses (and in certain circumstances, prior to the five-year anniversary of the grant of the SNR License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in our Consolidated Balance Sheets, with the offset recorded in “Net income (loss) attributable to noncontrolling interest, net of tax” on our Statements of Operations and Comprehensive Income (Loss). The operating results of SNR HoldCo attributable to SNR Management are recorded as “Redeemable noncontrolling interests” in our Consolidated Balance Sheets, with the offset recorded in “Net income (loss) attributable to noncontrolling interests, net of tax” on our Consolidated Statements of Operations and Comprehensive Income (Loss). See Note 15 for further information.</t>
  </si>
  <si>
    <t>Discontinued Operations
On April 26, 2011, we completed the acquisition of most of the assets of Blockbuster, Inc. (the “Blockbuster Acquisition”). As of December 31, 2013, Blockbuster had ceased material operations. The results of Blockbuster are presented for all periods as discontinued operations in our consolidated financial statements. On January 14, 2014, we completed the sale of our Blockbuster operations in Mexico. See Note 9 for additional information regarding our discontinued operations.</t>
  </si>
  <si>
    <t>Use of Estimates</t>
  </si>
  <si>
    <t>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si>
  <si>
    <t>Cash and Cash Equivalents</t>
  </si>
  <si>
    <t>Cash and Cash Equivalents
We consider all liquid investments purchased with a remaining maturity of 90 days or less at the date of acquisition to be cash equivalents. Cash equivalents as of December 31, 2015 and 2014 may consist of money market funds, government bonds, corporate notes and commercial paper. The cost of these investments approximates their fair value.</t>
  </si>
  <si>
    <t>Marketable Investment Securities</t>
  </si>
  <si>
    <t>Marketable Investment Securities
We currently classify all marketable investment securities as available-for-sale, except for investments accounted for under the fair value option, discussed below.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Declines in the fair value of a marketable investment security which are determined to be “other-than-temporary” are recognized in the Consolidated Statements of Operations and Comprehensive Income (Loss), thus establishing a new cost basis for such investment. F or certain of our marketable investment securities, we have elected to recognize the changes in fair value through “Other, net” within “Other Income (Expense)” on our Consolidated Statements of Operations and Comprehensive Income (Loss) (the “Fair Value Option”).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Investment Has Been In a Continuous Loss Position
Treatment of the Decline in Value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t>
  </si>
  <si>
    <t>Trade Accounts Receivable</t>
  </si>
  <si>
    <t>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si>
  <si>
    <t>Inventory
Inventory is stated at the lower of cost or market value. Cost is determined using the first-in, first-out method. The cost of manufactured inventory includes the cost of materials, labor, freight-in, royalties and manufacturing overhead.</t>
  </si>
  <si>
    <t>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t>
  </si>
  <si>
    <t>Impairment of Long-Lived Assets</t>
  </si>
  <si>
    <t>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5.
AWS-4 Satellites. We currently evaluate our AWS-4 satellite fleet for impairment whenever events or changes in circumstances indicate that its carrying amount may not be recoverable. During the second quarter 2013, we wrote down the net book value of the T2 and D1 satellites to their fair value as of June 30, 2013 and recorded a $438 million impairment charge on our Consolidated Statements of Operations and Comprehensive Income (Loss). For the year ended December 31, 2015, we further wrote down the net book value of the D1 satellite and related ground equipment to its fair value as of December 31, 2015 and recorded a $123 million impairment charge in “Impairment of long-lived assets” on our Consolidated Statements of Operations and Comprehensive Income (Loss). See Note 8 for further information.</t>
  </si>
  <si>
    <t>Indefinite Lived Intangible Assets and Goodwill</t>
  </si>
  <si>
    <t>Indefinite-Lived Intangible Assets and Goodwill
We do not amortize indefinite-lived intangible assets and goodwill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FCC Licenses. We combine all of our indefinite-lived DBS FCC licenses that we currently utilize or plan to utilize in the future into a single unit of accounting. For 2015, management performed a qualitative assessment to determine whether it is more likely than not that the fair value of the DBS FCC licenses exceeds its carrying amount. In our assessment, we considered several qualitative factors, including , among others, overall financial performance, industry and market considerations, and relevant company specific events. In contemplating all factors in their totality, we concluded that it is more likely than not that the fair value of the DBS FCC licenses exceeds its carrying amount. As such, no further analysis was required.
The DBS FCC licenses were assessed quantitatively in 2014 and 2013. Our quantitative assessments consisted of a discounted cash flow analysis encompassing future cash flows from satellites transmitting from such licensed orbital locations, including revenue attributable to programming offerings from such satellites, the direct operating and subscriber acquisition costs related to such programming, and future capital costs for replacement satellites. Projected revenue and cost amounts included projected subscribers. In conducting our annual impairment test in 2014 and 2013, we determined that the fair value of the DBS FCC licenses exceeded its carrying amount.
Wireless Spectrum Licenses. We combine our AWS-4 and H Block wireless spectrum licenses and the Northstar Licenses and SNR Licenses into a single unit of accounting. For 2015, management performed a qualitative assessment to determine whether it is more likely than not that the fair value of these licenses exceeds the carrying amount of these licenses. In our assessment, we considered several qualitative factors, including , among others, macroeconomic conditions, industry and market conditions, relevant company specific events, and perception of the market. In contemplating all factors in their totality, we concluded that it is more likely than not that the fair value of these licenses exceeds the carrying amount of these licenses. As such, no further analysis was required.
The AWS-4 and H Block wireless spectrum licenses were assessed quantitatively in 2014 and 2013. Our quantitative assessment consisted of an income approach and a market approach. The income approach consisted of a probability weighted analysis considering estimated future cash flows discounted at a rate commensurate with the risk involved. The market approach benchmarked the fair value of the AWS-4 and H-Block wireless spectrum licenses against the carrying amount of these licenses. In conducting our annual impairment test in 2014 and 2013, we determined that the fair value of the AWS-4 and H Block wireless spectrum licenses exceeded the carrying amount of these licenses.
Our 700 MHz wireless spectrum licenses are assessed as a single unit of accounting. For 2015, management performed a qualitative assessment to determine whether it is more likely than not that the fair value of the 700 MHz wireless spectrum licenses exceeds its carrying amount. In our assessment, we considered several qualitative factors, including , among others, macroeconomic conditions, industry and market conditions, relevant company specific events, and perception of the market. In contemplating all factors in their totality, we concluded that it is more likely than not that the fair value of these licenses exceeds its carrying amount. As such, no further analysis was required.
The 700 MHz wireless spectrum licenses were assessed quantitatively in 2014 and 2013, in which the estimated fair value for the 700 MHz licenses was determined using the market approach. The market approach benchmarks the fair value of the 700 MHz licenses against its carrying amount. In conducting our annual impairment test in 2014 and 2013, we determined that the fair value of the 700 MHz wireless spectrum licenses exceeded its carrying amount.
Changes in circumstances or market conditions could result in a write-down of any of the above wireless spectrum licenses in the future.</t>
  </si>
  <si>
    <t>Capitalized Interest</t>
  </si>
  <si>
    <t>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and H Block wireless spectrum licenses, and interest expense related to their carrying amount is being capitalized. In addition, on October 27, 2015, the FCC granted certain AWS-3 Licenses to Northstar Wireless and to SNR Wireless, respectively, in which we have made certain non-controlling investments. Northstar Wireless and SNR Wireless are preparing for the commercialization of their AWS-3 Licenses, and began capitalizing interest related to these AWS-3 Licenses as of October 27, 2015. Also during fourth quarter 2015, the Third Generation Partnership Project (“3GPP”) approved Band 66 and completed a feasibility study for another band of spectrum. Band 66 includes DISH Network’s current AWS-4 downlink spectrum, as well as AWS-1 and paired AWS-3 spectrum. DISH Network’s H Block downlink spectrum and the remaining AWS-3 and AWS-4 spectrum is included in the band for which the 3GPP completed the feasibility study. Based on the above changes in facts and circumstances during the fourth quarter 2015, we concluded that there was a change to potential uses of the above wireless spectrum licenses and implemented a new policy for the balance sheet classification of capitalized interest related to these assets. Effective October 1, 2015, all interest capitalized on these FCC authorizations was recorded in “FCC authorizations” on our Consolidated Balance Sheets, which is the qualifying asset on which interest is capitalized. We believe this presentation is more meaningful to the users of our financial statements and is consistent with the presentation used by the majority of our competitors in the wireless industry. As of September 30, 2015, $644 million of capitalized interest related to the H Block and AWS-4 licenses have been reclassified from construction in progress within “Property and equipment, net” to “FCC authorizations” in our Consolidated Balance Sheets to conform to the current period accounting policy. This change has no effect on our Consolidated Statements of Operations and Comprehensive Income (Loss) or on “Total stockholders’ equity (deficit)” on our Consolidated Balance Sheets.</t>
  </si>
  <si>
    <t>Business Combinations</t>
  </si>
  <si>
    <t>Business Combinations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 line basis over an average finite useful life primarily ranging from approximately two to ten years or in relation to the estimated discounted cash flows over the life of the intangible asset.</t>
  </si>
  <si>
    <t>Other Investment Securities</t>
  </si>
  <si>
    <t>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t>
  </si>
  <si>
    <t>Long-Term Deferred Revenue, Distribution and Carriage Payments</t>
  </si>
  <si>
    <t>Long-Term Deferred Revenue, Distribution and Carriage Payment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in our Consolidated Balance Sheets in “Deferred revenue and other” and “Long-term deferred revenue, distribution and carriage payments and other long-term liabilities,” respectively.</t>
  </si>
  <si>
    <t>Sales Taxes</t>
  </si>
  <si>
    <t>Sales Taxes
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t>
  </si>
  <si>
    <t>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December 31, 2015 and 2014,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10 for the fair value of our long-term debt.</t>
  </si>
  <si>
    <t>Deferred Debt Issuance Costs</t>
  </si>
  <si>
    <t>Deferred Debt Issuance Costs
Costs of issuing debt are generally deferred and amortized to interest expense using the effective interest rate method over the terms of the respective notes. See Note 10 for further information.</t>
  </si>
  <si>
    <t>Revenue Recognition</t>
  </si>
  <si>
    <t>Revenue Recognition
We recognize revenue when an arrangement exists, prices are determinable, collectability is reasonably assured and the goods or services have been delivered.
Revenue from our Pay-TV services are recognized when programming is broadcast to subscribers. We recognize revenue from our broadband services when the service is provided. Payments received from Pay-TV and Broadband subscribers in advance of the broadcast or service period are recorded as “Deferred revenue and other” in our Consolidated Balance Sheets until earned.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branded pay-TV equipment rental fees and other hardware related fees, including fees for DVRs, fees for broadband equipment and additional outlet fees, advertising services and fees earned from our in-home service operations are recognized as revenue as earned. Generally, revenue from equipment sales and equipment upgrades is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t>
  </si>
  <si>
    <t>Subscriber-Related Expenses</t>
  </si>
  <si>
    <t>Subscriber-Related Expenses
The cost of television programming distribution rights is generally incurred on a per subscriber basis and various upfront carriage payments are recognized when the related programming is distributed to subscribers. Long-term flat rate programming contracts are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in the Consolidated Statements of Operations and Comprehensive Income (Loss) principally include programming expenses, costs for Pay-TV and broadband services incurred in connection with our in-home service and call center operations, billing costs, refurbishment and repair costs related to DBS receiver systems and broadband equipment , subscriber retention, other variable subscriber expenses and monthly wholesale fees paid to broadband providers. These costs are recognized as the services are performed or as incurred. The cost of broadband services is expensed monthly and generally incurred on a per subscriber basis.</t>
  </si>
  <si>
    <t>Subscriber Acquisition Costs</t>
  </si>
  <si>
    <t>Subscriber Acquisition Costs
Subscriber acquisition costs in our Consolidated Statements of Operations and Comprehensive Income (Loss) consist of costs incurred to acquire new Pay-TV and Broadband subscribers through independent third parties and our direct sales distribution channel. Subscriber acquisition costs include the following line items from our Consolidated Statements of Operations and Comprehensive Income (Loss):
·
“Cost of sales — subscriber promotion subsidies” includes the cost of our DBS receiver systems sold to independent retailers and other distributors of our equipment and DBS receiver systems sold directly by us to DISH branded pay-TV subscribers.
·
“Other subscriber acquisition costs” includes net costs related to promotional incentives and costs related to installation and other promotional subsidies for our DISH branded pay-TV service as well as our direct sales efforts and commissions for our Sling branded pay-TV services.
·
“Subscriber acquisition advertising” includes advertising and marketing expenses related to the acquisition of new Pay-TV and Broadband subscribers. Advertising costs are expensed as incurred.
We characterize amounts paid to our independent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retailer’s purchase price and are, therefore, netted against the proceeds received from the independent retailer. We report the net cost from our various sales promotions through our independent retailer network as a component of “Other subscriber acquisition costs.”</t>
  </si>
  <si>
    <t>Derivative Financial Instruments</t>
  </si>
  <si>
    <t>Derivative Financial Instruments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currently have not designated any derivative financial instrument for hedge accounting.
As of December 31, 2015 and 2014, we held derivative financial instruments indexed to the trading price of common equity securities with a fair value of $557 million and $383 million, respectively. The fair value of the derivative financial instruments is dependent on the trading price of the indexed common equity securities, which may be volatile and vary depending on, among other things, the issuer’s financial and operational performance and market conditions.</t>
  </si>
  <si>
    <t>Equipment Lease Programs</t>
  </si>
  <si>
    <t>Equipment Lease Programs
DISH branded pay-TV subscribers have the choice of leasing or purchasing the satellite receiver and other equipment necessary to receive our DISH branded pay-TV service. Most of our new DISH branded pay-TV subscribers choose to lease equipment and thus we retain title to such equipment. New Broadband subscribers lease the modem and other equipment necessary to receive broadband services. Equipment leased to new and existing DISH branded pay-TV and Broadband subscribers is capitalized and depreciated over their estimated useful lives.</t>
  </si>
  <si>
    <t>New Accounting Pronouncements</t>
  </si>
  <si>
    <t>New Accounting Pronouncements
Revenue from Contracts with Customers. On May 28, 2014, the Financial Accounting Standards Board (“FASB”) issued Accounting Standards Update 2014-09 (“ASU 2014-09”), Revenue from Contracts with Customers .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solidated financial statements and related disclosures. We have not yet selected an adoption method nor have we determined the effect of the standard on our ongoing financial reporting. The new standard could impact revenue and cost recognition for a significant number of our contracts, as well as our business processes and information technology systems. As a result, our evaluation of the effect of the new standard will likely extend over several future periods. On July 9, 2015, the FASB approved a one year deferral on the effective date for implementation of this standard, which changed the effective date for us to January 1, 2018.
Recognition and Measurement of Financial Assets and Financial Liabilities . In January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solidated financial statements.</t>
  </si>
  <si>
    <t>Basic and Diluted Net Income (Loss) Per Share (Tables)</t>
  </si>
  <si>
    <t>Table presents EPS amounts for all periods and the basic and diluted weighted-average shares outstanding used in the calculation</t>
  </si>
  <si>
    <t>For the Years Ended December 31,
2015
2014
2013
(In thousands, except per share amounts)
Income (loss) from continuing operations
$
$
$
Less: Net income (loss) attributable to noncontrolling interests, net of tax
Income (loss) from continuing operations attributable to DISH Network
Income (loss) from discontinued operations, net of tax
—
—
Net income (loss) attributable to DISH Network
$
$
$
Weighted-average common shares outstanding - Class A and B common stock:
Basic
Dilutive impact of stock awards outstanding
Diluted
Earnings per share - Class A and B common stock:
Basic net income (loss) per share from continuing operations attributable to DISH Network
$
$
$
Basic net income (loss) per share from discontinued operations
—
—
Basic net income (loss) per share attributable to DISH Network
$
$
$
Diluted net income (loss) per share from continuing operations attributable to DISH Network
$
$
$
Diluted net income (loss) per share from discontinued operations
—
—
Diluted net income (loss) per share attributable to DISH Network
$
$
$</t>
  </si>
  <si>
    <t>Schedule of dilutive securities not included in the diluted EPS calculation</t>
  </si>
  <si>
    <t>As of December 31,
2015
2014
2013
(In thousands)
Performance based options (1)
Restricted Performance Units (1)
Total (1)
(1)
The decrease in performance based options and Restricted Performance Units primarily resulted from the expiration of the 2005 LTIP. See Note 14 for further information.</t>
  </si>
  <si>
    <t>Supplemental Data - Statements of Cash Flows (Tables)</t>
  </si>
  <si>
    <t>Schedule of supplemental cash flow and other non-cash data</t>
  </si>
  <si>
    <t>For the Years Ended December 31,
2015
2014
2013
(In thousands)
Cash paid for interest (including capitalized interest)
$
$
$
Cash received for interest
Cash paid for income taxes (1)
Capitalized interest
Employee benefits paid in Class A common stock
Satellites and other assets financed under capital lease obligations
—
Satellite and Tracking Stock Transaction with EchoStar:
Transfer of property and equipment, net
—
—
Investment in EchoStar and HSSC preferred tracking stock - cost method
—
—
Transfer of liabilities and other
—
—
Capital distribution to EchoStar, net of deferred taxes of $31,274
—
—
Sling TV Exchange Transaction with EchoStar:
Transfer of property and equipment, net
—
—
Transfer of investments and intangibles, net
—
—
Capital distribution to EchoStar, net of deferred taxes of $3,542
—
—
Deemed distribution to EchoStar- initial fair value of redeemable noncontrolling interest, net of deferred taxes of $8,489
—
—
(1)
Cash paid for income taxes during 2015 was reduced by , among other things, our non-controlling investments in the Northstar Entities and the SNR Entities , which hold the Northstar Licenses and the SNR Licenses, respectively , as well as our H Block Licenses acquired in 2014 . These licenses are amortized over a fifteen-year life for income tax purposes. For book purposes, these licenses are considered indefinite-lived intangible assets , which are not amortized but are tested for impairment annually . S ee Note 2 for further information.</t>
  </si>
  <si>
    <t>Other Comprehensive Income (Loss) (Tables)</t>
  </si>
  <si>
    <t>Schedule of tax effects allocated to component of other comprehensive income (loss)</t>
  </si>
  <si>
    <t>For the Years Ended December 31,
2015
2014
2013
Before
Tax
Net
Before
Tax
Net
Before
Tax
Net
Tax
(Expense)
of Tax
Tax
(Expense)
of Tax
Tax
(Expense)
of Tax
Amount
Benefit (1)
Amount
Amount
Benefit
Amount
Amount
Benefit
Amount
(In thousands)
Foreign currency translation adjustments
$
—
$
—
$
—
$
$
—
$
$
—
$
Unrealized holding gains (losses) on available-for-sale securities
Recognition of previously unrealized (gains) losses on available-for-sale securities included in net income (loss)
Other comprehensive income (loss)
$
$
$
$
$
$
$
$
$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from continuing operations” or “Total stockholders’ equity (deficit).”</t>
  </si>
  <si>
    <t>Schedule of accumulated other comprehensive income (loss)</t>
  </si>
  <si>
    <t>Foreign
Unrealized /
Currency
Recognized
Translation
Gains
Accumulated Other Comprehensive Income (Loss)
Adjustment
(Losses)
Total
(In thousands)
Balance as of December 31, 2013
$
$
$
Other comprehensive income (loss) before reclassification
Amounts reclassified from accumulated other comprehensive income (loss)
—
Balance as of December 31, 2014
$
—
$
$
Other comprehensive income (loss) before reclassification
—
Amounts reclassified from accumulated other comprehensive income (loss)
—
Balance as of December 31, 2015
$
—
$
$</t>
  </si>
  <si>
    <t>Marketable Investment Securities, Restricted Cash and Cash Equivalents, and Other Investment Securities (Tables)</t>
  </si>
  <si>
    <t>Schedule of marketable investment securities, restricted cash and other investment securities</t>
  </si>
  <si>
    <t>As of December 31,
2015
2014
(In thousands)
Marketable investment securities:
Current marketable investment securities - strategic
$
$
Current marketable investment securities - other
Total current marketable investment securities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and marketable investment securities” on our Consolidated Balance Sheets.</t>
  </si>
  <si>
    <t>Schedule of components of available-for-sale investments</t>
  </si>
  <si>
    <t>As of December 31,
2015
2014
Marketable
Marketable
Investment
Unrealized
Investment
Unrealized
Securities
Gains
Losses
Net
Securities
Gains
Losses
Net
(In thousands)
Debt securities (including restricted):
U. S. Treasury and agency securities
$
$
$
$
$
$
$
Commercial paper
—
—
—
—
—
—
—
Corporate securities
Other
—
Equity securities
Total
$
$
$
$
$
$
$
$</t>
  </si>
  <si>
    <t>Schedule of available-for-sale securities in continuous unrealized loss position by length of time and their fair value</t>
  </si>
  <si>
    <t>As of December 31,
2015
2014
Fair
Unrealized
Fair
Unrealized
Value
Loss
Value
Loss
(In thousands)
Debt Securities:
Less than 12 months
$
$
$
$
12 months or more
Equity Securities:
Less than 12 months
12 months or more
—
—
—
—
Total
$
$
$
$</t>
  </si>
  <si>
    <t>Schedule of fair value measurements</t>
  </si>
  <si>
    <t>As of December 31,
2015
2014
Total
Level 1
Level 2
Level 3
Total
Level 1
Level 2
Level 3
(In thousands)
Cash Equivalents (including restricted)
$
$
$
$
—
$
$
$
$
—
Debt securities (including restricted):
U. S. Treasury and agency securities
$
$
$
$
—
$
$
$
$
—
Commercial paper
—
—
—
—
—
—
Corporate securities
—
—
Other
—
—
Equity securities
—
—
—
—
Subtotal
Derivative financial instruments
—
—
—
—
Total
$
$
$
$
$
$
$
$</t>
  </si>
  <si>
    <t>Schedule of changes in Level 3 instruments</t>
  </si>
  <si>
    <t>Level 3
Investment
Securities
(In thousands)
Balance as of December 31, 2013
$
Net realized and unrealized gains (losses) included in earnings
Net realized and unrealized gains (losses) included in other comprehensive income (loss)
Purchases
—
Settlements
Issuances
—
Transfers into or out of Level 3
—
Balance as of December 31, 2014
$
Net realized and unrealized gains (losses) included in earnings
Net realized and unrealized gains (losses) included in other comprehensive income (loss)
Purchases
—
Settlements
Issuances
—
Transfers into or out of Level 3
—
Balance as of December 31, 2015
$</t>
  </si>
  <si>
    <t>Schedule of gains and losses on sales and changes in carrying values of investments</t>
  </si>
  <si>
    <t>For the Years Ended December 31,
Other Income (Expense):
2015
2014
2013
(In thousands)
Marketable investment securities - gains (losses) on sales/exchanges
$
$
$
Marketable investment securities - unrealized gains (losses) on investments accounted for using the Fair Value Option
—
Derivative financial instruments - net realized and/or unrealized gains (losses)
Marketable investment securities - other-than-temporary impairments
Other
Total
$
$
$</t>
  </si>
  <si>
    <t>Inventory (Tables)</t>
  </si>
  <si>
    <t>Schedule of inventory</t>
  </si>
  <si>
    <t>As of December 31,
2015
2014
(In thousands)
Finished goods
$
$
Raw materials
Work-in-process
Total inventory
$
$</t>
  </si>
  <si>
    <t>Property and Equipment (Tables)</t>
  </si>
  <si>
    <t>Schedule of property and equipment</t>
  </si>
  <si>
    <t>Depreciable
Life
As of December 31,
(In Years)
2015
2014
(In thousands)
Equipment leased to customers
-
5
$
$
EchoStar XV
15
D1
N/A
T1
15
Satellites acquired under capital lease agreements
-
15
Furniture, fixtures, equipment and other
-
10
Buildings and improvements
-
40
Land
—
Construction in progress
—
Total property and equipment
Accumulated depreciation
Property and equipment, net
$
$</t>
  </si>
  <si>
    <t>Schedule of Construction in progress</t>
  </si>
  <si>
    <t>As of December 31,
2015
2014
(In thousands)
Capitalized interest on FCC authorizations (1)
$
—
$
EchoStar XVIII, including capitalized interest
Other
Total construction in progress
$
$
(1)
During the fourth quarter 2015, we re classifi ed c apitalized interest related to certain FCC authorizations on our Consolidated Balance Sheets from construction in progress within “Property and equipment, net,” to “FCC authorizations , ” which is the qualifying asset on which interest is capitalized . See Note 2 for further information.</t>
  </si>
  <si>
    <t>Schedule of depreciation and amortization expense</t>
  </si>
  <si>
    <t>For the Years Ended December 31,
2015
2014
2013
(In thousands)
Equipment leased to customers
$
$
$
Satellites (1)
Buildings, furniture, fixtures, equipment and other (2)
Total depreciation and amortization
$
$
$
(1)
Depreciation and amortization expense decreased $40 million in 2014 as a result of the Satellite and Tracking Stock Transaction. See Note 6 and Note 19 for further information .
(2)
During 2013, we ceased operations of our TerreStar Mobile Satellite Service (“MSS”) business, which had less than 2,000 customers and had less than $1 million in revenue. As a result, we accelerated the depreciable lives of certain assets designed to support this business and the remaining net book value of $53 million was fully depreciated in 2013.</t>
  </si>
  <si>
    <t>Schedule Of Satellites</t>
  </si>
  <si>
    <t>Estimated
Useful Life
(Years) /
Degree
Lease
Launch
Orbital
Termination
Satellites
Date
Location
Date
Owned:
EchoStar XV
July 2010
61.5
15
Under Construction:
EchoStar XVIII
Second quarter 2016
110
15
Leased from EchoStar (1):
EchoStar VII (2)(3)
February 2002
119
June 2017
EchoStar IX
August 2003
121
Month to month
EchoStar X (2)(3)
February 2006
110
February 2021
EchoStar XI (2)(3)
July 2008
110
September 2021
EchoStar XII (3)
July 2003
61.5
September 2017
EchoStar XIV (2)(3)
March 2010
119
February 2023
EchoStar XVI (4)
November 2012
61.5
January 2017
Nimiq 5
September 2009
72.7
September 2019
QuetzSat-1
September 2011
77
November 2021
Leased from Other Third Party:
Anik F3
April 2007
118.7
April 2022
Ciel II
December 2008
129
January 2019
(1)
See Note 19 for further information o n our Related Party Transactions with EchoStar.
(2)
On February 20, 2014, we entered into the Satellite and Tracking Stock Transaction with EchoStar pursuant to which, among other things, we transferred these satellites to EchoStar and lease back all available capacity on these satellites. See Note 6 and Note 19 for further information .
(3)
We generally have the option to renew each lease on a year-to-year basis through the end of the useful life of the respective satellite .
(4)
We have the option to renew this lease for an additional six-year period. If we exercise our six-year renewal option, we have the option to renew this lease for an additional five years.</t>
  </si>
  <si>
    <t>Schedule of identifiable intangibles subject to amortization</t>
  </si>
  <si>
    <t>As of
December 31, 2015
December 31, 2014
Intangible
Accumulated
Intangible
Accumulated
Assets
Amortization
Assets
Amortization
(In thousands)
Technology-based
$
$
$
$
Trademarks
Contract-based
Customer relationships
Total
$
$
$
$</t>
  </si>
  <si>
    <t>Schedule of estimated future amortization of identifiable intangible assets</t>
  </si>
  <si>
    <t>Estimated future amortization of our identifiable intangible assets as of December 31, 2015 is as follows (in thousands):
For the Years Ended December 31,
2016
$
2017
2018
2019
2020
Thereafter
Total
$</t>
  </si>
  <si>
    <t>Schedule of FCC authorizations</t>
  </si>
  <si>
    <t>As of December 31,
2015
2014
(In thousands)
DBS Licenses
$
$
700 MHz Licenses
MVDDS Licenses
AWS-4 Licenses
H-Block Licenses
AWS-3 Licenses (1)
—
Capitalized Interest (2)
—
Total
$
$
(1)
On October 27, 2015, the FCC granted the AWS-3 Licenses to Northstar Wireless and SNR Wireless, respectively. See Note 15 for further information .
(2)
During the fourth quarter 2015, we have changed the classification of capitalized interest related to certain FCC authorizations on our Consolidated Balance Sheets from construction in progress within “Property and equipment, net,” to “FCC authorizations , ” which is the qualifying asset on which interest is capitalized . See Note 2 for further information.</t>
  </si>
  <si>
    <t>Long-Term Debt (Tables)</t>
  </si>
  <si>
    <t>Schedule of carrying and fair values of the entity's debt facilities</t>
  </si>
  <si>
    <t>As of December 31,
2015
2014
Carrying Value
Fair Value
Carrying Value
Fair Value
(In thousands)
7 3/4% Senior Notes due 2015 (1)
$
—
$
—
$
$
7 1/8% Senior Notes due 2016 (2)
4 5/8% Senior Notes due 2017
4 1/4% Senior Notes due 2018
7 7/8% Senior Notes due 2019
5 1/8% Senior Notes due 2020
6 3/4% Senior Notes due 2021
5 7/8% Senior Notes due 2022
5% Senior Notes due 2023
5 7/8% Senior Notes due 2024
Other notes payable
Subtotal
$
$
Unamortized deferred financing costs and debt discounts, net
Capital lease obligations (3)
Total long-term debt and capital lease obligations (including current portion)
$
$
(1)
On June 1, 2015, we redeemed the principal balance of our 7 3/4% Senior Notes due 2015.
(2)
On February 1, 2016, we redeemed the principal balance of our 7 1/8% Senior Notes due 2016.
(3)
Disclosure regarding fair value of capital leases is not required.
We estimated the fair value of our publicly traded long-term debt using market prices in less active markets (Level 2).</t>
  </si>
  <si>
    <t>Schedule of interest on long-term debt</t>
  </si>
  <si>
    <t>Annual
Semi-Annual
Debt Service
Payment Dates
Requirements
(In thousands)
4 5/8% Senior Notes due 2017
January 15 and July 15
$
4 1/4% Senior Notes due 2018
April 1 and October 1
$
7 7/8% Senior Notes due 2019
March 1 and September 1
$
5 1/8% Senior Notes due 2020
May 1 and November 1
$
6 3/4% Senior Notes due 2021
June 1 and December 1
$
5 7/8% Senior Notes due 2022
January 15 and July 15
$
5% Senior Notes due 2023
March 15 and September 15
$
5 7/8 % Senior Notes due 2024
May 15 and November 15
$</t>
  </si>
  <si>
    <t>Schedule of other long term debt and capital lease obligations</t>
  </si>
  <si>
    <t>As of December 31,
2015
2014
(In thousands)
Satellites and other capital lease obligations
$
$
Notes payable related to satellite vendor financing and other debt payable in installments through 2025 with interest rates ranging from approximately 1.9% to 12.5%
Total
Less: current portion
Other long-term debt and capital lease obligations, net of current portion
$
$</t>
  </si>
  <si>
    <t>Future minimum lease payments under capital lease obligations</t>
  </si>
  <si>
    <t>Future minimum lease payments under the capital lease obligations, together with the present value of the net minimum lease payments as of December 31, 2015 are as follows (in thousands):
For the Years Ended December 31,
2016
$
2017
2018
2019
2020
Thereafter
Total minimum lease payments
Less: Amount representing lease of the orbital location and estimated executory costs (primarily insurance and maintenance) including profit thereon, included in total minimum lease payments
Net minimum lease payments
Less: Amount representing interest
Present value of net minimum lease payments
Less: Current portion
Long-term portion of capital lease obligations
$</t>
  </si>
  <si>
    <t>Income Taxes and Accounting for Uncertainty in Income Taxes (Tables)</t>
  </si>
  <si>
    <t>Schedule of components of the (provision for) benefit from income taxes</t>
  </si>
  <si>
    <t>For the Years Ended December 31,
2015
2014
2013
(In thousands)
Current (benefit) provision:
Federal
$
$
$
State
Foreign
Total from continuing operations
Deferred (benefit) provision:
Federal
State
Foreign
—
—
Increase (decrease) in valuation allowance
—
Total from continuing operations
Total (benefit) provision
$
$
$</t>
  </si>
  <si>
    <t>Schedule of reconciliation of amounts computed by applying the statutory Federal tax rate to income before taxes</t>
  </si>
  <si>
    <t>For the Years Ended December 31,
2015
2014
2013
% of pre-tax (income)/loss
Statutory rate
State income taxes, net of federal benefit
Reversal of uncertain tax positions (1)
Foreign tax planning strategies, net of federal benefit (2)
—
—
Amounts reclassified from accumulated other comprehensive income (loss) (3)
—
—
Increase (decrease) in valuation allowance
—
Other
Total (benefit) provision for income taxes
(1)
Our effective tax rate for the year ended December 31, 2013 was favorably impacted by the $102 million reversal of an uncertain tax position that was resolved during the third quarter 2013.
(2)
Our effective tax rate for the year ended December 31, 2014 was favorably impacted by tax planning strategies related to the tax structure of certain foreign legal entities, net of federal benefit, totaling $118 million.
(3)
Our effective tax rate for the year ended December 31, 2015 was favorably impacted by a $63 million credit that was previously recorded in “Accumulated other comprehensive income (loss)” and was released to our income tax provision during the year ended December 31, 2015.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 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t>
  </si>
  <si>
    <t>Schedule of deferred tax assets and liabilities</t>
  </si>
  <si>
    <t>As of December 31,
2015
2014
(In thousands)
Deferred tax assets:
NOL, credit and other carryforwards
$
$
Accrued expenses
Stock-based compensation
Deferred revenue
Total deferred tax assets
Valuation allowance
Deferred tax asset after valuation allowance
Deferred tax liabilities:
Depreciation (1)
FCC authorizations and other intangible amortization (1)
Unrealized gains on available for sale investments
Bases difference in partnerships and cost method investments (2)
Other liabilities
Total deferred tax liabilities
Net deferred tax asset (liability)
$
$
(1)
During the fourth quarter 2015, we have changed the classification of capitalized interest related to certain FCC authorizations on our Consolidated Balance Sheets from construction in progress within “Property and Equipment, net” to “FCC authorizations,” which is the qualifying asset on which interest is capitalized. Accordingly, as of December 31, 2015, $ 167 million of deferred taxes related to interest capitalized on these FCC authorizations as of December 31, 2014 was moved from “Depreciation” to “ FCC authorizations and other intangible amortization” in the table above. See Note 2 for further information.
(2)
Included in this line item are deferred taxes related to, among other things, our non-controlling investments in Northstar Spectrum and SNR HoldCo, including deferred taxes created by the tax amortization of the Northstar Licenses and SNR Licenses. Also included in this line item are deferred taxes related to our cost method investments, including our cost method investments in the Tracking S tock.</t>
  </si>
  <si>
    <t>Schedule of reconciliation of the beginning and ending amount of unrecognized tax benefits</t>
  </si>
  <si>
    <t>For the Years Ended December 31,
Unrecognized tax benefit
2015
2014
2013
(In thousands)
Balance as of beginning of period
$
$
$
Additions based on tax positions related to the current year
Additions based on tax positions related to prior years
Reductions based on tax positions related to prior years
Reductions based on tax positions related to settlements with taxing authorities
Reductions based on tax positions related to the lapse of the statute of limitations
Balance as of end of period
$
$
$</t>
  </si>
  <si>
    <t>Employee Benefit Plans (Tables)</t>
  </si>
  <si>
    <t>Schedule of expense recognized related to the 401(k) Plan</t>
  </si>
  <si>
    <t>For the Years Ended December 31,
Expense Recognized Related to the 401(k) Plan
2015
2014
2013
(In thousands)
Matching contributions, net of forfeitures from continuing operations
$
$
$
Matching contributions, net of forfeitures from discontinued operations
—
—
Total matching contributions
$
$
$
Discretionary stock contributions, net of forfeitures
$
$
$</t>
  </si>
  <si>
    <t>Stock-Based Compensation (Tables)</t>
  </si>
  <si>
    <t>Share-based compensation</t>
  </si>
  <si>
    <t>Schedule of stock awards outstanding</t>
  </si>
  <si>
    <t>As of December 31, 2015
DISH Network Awards
EchoStar Awards
Stock Awards Outstanding
Stock Options
Restricted Stock Units
Stock Options
Restricted Stock Units
Held by DISH Network employees
—
Held by EchoStar employees
—
N/A
N/A
Total
—</t>
  </si>
  <si>
    <t>Schedule of exercise prices for stock options outstanding and exercisable</t>
  </si>
  <si>
    <t>Options Outstanding
Options Exercisable
Number Outstanding as of December 31, 2015
Weighted- Average Remaining Contractual Life
Weighted- Average Exercise Price
Number Exercisable as of December 31, 2015
Weighted- Average Remaining Contractual Life
Weighted- Average Exercise Price
$
—
-
$
$
$
$
-
$
$
$
$
-
$
$
$
$
-
$
$
$
$
-
$
$
$
$
-
$
$
$
$
-
$
$
$
$
-
$
$
$
$
—
-
$
$
$</t>
  </si>
  <si>
    <t>Schedule of stock option activity</t>
  </si>
  <si>
    <t>For the Years Ended December 31,
2015
2014
2013
Options
Weighted- Average Exercise Price
Options
Weighted- Average Exercise Price
Options
Weighted- Average Exercise Price
Total options outstanding, beginning of period (1)
$
$
$
Granted
$
$
$
Exercised
$
$
$
Forfeited and cancelled
$
$
$
Total options outstanding, end of period
$
$
$
Performance based options outstanding, end of period (2)
$
$
$
Exercisable at end of period
$
$
$
(1)
The beginning of period weighted-average exercise price for the year ended December 31, 2013 of $19.04 does not reflect the 2012 Stock Option Adjustment, which occurred subsequent to December 31, 2012.
(2)
These stock options are included in the caption “Total options outstanding, end of period.” See discussion of the 2005 LTIP, 2008 LTIP, 2013 LTIP and Other Employee Performance Awards below.</t>
  </si>
  <si>
    <t>Schedule of realized tax benefits from stock awards exercised</t>
  </si>
  <si>
    <t>For the Years Ended December 31,
2015
2014
2013
(In thousands)
Tax benefit from stock awards exercised
$
$
$</t>
  </si>
  <si>
    <t>Schedule of aggregate intrinsic value of stock options outstanding and exercisable</t>
  </si>
  <si>
    <t>As of December 31, 2015
Options Outstanding
Options Exercisable
(In thousands)
Aggregate intrinsic value
$
$</t>
  </si>
  <si>
    <t>Schedule of restricted stock unit activity</t>
  </si>
  <si>
    <t>For the Years Ended December 31,
2015
2014
2013
Restricted Stock Units
Weighted- Average Grant Date Fair Value
Restricted Stock Units
Weighted- Average Grant Date Fair Value
Restricted Stock Units
Weighted- Average Grant Date Fair Value
Total restricted stock units outstanding, beginning of period
$
$
$
Granted
$
$
$
Vested
$
$
$
Forfeited and cancelled
$
$
$
Total restricted stock units outstanding, end of period (1)
$
$
$
(1)
All restricted stock units outstanding are Restricted Performance Units. See discussion of the 2005 LTIP, 2008 LTIP, 2013 LTIP and Other Employee Performance Awards below.</t>
  </si>
  <si>
    <t>Schedule of non-cash, stock-based compensation expense recognized</t>
  </si>
  <si>
    <t>For the Years Ended December 31,
Non-Cash, Stock-Based Compensation Expense Recognized
2015
2014
2013
(In thousands)
2008 LTIP
$
—
$
—
$
2013 LTIP
Other employee performance awards
Non-cash, stock-based compensation expense recognized for performance based awards from continuing operations
Non-cash, stock-based compensation expense recognized for performance based awards from discontinued operations
—
—
Total non-cash, stock-based compensation expense recognized for performance based awards
$
$
$</t>
  </si>
  <si>
    <t>Schedule of awards outstanding pursuant to performance-based stock incentive plans</t>
  </si>
  <si>
    <t>As of December 31, 2015
Performance Based Stock Options
Number of Awards
Weighted- Average Grant Price
2013 LTIP
$
Other employee performance awards
$
Total
$
Restricted Performance Units
2013 LTIP
Other employee performance awards
Total</t>
  </si>
  <si>
    <t>Schedule of allocated non-cash, stock-based compensation expense for all employees</t>
  </si>
  <si>
    <t>For the Years Ended December 31,
2015
2014
2013
(In thousands)
Subscriber-related
$
$
$
General and administrative
Non-cash, stock-based compensation from continuing operations
Non-cash, stock-based compensation from discontinued operations
—
—
Total non-cash, stock-based compensation
$
$
$</t>
  </si>
  <si>
    <t>Schedule of assumptions of Black-Scholes option valuation model</t>
  </si>
  <si>
    <t>For the Years Ended December 31,
Stock Options
2015
2014
2013
Risk-free interest rate
%
-
%
%
-
%
%
-
%
Volatility factor
%
-
%
%
-
%
%
-
%
Expected term of options in years
-
-
-
Weighted-average fair value of options granted
$
-
$
$
-
$
$
-
$</t>
  </si>
  <si>
    <t>LTIP 2008, LTIP 2013 and Other</t>
  </si>
  <si>
    <t>Schedule of unrecognized non-cash, stock-based compensation expense</t>
  </si>
  <si>
    <t>Estimated Remaining Non-Cash, Stock-Based Compensation Expense
2013 LTIP
Other Employee Performance Awards
(In thousands)
Expense estimated to be recognized during 2016
$
$
—
Estimated contingent expense subsequent to 2016
Total estimated remaining expense over the term of the plan
$
$</t>
  </si>
  <si>
    <t>Commitments and Contingencies (Tables)</t>
  </si>
  <si>
    <t>Schedule of future maturities of long-term debt, capital lease and contractual obligations</t>
  </si>
  <si>
    <t>Payments due by period
Total
2016
2017
2018
2019
2020
Thereafter
(In thousands)
Long-term debt obligations
$
$
$
$
$
$
$
Capital lease obligations
Interest expense on long-term debt and capital lease obligations
Satellite-related obligations
Operating lease obligations
Purchase obligations
Total
$
$
$
$
$
$
$</t>
  </si>
  <si>
    <t>Segment Reporting (Tables)</t>
  </si>
  <si>
    <t>Schedule of assets, revenue, and operating income by segment</t>
  </si>
  <si>
    <t>All other and eliminations primarily include intersegment eliminations related to intercompany debt and the related interest income and interest expense , which are eliminated in consolidation.
As of December 31,
2015
2014
(In thousands)
Total assets:
DISH
$
$
Wireless (1)
Eliminations
Total assets
$
$
All
Other &amp;
Consolidated
DISH
Wireless
Eliminations
Total
(In thousands)
Year Ended December 31, 2015
Total revenue
$
$
$
—
$
Depreciation and amortization
—
Operating income (loss)
—
Interest income
Interest expense, net of amounts capitalized
Other, net
—
Income tax (provision) benefit, net
—
Income (loss) from continuing operations
—
Year Ended December 31, 2014
Total revenue
$
$
$
$
Depreciation and amortization
—
Operating income (loss)
—
Interest income
Interest expense, net of amounts capitalized
Other, net
—
Income tax (provision) benefit, net
—
Income (loss) from continuing operations
—
Year Ended December 31, 2013
Total revenue
$
$
$
—
$
Depreciation and amortization
—
Operating income (loss)
—
Interest income
Interest expense, net of amounts capitalized
Other, net
—
Income tax (provision) benefit, net
—
Income (loss) from continuing operations
—
(1)
This increase in assets is primarily related to our non-controlling investments in the Northstar Entities and the SNR Entities related to the AWS-3 L icenses. See Note 15 for further information .</t>
  </si>
  <si>
    <t>Valuation and Qualifying Accounts (Tables)</t>
  </si>
  <si>
    <t>Summary of activity in the allowance for doubtful accounts</t>
  </si>
  <si>
    <t>Allowance for doubtful accounts
Balance at Beginning of Year
Charged to Costs and Expenses
Deductions
Balance at End of Year
(In thousands)
For the years ended:
December 31, 2015
$
$
$
$
December 31, 2014
$
$
$
$
December 31, 2013
$
$
$
$</t>
  </si>
  <si>
    <t>Quarterly Financial Data (Unaudited) (Tables)</t>
  </si>
  <si>
    <t>Schedule of quarterly results of operations</t>
  </si>
  <si>
    <t>For the Three Months Ended
March 31
June 30
September 30
December 31 (1)
(In thousands, except per share data)
Year ended December 31, 2015:
Total revenue
$
$
$
$
Operating income (loss)
Income (loss) from continuing operations
Net income (loss)
Net income (loss) attributable to DISH Network
Basic net income (loss) per share attributable to DISH Network
$
$
$
$
Diluted net income (loss) per share attributable to DISH Network
$
$
$
$
Year ended December 31, 2014:
Total revenue
$
$
$
$
Operating income (loss)
Income (loss) from continuing operations
Net income (loss)
Net income (loss) attributable to DISH Network
Basic net income (loss) per share attributable to DISH Network
$
$
$
$
Diluted net income (loss) per share attributable to DISH Network
$
$
$
$
(1) The fourth quarter 2015 was negatively impacted by the “FCC auction expense” of $516 million and an impairment charge for the D1 satellite and related ground equipment of $123 million .</t>
  </si>
  <si>
    <t>Related Party Transactions (Tables)</t>
  </si>
  <si>
    <t>Schedule of transactions with NagraStar</t>
  </si>
  <si>
    <t>For the Years Ended December 31,
2015
2014
2013
(In thousands)
Purchases (including fees):
Purchases from NagraStar
$
$
$
As of December 31,
2015
2014
(In thousands)
Amounts Payable and Commitments:
Amounts payable to NagraStar
$
$
Commitments to NagraStar
$
$</t>
  </si>
  <si>
    <t>Organization and Business Activities (Details) $ in Thousands</t>
  </si>
  <si>
    <t>1 Months Ended</t>
  </si>
  <si>
    <t>Aug. 18, 2015USD ($)</t>
  </si>
  <si>
    <t>Feb. 28, 2015USD ($)</t>
  </si>
  <si>
    <t>Dec. 31, 2015USD ($)segmentstateitem</t>
  </si>
  <si>
    <t>Dec. 31, 2014USD ($)</t>
  </si>
  <si>
    <t>Dec. 31, 2013USD ($)</t>
  </si>
  <si>
    <t>Dec. 31, 2015USD ($)item</t>
  </si>
  <si>
    <t>Spectrum Investments</t>
  </si>
  <si>
    <t>Number of primary business segments | segment</t>
  </si>
  <si>
    <t>Number of Pay-TV subscribers | item</t>
  </si>
  <si>
    <t>Number of subscribers for broadband services under the dishNET brand | item</t>
  </si>
  <si>
    <t>Number of state region in which wireline voice and broadband services are offered | state</t>
  </si>
  <si>
    <t>Payment to acquire certain wireless licenses and related assets</t>
  </si>
  <si>
    <t>AWS 3 Auction</t>
  </si>
  <si>
    <t>Refund amount received</t>
  </si>
  <si>
    <t>Northstar Licenses | Prior Arrangement [Member]</t>
  </si>
  <si>
    <t>Variable Interest Entity</t>
  </si>
  <si>
    <t>Number of licenses returned | item</t>
  </si>
  <si>
    <t>Nonpayment gross winning bids</t>
  </si>
  <si>
    <t>Northstar Spectrum And SNR Holdco</t>
  </si>
  <si>
    <t>Total investments</t>
  </si>
  <si>
    <t>Northstar Spectrum And SNR Holdco | AWS 3 Auction</t>
  </si>
  <si>
    <t>Percentage of bidding credit</t>
  </si>
  <si>
    <t>25.00%</t>
  </si>
  <si>
    <t>Northstar Wireless or Northstar Spectrum</t>
  </si>
  <si>
    <t>Re-Auction payment</t>
  </si>
  <si>
    <t>Interim payment percentage</t>
  </si>
  <si>
    <t>15.00%</t>
  </si>
  <si>
    <t>Northstar Wireless or Northstar Spectrum | American II</t>
  </si>
  <si>
    <t>Ownership percentage</t>
  </si>
  <si>
    <t>85.00%</t>
  </si>
  <si>
    <t>Loan made</t>
  </si>
  <si>
    <t>Northstar Wireless or Northstar Spectrum | AWS 3 Auction</t>
  </si>
  <si>
    <t>Interim Payment</t>
  </si>
  <si>
    <t>Northstar Wireless or Northstar Spectrum | Northstar Licenses</t>
  </si>
  <si>
    <t>Gross Winning Bids</t>
  </si>
  <si>
    <t>Bidding credit value</t>
  </si>
  <si>
    <t>Northstar Wireless or Northstar Spectrum | SNR Licenses</t>
  </si>
  <si>
    <t>SNR Wireless or SNR Wireless Holdco</t>
  </si>
  <si>
    <t>SNR Wireless or SNR Wireless Holdco | SNR Licenses</t>
  </si>
  <si>
    <t>Combined net winning bids</t>
  </si>
  <si>
    <t>Additional bid withdrawl payment</t>
  </si>
  <si>
    <t>Bid withdrawal payment</t>
  </si>
  <si>
    <t>SNR Wireless or SNR Wireless Holdco | SNR Licenses | Prior Arrangement [Member]</t>
  </si>
  <si>
    <t>Summary of Significant Accounting Policies (Details) - USD ($) $ in Thousands</t>
  </si>
  <si>
    <t>9 Months Ended</t>
  </si>
  <si>
    <t>Sep. 30, 2015</t>
  </si>
  <si>
    <t>Derivative financial instruments</t>
  </si>
  <si>
    <t>Pre-tax impairment charges</t>
  </si>
  <si>
    <t>Interest Paid [Abstract]</t>
  </si>
  <si>
    <t>Capitalized interest</t>
  </si>
  <si>
    <t>Advertising Costs</t>
  </si>
  <si>
    <t>Minimum</t>
  </si>
  <si>
    <t>Length of time an investment has been in a continuous loss position in which the decline in value would be evaluated on a case by case basis to determine if the decline in value is other-than-temporary</t>
  </si>
  <si>
    <t>6 months</t>
  </si>
  <si>
    <t>Length of time an investment has been in a continuous loss position in which the decline in value is considered other-than-temporary</t>
  </si>
  <si>
    <t>9 months</t>
  </si>
  <si>
    <t>Estimated Useful Life</t>
  </si>
  <si>
    <t>1 year</t>
  </si>
  <si>
    <t>Acquired intangible assets, average finite useful life</t>
  </si>
  <si>
    <t>2 years</t>
  </si>
  <si>
    <t>Period of deferral for the portion of subscriber fees that are deferred</t>
  </si>
  <si>
    <t>4 years</t>
  </si>
  <si>
    <t>Maximum</t>
  </si>
  <si>
    <t>Length of time an investment has been in a continuous loss position in which the decline in value is considered as temporary</t>
  </si>
  <si>
    <t>40 years</t>
  </si>
  <si>
    <t>10 years</t>
  </si>
  <si>
    <t>5 years</t>
  </si>
  <si>
    <t>Northstar Manager LLC</t>
  </si>
  <si>
    <t>Number of years after wireless spectrum license is granted until put right vests</t>
  </si>
  <si>
    <t>SNR Wireless Management LLC</t>
  </si>
  <si>
    <t>Sling TV Holding L L C | EchoStar</t>
  </si>
  <si>
    <t>Ownership percentage owned by noncontrolling owners</t>
  </si>
  <si>
    <t>10.00%</t>
  </si>
  <si>
    <t>Number of days following the fifth anniversary of the Exchange Agreement to redeem</t>
  </si>
  <si>
    <t>60 days</t>
  </si>
  <si>
    <t>Basic and Diluted Net Income (Loss) Per Share (EPS Amounts for Basic and Diluted Weighted-Average Shares Outstanding) (Details) - USD ($) $ / shares in Units, $ in Thousands</t>
  </si>
  <si>
    <t>Sep. 30, 2014</t>
  </si>
  <si>
    <t>Jun. 30, 2014</t>
  </si>
  <si>
    <t>Income (loss) from continuing operations attributable to DISH Network</t>
  </si>
  <si>
    <t>Dilutive impact of stock awards outstanding (in shares)</t>
  </si>
  <si>
    <t>Basic and Diluted Net Income (Loss) Per Share (Shares Not Included In Diluted EPS) (Details) - shares shares in Thousands</t>
  </si>
  <si>
    <t>Stock awards | Class A common stock</t>
  </si>
  <si>
    <t>Antidilutive securities excluded from computation of earnings per share</t>
  </si>
  <si>
    <t>Anti-dilutive securities excluded from computation of earnings per share</t>
  </si>
  <si>
    <t>Performance based options (1)</t>
  </si>
  <si>
    <t>Dilutive securities excluded from computation of earnings per share</t>
  </si>
  <si>
    <t>Restricted stock units</t>
  </si>
  <si>
    <t>Long-Term Performance Based Plans</t>
  </si>
  <si>
    <t>Statements of Cash Flows (Details) - USD ($) $ in Thousands</t>
  </si>
  <si>
    <t>Additional Cash Flow Elements and Supplemental Cash Flow Information [Abstract]</t>
  </si>
  <si>
    <t>Cash paid for interest (including capitalized interest)</t>
  </si>
  <si>
    <t>Cash received for interest</t>
  </si>
  <si>
    <t>Cash paid for income taxes</t>
  </si>
  <si>
    <t>Employee benefits paid in Class A common stock</t>
  </si>
  <si>
    <t>Satellites and other assets financed under capital lease obligations</t>
  </si>
  <si>
    <t>Deemed Distribution Redeemable Noncontrolling Interest Deferred Tax</t>
  </si>
  <si>
    <t>EchoStar</t>
  </si>
  <si>
    <t>Investment in EchoStar and HSSC preferred tracking stock - cost method</t>
  </si>
  <si>
    <t>Transfer of property and equipment, net</t>
  </si>
  <si>
    <t>Transfer of liabilities and other</t>
  </si>
  <si>
    <t>Transfer of investments and intangibles, net</t>
  </si>
  <si>
    <t>Deemed distribution to EchoStar- initial fair value of redeemable noncontrolling interest, net of deferred taxes of $8,489</t>
  </si>
  <si>
    <t>HSSC</t>
  </si>
  <si>
    <t>Other Comprehensive Income (Loss) (Details) - USD ($) $ in Thousands</t>
  </si>
  <si>
    <t>Dec. 31, 2012</t>
  </si>
  <si>
    <t>Other comprehensive income (loss), before tax amount</t>
  </si>
  <si>
    <t>Other comprehensive income (loss), tax (expense) benefit</t>
  </si>
  <si>
    <t>Other comprehensive income (loss), net of tax</t>
  </si>
  <si>
    <t>Deferred tax asset valuation allowance released</t>
  </si>
  <si>
    <t>Deferred tax asset valuation allowance reclassified from AOCI</t>
  </si>
  <si>
    <t>Foreign Currency Translation Adjustment</t>
  </si>
  <si>
    <t>Other comprehensive income (loss), before reclassifications, before tax</t>
  </si>
  <si>
    <t>Other comprehensive income (loss), before reclassifications, net of tax</t>
  </si>
  <si>
    <t>Unrealized/Recognized Gains (Losses)</t>
  </si>
  <si>
    <t>Amounts reclassified from accumulated other comprehensive income (loss), before tax</t>
  </si>
  <si>
    <t>Other comprehensive income (loss), before reclassifications, tax (expense) benefit</t>
  </si>
  <si>
    <t>Amounts reclassified from accumulated other comprehensive income (loss), tax (expense) benefit</t>
  </si>
  <si>
    <t>Amounts reclassified from accumulated other comprehensive income (loss), net of tax</t>
  </si>
  <si>
    <t>Other Comprehensive Income (Loss) (Accumulated Other Comprehensive Income Loss) (Details) - USD ($) $ in Thousands</t>
  </si>
  <si>
    <t>AOCI Attributable to Parent, Net of Tax [Roll Forward]</t>
  </si>
  <si>
    <t>Balance</t>
  </si>
  <si>
    <t>Other comprehensive income (loss) before reclassifications</t>
  </si>
  <si>
    <t>Amounts reclassified from accumulated other comprehensive income (loss)</t>
  </si>
  <si>
    <t>Marketable Investment Securities, Restricted Cash and Cash Equivalents, and Other Investment Securities (Details) - USD ($) $ in Thousands</t>
  </si>
  <si>
    <t>Marketable investment securities, restricted cash and other investment securities</t>
  </si>
  <si>
    <t>Current marketable investment securities</t>
  </si>
  <si>
    <t>Restricted marketable investment securities</t>
  </si>
  <si>
    <t>Total marketable investment securities</t>
  </si>
  <si>
    <t>Restricted cash and cash equivalents</t>
  </si>
  <si>
    <t>Total other investment securities</t>
  </si>
  <si>
    <t>Total marketable investment securities, restricted cash and cash equivalents and other investment securities</t>
  </si>
  <si>
    <t>Cost method investments</t>
  </si>
  <si>
    <t>Current marketable investment securities - strategic</t>
  </si>
  <si>
    <t>Current marketable investment securities - other</t>
  </si>
  <si>
    <t>Other Investment Securities [Member]</t>
  </si>
  <si>
    <t>Marketable Investment Securities, Restricted Cash and Cash Equivalents, and Other Investment Securities - Narrative (Details) $ in Thousands</t>
  </si>
  <si>
    <t>Feb. 20, 2014USD ($)itemshares</t>
  </si>
  <si>
    <t>Other investment securities:</t>
  </si>
  <si>
    <t>Capital transaction recorded in additional paid-in capital</t>
  </si>
  <si>
    <t>Satellite and Tracking Stock Transaction | DISH Investors</t>
  </si>
  <si>
    <t>Percentage of economic interest in the Hughes Retail Group</t>
  </si>
  <si>
    <t>80.00%</t>
  </si>
  <si>
    <t>EchoStar and HSSC | Satellite and Tracking Stock Transaction</t>
  </si>
  <si>
    <t>Number of owned satellites transferred and leased back | item</t>
  </si>
  <si>
    <t>Capital transaction</t>
  </si>
  <si>
    <t>Cash in exchange for shares of series of preferred tracking stock issued</t>
  </si>
  <si>
    <t>EchoStar and HSSC | Satellite and Tracking Stock Transaction | DISH Investors</t>
  </si>
  <si>
    <t>Tracking stock prohibited transfer period</t>
  </si>
  <si>
    <t>EchoStar | Satellite and Tracking Stock Transaction | DISH Investors</t>
  </si>
  <si>
    <t>Preferred tracking stock issued by related party | shares</t>
  </si>
  <si>
    <t>Historical cost of tracking stock</t>
  </si>
  <si>
    <t>HSSC | Satellite and Tracking Stock Transaction | DISH Investors</t>
  </si>
  <si>
    <t>Marketable Investment Securities, Restricted Cash and Cash Equivalents, and Other Investment Securities - Unrealized Gain (Losses) On Marketable Investment Securities (Details) - USD ($) $ in Thousands</t>
  </si>
  <si>
    <t>Components of our available-for-sale investments</t>
  </si>
  <si>
    <t>Debt securitie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Debt securities with contractual maturities longer than ten years</t>
  </si>
  <si>
    <t>Accumulated net unrealized gains (losses)</t>
  </si>
  <si>
    <t>Accumulated net unrealized gains, before tax, in accumulated other comprehensive income (loss)</t>
  </si>
  <si>
    <t>Accumulated net unrealized gains, net of tax, in accumulated other comprehensive income (loss)</t>
  </si>
  <si>
    <t>US Treasury and agency securities</t>
  </si>
  <si>
    <t>Commercial paper</t>
  </si>
  <si>
    <t>Corporate securities</t>
  </si>
  <si>
    <t>Other (including restricted)</t>
  </si>
  <si>
    <t>Equity securities</t>
  </si>
  <si>
    <t>Marketable Investment Securities, Restricted Cash and Cash Equivalents, and Other Investment Securities - Changes in Estimated Fair Value (Details) - USD ($) $ in Thousands</t>
  </si>
  <si>
    <t>Fair value of marketable investment securities in a loss position</t>
  </si>
  <si>
    <t>Unrealized loss on marketable investment securities in a loss position</t>
  </si>
  <si>
    <t>Less than 12 Months</t>
  </si>
  <si>
    <t>12 Months or More</t>
  </si>
  <si>
    <t>Marketable Investment Securities, Restricted Cash and Cash Equivalents, and Other Investment Securities - Investments Measured at Fair Value On A Recurring Basis (Details) - Fair value measurements on recurring basis - USD ($) $ in Thousands</t>
  </si>
  <si>
    <t>Fair value of marketable securities</t>
  </si>
  <si>
    <t>Cash Equivalents (including restricted)</t>
  </si>
  <si>
    <t>Subtotal</t>
  </si>
  <si>
    <t>Level 1 | US Treasury and agency securities</t>
  </si>
  <si>
    <t>Level 1 | Equity securities</t>
  </si>
  <si>
    <t>Level 2 | US Treasury and agency securities</t>
  </si>
  <si>
    <t>Level 2 | Commercial paper</t>
  </si>
  <si>
    <t>Level 2 | Corporate securities</t>
  </si>
  <si>
    <t>Level 2 | Other (including restricted)</t>
  </si>
  <si>
    <t>Level 3 | Corporate securities</t>
  </si>
  <si>
    <t>Level 3 | Other (including restricted)</t>
  </si>
  <si>
    <t>Marketable Investment Securities, Restricted Cash and Cash Equivalents, and Other Investment Securities - Changes in Level 3 Instruments (Details) - USD ($) $ in Thousands</t>
  </si>
  <si>
    <t>Fair values transfers between Level 1 and Level 2</t>
  </si>
  <si>
    <t>Fair value assets transfer from level 1 to level 2</t>
  </si>
  <si>
    <t>Fair value liabilities transfer from level 1 to level 2</t>
  </si>
  <si>
    <t>Fair value assets transfer from level 2 to level 1</t>
  </si>
  <si>
    <t>Investment Securities | Level 3</t>
  </si>
  <si>
    <t>Level 3 Investment Securities</t>
  </si>
  <si>
    <t>Balance at the beginning of the year</t>
  </si>
  <si>
    <t>Net realized and unrealized gains (losses) included in earnings</t>
  </si>
  <si>
    <t>Net realized and unrealized gains (losses) included in other comprehensive income (loss)</t>
  </si>
  <si>
    <t>Settlements</t>
  </si>
  <si>
    <t>Balance at the end of the year</t>
  </si>
  <si>
    <t>Marketable Investment Securities, Restricted Cash and Cash Equivalents, and Other Investment Securities - Additional Information (Details) - USD ($) $ in Thousands</t>
  </si>
  <si>
    <t>Marketable Investment Securities, Restricted Cash and Cash Equivalents, and Other Investment Securities - Other Income Expense (Details) - USD ($) $ in Thousands</t>
  </si>
  <si>
    <t>Other Income (Expense)</t>
  </si>
  <si>
    <t>Marketable investment securities - gains (losses) on sales/exchanges</t>
  </si>
  <si>
    <t>Marketable investment securities - unrealized gains (losses) on investments accounted for using the Fair Value Option</t>
  </si>
  <si>
    <t>Derivative financial instruments - net realized and/or unrealized gains (losses)</t>
  </si>
  <si>
    <t>Marketable investment securities - other-than-temporary impairments</t>
  </si>
  <si>
    <t>Other</t>
  </si>
  <si>
    <t>Inventory (Details) - USD ($) $ in Thousands</t>
  </si>
  <si>
    <t>Finished goods</t>
  </si>
  <si>
    <t>Raw materials</t>
  </si>
  <si>
    <t>Work-in-process</t>
  </si>
  <si>
    <t>Total inventory</t>
  </si>
  <si>
    <t>Property and Equipment and Intangible Assets - Property and Equipment (Details) - USD ($) $ in Thousands</t>
  </si>
  <si>
    <t>Property and equipment</t>
  </si>
  <si>
    <t>Total property and equipment</t>
  </si>
  <si>
    <t>Accumulated depreciation</t>
  </si>
  <si>
    <t>Construction in progress</t>
  </si>
  <si>
    <t>Depreciable Life</t>
  </si>
  <si>
    <t>Capitalized interest on FCC authorizations [Member]</t>
  </si>
  <si>
    <t>EchoStar XVIII, including capitalized interest [Member]</t>
  </si>
  <si>
    <t>Equipment leased to customers</t>
  </si>
  <si>
    <t>Equipment leased to customers | Minimum</t>
  </si>
  <si>
    <t>Equipment leased to customers | Maximum</t>
  </si>
  <si>
    <t>EchoStar XV</t>
  </si>
  <si>
    <t>15 years</t>
  </si>
  <si>
    <t>D1</t>
  </si>
  <si>
    <t>T1</t>
  </si>
  <si>
    <t>Satellites acquired under capital lease agreements</t>
  </si>
  <si>
    <t>Satellites acquired under capital lease agreements | Minimum</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Land</t>
  </si>
  <si>
    <t>Property and Equipment and Intangible Assets - Depreciation and Amortization (Details) $ in Thousands</t>
  </si>
  <si>
    <t>Sep. 30, 2015USD ($)</t>
  </si>
  <si>
    <t>Jun. 30, 2015USD ($)</t>
  </si>
  <si>
    <t>Mar. 31, 2015USD ($)</t>
  </si>
  <si>
    <t>Sep. 30, 2014USD ($)</t>
  </si>
  <si>
    <t>Jun. 30, 2014USD ($)</t>
  </si>
  <si>
    <t>Mar. 31, 2014USD ($)</t>
  </si>
  <si>
    <t>Dec. 31, 2013USD ($)customer</t>
  </si>
  <si>
    <t>Depreciation and amortization expense</t>
  </si>
  <si>
    <t>Revenue</t>
  </si>
  <si>
    <t>MSS business</t>
  </si>
  <si>
    <t>MSS business | Maximum</t>
  </si>
  <si>
    <t>Number of customers | customer</t>
  </si>
  <si>
    <t>Satellites</t>
  </si>
  <si>
    <t>Number of satellites utilized in geostationary orbit approximately 22,300 miles above the equator | item</t>
  </si>
  <si>
    <t>Owned Satellites | item</t>
  </si>
  <si>
    <t>Number of satellites utilized under operating lease | item</t>
  </si>
  <si>
    <t>Number of satellites utilized under capital lease | item</t>
  </si>
  <si>
    <t>Buildings, furniture, fixtures, equipment and other</t>
  </si>
  <si>
    <t>EchoStar XVIII</t>
  </si>
  <si>
    <t>Satellite And Tracking Stock Transaction [Member] | Satellites</t>
  </si>
  <si>
    <t>Decrease in depreciation and amortization expenses</t>
  </si>
  <si>
    <t>Property and Equipment and Intangible Assets - Additional Information (Details)</t>
  </si>
  <si>
    <t>Jun. 30, 2013USD ($)</t>
  </si>
  <si>
    <t>Number of other satellites to be relocated in the event of failure or loss of any satellite | item</t>
  </si>
  <si>
    <t>Wireless</t>
  </si>
  <si>
    <t>DISH Network</t>
  </si>
  <si>
    <t>AWS-4 Satellites</t>
  </si>
  <si>
    <t>Number of satellites in-orbit | item</t>
  </si>
  <si>
    <t>Net book value of long-lived assets</t>
  </si>
  <si>
    <t>Net book value of long-lived assets before impairment</t>
  </si>
  <si>
    <t>D1 Ground Equipment [Member]</t>
  </si>
  <si>
    <t>T2 satellite</t>
  </si>
  <si>
    <t>Property and Equipment and Intangible Assets - Estimated Future Amortization (Details) - USD ($) $ in Thousands</t>
  </si>
  <si>
    <t>Intangible Assets</t>
  </si>
  <si>
    <t>Accumulated Amortization</t>
  </si>
  <si>
    <t>Amortization expense</t>
  </si>
  <si>
    <t>Estimated future amortization of identifiable intangible assets</t>
  </si>
  <si>
    <t>Thereafter</t>
  </si>
  <si>
    <t>Goodwill</t>
  </si>
  <si>
    <t>Useful life</t>
  </si>
  <si>
    <t>20 years</t>
  </si>
  <si>
    <t>Technology-based</t>
  </si>
  <si>
    <t>Trademarks</t>
  </si>
  <si>
    <t>Contract-based</t>
  </si>
  <si>
    <t>Customer relationships</t>
  </si>
  <si>
    <t>Property and Equipment and Intangible Assets - FCC Authorizations (Details) - USD ($) $ in Thousands</t>
  </si>
  <si>
    <t>Indefinite-lived Intangible Assets [Line Items]</t>
  </si>
  <si>
    <t>DBS Licenses</t>
  </si>
  <si>
    <t>700 MHz Licenses</t>
  </si>
  <si>
    <t>MVDDS</t>
  </si>
  <si>
    <t>AWS-4 Licenses [Member]</t>
  </si>
  <si>
    <t>H Block Licenses</t>
  </si>
  <si>
    <t>AWS-3 Licenses [Member]</t>
  </si>
  <si>
    <t>Discontinued Operations (Details) - USD ($) $ in Thousands</t>
  </si>
  <si>
    <t>Blockbuster | Discontinued Operations, Held-for-sale</t>
  </si>
  <si>
    <t>Revenue from discontinued operations</t>
  </si>
  <si>
    <t>Income (loss) from discontinued operations, before income taxes</t>
  </si>
  <si>
    <t>Blockbuster - Mexico | Discontinued Operations, Held-for-sale</t>
  </si>
  <si>
    <t>Long-Term Debt - Fair Value of Long-Term Debt (Details) - USD ($) $ in Thousands</t>
  </si>
  <si>
    <t>May. 16, 2012</t>
  </si>
  <si>
    <t>Debt Instrument</t>
  </si>
  <si>
    <t>Carrying Value</t>
  </si>
  <si>
    <t>Fair Value</t>
  </si>
  <si>
    <t>Unamortized deferred financing costs and debt</t>
  </si>
  <si>
    <t>Capital Lease obligations</t>
  </si>
  <si>
    <t>Total long-term debt and capital lease obligations (including current portion)</t>
  </si>
  <si>
    <t>Principal balance of debt redeemed</t>
  </si>
  <si>
    <t>7 1/8% Senior Notes due 2016</t>
  </si>
  <si>
    <t>Interest rate (as a percent)</t>
  </si>
  <si>
    <t>7.125%</t>
  </si>
  <si>
    <t>4 5/8% Senior Notes due 2017</t>
  </si>
  <si>
    <t>4.625%</t>
  </si>
  <si>
    <t>4 1/4% Senior Notes due 2018</t>
  </si>
  <si>
    <t>4.25%</t>
  </si>
  <si>
    <t>7 7/8% Senior Notes due 2019</t>
  </si>
  <si>
    <t>7.875%</t>
  </si>
  <si>
    <t>5 1/8% Senior Notes due 2020</t>
  </si>
  <si>
    <t>5.125%</t>
  </si>
  <si>
    <t>6 3/4% Senior Notes due 2021</t>
  </si>
  <si>
    <t>6.75%</t>
  </si>
  <si>
    <t>5 7/8% Senior Notes due 2022</t>
  </si>
  <si>
    <t>5.875%</t>
  </si>
  <si>
    <t>5% Senior Notes due 2023</t>
  </si>
  <si>
    <t>5.00%</t>
  </si>
  <si>
    <t>5 7/8% Senior Notes due 2024</t>
  </si>
  <si>
    <t>DISH DBS Corporation ("DDBS") | 7 3/4% Senior Notes due 2015</t>
  </si>
  <si>
    <t>7.75%</t>
  </si>
  <si>
    <t>DISH DBS Corporation ("DDBS") | 7 1/8% Senior Notes due 2016</t>
  </si>
  <si>
    <t>4.125%</t>
  </si>
  <si>
    <t>DISH DBS Corporation ("DDBS") | 4 5/8% Senior Notes due 2017</t>
  </si>
  <si>
    <t>7.625%</t>
  </si>
  <si>
    <t>DISH DBS Corporation ("DDBS") | 4 1/4% Senior Notes due 2018</t>
  </si>
  <si>
    <t>DISH DBS Corporation ("DDBS") | 7 7/8% Senior Notes due 2019</t>
  </si>
  <si>
    <t>DISH DBS Corporation ("DDBS") | 5 1/8% Senior Notes due 2020</t>
  </si>
  <si>
    <t>DISH DBS Corporation ("DDBS") | 6 3/4% Senior Notes due 2021</t>
  </si>
  <si>
    <t>DISH DBS Corporation ("DDBS") | 5 7/8% Senior Notes due 2022</t>
  </si>
  <si>
    <t>DISH DBS Corporation ("DDBS") | 5% Senior Notes due 2023</t>
  </si>
  <si>
    <t>DISH DBS Corporation ("DDBS") | 5 7/8% Senior Notes due 2024</t>
  </si>
  <si>
    <t>DISH DBS Corporation ("DDBS") | Other notes payable</t>
  </si>
  <si>
    <t>Long-Term Debt - Narrative (Details) - USD ($) $ in Thousands</t>
  </si>
  <si>
    <t>Nov. 20, 2014</t>
  </si>
  <si>
    <t>Apr. 05, 2013</t>
  </si>
  <si>
    <t>May. 05, 2011</t>
  </si>
  <si>
    <t>Oct. 05, 2009</t>
  </si>
  <si>
    <t>Aug. 17, 2009</t>
  </si>
  <si>
    <t>Jul. 26, 2012</t>
  </si>
  <si>
    <t>Dec. 27, 2012</t>
  </si>
  <si>
    <t>Premiums, interest expense and deferred financing costs, as applicable</t>
  </si>
  <si>
    <t>DISH DBS Corporation ("DDBS")</t>
  </si>
  <si>
    <t>Percentage of principal amount at which notes may be required to be repurchased in event of change of control</t>
  </si>
  <si>
    <t>101.00%</t>
  </si>
  <si>
    <t>7 3/4% Senior Notes due 2015 | DISH DBS Corporation ("DDBS")</t>
  </si>
  <si>
    <t>7 1/8% Senior Notes due 2016 | DISH DBS Corporation ("DDBS")</t>
  </si>
  <si>
    <t>Aggregate principal amount</t>
  </si>
  <si>
    <t>Term of debt instrument</t>
  </si>
  <si>
    <t>4 5/8% Senior Notes due 2017 | DISH DBS Corporation ("DDBS")</t>
  </si>
  <si>
    <t>Redemption price as a percentage of principal amount</t>
  </si>
  <si>
    <t>100.00%</t>
  </si>
  <si>
    <t>Annual Debt Service Requirements</t>
  </si>
  <si>
    <t>4 1/4% Senior Notes due 2018 | DISH DBS Corporation ("DDBS")</t>
  </si>
  <si>
    <t>4 1/4% Senior Notes due 2018 | DISH DBS Corporation ("DDBS") | Redemption Prior to April 1, 2016</t>
  </si>
  <si>
    <t>Maximum percentage of the aggregate principal amount of notes with net proceeds of certain equity offerings or capital contributions</t>
  </si>
  <si>
    <t>35.00%</t>
  </si>
  <si>
    <t>7 7/8% Senior Notes due 2019 | DISH DBS Corporation ("DDBS")</t>
  </si>
  <si>
    <t>7 years</t>
  </si>
  <si>
    <t>5 1/8% Senior Notes due 2020 | DISH DBS Corporation ("DDBS")</t>
  </si>
  <si>
    <t>5 1/8% Senior Notes due 2020 | DISH DBS Corporation ("DDBS") | Redemption Prior to May 1, 2016</t>
  </si>
  <si>
    <t>6 3/4% Senior Notes due 2021 | DISH DBS Corporation ("DDBS")</t>
  </si>
  <si>
    <t>5 7/8% Senior Notes due 2022 | DISH DBS Corporation ("DDBS")</t>
  </si>
  <si>
    <t>6 1/4% Senior Notes due 2023 | DISH DBS Corporation ("DDBS")</t>
  </si>
  <si>
    <t>5% Senior Notes due 2023 | DISH DBS Corporation ("DDBS")</t>
  </si>
  <si>
    <t>5% Senior Notes due 2023 | DISH DBS Corporation ("DDBS") | Redemption Prior to March 15, 2016</t>
  </si>
  <si>
    <t>5 7/8% Senior Notes due 2024 | DISH DBS Corporation ("DDBS")</t>
  </si>
  <si>
    <t>5 7/8% Senior Notes due 2024 | DISH DBS Corporation ("DDBS") | Redemption Prior to November 15, 2017</t>
  </si>
  <si>
    <t>Long-Term Debt - Other Long-Term Debt and Capital Lease Obligations (Details) - USD ($) $ in Thousands</t>
  </si>
  <si>
    <t>Other long-term debt and capital lease obligations</t>
  </si>
  <si>
    <t>Less current portion</t>
  </si>
  <si>
    <t>Other long-term debt and capital lease obligations, net of current portion</t>
  </si>
  <si>
    <t>Capital lease obligations [Member]</t>
  </si>
  <si>
    <t>Notes payable related to satellite vendor financing and other debt payable in installments through 2025 with interest rates ranging from approximately 1.9% to 12.5%</t>
  </si>
  <si>
    <t>Interest rate, low end of range (as a percent)</t>
  </si>
  <si>
    <t>1.90%</t>
  </si>
  <si>
    <t>Interest rate, high end of range (as a percent)</t>
  </si>
  <si>
    <t>12.50%</t>
  </si>
  <si>
    <t>Long-Term Debt - Future Minimum Lease Payments (Details) - USD ($) $ in Thousands</t>
  </si>
  <si>
    <t>Capital leased assets disclosures</t>
  </si>
  <si>
    <t>Estimated fair value of satellites acquired under capital leases</t>
  </si>
  <si>
    <t>Accumulated depreciation on satellites acquired under capital leases</t>
  </si>
  <si>
    <t>Depreciation expense - capital leases</t>
  </si>
  <si>
    <t>Future minimum lease payments under the capital lease obligations, together with the present value of the net minimum lease payments</t>
  </si>
  <si>
    <t>Total minimum lease payments</t>
  </si>
  <si>
    <t>Less: Amount representing lease of the orbital location and estimated executory costs (primarily insurance and maintenance) including profit thereon, included in total minimum lease payments</t>
  </si>
  <si>
    <t>Net minimum lease payments</t>
  </si>
  <si>
    <t>Less: Amount representing interest</t>
  </si>
  <si>
    <t>Present value of net minimum lease payments</t>
  </si>
  <si>
    <t>Less: Current portion</t>
  </si>
  <si>
    <t>Long-term portion of capital lease obligations</t>
  </si>
  <si>
    <t>FSS Satellite Anik F3</t>
  </si>
  <si>
    <t>Ku-band capacity leased (as a percent)</t>
  </si>
  <si>
    <t>Term of capital lease</t>
  </si>
  <si>
    <t>Canadian DBS Satellite Ciel II</t>
  </si>
  <si>
    <t>Satellite capacity leased (as a percent)</t>
  </si>
  <si>
    <t>Initial Term of capital lease</t>
  </si>
  <si>
    <t>Income Taxes and Accounting for Uncertainty in Income Taxes (Details) - USD ($) $ in Thousands</t>
  </si>
  <si>
    <t>Sep. 30, 2013</t>
  </si>
  <si>
    <t>NOL for federal income tax purposes</t>
  </si>
  <si>
    <t>NOL benefit for state income tax purposes</t>
  </si>
  <si>
    <t>Tax benefit related to credit carryforwards</t>
  </si>
  <si>
    <t>Current benefit (provision):</t>
  </si>
  <si>
    <t>Federal</t>
  </si>
  <si>
    <t>State</t>
  </si>
  <si>
    <t>Foreign</t>
  </si>
  <si>
    <t>Total from continuing operations</t>
  </si>
  <si>
    <t>Deferred (benefit) provision:</t>
  </si>
  <si>
    <t>Increase (decrease) in valuation allowance</t>
  </si>
  <si>
    <t>Total (benefit) provision</t>
  </si>
  <si>
    <t>Portion of Income (loss) before income taxes related to foreign operations</t>
  </si>
  <si>
    <t>Reconciliation of amounts computed by applying the statutory Federal tax rate to income before taxes</t>
  </si>
  <si>
    <t>Statutory rate (as a percent)</t>
  </si>
  <si>
    <t>State income taxes, net of Federal benefits (as a percent)</t>
  </si>
  <si>
    <t>3.30%</t>
  </si>
  <si>
    <t>1.10%</t>
  </si>
  <si>
    <t>1.30%</t>
  </si>
  <si>
    <t>Reversal of uncertain tax positions (as a percent)</t>
  </si>
  <si>
    <t>(1.00%)</t>
  </si>
  <si>
    <t>(3.50%)</t>
  </si>
  <si>
    <t>(9.00%)</t>
  </si>
  <si>
    <t>Foreign tax planning strategies, net of Federal benefit (as a percent)</t>
  </si>
  <si>
    <t>(9.80%)</t>
  </si>
  <si>
    <t>(5.50%)</t>
  </si>
  <si>
    <t>1.00%</t>
  </si>
  <si>
    <t>(0.20%)</t>
  </si>
  <si>
    <t>Other (as a percent)</t>
  </si>
  <si>
    <t>(0.50%)</t>
  </si>
  <si>
    <t>0.40%</t>
  </si>
  <si>
    <t>(0.90%)</t>
  </si>
  <si>
    <t>Total (benefit) provision for income taxes (as a percent)</t>
  </si>
  <si>
    <t>32.30%</t>
  </si>
  <si>
    <t>23.00%</t>
  </si>
  <si>
    <t>26.40%</t>
  </si>
  <si>
    <t>Tax planning strategies impact on effective tax rate</t>
  </si>
  <si>
    <t>Reversal of an uncertain tax position that was resolved</t>
  </si>
  <si>
    <t>Tax credit</t>
  </si>
  <si>
    <t>Deferred tax assets:</t>
  </si>
  <si>
    <t>NOL, credit and other carryforwards</t>
  </si>
  <si>
    <t>Accrued expenses</t>
  </si>
  <si>
    <t>Stock-based compensation</t>
  </si>
  <si>
    <t>Deferred revenue</t>
  </si>
  <si>
    <t>Total deferred tax assets</t>
  </si>
  <si>
    <t>Valuation allowance</t>
  </si>
  <si>
    <t>Deferred Tax Assets, Net of Valuation Allowance, Total</t>
  </si>
  <si>
    <t>Deferred tax liabilities:</t>
  </si>
  <si>
    <t>Depreciation</t>
  </si>
  <si>
    <t>FCC authorizations and other intangible amortization</t>
  </si>
  <si>
    <t>Unrealized gains on investments</t>
  </si>
  <si>
    <t>Bases difference in partnerships and cost method investments</t>
  </si>
  <si>
    <t>Other liabilities</t>
  </si>
  <si>
    <t>Total deferred tax liabilities</t>
  </si>
  <si>
    <t>Net deferred tax asset (liability)</t>
  </si>
  <si>
    <t>Deferred taxes related to capitalized interest on FCC authorizations</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positions related to settlements with taxing authorities</t>
  </si>
  <si>
    <t>Reductions based on tax positions related to the lapse of the statute of limitations</t>
  </si>
  <si>
    <t>Balance as of end of period</t>
  </si>
  <si>
    <t>Income Taxes and Accounting for Uncertainty in Income Taxes - Narrative (Details) - USD ($) $ in Thousands</t>
  </si>
  <si>
    <t>Unrecognized tax benefits if recognized, could favorably affect our effective tax rate</t>
  </si>
  <si>
    <t>Reversed uncertain tax position solved</t>
  </si>
  <si>
    <t>Interest</t>
  </si>
  <si>
    <t>Accrued interest and penalties</t>
  </si>
  <si>
    <t>Stockholders' Equity (Deficit) (Details)</t>
  </si>
  <si>
    <t>Dec. 28, 2012$ / shares</t>
  </si>
  <si>
    <t>Dec. 31, 2015item$ / sharesshares</t>
  </si>
  <si>
    <t>Dec. 31, 2014$ / sharesshares</t>
  </si>
  <si>
    <t>Stockholders Equity (Deficit)</t>
  </si>
  <si>
    <t>Preferred Stock, shares authorized</t>
  </si>
  <si>
    <t>Preferred Stock, par value (in dollars per share) | $ / shares</t>
  </si>
  <si>
    <t>Preferred Stock, shares outstanding</t>
  </si>
  <si>
    <t>Common stock, par value (in dollars per share) | $ / shares</t>
  </si>
  <si>
    <t>Votes per share</t>
  </si>
  <si>
    <t>Class A</t>
  </si>
  <si>
    <t>Cash Dividend</t>
  </si>
  <si>
    <t>Cash dividend paid per share (in dollars per share) | $ / shares</t>
  </si>
  <si>
    <t>Number of shares of Class A common stock into which each share of common stock is convertible</t>
  </si>
  <si>
    <t>Class C common stock</t>
  </si>
  <si>
    <t>one</t>
  </si>
  <si>
    <t>Votes per share in the event of change of control | item</t>
  </si>
  <si>
    <t>Stockholders' Equity (Deficit) - Additional Information (Details) - USD ($) $ in Billions</t>
  </si>
  <si>
    <t>Information regarding repurchase of Class A common stock</t>
  </si>
  <si>
    <t>Treasury Stock, Number of Shares Held</t>
  </si>
  <si>
    <t>Maximum amount authorized for common stock repurchase under common stock repurchase program</t>
  </si>
  <si>
    <t>Amount authorized for common stock repurchase under common stock repurchase program</t>
  </si>
  <si>
    <t>Total number of shares repurchased</t>
  </si>
  <si>
    <t>Dollar value of shares repurchased</t>
  </si>
  <si>
    <t>Employee Benefit Plans (Details) - USD ($) shares in Millions</t>
  </si>
  <si>
    <t>401(k) Employee Savings Plan</t>
  </si>
  <si>
    <t>Employer matching contribution as a percentage of voluntary employee contributions under 401(k) plan</t>
  </si>
  <si>
    <t>50.00%</t>
  </si>
  <si>
    <t>Employer maximum annual contribution per employee under 401(k) plan</t>
  </si>
  <si>
    <t>Expense recognized related to 401(k) plan</t>
  </si>
  <si>
    <t>Matching contributions, net of forfeitures from continuing operations</t>
  </si>
  <si>
    <t>Matching contributions, net of forfeitures from discontinued operations</t>
  </si>
  <si>
    <t>Total matching contributions</t>
  </si>
  <si>
    <t>Discretionary stock contributions, net of forfeitures</t>
  </si>
  <si>
    <t>Shares of common stock available for future grant under stock incentive plans</t>
  </si>
  <si>
    <t>Minimum number of calendar quarters to be employed for full-time employees to be eligible to participate in the ESPP</t>
  </si>
  <si>
    <t>3 months</t>
  </si>
  <si>
    <t>Maximum fair value of capital stock permitted to be purchased by employees in any one year under ESPP</t>
  </si>
  <si>
    <t>Employee Stock Purchase Plan | Class A common stock</t>
  </si>
  <si>
    <t>Number of shares authorized to be issued under Employee Stock Purchase Plan (ESPP)</t>
  </si>
  <si>
    <t>Purchase price as percentage of closing market price on the last business day of each calendar quarter under ESPP</t>
  </si>
  <si>
    <t>Number of shares of common stock purchased under ESPP</t>
  </si>
  <si>
    <t>Stock-Based Compensation (Details) shares in Millions</t>
  </si>
  <si>
    <t>Jan. 31, 2013employee$ / sharesshares</t>
  </si>
  <si>
    <t>Dec. 31, 2015shares</t>
  </si>
  <si>
    <t>Percentage of stock awards vesting per year</t>
  </si>
  <si>
    <t>20.00%</t>
  </si>
  <si>
    <t>Shares of common stock available for future grant under stock incentive plans | shares</t>
  </si>
  <si>
    <t>Dividend in cash per share (in dollars per share)</t>
  </si>
  <si>
    <t>Stock options</t>
  </si>
  <si>
    <t>Maximum Expiration term</t>
  </si>
  <si>
    <t>Stock option adjustment 2012</t>
  </si>
  <si>
    <t>Number of stock options subject to an exercise price change in connection with the Stock Option Adjustment (in shares) | shares</t>
  </si>
  <si>
    <t>Number of employees affected by stock option adjustment | employee</t>
  </si>
  <si>
    <t>Reduction in exercise price due to dividend declaration (in dollars per share)</t>
  </si>
  <si>
    <t>Stock-Based Compensation - Stock Awards Outstanding (Details) - shares</t>
  </si>
  <si>
    <t>Stock Awards Outstanding (in shares)</t>
  </si>
  <si>
    <t>Stock options | DISH Network Awards</t>
  </si>
  <si>
    <t>Stock options | DISH Network Awards | Held by DISH Network employees</t>
  </si>
  <si>
    <t>Stock options | DISH Network Awards | Held by EchoStar employees</t>
  </si>
  <si>
    <t>Stock options | EchoStar Awards</t>
  </si>
  <si>
    <t>Stock options | EchoStar Awards | Held by DISH Network employees</t>
  </si>
  <si>
    <t>Restricted stock units | DISH Network Awards</t>
  </si>
  <si>
    <t>Restricted stock units | DISH Network Awards | Held by DISH Network employees</t>
  </si>
  <si>
    <t>Stock-Based Compensation - Exercise Price for Stock Options Outstanding and Exercisable (Details) - $ / shares</t>
  </si>
  <si>
    <t>Exercise prices for stock options outstanding and exercisable</t>
  </si>
  <si>
    <t>Number of stock options outstanding (in shares)</t>
  </si>
  <si>
    <t>Options Outstanding, Weighted-Average Exercise Price (in dollars per share)</t>
  </si>
  <si>
    <t>Exercise prices, outstanding stock option awards, high end of range (in dollars per share)</t>
  </si>
  <si>
    <t>Options Outstanding, Weighted-Average Remaining Contractual Life</t>
  </si>
  <si>
    <t>5 years 7 months 10 days</t>
  </si>
  <si>
    <t>Number of stock options exercisable</t>
  </si>
  <si>
    <t>Options Exercisable, Weighted-Average Remaining Contractual Life</t>
  </si>
  <si>
    <t>4 years 5 months 27 days</t>
  </si>
  <si>
    <t>Options Exercisable, Weighted-Average Exercise Price (in dollars per share)</t>
  </si>
  <si>
    <t>Stock options | Range of Exercise Prices $00.00 - $10.00</t>
  </si>
  <si>
    <t>2 years 4 months 2 days</t>
  </si>
  <si>
    <t>Stock options | Range Of Exercise Prices $10.01 - $20.00</t>
  </si>
  <si>
    <t>Exercise prices, outstanding stock option awards, low end of range (in dollars per share)</t>
  </si>
  <si>
    <t>4 years 5 months 9 days</t>
  </si>
  <si>
    <t>3 years 8 months 19 days</t>
  </si>
  <si>
    <t>Stock options | Range of Exercise Prices $20.01 - $30.00</t>
  </si>
  <si>
    <t>4 years 11 months 12 days</t>
  </si>
  <si>
    <t>4 years 6 months</t>
  </si>
  <si>
    <t>Stock options | Range of Exercise Prices $30.01 - $40.00</t>
  </si>
  <si>
    <t>6 years 8 months 9 days</t>
  </si>
  <si>
    <t>5 years 9 months 22 days</t>
  </si>
  <si>
    <t>Stock options | Range of Exercise Prices $40.01 - $50.00</t>
  </si>
  <si>
    <t>5 years 9 months</t>
  </si>
  <si>
    <t>3 years 1 month 24 days</t>
  </si>
  <si>
    <t>Stock options | Range of Exercise Prices $50.01 - $60.00</t>
  </si>
  <si>
    <t>7 years 26 days</t>
  </si>
  <si>
    <t>4 years 8 months 16 days</t>
  </si>
  <si>
    <t>Stock options | Range of Exercise Prices $60.01 - $70.00</t>
  </si>
  <si>
    <t>8 years 2 months 5 days</t>
  </si>
  <si>
    <t>7 years 8 months 23 days</t>
  </si>
  <si>
    <t>Stock options | Range Of Exercise Prices From Dollars $70.01 - $80.00</t>
  </si>
  <si>
    <t>Stock-Based Compensation - Stock Award Activity (Details) - USD ($) $ / shares in Units, $ in Thousands</t>
  </si>
  <si>
    <t>Stock option activity</t>
  </si>
  <si>
    <t>Total options outstanding, end of period (in shares)</t>
  </si>
  <si>
    <t>Weighted-Average Exercise Price</t>
  </si>
  <si>
    <t>Total options outstanding at the end of the period (in dollars per share)</t>
  </si>
  <si>
    <t>Total options outstanding, beginning of period (in shares)</t>
  </si>
  <si>
    <t>Granted (in shares)</t>
  </si>
  <si>
    <t>Exercised (in shares)</t>
  </si>
  <si>
    <t>Forfeited and cancelled (in shares)</t>
  </si>
  <si>
    <t>Exercisable at the end of the period (in shares)</t>
  </si>
  <si>
    <t>Total options outstanding, beginning of the period (in dollars per share)</t>
  </si>
  <si>
    <t>Granted (in dollars per share)</t>
  </si>
  <si>
    <t>Exercised (in dollars per share)</t>
  </si>
  <si>
    <t>Forfeited and cancelled (in dollars per share)</t>
  </si>
  <si>
    <t>Exercisable, Weighted-Average Exercise Price (in dollars per share)</t>
  </si>
  <si>
    <t>Share-based compensation additional disclosures</t>
  </si>
  <si>
    <t>Tax benefit from stock awards exercised</t>
  </si>
  <si>
    <t>Additional disclosures</t>
  </si>
  <si>
    <t>Aggregate intrinsic value of stock options outstanding</t>
  </si>
  <si>
    <t>Aggregate intrinsic value of stock options exercisable</t>
  </si>
  <si>
    <t>Stock options | Long-Term Performance Based Plans</t>
  </si>
  <si>
    <t>Stock-Based Compensation - Restricted Stock Activity (Details) - $ / shares</t>
  </si>
  <si>
    <t>Restricted stock unit activity</t>
  </si>
  <si>
    <t>Total restricted stock units outstanding, beginning of period (in shares)</t>
  </si>
  <si>
    <t>Veste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Stock-Based Compensation - Long-Term Performance-Based Plans (Details)</t>
  </si>
  <si>
    <t>Jun. 30, 2013</t>
  </si>
  <si>
    <t>Percentage of performance goals probable of achievement</t>
  </si>
  <si>
    <t>30.00%</t>
  </si>
  <si>
    <t>2005 LTIP Terms</t>
  </si>
  <si>
    <t>Awards vesting period</t>
  </si>
  <si>
    <t>Percentage awards vesting per annum during first four years</t>
  </si>
  <si>
    <t>Percentage awards vesting per annum after first four years</t>
  </si>
  <si>
    <t>Portion meeting vesting condition (as a percent)</t>
  </si>
  <si>
    <t>Stock-Based Compensation - Long-Term Performance-Based Plans - Additional (Details) - USD ($) $ / shares in Units, $ in Thousands</t>
  </si>
  <si>
    <t>Recognized non-cash stock-based compensation expense</t>
  </si>
  <si>
    <t>Non-cash stock-based compensation expense recognized</t>
  </si>
  <si>
    <t>Outstanding awards pursuant to performance-based stock incentive plans</t>
  </si>
  <si>
    <t>Performance Based Stock Options (in shares)</t>
  </si>
  <si>
    <t>Weighted-Average Exercise Price (in dollars per share)</t>
  </si>
  <si>
    <t>Restricted Performance Units (in shares)</t>
  </si>
  <si>
    <t>Continuing operations [Member]</t>
  </si>
  <si>
    <t>Discontinued operations [Member]</t>
  </si>
  <si>
    <t>Estimated Remaining Non-Cash, Stock-Based Compensation Expense</t>
  </si>
  <si>
    <t>Remaining expense estimated to be recognized during 2016</t>
  </si>
  <si>
    <t>Estimated contingent expense subsequent to 2016</t>
  </si>
  <si>
    <t>Total estimated remaining expense over the term of plan</t>
  </si>
  <si>
    <t>Other Employee Performance Awards</t>
  </si>
  <si>
    <t>Other Employee Performance Awards | Continuing operations [Member]</t>
  </si>
  <si>
    <t>Other Employee Performance Awards | Discontinued operations [Member]</t>
  </si>
  <si>
    <t>Stock-Based Compensation - Compensation Expense (Details) - USD ($) $ in Thousands</t>
  </si>
  <si>
    <t>Subscriber-related</t>
  </si>
  <si>
    <t>General and administrative</t>
  </si>
  <si>
    <t>Non-Performance Based Stock Awards</t>
  </si>
  <si>
    <t>Share-based expenses</t>
  </si>
  <si>
    <t>Unrecognized compensation expense</t>
  </si>
  <si>
    <t>Future forfeiture rate (as a percent)</t>
  </si>
  <si>
    <t>3.60%</t>
  </si>
  <si>
    <t>Weighted average period for recognition of compensation cost</t>
  </si>
  <si>
    <t>Stock-Based Compensation - Valuation (Details) - USD ($) $ / shares in Units, $ in Thousands</t>
  </si>
  <si>
    <t>Dec. 28, 2012</t>
  </si>
  <si>
    <t>Black-Scholes option valuation model, assumptions</t>
  </si>
  <si>
    <t>Risk free interest rate, low end of range (as a percent)</t>
  </si>
  <si>
    <t>1.40%</t>
  </si>
  <si>
    <t>1.80%</t>
  </si>
  <si>
    <t>0.91%</t>
  </si>
  <si>
    <t>Risk free interest rate, high end of range (as a percent)</t>
  </si>
  <si>
    <t>2.19%</t>
  </si>
  <si>
    <t>2.84%</t>
  </si>
  <si>
    <t>2.66%</t>
  </si>
  <si>
    <t>Volatility factor, low end of range (as a percent)</t>
  </si>
  <si>
    <t>26.42%</t>
  </si>
  <si>
    <t>28.53%</t>
  </si>
  <si>
    <t>32.37%</t>
  </si>
  <si>
    <t>Volatility factor, high end of range (as a percent)</t>
  </si>
  <si>
    <t>36.22%</t>
  </si>
  <si>
    <t>38.62%</t>
  </si>
  <si>
    <t>39.87%</t>
  </si>
  <si>
    <t>Stock options | Minimum</t>
  </si>
  <si>
    <t>Expected term of options</t>
  </si>
  <si>
    <t>5 years 6 months</t>
  </si>
  <si>
    <t>5 years 7 months 6 days</t>
  </si>
  <si>
    <t>Weighted-average fair value of options granted (in dollars per share)</t>
  </si>
  <si>
    <t>Stock options | Maximum</t>
  </si>
  <si>
    <t>7 years 9 months 18 days</t>
  </si>
  <si>
    <t>9 years</t>
  </si>
  <si>
    <t>Commitments and Contingencies (Details) - USD ($) $ in Thousands</t>
  </si>
  <si>
    <t>Commitment and Contingencies</t>
  </si>
  <si>
    <t>Long-term debt obligations</t>
  </si>
  <si>
    <t>Interest expense on long-term debt and capital lease obligations</t>
  </si>
  <si>
    <t>Satellite-related obligations</t>
  </si>
  <si>
    <t>Purchase obligations</t>
  </si>
  <si>
    <t>Operating lease obligations</t>
  </si>
  <si>
    <t>Commitments and Contingencies - Part 2 (Details) $ in Thousands</t>
  </si>
  <si>
    <t>Oct. 01, 2015USD ($)</t>
  </si>
  <si>
    <t>Apr. 29, 2014USD ($)segment</t>
  </si>
  <si>
    <t>Oct. 29, 2013</t>
  </si>
  <si>
    <t>Mar. 09, 2012USD ($)</t>
  </si>
  <si>
    <t>Dec. 31, 2008USD ($)</t>
  </si>
  <si>
    <t>Dec. 31, 2012USD ($)</t>
  </si>
  <si>
    <t>Accelerated period to meet Final Build-Out Requirement on failure to meet Interim Build-Out Requirement</t>
  </si>
  <si>
    <t>Unrecognized tax benefits</t>
  </si>
  <si>
    <t>Modified 700 MHz Final Build-out Requirement (as a percent)</t>
  </si>
  <si>
    <t>70.00%</t>
  </si>
  <si>
    <t>Number of wireless spectrum licenses | segment</t>
  </si>
  <si>
    <t>H Block Licenses | Minimum</t>
  </si>
  <si>
    <t>Interim Build-out Requirement (as a percent)</t>
  </si>
  <si>
    <t>40.00%</t>
  </si>
  <si>
    <t>Final Build-out Requirement (as a percent)</t>
  </si>
  <si>
    <t>75.00%</t>
  </si>
  <si>
    <t>700 MHz Interim Build-out Requirement (as a percent)</t>
  </si>
  <si>
    <t>DBSD North America and TerreStar Transactions | Wireless</t>
  </si>
  <si>
    <t>Purchase price</t>
  </si>
  <si>
    <t>AWS-4 Interim Build-out Requirement (as a percent)</t>
  </si>
  <si>
    <t>AWS-4 Final Build-out Requirement (as a percent)</t>
  </si>
  <si>
    <t>Total debt and equity investments in subsidaries</t>
  </si>
  <si>
    <t>Northstar Spectrum And SNR Holdco | AWS-3 Licenses [Member]</t>
  </si>
  <si>
    <t>Overpayment of interim payment</t>
  </si>
  <si>
    <t>Northstar Wireless or Northstar Spectrum | Northstar Manager LLC</t>
  </si>
  <si>
    <t>Controlling interest owned by other companies</t>
  </si>
  <si>
    <t>Equity contribution</t>
  </si>
  <si>
    <t>Northstar Wireless or Northstar Spectrum | American II | Northstar Credit Agreement</t>
  </si>
  <si>
    <t>Number of wireless spectrum licenses | item</t>
  </si>
  <si>
    <t>Gross winning bids</t>
  </si>
  <si>
    <t>Northstar Wireless or Northstar Spectrum | AWS-3 Licenses [Member]</t>
  </si>
  <si>
    <t>Net winning bid</t>
  </si>
  <si>
    <t>SNR Wireless or SNR Wireless Holdco | SNR Credit Agreement [Member]</t>
  </si>
  <si>
    <t>SNR Wireless or SNR Wireless Holdco | SNR Wireless Management LLC</t>
  </si>
  <si>
    <t>SNR Wireless or SNR Wireless Holdco | American III</t>
  </si>
  <si>
    <t>Additional loan to pay gross winning bids</t>
  </si>
  <si>
    <t>SNR Wireless or SNR Wireless Holdco | AWS-3 Licenses [Member]</t>
  </si>
  <si>
    <t>Commitments and Contingencies - Part 3 (Details) - USD ($) $ in Millions</t>
  </si>
  <si>
    <t>Commitments</t>
  </si>
  <si>
    <t>Total rent expense for operating leases</t>
  </si>
  <si>
    <t>Term of programming contracts</t>
  </si>
  <si>
    <t>Commitments and Contingencies - Part 4 (Details) $ in Thousands</t>
  </si>
  <si>
    <t>Jul. 21, 2015USD ($)</t>
  </si>
  <si>
    <t>Jul. 08, 2014USD ($)</t>
  </si>
  <si>
    <t>Dec. 23, 2013USD ($)</t>
  </si>
  <si>
    <t>Jul. 31, 2009item</t>
  </si>
  <si>
    <t>Mar. 31, 2012USD ($)</t>
  </si>
  <si>
    <t>Loss contingencies</t>
  </si>
  <si>
    <t>Satellite transponder guarantees</t>
  </si>
  <si>
    <t>Guarantees for payments</t>
  </si>
  <si>
    <t>Technology Development Licensing</t>
  </si>
  <si>
    <t>Loss contingency terms</t>
  </si>
  <si>
    <t>Number of reexamination petitions pending before patent and trademark office | item</t>
  </si>
  <si>
    <t>Lightsquared Harbinger Capital Partners LLC</t>
  </si>
  <si>
    <t>Business days allowed to terminate existing agreements</t>
  </si>
  <si>
    <t>3 days</t>
  </si>
  <si>
    <t>Lightsquared Harbinger Capital Partners LLC | Minimum</t>
  </si>
  <si>
    <t>Claim amount</t>
  </si>
  <si>
    <t>LightSquared transaction shareholder derivative actions</t>
  </si>
  <si>
    <t>Number of shareholders who filed lawsuits | item</t>
  </si>
  <si>
    <t>Do Not Call Litigation</t>
  </si>
  <si>
    <t>Period of injunctive relief sought from placing any outbound telemarketing calls to market or promote its goods or services</t>
  </si>
  <si>
    <t>Do Not Call Litigation | DISH Network L.L.C.</t>
  </si>
  <si>
    <t>Claim amount from federal plaintiff</t>
  </si>
  <si>
    <t>Do Not Call Litigation | Maximum | DISH Network L.L.C.</t>
  </si>
  <si>
    <t>Personalized Media Communications Inc Member | Maximum</t>
  </si>
  <si>
    <t>Personalized Media Communications Inc Member | Minimum</t>
  </si>
  <si>
    <t>Segment Reporting (Details) item in Thousands, $ in Thousands</t>
  </si>
  <si>
    <t>Segment information</t>
  </si>
  <si>
    <t>Payment to acquire certain 700 MHz wireless licenses</t>
  </si>
  <si>
    <t>Net income (loss) from continuing operations</t>
  </si>
  <si>
    <t>Number of primary operating business units | segment</t>
  </si>
  <si>
    <t>Eliminations</t>
  </si>
  <si>
    <t>All Other and Eliminations</t>
  </si>
  <si>
    <t>Valuation and Qualifying Accounts (Details) - Allowance for doubtful accounts - USD ($) $ in Thousands</t>
  </si>
  <si>
    <t>Activity in Valuation and Qualifying Accounts</t>
  </si>
  <si>
    <t>Balance at Beginning of Year</t>
  </si>
  <si>
    <t>Charged to Cost and Expenses</t>
  </si>
  <si>
    <t>Deductions</t>
  </si>
  <si>
    <t>Balance at End of Year</t>
  </si>
  <si>
    <t>Quarterly Financial Data (Unaudited) (Details) - USD ($) $ / shares in Units, $ in Thousands</t>
  </si>
  <si>
    <t>Related Party Transactions (Details) $ in Thousands</t>
  </si>
  <si>
    <t>Jun. 04, 2015USD ($)</t>
  </si>
  <si>
    <t>Feb. 20, 2014USD ($)</t>
  </si>
  <si>
    <t>Oct. 02, 2012</t>
  </si>
  <si>
    <t>Jul. 02, 2012</t>
  </si>
  <si>
    <t>Jan. 02, 2012</t>
  </si>
  <si>
    <t>Apr. 29, 2011USD ($)item</t>
  </si>
  <si>
    <t>Feb. 23, 2010</t>
  </si>
  <si>
    <t>Nov. 30, 2015</t>
  </si>
  <si>
    <t>May. 31, 2013</t>
  </si>
  <si>
    <t>Sep. 30, 2012item</t>
  </si>
  <si>
    <t>May. 31, 2012</t>
  </si>
  <si>
    <t>Jan. 31, 2012item</t>
  </si>
  <si>
    <t>May. 31, 2010</t>
  </si>
  <si>
    <t>Jan. 31, 2010</t>
  </si>
  <si>
    <t>Dec. 31, 2009item</t>
  </si>
  <si>
    <t>Dec. 31, 2015USD ($)</t>
  </si>
  <si>
    <t>Sep. 30, 2013USD ($)</t>
  </si>
  <si>
    <t>Sep. 30, 2012</t>
  </si>
  <si>
    <t>Dec. 31, 2011USD ($)</t>
  </si>
  <si>
    <t>Dec. 31, 2008item</t>
  </si>
  <si>
    <t>Capital contribution recorded in additional paid-in-capital for tax credits related to tax-sharing agreement</t>
  </si>
  <si>
    <t>Redeemable noncontrolling interest offset, net of deferred taxes</t>
  </si>
  <si>
    <t>Net book value of asset</t>
  </si>
  <si>
    <t>Sling TV Holding L L C</t>
  </si>
  <si>
    <t>67.00%</t>
  </si>
  <si>
    <t>90.00%</t>
  </si>
  <si>
    <t>Voting interest (as a percent)</t>
  </si>
  <si>
    <t>Additional paid in capital recorded due to difference between the historical cost basis of the assets transferred</t>
  </si>
  <si>
    <t>Deemed distribution to EchoStar-initial fair value of redeemable noncontrolling interest, net of deferred taxes</t>
  </si>
  <si>
    <t>Inverness Lease Agreement</t>
  </si>
  <si>
    <t>Notice period for termination of agreement</t>
  </si>
  <si>
    <t>Hughes Broadband Distribution Agreement</t>
  </si>
  <si>
    <t>Term of renewal option</t>
  </si>
  <si>
    <t>Hughes Broadband Distribution Agreement | Minimum</t>
  </si>
  <si>
    <t>180 days</t>
  </si>
  <si>
    <t>gTLD Agreement [Member]</t>
  </si>
  <si>
    <t>Amount paid to related party</t>
  </si>
  <si>
    <t>General and administrative expenses - EchoStar</t>
  </si>
  <si>
    <t>EchoStar | Sling TV Holding L L C</t>
  </si>
  <si>
    <t>Non voting interest</t>
  </si>
  <si>
    <t>Related party ownership interest in subsidiary (as a percentage)</t>
  </si>
  <si>
    <t>33.00%</t>
  </si>
  <si>
    <t>EchoStar | TiVo vs Dish Network and EchoStar Corporation</t>
  </si>
  <si>
    <t>Settlement amount</t>
  </si>
  <si>
    <t>Initial settlement amount paid</t>
  </si>
  <si>
    <t>Aggregate of six annual installment amounts between 2012 and 2017, net of contribution from related party</t>
  </si>
  <si>
    <t>Litigation settlement number of annual installments | item</t>
  </si>
  <si>
    <t>Contribution from related party</t>
  </si>
  <si>
    <t>Percentage of litigation settlement amount to be made by related party</t>
  </si>
  <si>
    <t>95.00%</t>
  </si>
  <si>
    <t>EchoStar | Remanufactured Receiver Agreement | Minimum</t>
  </si>
  <si>
    <t>Minimum required notice period for termination of agreement by related party</t>
  </si>
  <si>
    <t>EchoStar | Professional Services Agreement</t>
  </si>
  <si>
    <t>Automatic renewal period</t>
  </si>
  <si>
    <t>Minimum notice period for termination of a specific service</t>
  </si>
  <si>
    <t>30 days</t>
  </si>
  <si>
    <t>EchoStar | EchoStar VIII</t>
  </si>
  <si>
    <t>EchoStar | 2012 Broadcast Agreement</t>
  </si>
  <si>
    <t>Minimum required notice period for termination by the reporting entity</t>
  </si>
  <si>
    <t>EchoStar | Certain Sports Related Programming Broadcast Agreement</t>
  </si>
  <si>
    <t>Agreement term</t>
  </si>
  <si>
    <t>EchoStar | EchoStar XVI</t>
  </si>
  <si>
    <t>6 years</t>
  </si>
  <si>
    <t>Additional term of renewal option</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Agreement term from commencement of service date</t>
  </si>
  <si>
    <t>Payments to the related party</t>
  </si>
  <si>
    <t>Capital distribution</t>
  </si>
  <si>
    <t>EchoStar | Tax Sharing Agreement</t>
  </si>
  <si>
    <t>Net amount of the allocated tax attributes payable</t>
  </si>
  <si>
    <t>EchoStar | 2012 TT&amp;C Agreement</t>
  </si>
  <si>
    <t>EchoStar | Application Development Agreement</t>
  </si>
  <si>
    <t>EchoStar | Application Development Agreement | Minimum</t>
  </si>
  <si>
    <t>90 days</t>
  </si>
  <si>
    <t>EchoStar | XIP Encryption Agreement</t>
  </si>
  <si>
    <t>Notice period to exercise option to extend agreement</t>
  </si>
  <si>
    <t>EchoStar | XIP Encryption Agreement | Minimum</t>
  </si>
  <si>
    <t>EchoStar | 2012 Receiver Agreement</t>
  </si>
  <si>
    <t>Purchased set-top boxes and other equipment from EchoStar</t>
  </si>
  <si>
    <t>One-time contribution from related party toward the settlement</t>
  </si>
  <si>
    <t>EchoStar | Product Support Agreement</t>
  </si>
  <si>
    <t>EchoStar | DISH Online.com Services Agreement</t>
  </si>
  <si>
    <t>Term of renewal option exercised</t>
  </si>
  <si>
    <t>EchoStar | DISH Online.com Services Agreement | Minimum</t>
  </si>
  <si>
    <t>120 days</t>
  </si>
  <si>
    <t>EchoStar | DISH Remote Access Services Agreement</t>
  </si>
  <si>
    <t>EchoStar | DISH Remote Access Services Agreement | Minimum</t>
  </si>
  <si>
    <t>EchoStar | Sling Service Services Agreement</t>
  </si>
  <si>
    <t>EchoStar | Sling Service Services Agreement | Minimum</t>
  </si>
  <si>
    <t>EchoStar | Patent Cross-License Agreements</t>
  </si>
  <si>
    <t>Payments to third party by related party under extension option</t>
  </si>
  <si>
    <t>Payments to third party</t>
  </si>
  <si>
    <t>EchoStar | El Paso Lease Agreement (Member)</t>
  </si>
  <si>
    <t>3 years</t>
  </si>
  <si>
    <t>Number of consecutive three year renewal options | item</t>
  </si>
  <si>
    <t>EchoStar | EchoStar XV</t>
  </si>
  <si>
    <t>EchoStar | T2 Development Agreement | T2 satellite</t>
  </si>
  <si>
    <t>Option given to the related party for acquisition of property, plant and equipment</t>
  </si>
  <si>
    <t>Selling rights to use equipments to related party</t>
  </si>
  <si>
    <t>Reimbursements received under agreement</t>
  </si>
  <si>
    <t>EchoStar | Prior Receiver Agreement</t>
  </si>
  <si>
    <t>HNS | Hughes Broadband Distribution Agreement</t>
  </si>
  <si>
    <t>Broadband equipment purchased from related parties</t>
  </si>
  <si>
    <t>Related Party Transactions - NagraStar Transactions (Details) - NagraStar - USD ($) $ in Thousands</t>
  </si>
  <si>
    <t>Related Party Transaction [Line Items]</t>
  </si>
  <si>
    <t>Purchases from related party</t>
  </si>
  <si>
    <t>Amounts payable to NagraStar</t>
  </si>
  <si>
    <t>Commitments to NagraStar</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Level &quot;#,##0_);_(&quot;Level &quot;(#,##0)" numFmtId="168"/>
    <numFmt formatCode="#,##0.0_);(#,##0.0)" numFmtId="169"/>
    <numFmt formatCode="_(&quot;LTIP &quot;#,##0_);_(&quot;LTI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c t="s" s="3" r="B3">
        <v>6</v>
      </c>
    </row>
    <row spans="1:4" r="4">
      <c t="s" s="3" r="A4">
        <v>7</v>
      </c>
      <c t="n" s="5" r="B4">
        <v>1001082</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9</v>
      </c>
    </row>
    <row spans="1:4" r="11">
      <c t="s" s="3" r="A11">
        <v>20</v>
      </c>
      <c t="s" s="3" r="B11">
        <v>17</v>
      </c>
    </row>
    <row spans="1:4" r="12">
      <c t="s" s="3" r="A12">
        <v>21</v>
      </c>
      <c t="s" s="3" r="B12">
        <v>22</v>
      </c>
    </row>
    <row spans="1:4" r="13">
      <c t="s" s="3" r="A13">
        <v>23</v>
      </c>
      <c t="n" s="6" r="D13">
        <v>14700000000</v>
      </c>
    </row>
    <row spans="1:4" r="14">
      <c t="s" s="3" r="A14">
        <v>24</v>
      </c>
      <c t="n" s="5" r="B14">
        <v>2015</v>
      </c>
    </row>
    <row spans="1:4" r="15">
      <c t="s" s="3" r="A15">
        <v>25</v>
      </c>
      <c t="s" s="3" r="B15">
        <v>26</v>
      </c>
    </row>
    <row spans="1:4" r="16">
      <c t="s" s="3" r="A16">
        <v>27</v>
      </c>
    </row>
    <row spans="1:4" r="17">
      <c t="s" s="3" r="A17">
        <v>28</v>
      </c>
      <c t="n" s="5" r="C17">
        <v>225765024</v>
      </c>
    </row>
    <row spans="1:4" r="18">
      <c t="s" s="3" r="A18">
        <v>29</v>
      </c>
    </row>
    <row spans="1:4" r="19">
      <c t="s" s="3" r="A19">
        <v>28</v>
      </c>
      <c t="n" s="5" r="C19">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4</v>
      </c>
      <c t="s" s="2" r="B1">
        <v>1</v>
      </c>
    </row>
    <row spans="1:2" r="2">
      <c t="s" s="2" r="B2">
        <v>31</v>
      </c>
    </row>
    <row spans="1:2" r="3">
      <c t="s" s="7" r="A3">
        <v>234</v>
      </c>
    </row>
    <row spans="1:2" r="4">
      <c t="s" s="3" r="A4">
        <v>234</v>
      </c>
      <c t="s" s="3"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7" r="A3">
        <v>236</v>
      </c>
    </row>
    <row spans="1:2" r="4">
      <c t="s" s="3" r="A4">
        <v>236</v>
      </c>
      <c t="s" s="3" r="B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8</v>
      </c>
      <c t="s" s="2" r="B1">
        <v>1</v>
      </c>
    </row>
    <row spans="1:2" r="2">
      <c t="s" s="2" r="B2">
        <v>2</v>
      </c>
    </row>
    <row spans="1:2" r="3">
      <c t="s" s="7" r="A3">
        <v>238</v>
      </c>
    </row>
    <row spans="1:2" r="4">
      <c t="s" s="3" r="A4">
        <v>238</v>
      </c>
      <c t="s" s="3"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7" r="A3">
        <v>240</v>
      </c>
    </row>
    <row spans="1:2" r="4">
      <c t="s" s="3" r="A4">
        <v>240</v>
      </c>
      <c t="s" s="3" r="B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7" r="A3">
        <v>242</v>
      </c>
    </row>
    <row spans="1:2" r="4">
      <c t="s" s="3" r="A4">
        <v>242</v>
      </c>
      <c t="s" s="3"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36</v>
      </c>
      <c t="s" s="2" r="B1">
        <v>1</v>
      </c>
    </row>
    <row spans="1:2" r="2">
      <c t="s" s="2" r="B2">
        <v>2</v>
      </c>
    </row>
    <row spans="1:2" r="3">
      <c t="s" s="7" r="A3">
        <v>36</v>
      </c>
    </row>
    <row spans="1:2" r="4">
      <c t="s" s="3" r="A4">
        <v>36</v>
      </c>
      <c t="s" s="3" r="B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5</v>
      </c>
      <c t="s" s="2" r="B1">
        <v>1</v>
      </c>
    </row>
    <row spans="1:2" r="2">
      <c t="s" s="2" r="B2">
        <v>2</v>
      </c>
    </row>
    <row spans="1:2" r="3">
      <c t="s" s="7" r="A3">
        <v>246</v>
      </c>
    </row>
    <row spans="1:2" r="4">
      <c t="s" s="3" r="A4">
        <v>247</v>
      </c>
      <c t="s" s="3"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9</v>
      </c>
      <c t="s" s="2" r="B1">
        <v>1</v>
      </c>
    </row>
    <row spans="1:2" r="2">
      <c t="s" s="2" r="B2">
        <v>2</v>
      </c>
    </row>
    <row spans="1:2" r="3">
      <c t="s" s="7" r="A3">
        <v>249</v>
      </c>
    </row>
    <row spans="1:2" r="4">
      <c t="s" s="3" r="A4">
        <v>249</v>
      </c>
      <c t="s" s="3"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51</v>
      </c>
      <c t="s" s="2" r="B1">
        <v>1</v>
      </c>
    </row>
    <row spans="1:2" r="2">
      <c t="s" s="2" r="B2">
        <v>2</v>
      </c>
    </row>
    <row spans="1:2" r="3">
      <c t="s" s="7" r="A3">
        <v>251</v>
      </c>
    </row>
    <row spans="1:2" r="4">
      <c t="s" s="3" r="A4">
        <v>251</v>
      </c>
      <c t="s" s="3"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3</v>
      </c>
      <c t="s" s="2" r="B1">
        <v>1</v>
      </c>
    </row>
    <row spans="1:2" r="2">
      <c t="s" s="2" r="B2">
        <v>2</v>
      </c>
    </row>
    <row spans="1:2" r="3">
      <c t="s" s="7" r="A3">
        <v>253</v>
      </c>
    </row>
    <row spans="1:2" r="4">
      <c t="s" s="3" r="A4">
        <v>253</v>
      </c>
      <c t="s" s="3"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1053158</v>
      </c>
      <c t="n" s="6" r="C3">
        <v>7104496</v>
      </c>
    </row>
    <row spans="1:3" r="4">
      <c t="s" s="3" r="A4">
        <v>34</v>
      </c>
      <c t="n" s="5" r="B4">
        <v>557911</v>
      </c>
      <c t="n" s="5" r="C4">
        <v>2131745</v>
      </c>
    </row>
    <row spans="1:3" r="5">
      <c t="s" s="3" r="A5">
        <v>35</v>
      </c>
      <c t="n" s="5" r="B5">
        <v>864028</v>
      </c>
      <c t="n" s="5" r="C5">
        <v>951493</v>
      </c>
    </row>
    <row spans="1:3" r="6">
      <c t="s" s="3" r="A6">
        <v>36</v>
      </c>
      <c t="n" s="5" r="B6">
        <v>390328</v>
      </c>
      <c t="n" s="5" r="C6">
        <v>493754</v>
      </c>
    </row>
    <row spans="1:3" r="7">
      <c t="s" s="3" r="A7">
        <v>37</v>
      </c>
      <c t="n" s="5" r="B7">
        <v>556828</v>
      </c>
      <c t="n" s="5" r="C7">
        <v>383460</v>
      </c>
    </row>
    <row spans="1:3" r="8">
      <c t="s" s="3" r="A8">
        <v>38</v>
      </c>
      <c t="n" s="5" r="C8">
        <v>1320000</v>
      </c>
    </row>
    <row spans="1:3" r="9">
      <c t="s" s="3" r="A9">
        <v>39</v>
      </c>
      <c t="n" s="5" r="B9">
        <v>120990</v>
      </c>
      <c t="n" s="5" r="C9">
        <v>167119</v>
      </c>
    </row>
    <row spans="1:3" r="10">
      <c t="s" s="3" r="A10">
        <v>40</v>
      </c>
      <c t="n" s="5" r="B10">
        <v>3543243</v>
      </c>
      <c t="n" s="5" r="C10">
        <v>12552067</v>
      </c>
    </row>
    <row spans="1:3" r="11">
      <c t="s" s="7" r="A11">
        <v>41</v>
      </c>
    </row>
    <row spans="1:3" r="12">
      <c t="s" s="3" r="A12">
        <v>42</v>
      </c>
      <c t="n" s="5" r="B12">
        <v>82374</v>
      </c>
      <c t="n" s="5" r="C12">
        <v>86984</v>
      </c>
    </row>
    <row spans="1:3" r="13">
      <c t="s" s="3" r="A13">
        <v>43</v>
      </c>
      <c t="n" s="5" r="B13">
        <v>2924180</v>
      </c>
      <c t="n" s="5" r="C13">
        <v>3773539</v>
      </c>
    </row>
    <row spans="1:3" r="14">
      <c t="s" s="3" r="A14">
        <v>44</v>
      </c>
      <c t="n" s="5" r="B14">
        <v>15667604</v>
      </c>
      <c t="n" s="5" r="C14">
        <v>4968171</v>
      </c>
    </row>
    <row spans="1:3" r="15">
      <c t="s" s="3" r="A15">
        <v>45</v>
      </c>
      <c t="n" s="5" r="B15">
        <v>327250</v>
      </c>
      <c t="n" s="5" r="C15">
        <v>327250</v>
      </c>
    </row>
    <row spans="1:3" r="16">
      <c t="s" s="3" r="A16">
        <v>46</v>
      </c>
      <c t="n" s="5" r="B16">
        <v>342059</v>
      </c>
      <c t="n" s="5" r="C16">
        <v>337530</v>
      </c>
    </row>
    <row spans="1:3" r="17">
      <c t="s" s="3" r="A17">
        <v>47</v>
      </c>
      <c t="n" s="5" r="B17">
        <v>19343467</v>
      </c>
      <c t="n" s="5" r="C17">
        <v>9493474</v>
      </c>
    </row>
    <row spans="1:3" r="18">
      <c t="s" s="3" r="A18">
        <v>48</v>
      </c>
      <c t="n" s="5" r="B18">
        <v>22886710</v>
      </c>
      <c t="n" s="5" r="C18">
        <v>22045541</v>
      </c>
    </row>
    <row spans="1:3" r="19">
      <c t="s" s="7" r="A19">
        <v>49</v>
      </c>
    </row>
    <row spans="1:3" r="20">
      <c t="s" s="3" r="A20">
        <v>50</v>
      </c>
      <c t="n" s="5" r="B20">
        <v>470226</v>
      </c>
      <c t="n" s="5" r="C20">
        <v>416993</v>
      </c>
    </row>
    <row spans="1:3" r="21">
      <c t="s" s="3" r="A21">
        <v>51</v>
      </c>
      <c t="n" s="5" r="B21">
        <v>869659</v>
      </c>
      <c t="n" s="5" r="C21">
        <v>891373</v>
      </c>
    </row>
    <row spans="1:3" r="22">
      <c t="s" s="3" r="A22">
        <v>52</v>
      </c>
      <c t="n" s="5" r="B22">
        <v>1532809</v>
      </c>
      <c t="n" s="5" r="C22">
        <v>1376130</v>
      </c>
    </row>
    <row spans="1:3" r="23">
      <c t="s" s="3" r="A23">
        <v>53</v>
      </c>
      <c t="n" s="5" r="B23">
        <v>224513</v>
      </c>
      <c t="n" s="5" r="C23">
        <v>227158</v>
      </c>
    </row>
    <row spans="1:3" r="24">
      <c t="s" s="3" r="A24">
        <v>54</v>
      </c>
      <c t="n" s="5" r="B24">
        <v>531733</v>
      </c>
      <c t="n" s="5" r="C24">
        <v>519404</v>
      </c>
    </row>
    <row spans="1:3" r="25">
      <c t="s" s="3" r="A25">
        <v>55</v>
      </c>
      <c t="n" s="5" r="B25">
        <v>1534000</v>
      </c>
      <c t="n" s="5" r="C25">
        <v>681467</v>
      </c>
    </row>
    <row spans="1:3" r="26">
      <c t="s" s="3" r="A26">
        <v>56</v>
      </c>
      <c t="n" s="5" r="B26">
        <v>5162940</v>
      </c>
      <c t="n" s="5" r="C26">
        <v>4112525</v>
      </c>
    </row>
    <row spans="1:3" r="27">
      <c t="s" s="7" r="A27">
        <v>57</v>
      </c>
    </row>
    <row spans="1:3" r="28">
      <c t="s" s="3" r="A28">
        <v>58</v>
      </c>
      <c t="n" s="5" r="B28">
        <v>12221925</v>
      </c>
      <c t="n" s="5" r="C28">
        <v>13746059</v>
      </c>
    </row>
    <row spans="1:3" r="29">
      <c t="s" s="3" r="A29">
        <v>59</v>
      </c>
      <c t="n" s="5" r="B29">
        <v>2084789</v>
      </c>
      <c t="n" s="5" r="C29">
        <v>1857044</v>
      </c>
    </row>
    <row spans="1:3" r="30">
      <c t="s" s="3" r="A30">
        <v>60</v>
      </c>
      <c t="n" s="5" r="B30">
        <v>385026</v>
      </c>
      <c t="n" s="5" r="C30">
        <v>276281</v>
      </c>
    </row>
    <row spans="1:3" r="31">
      <c t="s" s="3" r="A31">
        <v>61</v>
      </c>
      <c t="n" s="5" r="B31">
        <v>14691740</v>
      </c>
      <c t="n" s="5" r="C31">
        <v>15879384</v>
      </c>
    </row>
    <row spans="1:3" r="32">
      <c t="s" s="3" r="A32">
        <v>62</v>
      </c>
      <c t="n" s="6" r="B32">
        <v>19854680</v>
      </c>
      <c t="n" s="6" r="C32">
        <v>19991909</v>
      </c>
    </row>
    <row spans="1:3" r="33">
      <c t="s" s="3" r="A33">
        <v>63</v>
      </c>
      <c t="s" s="3" r="B33">
        <v>64</v>
      </c>
      <c t="s" s="3" r="C33">
        <v>64</v>
      </c>
    </row>
    <row spans="1:3" r="34">
      <c t="s" s="7" r="A34">
        <v>65</v>
      </c>
    </row>
    <row spans="1:3" r="35">
      <c t="s" s="3" r="A35">
        <v>66</v>
      </c>
      <c t="n" s="6" r="B35">
        <v>284243</v>
      </c>
      <c t="n" s="6" r="C35">
        <v>41498</v>
      </c>
    </row>
    <row spans="1:3" r="36">
      <c t="s" s="7" r="A36">
        <v>67</v>
      </c>
    </row>
    <row spans="1:3" r="37">
      <c t="s" s="3" r="A37">
        <v>68</v>
      </c>
      <c t="n" s="5" r="B37">
        <v>2779978</v>
      </c>
      <c t="n" s="5" r="C37">
        <v>2678791</v>
      </c>
    </row>
    <row spans="1:3" r="38">
      <c t="s" s="3" r="A38">
        <v>69</v>
      </c>
      <c t="n" s="5" r="B38">
        <v>61981</v>
      </c>
      <c t="n" s="5" r="C38">
        <v>174507</v>
      </c>
    </row>
    <row spans="1:3" r="39">
      <c t="s" s="3" r="A39">
        <v>70</v>
      </c>
      <c t="n" s="5" r="B39">
        <v>1471084</v>
      </c>
      <c t="n" s="5" r="C39">
        <v>723992</v>
      </c>
    </row>
    <row spans="1:3" r="40">
      <c t="s" s="3" r="A40">
        <v>71</v>
      </c>
      <c t="n" s="5" r="B40">
        <v>-1569459</v>
      </c>
      <c t="n" s="5" r="C40">
        <v>-1569459</v>
      </c>
    </row>
    <row spans="1:3" r="41">
      <c t="s" s="3" r="A41">
        <v>72</v>
      </c>
      <c t="n" s="5" r="B41">
        <v>2748787</v>
      </c>
      <c t="n" s="5" r="C41">
        <v>2013009</v>
      </c>
    </row>
    <row spans="1:3" r="42">
      <c t="s" s="3" r="A42">
        <v>73</v>
      </c>
      <c t="n" s="5" r="B42">
        <v>-1000</v>
      </c>
      <c t="n" s="5" r="C42">
        <v>-875</v>
      </c>
    </row>
    <row spans="1:3" r="43">
      <c t="s" s="3" r="A43">
        <v>74</v>
      </c>
      <c t="n" s="5" r="B43">
        <v>2747787</v>
      </c>
      <c t="n" s="5" r="C43">
        <v>2012134</v>
      </c>
    </row>
    <row spans="1:3" r="44">
      <c t="s" s="3" r="A44">
        <v>75</v>
      </c>
      <c t="n" s="5" r="B44">
        <v>22886710</v>
      </c>
      <c t="n" s="5" r="C44">
        <v>22045541</v>
      </c>
    </row>
    <row spans="1:3" r="45">
      <c t="s" s="3" r="A45">
        <v>27</v>
      </c>
    </row>
    <row spans="1:3" r="46">
      <c t="s" s="7" r="A46">
        <v>67</v>
      </c>
    </row>
    <row spans="1:3" r="47">
      <c t="s" s="3" r="A47">
        <v>76</v>
      </c>
      <c t="n" s="5" r="B47">
        <v>2819</v>
      </c>
      <c t="n" s="5" r="C47">
        <v>2794</v>
      </c>
    </row>
    <row spans="1:3" r="48">
      <c t="s" s="3" r="A48">
        <v>29</v>
      </c>
    </row>
    <row spans="1:3" r="49">
      <c t="s" s="7" r="A49">
        <v>67</v>
      </c>
    </row>
    <row spans="1:3" r="50">
      <c t="s" s="3" r="A50">
        <v>76</v>
      </c>
      <c t="n" s="6" r="B50">
        <v>2384</v>
      </c>
      <c t="n" s="6" r="C50">
        <v>2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5</v>
      </c>
      <c t="s" s="2" r="B1">
        <v>1</v>
      </c>
    </row>
    <row spans="1:2" r="2">
      <c t="s" s="2" r="B2">
        <v>2</v>
      </c>
    </row>
    <row spans="1:2" r="3">
      <c t="s" s="7" r="A3">
        <v>255</v>
      </c>
    </row>
    <row spans="1:2" r="4">
      <c t="s" s="3" r="A4">
        <v>255</v>
      </c>
      <c t="s" s="3"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7</v>
      </c>
      <c t="s" s="2" r="B1">
        <v>1</v>
      </c>
    </row>
    <row spans="1:2" r="2">
      <c t="s" s="2" r="B2">
        <v>2</v>
      </c>
    </row>
    <row spans="1:2" r="3">
      <c t="s" s="7" r="A3">
        <v>257</v>
      </c>
    </row>
    <row spans="1:2" r="4">
      <c t="s" s="3" r="A4">
        <v>257</v>
      </c>
      <c t="s" s="3"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9</v>
      </c>
      <c t="s" s="2" r="B1">
        <v>1</v>
      </c>
    </row>
    <row spans="1:2" r="2">
      <c t="s" s="2" r="B2">
        <v>2</v>
      </c>
    </row>
    <row spans="1:2" r="3">
      <c t="s" s="7" r="A3">
        <v>259</v>
      </c>
    </row>
    <row spans="1:2" r="4">
      <c t="s" s="3" r="A4">
        <v>259</v>
      </c>
      <c t="s" s="3"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1</v>
      </c>
      <c t="s" s="2" r="B1">
        <v>1</v>
      </c>
    </row>
    <row spans="1:2" r="2">
      <c t="s" s="2" r="B2">
        <v>2</v>
      </c>
    </row>
    <row spans="1:2" r="3">
      <c t="s" s="7" r="A3">
        <v>261</v>
      </c>
    </row>
    <row spans="1:2" r="4">
      <c t="s" s="3" r="A4">
        <v>261</v>
      </c>
      <c t="s" s="3"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3</v>
      </c>
      <c t="s" s="2" r="B1">
        <v>1</v>
      </c>
    </row>
    <row spans="1:2" r="2">
      <c t="s" s="2" r="B2">
        <v>2</v>
      </c>
    </row>
    <row spans="1:2" r="3">
      <c t="s" s="7" r="A3">
        <v>263</v>
      </c>
    </row>
    <row spans="1:2" r="4">
      <c t="s" s="3" r="A4">
        <v>263</v>
      </c>
      <c t="s" s="3"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5</v>
      </c>
      <c t="s" s="2" r="B1">
        <v>1</v>
      </c>
    </row>
    <row spans="1:2" r="2">
      <c t="s" s="2" r="B2">
        <v>2</v>
      </c>
    </row>
    <row spans="1:2" r="3">
      <c t="s" s="7" r="A3">
        <v>265</v>
      </c>
    </row>
    <row spans="1:2" r="4">
      <c t="s" s="3" r="A4">
        <v>265</v>
      </c>
      <c t="s" s="3"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7</v>
      </c>
      <c t="s" s="2" r="B1">
        <v>1</v>
      </c>
    </row>
    <row spans="1:2" r="2">
      <c t="s" s="2" r="B2">
        <v>2</v>
      </c>
    </row>
    <row spans="1:2" r="3">
      <c t="s" s="7" r="A3">
        <v>267</v>
      </c>
    </row>
    <row spans="1:2" r="4">
      <c t="s" s="3" r="A4">
        <v>267</v>
      </c>
      <c t="s" s="3"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9</v>
      </c>
      <c t="s" s="2" r="B1">
        <v>1</v>
      </c>
    </row>
    <row spans="1:2" r="2">
      <c t="s" s="2" r="B2">
        <v>2</v>
      </c>
    </row>
    <row spans="1:2" r="3">
      <c t="s" s="7" r="A3">
        <v>269</v>
      </c>
    </row>
    <row spans="1:2" r="4">
      <c t="s" s="3" r="A4">
        <v>269</v>
      </c>
      <c t="s" s="3"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80"/>
  </cols>
  <sheetData>
    <row spans="1:2" r="1">
      <c t="s" s="1" r="A1">
        <v>271</v>
      </c>
      <c t="s" s="2" r="B1">
        <v>1</v>
      </c>
    </row>
    <row spans="1:2" r="2">
      <c t="s" s="2" r="B2">
        <v>2</v>
      </c>
    </row>
    <row spans="1:2" r="3">
      <c t="s" s="7" r="A3">
        <v>234</v>
      </c>
    </row>
    <row spans="1:2" r="4">
      <c t="s" s="3" r="A4">
        <v>272</v>
      </c>
      <c t="s" s="3" r="B4">
        <v>273</v>
      </c>
    </row>
    <row spans="1:2" r="5">
      <c t="s" s="3" r="A5">
        <v>274</v>
      </c>
      <c t="s" s="3" r="B5">
        <v>275</v>
      </c>
    </row>
    <row spans="1:2" r="6">
      <c t="s" s="3" r="A6">
        <v>249</v>
      </c>
      <c t="s" s="3" r="B6">
        <v>276</v>
      </c>
    </row>
    <row spans="1:2" r="7">
      <c t="s" s="3" r="A7">
        <v>277</v>
      </c>
      <c t="s" s="3" r="B7">
        <v>278</v>
      </c>
    </row>
    <row spans="1:2" r="8">
      <c t="s" s="3" r="A8">
        <v>279</v>
      </c>
      <c t="s" s="3" r="B8">
        <v>280</v>
      </c>
    </row>
    <row spans="1:2" r="9">
      <c t="s" s="3" r="A9">
        <v>281</v>
      </c>
      <c t="s" s="3" r="B9">
        <v>282</v>
      </c>
    </row>
    <row spans="1:2" r="10">
      <c t="s" s="3" r="A10">
        <v>283</v>
      </c>
      <c t="s" s="3" r="B10">
        <v>284</v>
      </c>
    </row>
    <row spans="1:2" r="11">
      <c t="s" s="3" r="A11">
        <v>36</v>
      </c>
      <c t="s" s="3" r="B11">
        <v>285</v>
      </c>
    </row>
    <row spans="1:2" r="12">
      <c t="s" s="3" r="A12">
        <v>246</v>
      </c>
      <c t="s" s="3" r="B12">
        <v>286</v>
      </c>
    </row>
    <row spans="1:2" r="13">
      <c t="s" s="3" r="A13">
        <v>287</v>
      </c>
      <c t="s" s="3" r="B13">
        <v>288</v>
      </c>
    </row>
    <row spans="1:2" r="14">
      <c t="s" s="3" r="A14">
        <v>289</v>
      </c>
      <c t="s" s="3" r="B14">
        <v>290</v>
      </c>
    </row>
    <row spans="1:2" r="15">
      <c t="s" s="3" r="A15">
        <v>291</v>
      </c>
      <c t="s" s="3" r="B15">
        <v>292</v>
      </c>
    </row>
    <row spans="1:2" r="16">
      <c t="s" s="3" r="A16">
        <v>293</v>
      </c>
      <c t="s" s="3" r="B16">
        <v>294</v>
      </c>
    </row>
    <row spans="1:2" r="17">
      <c t="s" s="3" r="A17">
        <v>295</v>
      </c>
      <c t="s" s="3" r="B17">
        <v>296</v>
      </c>
    </row>
    <row spans="1:2" r="18">
      <c t="s" s="3" r="A18">
        <v>297</v>
      </c>
      <c t="s" s="3" r="B18">
        <v>298</v>
      </c>
    </row>
    <row spans="1:2" r="19">
      <c t="s" s="3" r="A19">
        <v>299</v>
      </c>
      <c t="s" s="3" r="B19">
        <v>300</v>
      </c>
    </row>
    <row spans="1:2" r="20">
      <c t="s" s="3" r="A20">
        <v>253</v>
      </c>
      <c t="s" s="3" r="B20">
        <v>301</v>
      </c>
    </row>
    <row spans="1:2" r="21">
      <c t="s" s="3" r="A21">
        <v>302</v>
      </c>
      <c t="s" s="3" r="B21">
        <v>303</v>
      </c>
    </row>
    <row spans="1:2" r="22">
      <c t="s" s="3" r="A22">
        <v>304</v>
      </c>
      <c t="s" s="3" r="B22">
        <v>305</v>
      </c>
    </row>
    <row spans="1:2" r="23">
      <c t="s" s="3" r="A23">
        <v>306</v>
      </c>
      <c t="s" s="3" r="B23">
        <v>307</v>
      </c>
    </row>
    <row spans="1:2" r="24">
      <c t="s" s="3" r="A24">
        <v>308</v>
      </c>
      <c t="s" s="3" r="B24">
        <v>309</v>
      </c>
    </row>
    <row spans="1:2" r="25">
      <c t="s" s="3" r="A25">
        <v>310</v>
      </c>
      <c t="s" s="3" r="B25">
        <v>311</v>
      </c>
    </row>
    <row spans="1:2" r="26">
      <c t="s" s="3" r="A26">
        <v>312</v>
      </c>
      <c t="s" s="3" r="B26">
        <v>313</v>
      </c>
    </row>
    <row spans="1:2" r="27">
      <c t="s" s="3" r="A27">
        <v>314</v>
      </c>
      <c t="s" s="3" r="B27">
        <v>315</v>
      </c>
    </row>
    <row spans="1:2" r="28">
      <c t="s" s="3" r="A28">
        <v>316</v>
      </c>
      <c t="s" s="3" r="B28">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7" r="A3">
        <v>236</v>
      </c>
    </row>
    <row spans="1:2" r="4">
      <c t="s" s="3" r="A4">
        <v>319</v>
      </c>
      <c t="s" s="3" r="B4">
        <v>320</v>
      </c>
    </row>
    <row spans="1:2" r="5">
      <c t="s" s="3" r="A5">
        <v>321</v>
      </c>
      <c t="s" s="3" r="B5">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7</v>
      </c>
      <c t="s" s="2" r="B1">
        <v>2</v>
      </c>
      <c t="s" s="2" r="C1">
        <v>31</v>
      </c>
    </row>
    <row spans="1:3" r="2">
      <c t="s" s="7" r="A2">
        <v>32</v>
      </c>
    </row>
    <row spans="1:3" r="3">
      <c t="s" s="3" r="A3">
        <v>78</v>
      </c>
      <c t="n" s="6" r="B3">
        <v>22167</v>
      </c>
      <c t="n" s="6" r="C3">
        <v>23603</v>
      </c>
    </row>
    <row spans="1:3" r="4">
      <c t="s" s="3" r="A4">
        <v>27</v>
      </c>
    </row>
    <row spans="1:3" r="5">
      <c t="s" s="7" r="A5">
        <v>32</v>
      </c>
    </row>
    <row spans="1:3" r="6">
      <c t="s" s="3" r="A6">
        <v>79</v>
      </c>
      <c t="n" s="8" r="B6">
        <v>0.01</v>
      </c>
      <c t="n" s="8" r="C6">
        <v>0.01</v>
      </c>
    </row>
    <row spans="1:3" r="7">
      <c t="s" s="3" r="A7">
        <v>80</v>
      </c>
      <c t="n" s="5" r="B7">
        <v>1600000000</v>
      </c>
      <c t="n" s="5" r="C7">
        <v>1600000000</v>
      </c>
    </row>
    <row spans="1:3" r="8">
      <c t="s" s="3" r="A8">
        <v>81</v>
      </c>
      <c t="n" s="5" r="B8">
        <v>281866884</v>
      </c>
      <c t="n" s="5" r="C8">
        <v>279406646</v>
      </c>
    </row>
    <row spans="1:3" r="9">
      <c t="s" s="3" r="A9">
        <v>82</v>
      </c>
      <c t="n" s="5" r="B9">
        <v>225748624</v>
      </c>
      <c t="n" s="5" r="C9">
        <v>223288386</v>
      </c>
    </row>
    <row spans="1:3" r="10">
      <c t="s" s="3" r="A10">
        <v>29</v>
      </c>
    </row>
    <row spans="1:3" r="11">
      <c t="s" s="7" r="A11">
        <v>32</v>
      </c>
    </row>
    <row spans="1:3" r="12">
      <c t="s" s="3" r="A12">
        <v>79</v>
      </c>
      <c t="n" s="8" r="B12">
        <v>0.01</v>
      </c>
      <c t="n" s="8" r="C12">
        <v>0.01</v>
      </c>
    </row>
    <row spans="1:3" r="13">
      <c t="s" s="3" r="A13">
        <v>80</v>
      </c>
      <c t="n" s="5" r="B13">
        <v>800000000</v>
      </c>
      <c t="n" s="5" r="C13">
        <v>800000000</v>
      </c>
    </row>
    <row spans="1:3" r="14">
      <c t="s" s="3" r="A14">
        <v>81</v>
      </c>
      <c t="n" s="5" r="B14">
        <v>238435208</v>
      </c>
      <c t="n" s="5" r="C14">
        <v>238435208</v>
      </c>
    </row>
    <row spans="1:3" r="15">
      <c t="s" s="3" r="A15">
        <v>82</v>
      </c>
      <c t="n" s="5" r="B15">
        <v>238435208</v>
      </c>
      <c t="n" s="5" r="C15">
        <v>238435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3</v>
      </c>
      <c t="s" s="2" r="B1">
        <v>1</v>
      </c>
    </row>
    <row spans="1:2" r="2">
      <c t="s" s="2" r="B2">
        <v>2</v>
      </c>
    </row>
    <row spans="1:2" r="3">
      <c t="s" s="7" r="A3">
        <v>238</v>
      </c>
    </row>
    <row spans="1:2" r="4">
      <c t="s" s="3" r="A4">
        <v>324</v>
      </c>
      <c t="s" s="3" r="B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7" r="A3">
        <v>240</v>
      </c>
    </row>
    <row spans="1:2" r="4">
      <c t="s" s="3" r="A4">
        <v>327</v>
      </c>
      <c t="s" s="3" r="B4">
        <v>328</v>
      </c>
    </row>
    <row spans="1:2" r="5">
      <c t="s" s="3" r="A5">
        <v>329</v>
      </c>
      <c t="s" s="3" r="B5">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7" r="A3">
        <v>242</v>
      </c>
    </row>
    <row spans="1:2" r="4">
      <c t="s" s="3" r="A4">
        <v>332</v>
      </c>
      <c t="s" s="3" r="B4">
        <v>333</v>
      </c>
    </row>
    <row spans="1:2" r="5">
      <c t="s" s="3" r="A5">
        <v>334</v>
      </c>
      <c t="s" s="3" r="B5">
        <v>335</v>
      </c>
    </row>
    <row spans="1:2" r="6">
      <c t="s" s="3" r="A6">
        <v>336</v>
      </c>
      <c t="s" s="3" r="B6">
        <v>337</v>
      </c>
    </row>
    <row spans="1:2" r="7">
      <c t="s" s="3" r="A7">
        <v>338</v>
      </c>
      <c t="s" s="3" r="B7">
        <v>339</v>
      </c>
    </row>
    <row spans="1:2" r="8">
      <c t="s" s="3" r="A8">
        <v>340</v>
      </c>
      <c t="s" s="3" r="B8">
        <v>341</v>
      </c>
    </row>
    <row spans="1:2" r="9">
      <c t="s" s="3" r="A9">
        <v>342</v>
      </c>
      <c t="s" s="3" r="B9">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344</v>
      </c>
      <c t="s" s="2" r="B1">
        <v>1</v>
      </c>
    </row>
    <row spans="1:2" r="2">
      <c t="s" s="2" r="B2">
        <v>2</v>
      </c>
    </row>
    <row spans="1:2" r="3">
      <c t="s" s="7" r="A3">
        <v>36</v>
      </c>
    </row>
    <row spans="1:2" r="4">
      <c t="s" s="3" r="A4">
        <v>345</v>
      </c>
      <c t="s" s="3" r="B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t="s" s="1" r="A1">
        <v>347</v>
      </c>
      <c t="s" s="2" r="B1">
        <v>1</v>
      </c>
    </row>
    <row spans="1:2" r="2">
      <c t="s" s="2" r="B2">
        <v>2</v>
      </c>
    </row>
    <row spans="1:2" r="3">
      <c t="s" s="7" r="A3">
        <v>246</v>
      </c>
    </row>
    <row spans="1:2" r="4">
      <c t="s" s="3" r="A4">
        <v>348</v>
      </c>
      <c t="s" s="3" r="B4">
        <v>349</v>
      </c>
    </row>
    <row spans="1:2" r="5">
      <c t="s" s="3" r="A5">
        <v>350</v>
      </c>
      <c t="s" s="3" r="B5">
        <v>351</v>
      </c>
    </row>
    <row spans="1:2" r="6">
      <c t="s" s="3" r="A6">
        <v>352</v>
      </c>
      <c t="s" s="3" r="B6">
        <v>353</v>
      </c>
    </row>
    <row spans="1:2" r="7">
      <c t="s" s="3" r="A7">
        <v>354</v>
      </c>
      <c t="s" s="3" r="B7">
        <v>355</v>
      </c>
    </row>
    <row spans="1:2" r="8">
      <c t="s" s="3" r="A8">
        <v>356</v>
      </c>
      <c t="s" s="3" r="B8">
        <v>357</v>
      </c>
    </row>
    <row spans="1:2" r="9">
      <c t="s" s="3" r="A9">
        <v>358</v>
      </c>
      <c t="s" s="3" r="B9">
        <v>359</v>
      </c>
    </row>
    <row spans="1:2" r="10">
      <c t="s" s="3" r="A10">
        <v>360</v>
      </c>
      <c t="s" s="3" r="B10">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362</v>
      </c>
      <c t="s" s="2" r="B1">
        <v>1</v>
      </c>
    </row>
    <row spans="1:2" r="2">
      <c t="s" s="2" r="B2">
        <v>2</v>
      </c>
    </row>
    <row spans="1:2" r="3">
      <c t="s" s="7" r="A3">
        <v>251</v>
      </c>
    </row>
    <row spans="1:2" r="4">
      <c t="s" s="3" r="A4">
        <v>363</v>
      </c>
      <c t="s" s="3" r="B4">
        <v>364</v>
      </c>
    </row>
    <row spans="1:2" r="5">
      <c t="s" s="3" r="A5">
        <v>365</v>
      </c>
      <c t="s" s="3" r="B5">
        <v>366</v>
      </c>
    </row>
    <row spans="1:2" r="6">
      <c t="s" s="3" r="A6">
        <v>367</v>
      </c>
      <c t="s" s="3" r="B6">
        <v>368</v>
      </c>
    </row>
    <row spans="1:2" r="7">
      <c t="s" s="3" r="A7">
        <v>369</v>
      </c>
      <c t="s" s="3" r="B7">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7" r="A3">
        <v>253</v>
      </c>
    </row>
    <row spans="1:2" r="4">
      <c t="s" s="3" r="A4">
        <v>372</v>
      </c>
      <c t="s" s="3" r="B4">
        <v>373</v>
      </c>
    </row>
    <row spans="1:2" r="5">
      <c t="s" s="3" r="A5">
        <v>374</v>
      </c>
      <c t="s" s="3" r="B5">
        <v>375</v>
      </c>
    </row>
    <row spans="1:2" r="6">
      <c t="s" s="3" r="A6">
        <v>376</v>
      </c>
      <c t="s" s="3" r="B6">
        <v>377</v>
      </c>
    </row>
    <row spans="1:2" r="7">
      <c t="s" s="3" r="A7">
        <v>378</v>
      </c>
      <c t="s" s="3" r="B7">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80</v>
      </c>
      <c t="s" s="2" r="B1">
        <v>1</v>
      </c>
    </row>
    <row spans="1:2" r="2">
      <c t="s" s="2" r="B2">
        <v>2</v>
      </c>
    </row>
    <row spans="1:2" r="3">
      <c t="s" s="7" r="A3">
        <v>257</v>
      </c>
    </row>
    <row spans="1:2" r="4">
      <c t="s" s="3" r="A4">
        <v>381</v>
      </c>
      <c t="s" s="3" r="B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7" r="A3">
        <v>384</v>
      </c>
    </row>
    <row spans="1:2" r="4">
      <c t="s" s="3" r="A4">
        <v>385</v>
      </c>
      <c t="s" s="3" r="B4">
        <v>386</v>
      </c>
    </row>
    <row spans="1:2" r="5">
      <c t="s" s="3" r="A5">
        <v>387</v>
      </c>
      <c t="s" s="3" r="B5">
        <v>388</v>
      </c>
    </row>
    <row spans="1:2" r="6">
      <c t="s" s="3" r="A6">
        <v>389</v>
      </c>
      <c t="s" s="3" r="B6">
        <v>390</v>
      </c>
    </row>
    <row spans="1:2" r="7">
      <c t="s" s="3" r="A7">
        <v>391</v>
      </c>
      <c t="s" s="3" r="B7">
        <v>392</v>
      </c>
    </row>
    <row spans="1:2" r="8">
      <c t="s" s="3" r="A8">
        <v>393</v>
      </c>
      <c t="s" s="3" r="B8">
        <v>394</v>
      </c>
    </row>
    <row spans="1:2" r="9">
      <c t="s" s="3" r="A9">
        <v>395</v>
      </c>
      <c t="s" s="3" r="B9">
        <v>396</v>
      </c>
    </row>
    <row spans="1:2" r="10">
      <c t="s" s="3" r="A10">
        <v>397</v>
      </c>
      <c t="s" s="3" r="B10">
        <v>398</v>
      </c>
    </row>
    <row spans="1:2" r="11">
      <c t="s" s="3" r="A11">
        <v>399</v>
      </c>
      <c t="s" s="3" r="B11">
        <v>400</v>
      </c>
    </row>
    <row spans="1:2" r="12">
      <c t="s" s="3" r="A12">
        <v>401</v>
      </c>
      <c t="s" s="3" r="B12">
        <v>402</v>
      </c>
    </row>
    <row spans="1:2" r="13">
      <c t="s" s="3" r="A13">
        <v>403</v>
      </c>
      <c t="s" s="3" r="B13">
        <v>404</v>
      </c>
    </row>
    <row spans="1:2" r="14">
      <c t="s" s="3" r="A14">
        <v>405</v>
      </c>
    </row>
    <row spans="1:2" r="15">
      <c t="s" s="7" r="A15">
        <v>384</v>
      </c>
    </row>
    <row spans="1:2" r="16">
      <c t="s" s="3" r="A16">
        <v>406</v>
      </c>
      <c t="s" s="3" r="B16">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7" r="A3">
        <v>261</v>
      </c>
    </row>
    <row spans="1:2" r="4">
      <c t="s" s="3" r="A4">
        <v>409</v>
      </c>
      <c t="s" s="3" r="B4">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1</v>
      </c>
      <c t="s" s="2" r="D2">
        <v>84</v>
      </c>
    </row>
    <row spans="1:4" r="3">
      <c t="s" s="7" r="A3">
        <v>85</v>
      </c>
    </row>
    <row spans="1:4" r="4">
      <c t="s" s="3" r="A4">
        <v>86</v>
      </c>
      <c t="n" s="6" r="B4">
        <v>14953559</v>
      </c>
      <c t="n" s="6" r="C4">
        <v>14495091</v>
      </c>
      <c t="n" s="6" r="D4">
        <v>13764774</v>
      </c>
    </row>
    <row spans="1:4" r="5">
      <c t="s" s="3" r="A5">
        <v>87</v>
      </c>
      <c t="n" s="5" r="B5">
        <v>115342</v>
      </c>
      <c t="n" s="5" r="C5">
        <v>148296</v>
      </c>
      <c t="n" s="5" r="D5">
        <v>140091</v>
      </c>
    </row>
    <row spans="1:4" r="6">
      <c t="s" s="3" r="A6">
        <v>88</v>
      </c>
      <c t="n" s="5" r="B6">
        <v>15068901</v>
      </c>
      <c t="n" s="5" r="C6">
        <v>14643387</v>
      </c>
      <c t="n" s="5" r="D6">
        <v>13904865</v>
      </c>
    </row>
    <row spans="1:4" r="7">
      <c t="s" s="7" r="A7">
        <v>89</v>
      </c>
    </row>
    <row spans="1:4" r="8">
      <c t="s" s="3" r="A8">
        <v>90</v>
      </c>
      <c t="n" s="5" r="B8">
        <v>8783009</v>
      </c>
      <c t="n" s="5" r="C8">
        <v>8313046</v>
      </c>
      <c t="n" s="5" r="D8">
        <v>7818061</v>
      </c>
    </row>
    <row spans="1:4" r="9">
      <c t="s" s="7" r="A9">
        <v>91</v>
      </c>
    </row>
    <row spans="1:4" r="10">
      <c t="s" s="3" r="A10">
        <v>92</v>
      </c>
      <c t="n" s="5" r="B10">
        <v>762832</v>
      </c>
      <c t="n" s="5" r="C10">
        <v>693114</v>
      </c>
      <c t="n" s="5" r="D10">
        <v>535541</v>
      </c>
    </row>
    <row spans="1:4" r="11">
      <c t="s" s="3" r="A11">
        <v>93</v>
      </c>
      <c t="n" s="5" r="B11">
        <v>91654</v>
      </c>
      <c t="n" s="5" r="C11">
        <v>107777</v>
      </c>
      <c t="n" s="5" r="D11">
        <v>91902</v>
      </c>
    </row>
    <row spans="1:4" r="12">
      <c t="s" s="7" r="A12">
        <v>94</v>
      </c>
    </row>
    <row spans="1:4" r="13">
      <c t="s" s="3" r="A13">
        <v>95</v>
      </c>
      <c t="n" s="5" r="B13">
        <v>194305</v>
      </c>
      <c t="n" s="5" r="C13">
        <v>255913</v>
      </c>
      <c t="n" s="5" r="D13">
        <v>281772</v>
      </c>
    </row>
    <row spans="1:4" r="14">
      <c t="s" s="3" r="A14">
        <v>96</v>
      </c>
      <c t="n" s="5" r="B14">
        <v>908983</v>
      </c>
      <c t="n" s="5" r="C14">
        <v>988718</v>
      </c>
      <c t="n" s="5" r="D14">
        <v>1093214</v>
      </c>
    </row>
    <row spans="1:4" r="15">
      <c t="s" s="3" r="A15">
        <v>97</v>
      </c>
      <c t="n" s="5" r="B15">
        <v>579260</v>
      </c>
      <c t="n" s="5" r="C15">
        <v>566687</v>
      </c>
      <c t="n" s="5" r="D15">
        <v>467884</v>
      </c>
    </row>
    <row spans="1:4" r="16">
      <c t="s" s="3" r="A16">
        <v>98</v>
      </c>
      <c t="n" s="5" r="B16">
        <v>1682548</v>
      </c>
      <c t="n" s="5" r="C16">
        <v>1811318</v>
      </c>
      <c t="n" s="5" r="D16">
        <v>1842870</v>
      </c>
    </row>
    <row spans="1:4" r="17">
      <c t="s" s="3" r="A17">
        <v>99</v>
      </c>
      <c t="n" s="5" r="B17">
        <v>777507</v>
      </c>
      <c t="n" s="5" r="C17">
        <v>815745</v>
      </c>
      <c t="n" s="5" r="D17">
        <v>776711</v>
      </c>
    </row>
    <row spans="1:4" r="18">
      <c t="s" s="3" r="A18">
        <v>100</v>
      </c>
      <c t="n" s="5" r="B18">
        <v>515555</v>
      </c>
    </row>
    <row spans="1:4" r="19">
      <c t="s" s="3" r="A19">
        <v>101</v>
      </c>
      <c t="n" s="5" r="B19">
        <v>1000048</v>
      </c>
      <c t="n" s="5" r="C19">
        <v>1077936</v>
      </c>
      <c t="n" s="5" r="D19">
        <v>1054026</v>
      </c>
    </row>
    <row spans="1:4" r="20">
      <c t="s" s="3" r="A20">
        <v>102</v>
      </c>
      <c t="n" s="5" r="B20">
        <v>123352</v>
      </c>
      <c t="n" s="5" r="D20">
        <v>437575</v>
      </c>
    </row>
    <row spans="1:4" r="21">
      <c t="s" s="3" r="A21">
        <v>103</v>
      </c>
      <c t="n" s="5" r="B21">
        <v>13736505</v>
      </c>
      <c t="n" s="5" r="C21">
        <v>12818936</v>
      </c>
      <c t="n" s="5" r="D21">
        <v>12556686</v>
      </c>
    </row>
    <row spans="1:4" r="22">
      <c t="s" s="3" r="A22">
        <v>104</v>
      </c>
      <c t="n" s="5" r="B22">
        <v>1332396</v>
      </c>
      <c t="n" s="5" r="C22">
        <v>1824451</v>
      </c>
      <c t="n" s="5" r="D22">
        <v>1348179</v>
      </c>
    </row>
    <row spans="1:4" r="23">
      <c t="s" s="7" r="A23">
        <v>105</v>
      </c>
    </row>
    <row spans="1:4" r="24">
      <c t="s" s="3" r="A24">
        <v>106</v>
      </c>
      <c t="n" s="5" r="B24">
        <v>19523</v>
      </c>
      <c t="n" s="5" r="C24">
        <v>61841</v>
      </c>
      <c t="n" s="5" r="D24">
        <v>148865</v>
      </c>
    </row>
    <row spans="1:4" r="25">
      <c t="s" s="3" r="A25">
        <v>107</v>
      </c>
      <c t="n" s="5" r="B25">
        <v>-494010</v>
      </c>
      <c t="n" s="5" r="C25">
        <v>-611209</v>
      </c>
      <c t="n" s="5" r="D25">
        <v>-744985</v>
      </c>
    </row>
    <row spans="1:4" r="26">
      <c t="s" s="3" r="A26">
        <v>108</v>
      </c>
      <c t="n" s="5" r="B26">
        <v>278043</v>
      </c>
      <c t="n" s="5" r="C26">
        <v>-69341</v>
      </c>
      <c t="n" s="5" r="D26">
        <v>384856</v>
      </c>
    </row>
    <row spans="1:4" r="27">
      <c t="s" s="3" r="A27">
        <v>109</v>
      </c>
      <c t="n" s="5" r="B27">
        <v>-196444</v>
      </c>
      <c t="n" s="5" r="C27">
        <v>-618709</v>
      </c>
      <c t="n" s="5" r="D27">
        <v>-211264</v>
      </c>
    </row>
    <row spans="1:4" r="28">
      <c t="s" s="3" r="A28">
        <v>110</v>
      </c>
      <c t="n" s="5" r="B28">
        <v>1135952</v>
      </c>
      <c t="n" s="5" r="C28">
        <v>1205742</v>
      </c>
      <c t="n" s="5" r="D28">
        <v>1136915</v>
      </c>
    </row>
    <row spans="1:4" r="29">
      <c t="s" s="3" r="A29">
        <v>111</v>
      </c>
      <c t="n" s="5" r="B29">
        <v>-366676</v>
      </c>
      <c t="n" s="5" r="C29">
        <v>-276840</v>
      </c>
      <c t="n" s="5" r="D29">
        <v>-299826</v>
      </c>
    </row>
    <row spans="1:4" r="30">
      <c t="s" s="3" r="A30">
        <v>112</v>
      </c>
      <c t="n" s="5" r="B30">
        <v>769276</v>
      </c>
      <c t="n" s="5" r="C30">
        <v>928902</v>
      </c>
      <c t="n" s="5" r="D30">
        <v>837089</v>
      </c>
    </row>
    <row spans="1:4" r="31">
      <c t="s" s="3" r="A31">
        <v>113</v>
      </c>
      <c t="n" s="5" r="D31">
        <v>-47343</v>
      </c>
    </row>
    <row spans="1:4" r="32">
      <c t="s" s="3" r="A32">
        <v>114</v>
      </c>
      <c t="n" s="5" r="B32">
        <v>769276</v>
      </c>
      <c t="n" s="5" r="C32">
        <v>928902</v>
      </c>
      <c t="n" s="5" r="D32">
        <v>789746</v>
      </c>
    </row>
    <row spans="1:4" r="33">
      <c t="s" s="3" r="A33">
        <v>115</v>
      </c>
      <c t="n" s="5" r="B33">
        <v>22184</v>
      </c>
      <c t="n" s="5" r="C33">
        <v>-15791</v>
      </c>
      <c t="n" s="5" r="D33">
        <v>-17746</v>
      </c>
    </row>
    <row spans="1:4" r="34">
      <c t="s" s="3" r="A34">
        <v>116</v>
      </c>
      <c t="n" s="6" r="B34">
        <v>747092</v>
      </c>
      <c t="n" s="6" r="C34">
        <v>944693</v>
      </c>
      <c t="n" s="6" r="D34">
        <v>807492</v>
      </c>
    </row>
    <row spans="1:4" r="35">
      <c t="s" s="7" r="A35">
        <v>117</v>
      </c>
    </row>
    <row spans="1:4" r="36">
      <c t="s" s="3" r="A36">
        <v>118</v>
      </c>
      <c t="n" s="5" r="B36">
        <v>462995</v>
      </c>
      <c t="n" s="5" r="C36">
        <v>460126</v>
      </c>
      <c t="n" s="5" r="D36">
        <v>456044</v>
      </c>
    </row>
    <row spans="1:4" r="37">
      <c t="s" s="3" r="A37">
        <v>119</v>
      </c>
      <c t="n" s="5" r="B37">
        <v>464697</v>
      </c>
      <c t="n" s="5" r="C37">
        <v>462927</v>
      </c>
      <c t="n" s="5" r="D37">
        <v>459166</v>
      </c>
    </row>
    <row spans="1:4" r="38">
      <c t="s" s="7" r="A38">
        <v>120</v>
      </c>
    </row>
    <row spans="1:4" r="39">
      <c t="s" s="3" r="A39">
        <v>121</v>
      </c>
      <c t="n" s="8" r="B39">
        <v>1.61</v>
      </c>
      <c t="n" s="8" r="C39">
        <v>2.05</v>
      </c>
      <c t="n" s="8" r="D39">
        <v>1.87</v>
      </c>
    </row>
    <row spans="1:4" r="40">
      <c t="s" s="3" r="A40">
        <v>122</v>
      </c>
      <c t="n" s="9" r="D40">
        <v>-0.1</v>
      </c>
    </row>
    <row spans="1:4" r="41">
      <c t="s" s="3" r="A41">
        <v>123</v>
      </c>
      <c t="n" s="9" r="B41">
        <v>1.61</v>
      </c>
      <c t="n" s="9" r="C41">
        <v>2.05</v>
      </c>
      <c t="n" s="9" r="D41">
        <v>1.77</v>
      </c>
    </row>
    <row spans="1:4" r="42">
      <c t="s" s="3" r="A42">
        <v>124</v>
      </c>
      <c t="n" s="9" r="B42">
        <v>1.61</v>
      </c>
      <c t="n" s="9" r="C42">
        <v>2.04</v>
      </c>
      <c t="n" s="9" r="D42">
        <v>1.86</v>
      </c>
    </row>
    <row spans="1:4" r="43">
      <c t="s" s="3" r="A43">
        <v>125</v>
      </c>
      <c t="n" s="9" r="D43">
        <v>-0.1</v>
      </c>
    </row>
    <row spans="1:4" r="44">
      <c t="s" s="3" r="A44">
        <v>126</v>
      </c>
      <c t="n" s="8" r="B44">
        <v>1.61</v>
      </c>
      <c t="n" s="8" r="C44">
        <v>2.04</v>
      </c>
      <c t="n" s="8" r="D44">
        <v>1.76</v>
      </c>
    </row>
    <row spans="1:4" r="45">
      <c t="s" s="7" r="A45">
        <v>127</v>
      </c>
    </row>
    <row spans="1:4" r="46">
      <c t="s" s="3" r="A46">
        <v>114</v>
      </c>
      <c t="n" s="6" r="B46">
        <v>769276</v>
      </c>
      <c t="n" s="6" r="C46">
        <v>928902</v>
      </c>
      <c t="n" s="6" r="D46">
        <v>789746</v>
      </c>
    </row>
    <row spans="1:4" r="47">
      <c t="s" s="7" r="A47">
        <v>128</v>
      </c>
    </row>
    <row spans="1:4" r="48">
      <c t="s" s="3" r="A48">
        <v>129</v>
      </c>
      <c t="n" s="5" r="C48">
        <v>3878</v>
      </c>
      <c t="n" s="5" r="D48">
        <v>1155</v>
      </c>
    </row>
    <row spans="1:4" r="49">
      <c t="s" s="3" r="A49">
        <v>130</v>
      </c>
      <c t="n" s="5" r="B49">
        <v>20205</v>
      </c>
      <c t="n" s="5" r="C49">
        <v>-11729</v>
      </c>
      <c t="n" s="5" r="D49">
        <v>123233</v>
      </c>
    </row>
    <row spans="1:4" r="50">
      <c t="s" s="3" r="A50">
        <v>131</v>
      </c>
      <c t="n" s="5" r="B50">
        <v>-99361</v>
      </c>
      <c t="n" s="5" r="C50">
        <v>7050</v>
      </c>
      <c t="n" s="5" r="D50">
        <v>-148603</v>
      </c>
    </row>
    <row spans="1:4" r="51">
      <c t="s" s="3" r="A51">
        <v>132</v>
      </c>
      <c t="n" s="5" r="B51">
        <v>-33370</v>
      </c>
      <c t="n" s="5" r="C51">
        <v>1436</v>
      </c>
      <c t="n" s="5" r="D51">
        <v>9284</v>
      </c>
    </row>
    <row spans="1:4" r="52">
      <c t="s" s="3" r="A52">
        <v>133</v>
      </c>
      <c t="n" s="5" r="B52">
        <v>-112526</v>
      </c>
      <c t="n" s="5" r="C52">
        <v>635</v>
      </c>
      <c t="n" s="5" r="D52">
        <v>-14931</v>
      </c>
    </row>
    <row spans="1:4" r="53">
      <c t="s" s="3" r="A53">
        <v>134</v>
      </c>
      <c t="n" s="5" r="B53">
        <v>656750</v>
      </c>
      <c t="n" s="5" r="C53">
        <v>929537</v>
      </c>
      <c t="n" s="5" r="D53">
        <v>774815</v>
      </c>
    </row>
    <row spans="1:4" r="54">
      <c t="s" s="3" r="A54">
        <v>135</v>
      </c>
      <c t="n" s="5" r="B54">
        <v>22184</v>
      </c>
      <c t="n" s="5" r="C54">
        <v>-15791</v>
      </c>
      <c t="n" s="5" r="D54">
        <v>-17746</v>
      </c>
    </row>
    <row spans="1:4" r="55">
      <c t="s" s="3" r="A55">
        <v>136</v>
      </c>
      <c t="n" s="6" r="B55">
        <v>634566</v>
      </c>
      <c t="n" s="6" r="C55">
        <v>945328</v>
      </c>
      <c t="n" s="6" r="D55">
        <v>792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11</v>
      </c>
      <c t="s" s="2" r="B1">
        <v>1</v>
      </c>
    </row>
    <row spans="1:2" r="2">
      <c t="s" s="2" r="B2">
        <v>2</v>
      </c>
    </row>
    <row spans="1:2" r="3">
      <c t="s" s="7" r="A3">
        <v>263</v>
      </c>
    </row>
    <row spans="1:2" r="4">
      <c t="s" s="3" r="A4">
        <v>412</v>
      </c>
      <c t="s" s="3" r="B4">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14</v>
      </c>
      <c t="s" s="2" r="B1">
        <v>1</v>
      </c>
    </row>
    <row spans="1:2" r="2">
      <c t="s" s="2" r="B2">
        <v>2</v>
      </c>
    </row>
    <row spans="1:2" r="3">
      <c t="s" s="7" r="A3">
        <v>265</v>
      </c>
    </row>
    <row spans="1:2" r="4">
      <c t="s" s="3" r="A4">
        <v>415</v>
      </c>
      <c t="s" s="3" r="B4">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17</v>
      </c>
      <c t="s" s="2" r="B1">
        <v>1</v>
      </c>
    </row>
    <row spans="1:2" r="2">
      <c t="s" s="2" r="B2">
        <v>2</v>
      </c>
    </row>
    <row spans="1:2" r="3">
      <c t="s" s="7" r="A3">
        <v>267</v>
      </c>
    </row>
    <row spans="1:2" r="4">
      <c t="s" s="3" r="A4">
        <v>418</v>
      </c>
      <c t="s" s="3" r="B4">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20</v>
      </c>
      <c t="s" s="2" r="B1">
        <v>1</v>
      </c>
    </row>
    <row spans="1:2" r="2">
      <c t="s" s="2" r="B2">
        <v>2</v>
      </c>
    </row>
    <row spans="1:2" r="3">
      <c t="s" s="7" r="A3">
        <v>269</v>
      </c>
    </row>
    <row spans="1:2" r="4">
      <c t="s" s="3" r="A4">
        <v>421</v>
      </c>
      <c t="s" s="3" r="B4">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25"/>
  </cols>
  <sheetData>
    <row spans="1:7" r="1">
      <c t="s" s="1" r="A1">
        <v>423</v>
      </c>
      <c t="s" s="2" r="B1">
        <v>424</v>
      </c>
      <c t="s" s="2" r="D1">
        <v>1</v>
      </c>
      <c t="s" s="2" r="G1">
        <v>179</v>
      </c>
    </row>
    <row spans="1:7" r="2">
      <c t="s" s="2" r="B2">
        <v>425</v>
      </c>
      <c t="s" s="2" r="C2">
        <v>426</v>
      </c>
      <c t="s" s="2" r="D2">
        <v>427</v>
      </c>
      <c t="s" s="2" r="E2">
        <v>428</v>
      </c>
      <c t="s" s="2" r="F2">
        <v>429</v>
      </c>
      <c t="s" s="2" r="G2">
        <v>430</v>
      </c>
    </row>
    <row spans="1:7" r="3">
      <c t="s" s="7" r="A3">
        <v>431</v>
      </c>
    </row>
    <row spans="1:7" r="4">
      <c t="s" s="3" r="A4">
        <v>432</v>
      </c>
      <c t="n" s="5" r="D4">
        <v>2</v>
      </c>
    </row>
    <row spans="1:7" r="5">
      <c t="s" s="3" r="A5">
        <v>433</v>
      </c>
      <c t="n" s="5" r="D5">
        <v>13897000</v>
      </c>
      <c t="n" s="5" r="G5">
        <v>13897000</v>
      </c>
    </row>
    <row spans="1:7" r="6">
      <c t="s" s="3" r="A6">
        <v>434</v>
      </c>
      <c t="n" s="5" r="D6">
        <v>623000</v>
      </c>
      <c t="n" s="5" r="G6">
        <v>623000</v>
      </c>
    </row>
    <row spans="1:7" r="7">
      <c t="s" s="3" r="A7">
        <v>435</v>
      </c>
      <c t="n" s="5" r="D7">
        <v>14</v>
      </c>
    </row>
    <row spans="1:7" r="8">
      <c t="s" s="3" r="A8">
        <v>436</v>
      </c>
      <c t="n" s="6" r="D8">
        <v>8970389</v>
      </c>
      <c t="n" s="6" r="E8">
        <v>1343372</v>
      </c>
      <c t="n" s="6" r="F8">
        <v>328134</v>
      </c>
      <c t="n" s="6" r="G8">
        <v>5000000</v>
      </c>
    </row>
    <row spans="1:7" r="9">
      <c t="s" s="3" r="A9">
        <v>437</v>
      </c>
    </row>
    <row spans="1:7" r="10">
      <c t="s" s="7" r="A10">
        <v>431</v>
      </c>
    </row>
    <row spans="1:7" r="11">
      <c t="s" s="3" r="A11">
        <v>438</v>
      </c>
      <c t="n" s="6" r="C11">
        <v>400000</v>
      </c>
    </row>
    <row spans="1:7" r="12">
      <c t="s" s="3" r="A12">
        <v>439</v>
      </c>
    </row>
    <row spans="1:7" r="13">
      <c t="s" s="7" r="A13">
        <v>440</v>
      </c>
    </row>
    <row spans="1:7" r="14">
      <c t="s" s="3" r="A14">
        <v>441</v>
      </c>
      <c t="n" s="5" r="D14">
        <v>84</v>
      </c>
    </row>
    <row spans="1:7" r="15">
      <c t="s" s="3" r="A15">
        <v>442</v>
      </c>
      <c t="n" s="6" r="D15">
        <v>2226000</v>
      </c>
      <c t="n" s="5" r="G15">
        <v>2226000</v>
      </c>
    </row>
    <row spans="1:7" r="16">
      <c t="s" s="3" r="A16">
        <v>443</v>
      </c>
    </row>
    <row spans="1:7" r="17">
      <c t="s" s="7" r="A17">
        <v>440</v>
      </c>
    </row>
    <row spans="1:7" r="18">
      <c t="s" s="3" r="A18">
        <v>444</v>
      </c>
      <c t="n" s="6" r="D18">
        <v>10191000</v>
      </c>
      <c t="n" s="5" r="G18">
        <v>10191000</v>
      </c>
    </row>
    <row spans="1:7" r="19">
      <c t="s" s="3" r="A19">
        <v>445</v>
      </c>
    </row>
    <row spans="1:7" r="20">
      <c t="s" s="7" r="A20">
        <v>431</v>
      </c>
    </row>
    <row spans="1:7" r="21">
      <c t="s" s="3" r="A21">
        <v>446</v>
      </c>
      <c t="s" s="3" r="D21">
        <v>447</v>
      </c>
    </row>
    <row spans="1:7" r="22">
      <c t="s" s="3" r="A22">
        <v>448</v>
      </c>
    </row>
    <row spans="1:7" r="23">
      <c t="s" s="7" r="A23">
        <v>431</v>
      </c>
    </row>
    <row spans="1:7" r="24">
      <c t="s" s="3" r="A24">
        <v>449</v>
      </c>
      <c t="n" s="6" r="D24">
        <v>1892000</v>
      </c>
    </row>
    <row spans="1:7" r="25">
      <c t="s" s="7" r="A25">
        <v>440</v>
      </c>
    </row>
    <row spans="1:7" r="26">
      <c t="s" s="3" r="A26">
        <v>450</v>
      </c>
      <c t="s" s="3" r="D26">
        <v>451</v>
      </c>
    </row>
    <row spans="1:7" r="27">
      <c t="s" s="3" r="A27">
        <v>452</v>
      </c>
    </row>
    <row spans="1:7" r="28">
      <c t="s" s="7" r="A28">
        <v>440</v>
      </c>
    </row>
    <row spans="1:7" r="29">
      <c t="s" s="3" r="A29">
        <v>453</v>
      </c>
      <c t="s" s="3" r="D29">
        <v>454</v>
      </c>
    </row>
    <row spans="1:7" r="30">
      <c t="s" s="3" r="A30">
        <v>455</v>
      </c>
      <c t="n" s="6" r="D30">
        <v>69000</v>
      </c>
    </row>
    <row spans="1:7" r="31">
      <c t="s" s="3" r="A31">
        <v>456</v>
      </c>
    </row>
    <row spans="1:7" r="32">
      <c t="s" s="7" r="A32">
        <v>440</v>
      </c>
    </row>
    <row spans="1:7" r="33">
      <c t="s" s="3" r="A33">
        <v>457</v>
      </c>
      <c t="n" s="6" r="D33">
        <v>334000</v>
      </c>
    </row>
    <row spans="1:7" r="34">
      <c t="s" s="3" r="A34">
        <v>450</v>
      </c>
      <c t="s" s="3" r="D34">
        <v>451</v>
      </c>
    </row>
    <row spans="1:7" r="35">
      <c t="s" s="3" r="A35">
        <v>458</v>
      </c>
    </row>
    <row spans="1:7" r="36">
      <c t="s" s="7" r="A36">
        <v>431</v>
      </c>
    </row>
    <row spans="1:7" r="37">
      <c t="s" s="3" r="A37">
        <v>459</v>
      </c>
      <c t="n" s="6" r="D37">
        <v>5619000</v>
      </c>
    </row>
    <row spans="1:7" r="38">
      <c t="s" s="3" r="A38">
        <v>460</v>
      </c>
      <c t="n" s="6" r="B38">
        <v>1961000</v>
      </c>
    </row>
    <row spans="1:7" r="39">
      <c t="s" s="3" r="A39">
        <v>461</v>
      </c>
    </row>
    <row spans="1:7" r="40">
      <c t="s" s="7" r="A40">
        <v>431</v>
      </c>
    </row>
    <row spans="1:7" r="41">
      <c t="s" s="3" r="A41">
        <v>446</v>
      </c>
      <c t="s" s="3" r="B41">
        <v>447</v>
      </c>
    </row>
    <row spans="1:7" r="42">
      <c t="s" s="3" r="A42">
        <v>462</v>
      </c>
    </row>
    <row spans="1:7" r="43">
      <c t="s" s="7" r="A43">
        <v>431</v>
      </c>
    </row>
    <row spans="1:7" r="44">
      <c t="s" s="3" r="A44">
        <v>449</v>
      </c>
      <c t="n" s="6" r="D44">
        <v>1029000</v>
      </c>
    </row>
    <row spans="1:7" r="45">
      <c t="s" s="7" r="A45">
        <v>440</v>
      </c>
    </row>
    <row spans="1:7" r="46">
      <c t="s" s="3" r="A46">
        <v>450</v>
      </c>
      <c t="s" s="3" r="D46">
        <v>451</v>
      </c>
    </row>
    <row spans="1:7" r="47">
      <c t="s" s="3" r="A47">
        <v>463</v>
      </c>
    </row>
    <row spans="1:7" r="48">
      <c t="s" s="7" r="A48">
        <v>431</v>
      </c>
    </row>
    <row spans="1:7" r="49">
      <c t="s" s="3" r="A49">
        <v>459</v>
      </c>
      <c t="n" s="6" r="D49">
        <v>5482000</v>
      </c>
    </row>
    <row spans="1:7" r="50">
      <c t="s" s="3" r="A50">
        <v>446</v>
      </c>
      <c t="s" s="3" r="D50">
        <v>447</v>
      </c>
    </row>
    <row spans="1:7" r="51">
      <c t="s" s="3" r="A51">
        <v>460</v>
      </c>
      <c t="n" s="6" r="B51">
        <v>1370000</v>
      </c>
    </row>
    <row spans="1:7" r="52">
      <c t="s" s="3" r="A52">
        <v>464</v>
      </c>
      <c t="n" s="6" r="D52">
        <v>4112000</v>
      </c>
    </row>
    <row spans="1:7" r="53">
      <c t="s" s="3" r="A53">
        <v>465</v>
      </c>
      <c t="n" s="5" r="D53">
        <v>3000</v>
      </c>
    </row>
    <row spans="1:7" r="54">
      <c t="s" s="3" r="A54">
        <v>466</v>
      </c>
      <c t="n" s="5" r="D54">
        <v>8000</v>
      </c>
    </row>
    <row spans="1:7" r="55">
      <c t="s" s="7" r="A55">
        <v>440</v>
      </c>
    </row>
    <row spans="1:7" r="56">
      <c t="s" s="3" r="A56">
        <v>442</v>
      </c>
      <c t="n" s="5" r="D56">
        <v>1211000</v>
      </c>
      <c t="n" s="6" r="G56">
        <v>1211000</v>
      </c>
    </row>
    <row spans="1:7" r="57">
      <c t="s" s="3" r="A57">
        <v>457</v>
      </c>
      <c t="n" s="6" r="D57">
        <v>182000</v>
      </c>
    </row>
    <row spans="1:7" r="58">
      <c t="s" s="3" r="A58">
        <v>450</v>
      </c>
      <c t="s" s="3" r="D58">
        <v>451</v>
      </c>
    </row>
    <row spans="1:7" r="59">
      <c t="s" s="3" r="A59">
        <v>467</v>
      </c>
    </row>
    <row spans="1:7" r="60">
      <c t="s" s="7" r="A60">
        <v>440</v>
      </c>
    </row>
    <row spans="1:7" r="61">
      <c t="s" s="3" r="A61">
        <v>441</v>
      </c>
      <c t="n" s="5" r="D61">
        <v>113</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68</v>
      </c>
      <c t="s" s="2" r="B1">
        <v>469</v>
      </c>
      <c t="s" s="2" r="C1">
        <v>1</v>
      </c>
    </row>
    <row spans="1:5" r="2">
      <c t="s" s="2" r="B2">
        <v>470</v>
      </c>
      <c t="s" s="2" r="C2">
        <v>2</v>
      </c>
      <c t="s" s="2" r="D2">
        <v>31</v>
      </c>
      <c t="s" s="2" r="E2">
        <v>84</v>
      </c>
    </row>
    <row spans="1:5" r="3">
      <c t="s" s="7" r="A3">
        <v>312</v>
      </c>
    </row>
    <row spans="1:5" r="4">
      <c t="s" s="3" r="A4">
        <v>471</v>
      </c>
      <c t="n" s="6" r="C4">
        <v>556828</v>
      </c>
      <c t="n" s="6" r="D4">
        <v>383460</v>
      </c>
    </row>
    <row spans="1:5" r="5">
      <c t="s" s="7" r="A5">
        <v>287</v>
      </c>
    </row>
    <row spans="1:5" r="6">
      <c t="s" s="3" r="A6">
        <v>472</v>
      </c>
      <c t="n" s="5" r="C6">
        <v>123352</v>
      </c>
      <c t="n" s="6" r="E6">
        <v>437575</v>
      </c>
    </row>
    <row spans="1:5" r="7">
      <c t="s" s="7" r="A7">
        <v>473</v>
      </c>
    </row>
    <row spans="1:5" r="8">
      <c t="s" s="3" r="A8">
        <v>474</v>
      </c>
      <c t="n" s="6" r="B8">
        <v>644000</v>
      </c>
      <c t="n" s="5" r="C8">
        <v>369897</v>
      </c>
      <c t="n" s="5" r="D8">
        <v>223658</v>
      </c>
      <c t="n" s="5" r="E8">
        <v>136508</v>
      </c>
    </row>
    <row spans="1:5" r="9">
      <c t="s" s="7" r="A9">
        <v>475</v>
      </c>
    </row>
    <row spans="1:5" r="10">
      <c t="s" s="3" r="A10">
        <v>97</v>
      </c>
      <c t="n" s="6" r="C10">
        <v>579260</v>
      </c>
      <c t="n" s="6" r="D10">
        <v>566687</v>
      </c>
      <c t="n" s="6" r="E10">
        <v>467884</v>
      </c>
    </row>
    <row spans="1:5" r="11">
      <c t="s" s="3" r="A11">
        <v>476</v>
      </c>
    </row>
    <row spans="1:5" r="12">
      <c t="s" s="7" r="A12">
        <v>281</v>
      </c>
    </row>
    <row spans="1:5" r="13">
      <c t="s" s="3" r="A13">
        <v>477</v>
      </c>
      <c t="s" s="3" r="D13">
        <v>478</v>
      </c>
    </row>
    <row spans="1:5" r="14">
      <c t="s" s="3" r="A14">
        <v>479</v>
      </c>
      <c t="s" s="3" r="D14">
        <v>480</v>
      </c>
    </row>
    <row spans="1:5" r="15">
      <c t="s" s="7" r="A15">
        <v>246</v>
      </c>
    </row>
    <row spans="1:5" r="16">
      <c t="s" s="3" r="A16">
        <v>481</v>
      </c>
      <c t="s" s="3" r="D16">
        <v>482</v>
      </c>
    </row>
    <row spans="1:5" r="17">
      <c t="s" s="7" r="A17">
        <v>293</v>
      </c>
    </row>
    <row spans="1:5" r="18">
      <c t="s" s="3" r="A18">
        <v>483</v>
      </c>
      <c t="s" s="3" r="D18">
        <v>484</v>
      </c>
    </row>
    <row spans="1:5" r="19">
      <c t="s" s="7" r="A19">
        <v>306</v>
      </c>
    </row>
    <row spans="1:5" r="20">
      <c t="s" s="3" r="A20">
        <v>485</v>
      </c>
      <c t="s" s="3" r="D20">
        <v>486</v>
      </c>
    </row>
    <row spans="1:5" r="21">
      <c t="s" s="3" r="A21">
        <v>487</v>
      </c>
    </row>
    <row spans="1:5" r="22">
      <c t="s" s="7" r="A22">
        <v>281</v>
      </c>
    </row>
    <row spans="1:5" r="23">
      <c t="s" s="3" r="A23">
        <v>488</v>
      </c>
      <c t="s" s="3" r="D23">
        <v>478</v>
      </c>
    </row>
    <row spans="1:5" r="24">
      <c t="s" s="3" r="A24">
        <v>477</v>
      </c>
      <c t="s" s="3" r="D24">
        <v>480</v>
      </c>
    </row>
    <row spans="1:5" r="25">
      <c t="s" s="7" r="A25">
        <v>246</v>
      </c>
    </row>
    <row spans="1:5" r="26">
      <c t="s" s="3" r="A26">
        <v>481</v>
      </c>
      <c t="s" s="3" r="D26">
        <v>489</v>
      </c>
    </row>
    <row spans="1:5" r="27">
      <c t="s" s="7" r="A27">
        <v>293</v>
      </c>
    </row>
    <row spans="1:5" r="28">
      <c t="s" s="3" r="A28">
        <v>483</v>
      </c>
      <c t="s" s="3" r="D28">
        <v>490</v>
      </c>
    </row>
    <row spans="1:5" r="29">
      <c t="s" s="7" r="A29">
        <v>306</v>
      </c>
    </row>
    <row spans="1:5" r="30">
      <c t="s" s="3" r="A30">
        <v>485</v>
      </c>
      <c t="s" s="3" r="D30">
        <v>491</v>
      </c>
    </row>
    <row spans="1:5" r="31">
      <c t="s" s="3" r="A31">
        <v>492</v>
      </c>
    </row>
    <row spans="1:5" r="32">
      <c t="s" s="7" r="A32">
        <v>440</v>
      </c>
    </row>
    <row spans="1:5" r="33">
      <c t="s" s="3" r="A33">
        <v>493</v>
      </c>
      <c t="s" s="3" r="D33">
        <v>491</v>
      </c>
    </row>
    <row spans="1:5" r="34">
      <c t="s" s="3" r="A34">
        <v>494</v>
      </c>
    </row>
    <row spans="1:5" r="35">
      <c t="s" s="7" r="A35">
        <v>440</v>
      </c>
    </row>
    <row spans="1:5" r="36">
      <c t="s" s="3" r="A36">
        <v>493</v>
      </c>
      <c t="s" s="3" r="D36">
        <v>491</v>
      </c>
    </row>
    <row spans="1:5" r="37">
      <c t="s" s="3" r="A37">
        <v>495</v>
      </c>
    </row>
    <row spans="1:5" r="38">
      <c t="s" s="7" r="A38">
        <v>65</v>
      </c>
    </row>
    <row spans="1:5" r="39">
      <c t="s" s="3" r="A39">
        <v>496</v>
      </c>
      <c t="s" s="3" r="D39">
        <v>497</v>
      </c>
    </row>
    <row spans="1:5" r="40">
      <c t="s" s="3" r="A40">
        <v>498</v>
      </c>
      <c t="s" s="3" r="D40">
        <v>49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0</v>
      </c>
      <c t="s" s="2" r="B1">
        <v>178</v>
      </c>
      <c t="s" s="2" r="J1">
        <v>1</v>
      </c>
    </row>
    <row spans="1:12" r="2">
      <c t="s" s="2" r="B2">
        <v>2</v>
      </c>
      <c t="s" s="2" r="C2">
        <v>470</v>
      </c>
      <c t="s" s="2" r="D2">
        <v>4</v>
      </c>
      <c t="s" s="2" r="E2">
        <v>180</v>
      </c>
      <c t="s" s="2" r="F2">
        <v>31</v>
      </c>
      <c t="s" s="2" r="G2">
        <v>501</v>
      </c>
      <c t="s" s="2" r="H2">
        <v>502</v>
      </c>
      <c t="s" s="2" r="I2">
        <v>181</v>
      </c>
      <c t="s" s="2" r="J2">
        <v>2</v>
      </c>
      <c t="s" s="2" r="K2">
        <v>31</v>
      </c>
      <c t="s" s="2" r="L2">
        <v>84</v>
      </c>
    </row>
    <row spans="1:12" r="3">
      <c t="s" s="7" r="A3">
        <v>236</v>
      </c>
    </row>
    <row spans="1:12" r="4">
      <c t="s" s="3" r="A4">
        <v>112</v>
      </c>
      <c t="n" s="6" r="B4">
        <v>-118912</v>
      </c>
      <c t="n" s="6" r="C4">
        <v>202610</v>
      </c>
      <c t="n" s="6" r="D4">
        <v>332326</v>
      </c>
      <c t="n" s="6" r="E4">
        <v>353252</v>
      </c>
      <c t="n" s="6" r="F4">
        <v>407921</v>
      </c>
      <c t="n" s="6" r="G4">
        <v>143035</v>
      </c>
      <c t="n" s="6" r="H4">
        <v>207129</v>
      </c>
      <c t="n" s="6" r="I4">
        <v>170817</v>
      </c>
      <c t="n" s="6" r="J4">
        <v>769276</v>
      </c>
      <c t="n" s="6" r="K4">
        <v>928902</v>
      </c>
      <c t="n" s="6" r="L4">
        <v>837089</v>
      </c>
    </row>
    <row spans="1:12" r="5">
      <c t="s" s="3" r="A5">
        <v>160</v>
      </c>
      <c t="n" s="5" r="J5">
        <v>22184</v>
      </c>
      <c t="n" s="5" r="K5">
        <v>-15791</v>
      </c>
      <c t="n" s="5" r="L5">
        <v>-17746</v>
      </c>
    </row>
    <row spans="1:12" r="6">
      <c t="s" s="3" r="A6">
        <v>503</v>
      </c>
      <c t="n" s="5" r="J6">
        <v>747092</v>
      </c>
      <c t="n" s="5" r="K6">
        <v>944693</v>
      </c>
      <c t="n" s="5" r="L6">
        <v>854835</v>
      </c>
    </row>
    <row spans="1:12" r="7">
      <c t="s" s="3" r="A7">
        <v>113</v>
      </c>
      <c t="n" s="5" r="L7">
        <v>-47343</v>
      </c>
    </row>
    <row spans="1:12" r="8">
      <c t="s" s="3" r="A8">
        <v>116</v>
      </c>
      <c t="n" s="6" r="B8">
        <v>-125295</v>
      </c>
      <c t="n" s="6" r="C8">
        <v>196479</v>
      </c>
      <c t="n" s="6" r="D8">
        <v>324423</v>
      </c>
      <c t="n" s="6" r="E8">
        <v>351485</v>
      </c>
      <c t="n" s="6" r="F8">
        <v>409930</v>
      </c>
      <c t="n" s="6" r="G8">
        <v>145519</v>
      </c>
      <c t="n" s="6" r="H8">
        <v>213313</v>
      </c>
      <c t="n" s="6" r="I8">
        <v>175931</v>
      </c>
      <c t="n" s="6" r="J8">
        <v>747092</v>
      </c>
      <c t="n" s="6" r="K8">
        <v>944693</v>
      </c>
      <c t="n" s="6" r="L8">
        <v>807492</v>
      </c>
    </row>
    <row spans="1:12" r="9">
      <c t="s" s="7" r="A9">
        <v>117</v>
      </c>
    </row>
    <row spans="1:12" r="10">
      <c t="s" s="3" r="A10">
        <v>118</v>
      </c>
      <c t="n" s="5" r="J10">
        <v>462995</v>
      </c>
      <c t="n" s="5" r="K10">
        <v>460126</v>
      </c>
      <c t="n" s="5" r="L10">
        <v>456044</v>
      </c>
    </row>
    <row spans="1:12" r="11">
      <c t="s" s="3" r="A11">
        <v>504</v>
      </c>
      <c t="n" s="5" r="J11">
        <v>1702</v>
      </c>
      <c t="n" s="5" r="K11">
        <v>2801</v>
      </c>
      <c t="n" s="5" r="L11">
        <v>3122</v>
      </c>
    </row>
    <row spans="1:12" r="12">
      <c t="s" s="3" r="A12">
        <v>119</v>
      </c>
      <c t="n" s="5" r="J12">
        <v>464697</v>
      </c>
      <c t="n" s="5" r="K12">
        <v>462927</v>
      </c>
      <c t="n" s="5" r="L12">
        <v>459166</v>
      </c>
    </row>
    <row spans="1:12" r="13">
      <c t="s" s="7" r="A13">
        <v>120</v>
      </c>
    </row>
    <row spans="1:12" r="14">
      <c t="s" s="3" r="A14">
        <v>121</v>
      </c>
      <c t="n" s="8" r="J14">
        <v>1.61</v>
      </c>
      <c t="n" s="8" r="K14">
        <v>2.05</v>
      </c>
      <c t="n" s="8" r="L14">
        <v>1.87</v>
      </c>
    </row>
    <row spans="1:12" r="15">
      <c t="s" s="3" r="A15">
        <v>122</v>
      </c>
      <c t="n" s="9" r="L15">
        <v>-0.1</v>
      </c>
    </row>
    <row spans="1:12" r="16">
      <c t="s" s="3" r="A16">
        <v>123</v>
      </c>
      <c t="n" s="8" r="B16">
        <v>-0.27</v>
      </c>
      <c t="n" s="8" r="C16">
        <v>0.42</v>
      </c>
      <c t="n" s="8" r="D16">
        <v>0.7</v>
      </c>
      <c t="n" s="8" r="E16">
        <v>0.76</v>
      </c>
      <c t="n" s="8" r="F16">
        <v>0.89</v>
      </c>
      <c t="n" s="8" r="G16">
        <v>0.32</v>
      </c>
      <c t="n" s="8" r="H16">
        <v>0.46</v>
      </c>
      <c t="n" s="8" r="I16">
        <v>0.38</v>
      </c>
      <c t="n" s="9" r="J16">
        <v>1.61</v>
      </c>
      <c t="n" s="9" r="K16">
        <v>2.05</v>
      </c>
      <c t="n" s="9" r="L16">
        <v>1.77</v>
      </c>
    </row>
    <row spans="1:12" r="17">
      <c t="s" s="3" r="A17">
        <v>124</v>
      </c>
      <c t="n" s="9" r="J17">
        <v>1.61</v>
      </c>
      <c t="n" s="9" r="K17">
        <v>2.04</v>
      </c>
      <c t="n" s="9" r="L17">
        <v>1.86</v>
      </c>
    </row>
    <row spans="1:12" r="18">
      <c t="s" s="3" r="A18">
        <v>125</v>
      </c>
      <c t="n" s="9" r="L18">
        <v>-0.1</v>
      </c>
    </row>
    <row spans="1:12" r="19">
      <c t="s" s="3" r="A19">
        <v>126</v>
      </c>
      <c t="n" s="8" r="B19">
        <v>-0.27</v>
      </c>
      <c t="n" s="8" r="C19">
        <v>0.42</v>
      </c>
      <c t="n" s="8" r="D19">
        <v>0.7</v>
      </c>
      <c t="n" s="8" r="E19">
        <v>0.76</v>
      </c>
      <c t="n" s="8" r="F19">
        <v>0.88</v>
      </c>
      <c t="n" s="8" r="G19">
        <v>0.31</v>
      </c>
      <c t="n" s="8" r="H19">
        <v>0.46</v>
      </c>
      <c t="n" s="8" r="I19">
        <v>0.38</v>
      </c>
      <c t="n" s="8" r="J19">
        <v>1.61</v>
      </c>
      <c t="n" s="8" r="K19">
        <v>2.04</v>
      </c>
      <c t="n" s="8" r="L19">
        <v>1.7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v>
      </c>
      <c t="s" s="2" r="C2">
        <v>31</v>
      </c>
      <c t="s" s="2" r="D2">
        <v>84</v>
      </c>
    </row>
    <row spans="1:4" r="3">
      <c t="s" s="3" r="A3">
        <v>506</v>
      </c>
    </row>
    <row spans="1:4" r="4">
      <c t="s" s="7" r="A4">
        <v>507</v>
      </c>
    </row>
    <row spans="1:4" r="5">
      <c t="s" s="3" r="A5">
        <v>508</v>
      </c>
      <c t="n" s="5" r="B5">
        <v>700</v>
      </c>
      <c t="n" s="5" r="C5">
        <v>400</v>
      </c>
      <c t="n" s="5" r="D5">
        <v>700</v>
      </c>
    </row>
    <row spans="1:4" r="6">
      <c t="s" s="3" r="A6">
        <v>509</v>
      </c>
    </row>
    <row spans="1:4" r="7">
      <c t="s" s="7" r="A7">
        <v>507</v>
      </c>
    </row>
    <row spans="1:4" r="8">
      <c t="s" s="3" r="A8">
        <v>510</v>
      </c>
      <c t="n" s="5" r="B8">
        <v>3905</v>
      </c>
      <c t="n" s="5" r="C8">
        <v>7247</v>
      </c>
      <c t="n" s="5" r="D8">
        <v>7791</v>
      </c>
    </row>
    <row spans="1:4" r="9">
      <c t="s" s="3" r="A9">
        <v>511</v>
      </c>
    </row>
    <row spans="1:4" r="10">
      <c t="s" s="7" r="A10">
        <v>507</v>
      </c>
    </row>
    <row spans="1:4" r="11">
      <c t="s" s="3" r="A11">
        <v>510</v>
      </c>
      <c t="n" s="5" r="B11">
        <v>1382</v>
      </c>
      <c t="n" s="5" r="C11">
        <v>1798</v>
      </c>
      <c t="n" s="5" r="D11">
        <v>1943</v>
      </c>
    </row>
    <row spans="1:4" r="12">
      <c t="s" s="3" r="A12">
        <v>512</v>
      </c>
    </row>
    <row spans="1:4" r="13">
      <c t="s" s="7" r="A13">
        <v>507</v>
      </c>
    </row>
    <row spans="1:4" r="14">
      <c t="s" s="3" r="A14">
        <v>510</v>
      </c>
      <c t="n" s="5" r="B14">
        <v>5287</v>
      </c>
      <c t="n" s="5" r="C14">
        <v>9045</v>
      </c>
      <c t="n" s="5" r="D14">
        <v>97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13</v>
      </c>
      <c t="s" s="2" r="B1">
        <v>469</v>
      </c>
      <c t="s" s="2" r="C1">
        <v>1</v>
      </c>
    </row>
    <row spans="1:5" r="2">
      <c t="s" s="2" r="B2">
        <v>470</v>
      </c>
      <c t="s" s="2" r="C2">
        <v>2</v>
      </c>
      <c t="s" s="2" r="D2">
        <v>31</v>
      </c>
      <c t="s" s="2" r="E2">
        <v>84</v>
      </c>
    </row>
    <row spans="1:5" r="3">
      <c t="s" s="7" r="A3">
        <v>514</v>
      </c>
    </row>
    <row spans="1:5" r="4">
      <c t="s" s="3" r="A4">
        <v>515</v>
      </c>
      <c t="n" s="6" r="C4">
        <v>854147</v>
      </c>
      <c t="n" s="6" r="D4">
        <v>833483</v>
      </c>
      <c t="n" s="6" r="E4">
        <v>880244</v>
      </c>
    </row>
    <row spans="1:5" r="5">
      <c t="s" s="3" r="A5">
        <v>516</v>
      </c>
      <c t="n" s="5" r="C5">
        <v>21380</v>
      </c>
      <c t="n" s="5" r="D5">
        <v>138529</v>
      </c>
      <c t="n" s="5" r="E5">
        <v>201480</v>
      </c>
    </row>
    <row spans="1:5" r="6">
      <c t="s" s="3" r="A6">
        <v>517</v>
      </c>
      <c t="n" s="5" r="C6">
        <v>16014</v>
      </c>
      <c t="n" s="5" r="D6">
        <v>160732</v>
      </c>
      <c t="n" s="5" r="E6">
        <v>273597</v>
      </c>
    </row>
    <row spans="1:5" r="7">
      <c t="s" s="3" r="A7">
        <v>474</v>
      </c>
      <c t="n" s="6" r="B7">
        <v>644000</v>
      </c>
      <c t="n" s="5" r="C7">
        <v>369897</v>
      </c>
      <c t="n" s="5" r="D7">
        <v>223658</v>
      </c>
      <c t="n" s="5" r="E7">
        <v>136508</v>
      </c>
    </row>
    <row spans="1:5" r="8">
      <c t="s" s="3" r="A8">
        <v>518</v>
      </c>
      <c t="n" s="5" r="C8">
        <v>26026</v>
      </c>
      <c t="n" s="5" r="D8">
        <v>25781</v>
      </c>
      <c t="n" s="5" r="E8">
        <v>24230</v>
      </c>
    </row>
    <row spans="1:5" r="9">
      <c t="s" s="3" r="A9">
        <v>519</v>
      </c>
      <c t="n" s="5" r="D9">
        <v>3462</v>
      </c>
      <c t="n" s="6" r="E9">
        <v>1070</v>
      </c>
    </row>
    <row spans="1:5" r="10">
      <c t="s" s="3" r="A10">
        <v>520</v>
      </c>
      <c t="n" s="5" r="D10">
        <v>8489</v>
      </c>
    </row>
    <row spans="1:5" r="11">
      <c t="s" s="3" r="A11">
        <v>521</v>
      </c>
    </row>
    <row spans="1:5" r="12">
      <c t="s" s="7" r="A12">
        <v>514</v>
      </c>
    </row>
    <row spans="1:5" r="13">
      <c t="s" s="3" r="A13">
        <v>522</v>
      </c>
      <c t="n" s="5" r="C13">
        <v>228795</v>
      </c>
      <c t="n" s="5" r="D13">
        <v>228795</v>
      </c>
    </row>
    <row spans="1:5" r="14">
      <c t="s" s="3" r="A14">
        <v>173</v>
      </c>
    </row>
    <row spans="1:5" r="15">
      <c t="s" s="7" r="A15">
        <v>514</v>
      </c>
    </row>
    <row spans="1:5" r="16">
      <c t="s" s="3" r="A16">
        <v>523</v>
      </c>
      <c t="n" s="5" r="D16">
        <v>432080</v>
      </c>
    </row>
    <row spans="1:5" r="17">
      <c t="s" s="3" r="A17">
        <v>522</v>
      </c>
      <c t="n" s="5" r="D17">
        <v>316204</v>
      </c>
    </row>
    <row spans="1:5" r="18">
      <c t="s" s="3" r="A18">
        <v>524</v>
      </c>
      <c t="n" s="5" r="D18">
        <v>44540</v>
      </c>
    </row>
    <row spans="1:5" r="19">
      <c t="s" s="3" r="A19">
        <v>158</v>
      </c>
      <c t="n" s="5" r="D19">
        <v>51466</v>
      </c>
    </row>
    <row spans="1:5" r="20">
      <c t="s" s="3" r="A20">
        <v>174</v>
      </c>
      <c t="n" s="5" r="C20">
        <v>31274</v>
      </c>
    </row>
    <row spans="1:5" r="21">
      <c t="s" s="3" r="A21">
        <v>175</v>
      </c>
    </row>
    <row spans="1:5" r="22">
      <c t="s" s="7" r="A22">
        <v>514</v>
      </c>
    </row>
    <row spans="1:5" r="23">
      <c t="s" s="3" r="A23">
        <v>523</v>
      </c>
      <c t="n" s="5" r="D23">
        <v>8978</v>
      </c>
    </row>
    <row spans="1:5" r="24">
      <c t="s" s="3" r="A24">
        <v>525</v>
      </c>
      <c t="n" s="5" r="D24">
        <v>25097</v>
      </c>
    </row>
    <row spans="1:5" r="25">
      <c t="s" s="3" r="A25">
        <v>158</v>
      </c>
      <c t="n" s="5" r="D25">
        <v>5845</v>
      </c>
    </row>
    <row spans="1:5" r="26">
      <c t="s" s="3" r="A26">
        <v>174</v>
      </c>
      <c t="n" s="5" r="C26">
        <v>3542</v>
      </c>
    </row>
    <row spans="1:5" r="27">
      <c t="s" s="3" r="A27">
        <v>526</v>
      </c>
      <c t="n" s="5" r="D27">
        <v>14011</v>
      </c>
    </row>
    <row spans="1:5" r="28">
      <c t="s" s="3" r="A28">
        <v>520</v>
      </c>
      <c t="n" s="5" r="C28">
        <v>8489</v>
      </c>
    </row>
    <row spans="1:5" r="29">
      <c t="s" s="3" r="A29">
        <v>527</v>
      </c>
    </row>
    <row spans="1:5" r="30">
      <c t="s" s="7" r="A30">
        <v>514</v>
      </c>
    </row>
    <row spans="1:5" r="31">
      <c t="s" s="3" r="A31">
        <v>522</v>
      </c>
      <c t="n" s="6" r="C31">
        <v>87409</v>
      </c>
      <c t="n" s="6" r="D31">
        <v>8740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28</v>
      </c>
      <c t="s" s="2" r="B1">
        <v>178</v>
      </c>
      <c t="s" s="2" r="C1">
        <v>1</v>
      </c>
    </row>
    <row spans="1:6" r="2">
      <c t="s" s="2" r="B2">
        <v>180</v>
      </c>
      <c t="s" s="2" r="C2">
        <v>2</v>
      </c>
      <c t="s" s="2" r="D2">
        <v>31</v>
      </c>
      <c t="s" s="2" r="E2">
        <v>84</v>
      </c>
      <c t="s" s="2" r="F2">
        <v>529</v>
      </c>
    </row>
    <row spans="1:6" r="3">
      <c t="s" s="7" r="A3">
        <v>530</v>
      </c>
    </row>
    <row spans="1:6" r="4">
      <c t="s" s="3" r="A4">
        <v>530</v>
      </c>
      <c t="n" s="6" r="C4">
        <v>-79156</v>
      </c>
      <c t="n" s="6" r="D4">
        <v>-801</v>
      </c>
      <c t="n" s="6" r="E4">
        <v>-24215</v>
      </c>
    </row>
    <row spans="1:6" r="5">
      <c t="s" s="7" r="A5">
        <v>531</v>
      </c>
    </row>
    <row spans="1:6" r="6">
      <c t="s" s="3" r="A6">
        <v>531</v>
      </c>
      <c t="n" s="5" r="C6">
        <v>-33370</v>
      </c>
      <c t="n" s="5" r="D6">
        <v>1436</v>
      </c>
      <c t="n" s="5" r="E6">
        <v>9284</v>
      </c>
    </row>
    <row spans="1:6" r="7">
      <c t="s" s="7" r="A7">
        <v>128</v>
      </c>
    </row>
    <row spans="1:6" r="8">
      <c t="s" s="3" r="A8">
        <v>532</v>
      </c>
      <c t="n" s="5" r="C8">
        <v>-112526</v>
      </c>
      <c t="n" s="5" r="D8">
        <v>635</v>
      </c>
      <c t="n" s="5" r="E8">
        <v>-14931</v>
      </c>
    </row>
    <row spans="1:6" r="9">
      <c t="s" s="3" r="A9">
        <v>533</v>
      </c>
      <c t="n" s="6" r="F9">
        <v>63000</v>
      </c>
    </row>
    <row spans="1:6" r="10">
      <c t="s" s="3" r="A10">
        <v>534</v>
      </c>
      <c t="n" s="6" r="B10">
        <v>63000</v>
      </c>
    </row>
    <row spans="1:6" r="11">
      <c t="s" s="3" r="A11">
        <v>535</v>
      </c>
    </row>
    <row spans="1:6" r="12">
      <c t="s" s="7" r="A12">
        <v>530</v>
      </c>
    </row>
    <row spans="1:6" r="13">
      <c t="s" s="3" r="A13">
        <v>536</v>
      </c>
      <c t="n" s="5" r="D13">
        <v>3878</v>
      </c>
      <c t="n" s="5" r="E13">
        <v>1155</v>
      </c>
    </row>
    <row spans="1:6" r="14">
      <c t="s" s="7" r="A14">
        <v>128</v>
      </c>
    </row>
    <row spans="1:6" r="15">
      <c t="s" s="3" r="A15">
        <v>537</v>
      </c>
      <c t="n" s="5" r="D15">
        <v>3878</v>
      </c>
      <c t="n" s="5" r="E15">
        <v>1155</v>
      </c>
    </row>
    <row spans="1:6" r="16">
      <c t="s" s="3" r="A16">
        <v>538</v>
      </c>
    </row>
    <row spans="1:6" r="17">
      <c t="s" s="7" r="A17">
        <v>530</v>
      </c>
    </row>
    <row spans="1:6" r="18">
      <c t="s" s="3" r="A18">
        <v>536</v>
      </c>
      <c t="n" s="5" r="C18">
        <v>20205</v>
      </c>
      <c t="n" s="5" r="D18">
        <v>-11729</v>
      </c>
      <c t="n" s="5" r="E18">
        <v>123233</v>
      </c>
    </row>
    <row spans="1:6" r="19">
      <c t="s" s="3" r="A19">
        <v>539</v>
      </c>
      <c t="n" s="5" r="C19">
        <v>-99361</v>
      </c>
      <c t="n" s="5" r="D19">
        <v>7050</v>
      </c>
      <c t="n" s="5" r="E19">
        <v>-148603</v>
      </c>
    </row>
    <row spans="1:6" r="20">
      <c t="s" s="7" r="A20">
        <v>531</v>
      </c>
    </row>
    <row spans="1:6" r="21">
      <c t="s" s="3" r="A21">
        <v>540</v>
      </c>
      <c t="n" s="5" r="C21">
        <v>-7476</v>
      </c>
      <c t="n" s="5" r="D21">
        <v>3600</v>
      </c>
      <c t="n" s="5" r="E21">
        <v>-45094</v>
      </c>
    </row>
    <row spans="1:6" r="22">
      <c t="s" s="3" r="A22">
        <v>541</v>
      </c>
      <c t="n" s="5" r="C22">
        <v>-25894</v>
      </c>
      <c t="n" s="5" r="D22">
        <v>-2164</v>
      </c>
      <c t="n" s="5" r="E22">
        <v>54378</v>
      </c>
    </row>
    <row spans="1:6" r="23">
      <c t="s" s="7" r="A23">
        <v>128</v>
      </c>
    </row>
    <row spans="1:6" r="24">
      <c t="s" s="3" r="A24">
        <v>537</v>
      </c>
      <c t="n" s="5" r="C24">
        <v>12729</v>
      </c>
      <c t="n" s="5" r="D24">
        <v>-8129</v>
      </c>
      <c t="n" s="5" r="E24">
        <v>78139</v>
      </c>
    </row>
    <row spans="1:6" r="25">
      <c t="s" s="3" r="A25">
        <v>542</v>
      </c>
      <c t="n" s="6" r="C25">
        <v>-125255</v>
      </c>
      <c t="n" s="6" r="D25">
        <v>4886</v>
      </c>
      <c t="n" s="6" r="E25">
        <v>-94225</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70"/>
    <col customWidth="1" max="3" min="3" width="67"/>
    <col customWidth="1" max="4" min="4" width="78"/>
    <col customWidth="1" max="5" min="5" width="44"/>
    <col customWidth="1" max="6" min="6" width="27"/>
    <col customWidth="1" max="7" min="7" width="27"/>
    <col customWidth="1" max="8" min="8" width="46"/>
    <col customWidth="1" max="9" min="9" width="31"/>
    <col customWidth="1" max="10" min="10" width="15"/>
    <col customWidth="1" max="11" min="11" width="24"/>
    <col customWidth="1" max="12" min="12" width="35"/>
    <col customWidth="1" max="13" min="13" width="11"/>
  </cols>
  <sheetData>
    <row spans="1:13" r="1">
      <c t="s" s="1" r="A1">
        <v>137</v>
      </c>
      <c t="s" s="2" r="B1">
        <v>138</v>
      </c>
      <c t="s" s="2" r="C1">
        <v>139</v>
      </c>
      <c t="s" s="2" r="D1">
        <v>140</v>
      </c>
      <c t="s" s="2" r="E1">
        <v>141</v>
      </c>
      <c t="s" s="2" r="F1">
        <v>142</v>
      </c>
      <c t="s" s="2" r="G1">
        <v>143</v>
      </c>
      <c t="s" s="2" r="H1">
        <v>144</v>
      </c>
      <c t="s" s="2" r="I1">
        <v>145</v>
      </c>
      <c t="s" s="2" r="J1">
        <v>146</v>
      </c>
      <c t="s" s="2" r="K1">
        <v>147</v>
      </c>
      <c t="s" s="2" r="L1">
        <v>65</v>
      </c>
      <c t="s" s="2" r="M1">
        <v>148</v>
      </c>
    </row>
    <row spans="1:13" r="2">
      <c t="s" s="3" r="A2">
        <v>149</v>
      </c>
      <c t="n" s="6" r="F2">
        <v>5090</v>
      </c>
      <c t="n" s="6" r="G2">
        <v>2440626</v>
      </c>
      <c t="n" s="6" r="H2">
        <v>188803</v>
      </c>
      <c t="n" s="6" r="I2">
        <v>-1028193</v>
      </c>
      <c t="n" s="6" r="J2">
        <v>-1569459</v>
      </c>
      <c t="n" s="6" r="K2">
        <v>34761</v>
      </c>
      <c t="n" s="6" r="M2">
        <v>71628</v>
      </c>
    </row>
    <row spans="1:13" r="3">
      <c t="s" s="7" r="A3">
        <v>150</v>
      </c>
    </row>
    <row spans="1:13" r="4">
      <c t="s" s="3" r="A4">
        <v>151</v>
      </c>
      <c t="n" s="5" r="F4">
        <v>46</v>
      </c>
      <c t="n" s="5" r="G4">
        <v>71997</v>
      </c>
      <c t="n" s="5" r="M4">
        <v>72043</v>
      </c>
    </row>
    <row spans="1:13" r="5">
      <c t="s" s="3" r="A5">
        <v>152</v>
      </c>
      <c t="n" s="5" r="F5">
        <v>7</v>
      </c>
      <c t="n" s="5" r="G5">
        <v>24223</v>
      </c>
      <c t="n" s="5" r="M5">
        <v>24230</v>
      </c>
    </row>
    <row spans="1:13" r="6">
      <c t="s" s="3" r="A6">
        <v>153</v>
      </c>
      <c t="n" s="5" r="F6">
        <v>1</v>
      </c>
      <c t="n" s="5" r="G6">
        <v>4468</v>
      </c>
      <c t="n" s="5" r="M6">
        <v>4469</v>
      </c>
    </row>
    <row spans="1:13" r="7">
      <c t="s" s="3" r="A7">
        <v>154</v>
      </c>
      <c t="n" s="5" r="G7">
        <v>30628</v>
      </c>
      <c t="n" s="5" r="K7">
        <v>27</v>
      </c>
      <c t="n" s="5" r="M7">
        <v>30655</v>
      </c>
    </row>
    <row spans="1:13" r="8">
      <c t="s" s="3" r="A8">
        <v>155</v>
      </c>
      <c t="n" s="5" r="G8">
        <v>19430</v>
      </c>
      <c t="n" s="5" r="K8">
        <v>1</v>
      </c>
      <c t="n" s="5" r="M8">
        <v>19431</v>
      </c>
    </row>
    <row spans="1:13" r="9">
      <c t="s" s="3" r="A9">
        <v>156</v>
      </c>
      <c t="n" s="5" r="H9">
        <v>-25370</v>
      </c>
      <c t="n" s="5" r="M9">
        <v>-25370</v>
      </c>
    </row>
    <row spans="1:13" r="10">
      <c t="s" s="3" r="A10">
        <v>132</v>
      </c>
      <c t="n" s="5" r="H10">
        <v>9284</v>
      </c>
      <c t="n" s="5" r="M10">
        <v>9284</v>
      </c>
    </row>
    <row spans="1:13" r="11">
      <c t="s" s="3" r="A11">
        <v>157</v>
      </c>
      <c t="n" s="5" r="H11">
        <v>1155</v>
      </c>
      <c t="n" s="5" r="M11">
        <v>1155</v>
      </c>
    </row>
    <row spans="1:13" r="12">
      <c t="s" s="3" r="A12">
        <v>158</v>
      </c>
      <c t="n" s="5" r="G12">
        <v>-3148</v>
      </c>
      <c t="n" s="5" r="M12">
        <v>-3148</v>
      </c>
    </row>
    <row spans="1:13" r="13">
      <c t="s" s="3" r="A13">
        <v>159</v>
      </c>
      <c t="n" s="5" r="K13">
        <v>2882</v>
      </c>
      <c t="n" s="5" r="M13">
        <v>2882</v>
      </c>
    </row>
    <row spans="1:13" r="14">
      <c t="s" s="3" r="A14">
        <v>160</v>
      </c>
      <c t="n" s="5" r="K14">
        <v>-17746</v>
      </c>
      <c t="n" s="5" r="M14">
        <v>-17746</v>
      </c>
    </row>
    <row spans="1:13" r="15">
      <c t="s" s="3" r="A15">
        <v>116</v>
      </c>
      <c t="n" s="5" r="I15">
        <v>807492</v>
      </c>
      <c t="n" s="5" r="M15">
        <v>807492</v>
      </c>
    </row>
    <row spans="1:13" r="16">
      <c t="s" s="3" r="A16">
        <v>161</v>
      </c>
      <c t="n" s="5" r="F16">
        <v>5144</v>
      </c>
      <c t="n" s="5" r="G16">
        <v>2588224</v>
      </c>
      <c t="n" s="5" r="H16">
        <v>173872</v>
      </c>
      <c t="n" s="5" r="I16">
        <v>-220701</v>
      </c>
      <c t="n" s="5" r="J16">
        <v>-1569459</v>
      </c>
      <c t="n" s="5" r="K16">
        <v>19925</v>
      </c>
      <c t="n" s="5" r="M16">
        <v>997005</v>
      </c>
    </row>
    <row spans="1:13" r="17">
      <c t="s" s="7" r="A17">
        <v>150</v>
      </c>
    </row>
    <row spans="1:13" r="18">
      <c t="s" s="3" r="A18">
        <v>151</v>
      </c>
      <c t="n" s="5" r="F18">
        <v>29</v>
      </c>
      <c t="n" s="5" r="G18">
        <v>44719</v>
      </c>
      <c t="n" s="5" r="M18">
        <v>44748</v>
      </c>
    </row>
    <row spans="1:13" r="19">
      <c t="s" s="3" r="A19">
        <v>152</v>
      </c>
      <c t="n" s="5" r="F19">
        <v>4</v>
      </c>
      <c t="n" s="5" r="G19">
        <v>25777</v>
      </c>
      <c t="n" s="5" r="M19">
        <v>25781</v>
      </c>
    </row>
    <row spans="1:13" r="20">
      <c t="s" s="3" r="A20">
        <v>153</v>
      </c>
      <c t="n" s="5" r="F20">
        <v>1</v>
      </c>
      <c t="n" s="5" r="G20">
        <v>6185</v>
      </c>
      <c t="n" s="5" r="M20">
        <v>6186</v>
      </c>
    </row>
    <row spans="1:13" r="21">
      <c t="s" s="3" r="A21">
        <v>154</v>
      </c>
      <c t="n" s="5" r="G21">
        <v>34055</v>
      </c>
      <c t="n" s="5" r="K21">
        <v>71</v>
      </c>
      <c t="n" s="6" r="L21">
        <v>27</v>
      </c>
      <c t="n" s="5" r="M21">
        <v>34126</v>
      </c>
    </row>
    <row spans="1:13" r="22">
      <c t="s" s="3" r="A22">
        <v>155</v>
      </c>
      <c t="n" s="5" r="G22">
        <v>41707</v>
      </c>
      <c t="n" s="5" r="K22">
        <v>-691</v>
      </c>
      <c t="n" s="5" r="M22">
        <v>41016</v>
      </c>
    </row>
    <row spans="1:13" r="23">
      <c t="s" s="3" r="A23">
        <v>156</v>
      </c>
      <c t="n" s="5" r="H23">
        <v>-4679</v>
      </c>
      <c t="n" s="5" r="M23">
        <v>-4679</v>
      </c>
    </row>
    <row spans="1:13" r="24">
      <c t="s" s="3" r="A24">
        <v>132</v>
      </c>
      <c t="n" s="5" r="H24">
        <v>1436</v>
      </c>
      <c t="n" s="5" r="M24">
        <v>1436</v>
      </c>
    </row>
    <row spans="1:13" r="25">
      <c t="s" s="3" r="A25">
        <v>157</v>
      </c>
      <c t="n" s="5" r="H25">
        <v>3878</v>
      </c>
      <c t="n" s="5" r="M25">
        <v>3878</v>
      </c>
    </row>
    <row spans="1:13" r="26">
      <c t="s" s="3" r="A26">
        <v>158</v>
      </c>
      <c t="n" s="6" r="B26">
        <v>-5845</v>
      </c>
      <c t="n" s="6" r="C26">
        <v>-6118</v>
      </c>
      <c t="n" s="6" r="E26">
        <v>-11963</v>
      </c>
      <c t="n" s="5" r="G26">
        <v>-51466</v>
      </c>
      <c t="n" s="5" r="M26">
        <v>-51466</v>
      </c>
    </row>
    <row spans="1:13" r="27">
      <c t="s" s="3" r="A27">
        <v>162</v>
      </c>
      <c t="n" s="6" r="B27">
        <v>-14011</v>
      </c>
      <c t="n" s="6" r="D27">
        <v>22500</v>
      </c>
      <c t="n" s="6" r="E27">
        <v>-14011</v>
      </c>
    </row>
    <row spans="1:13" r="28">
      <c t="s" s="3" r="A28">
        <v>163</v>
      </c>
      <c t="n" s="5" r="G28">
        <v>9446</v>
      </c>
      <c t="n" s="5" r="M28">
        <v>9446</v>
      </c>
    </row>
    <row spans="1:13" r="29">
      <c t="s" s="3" r="A29">
        <v>164</v>
      </c>
      <c t="n" s="5" r="K29">
        <v>-14062</v>
      </c>
      <c t="n" s="5" r="L29">
        <v>-1729</v>
      </c>
      <c t="n" s="5" r="M29">
        <v>-14062</v>
      </c>
    </row>
    <row spans="1:13" r="30">
      <c t="s" s="3" r="A30">
        <v>160</v>
      </c>
      <c t="n" s="5" r="M30">
        <v>-15791</v>
      </c>
    </row>
    <row spans="1:13" r="31">
      <c t="s" s="3" r="A31">
        <v>116</v>
      </c>
      <c t="n" s="5" r="I31">
        <v>944693</v>
      </c>
      <c t="n" s="5" r="M31">
        <v>944693</v>
      </c>
    </row>
    <row spans="1:13" r="32">
      <c t="s" s="3" r="A32">
        <v>165</v>
      </c>
      <c t="n" s="5" r="F32">
        <v>5178</v>
      </c>
      <c t="n" s="5" r="G32">
        <v>2678791</v>
      </c>
      <c t="n" s="5" r="H32">
        <v>174507</v>
      </c>
      <c t="n" s="5" r="I32">
        <v>723992</v>
      </c>
      <c t="n" s="5" r="J32">
        <v>-1569459</v>
      </c>
      <c t="n" s="5" r="K32">
        <v>-875</v>
      </c>
      <c t="n" s="5" r="L32">
        <v>41498</v>
      </c>
      <c t="n" s="5" r="M32">
        <v>2012134</v>
      </c>
    </row>
    <row spans="1:13" r="33">
      <c t="s" s="7" r="A33">
        <v>150</v>
      </c>
    </row>
    <row spans="1:13" r="34">
      <c t="s" s="3" r="A34">
        <v>166</v>
      </c>
      <c t="n" s="5" r="L34">
        <v>20700</v>
      </c>
      <c t="n" s="5" r="M34">
        <v>41498</v>
      </c>
    </row>
    <row spans="1:13" r="35">
      <c t="s" s="3" r="A35">
        <v>151</v>
      </c>
      <c t="n" s="5" r="F35">
        <v>20</v>
      </c>
      <c t="n" s="5" r="G35">
        <v>25744</v>
      </c>
      <c t="n" s="5" r="M35">
        <v>25764</v>
      </c>
    </row>
    <row spans="1:13" r="36">
      <c t="s" s="3" r="A36">
        <v>152</v>
      </c>
      <c t="n" s="5" r="F36">
        <v>4</v>
      </c>
      <c t="n" s="5" r="G36">
        <v>26022</v>
      </c>
      <c t="n" s="5" r="M36">
        <v>26026</v>
      </c>
    </row>
    <row spans="1:13" r="37">
      <c t="s" s="3" r="A37">
        <v>153</v>
      </c>
      <c t="n" s="5" r="F37">
        <v>1</v>
      </c>
      <c t="n" s="5" r="G37">
        <v>8103</v>
      </c>
      <c t="n" s="5" r="M37">
        <v>8104</v>
      </c>
    </row>
    <row spans="1:13" r="38">
      <c t="s" s="3" r="A38">
        <v>154</v>
      </c>
      <c t="n" s="5" r="G38">
        <v>19072</v>
      </c>
      <c t="n" s="5" r="L38">
        <v>127</v>
      </c>
      <c t="n" s="5" r="M38">
        <v>19072</v>
      </c>
    </row>
    <row spans="1:13" r="39">
      <c t="s" s="3" r="A39">
        <v>155</v>
      </c>
      <c t="n" s="5" r="G39">
        <v>31844</v>
      </c>
      <c t="n" s="5" r="K39">
        <v>691</v>
      </c>
      <c t="n" s="5" r="M39">
        <v>32535</v>
      </c>
    </row>
    <row spans="1:13" r="40">
      <c t="s" s="3" r="A40">
        <v>156</v>
      </c>
      <c t="n" s="5" r="H40">
        <v>-79156</v>
      </c>
      <c t="n" s="5" r="M40">
        <v>-79156</v>
      </c>
    </row>
    <row spans="1:13" r="41">
      <c t="s" s="3" r="A41">
        <v>132</v>
      </c>
      <c t="n" s="5" r="H41">
        <v>-33370</v>
      </c>
      <c t="n" s="5" r="M41">
        <v>-33370</v>
      </c>
    </row>
    <row spans="1:13" r="42">
      <c t="s" s="3" r="A42">
        <v>164</v>
      </c>
      <c t="n" s="5" r="K42">
        <v>-816</v>
      </c>
      <c t="n" s="5" r="L42">
        <v>23000</v>
      </c>
      <c t="n" s="5" r="M42">
        <v>-816</v>
      </c>
    </row>
    <row spans="1:13" r="43">
      <c t="s" s="3" r="A43">
        <v>160</v>
      </c>
      <c t="n" s="5" r="M43">
        <v>22184</v>
      </c>
    </row>
    <row spans="1:13" r="44">
      <c t="s" s="3" r="A44">
        <v>116</v>
      </c>
      <c t="n" s="5" r="I44">
        <v>747092</v>
      </c>
      <c t="n" s="5" r="M44">
        <v>747092</v>
      </c>
    </row>
    <row spans="1:13" r="45">
      <c t="s" s="3" r="A45">
        <v>167</v>
      </c>
      <c t="n" s="6" r="F45">
        <v>5203</v>
      </c>
      <c t="n" s="5" r="G45">
        <v>2779978</v>
      </c>
      <c t="n" s="6" r="H45">
        <v>61981</v>
      </c>
      <c t="n" s="6" r="I45">
        <v>1471084</v>
      </c>
      <c t="n" s="6" r="J45">
        <v>-1569459</v>
      </c>
      <c t="n" s="6" r="K45">
        <v>-1000</v>
      </c>
      <c t="n" s="5" r="L45">
        <v>284243</v>
      </c>
      <c t="n" s="5" r="M45">
        <v>2747787</v>
      </c>
    </row>
    <row spans="1:13" r="46">
      <c t="s" s="7" r="A46">
        <v>150</v>
      </c>
    </row>
    <row spans="1:13" r="47">
      <c t="s" s="3" r="A47">
        <v>168</v>
      </c>
      <c t="n" s="6" r="G47">
        <v>-9598</v>
      </c>
      <c t="n" s="5" r="L47">
        <v>15418</v>
      </c>
      <c t="n" s="5" r="M47">
        <v>-9598</v>
      </c>
    </row>
    <row spans="1:13" r="48">
      <c t="s" s="3" r="A48">
        <v>166</v>
      </c>
      <c t="n" s="6" r="L48">
        <v>204200</v>
      </c>
      <c t="n" s="6" r="M48">
        <v>2842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3</v>
      </c>
      <c t="s" s="2" r="B1">
        <v>1</v>
      </c>
    </row>
    <row spans="1:3" r="2">
      <c t="s" s="2" r="B2">
        <v>2</v>
      </c>
      <c t="s" s="2" r="C2">
        <v>31</v>
      </c>
    </row>
    <row spans="1:3" r="3">
      <c t="s" s="7" r="A3">
        <v>544</v>
      </c>
    </row>
    <row spans="1:3" r="4">
      <c t="s" s="3" r="A4">
        <v>545</v>
      </c>
      <c t="n" s="6" r="B4">
        <v>2013009</v>
      </c>
    </row>
    <row spans="1:3" r="5">
      <c t="s" s="3" r="A5">
        <v>545</v>
      </c>
      <c t="n" s="5" r="B5">
        <v>2748787</v>
      </c>
      <c t="n" s="6" r="C5">
        <v>2013009</v>
      </c>
    </row>
    <row spans="1:3" r="6">
      <c t="s" s="3" r="A6">
        <v>144</v>
      </c>
    </row>
    <row spans="1:3" r="7">
      <c t="s" s="7" r="A7">
        <v>544</v>
      </c>
    </row>
    <row spans="1:3" r="8">
      <c t="s" s="3" r="A8">
        <v>545</v>
      </c>
      <c t="n" s="5" r="B8">
        <v>174507</v>
      </c>
      <c t="n" s="5" r="C8">
        <v>173872</v>
      </c>
    </row>
    <row spans="1:3" r="9">
      <c t="s" s="3" r="A9">
        <v>546</v>
      </c>
      <c t="n" s="5" r="B9">
        <v>12729</v>
      </c>
      <c t="n" s="5" r="C9">
        <v>-4251</v>
      </c>
    </row>
    <row spans="1:3" r="10">
      <c t="s" s="3" r="A10">
        <v>547</v>
      </c>
      <c t="n" s="5" r="B10">
        <v>-125255</v>
      </c>
      <c t="n" s="5" r="C10">
        <v>4886</v>
      </c>
    </row>
    <row spans="1:3" r="11">
      <c t="s" s="3" r="A11">
        <v>545</v>
      </c>
      <c t="n" s="5" r="B11">
        <v>61981</v>
      </c>
      <c t="n" s="5" r="C11">
        <v>174507</v>
      </c>
    </row>
    <row spans="1:3" r="12">
      <c t="s" s="3" r="A12">
        <v>535</v>
      </c>
    </row>
    <row spans="1:3" r="13">
      <c t="s" s="7" r="A13">
        <v>544</v>
      </c>
    </row>
    <row spans="1:3" r="14">
      <c t="s" s="3" r="A14">
        <v>545</v>
      </c>
      <c t="n" s="5" r="C14">
        <v>-3878</v>
      </c>
    </row>
    <row spans="1:3" r="15">
      <c t="s" s="3" r="A15">
        <v>546</v>
      </c>
      <c t="n" s="5" r="C15">
        <v>3878</v>
      </c>
    </row>
    <row spans="1:3" r="16">
      <c t="s" s="3" r="A16">
        <v>538</v>
      </c>
    </row>
    <row spans="1:3" r="17">
      <c t="s" s="7" r="A17">
        <v>544</v>
      </c>
    </row>
    <row spans="1:3" r="18">
      <c t="s" s="3" r="A18">
        <v>545</v>
      </c>
      <c t="n" s="5" r="B18">
        <v>174507</v>
      </c>
      <c t="n" s="5" r="C18">
        <v>177750</v>
      </c>
    </row>
    <row spans="1:3" r="19">
      <c t="s" s="3" r="A19">
        <v>546</v>
      </c>
      <c t="n" s="5" r="B19">
        <v>12729</v>
      </c>
      <c t="n" s="5" r="C19">
        <v>-8129</v>
      </c>
    </row>
    <row spans="1:3" r="20">
      <c t="s" s="3" r="A20">
        <v>547</v>
      </c>
      <c t="n" s="5" r="B20">
        <v>-125255</v>
      </c>
      <c t="n" s="5" r="C20">
        <v>4886</v>
      </c>
    </row>
    <row spans="1:3" r="21">
      <c t="s" s="3" r="A21">
        <v>545</v>
      </c>
      <c t="n" s="6" r="B21">
        <v>61981</v>
      </c>
      <c t="n" s="6" r="C21">
        <v>1745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1</v>
      </c>
    </row>
    <row spans="1:3" r="2">
      <c t="s" s="7" r="A2">
        <v>549</v>
      </c>
    </row>
    <row spans="1:3" r="3">
      <c t="s" s="3" r="A3">
        <v>550</v>
      </c>
      <c t="n" s="6" r="B3">
        <v>557911</v>
      </c>
      <c t="n" s="6" r="C3">
        <v>2131745</v>
      </c>
    </row>
    <row spans="1:3" r="4">
      <c t="s" s="3" r="A4">
        <v>551</v>
      </c>
      <c t="n" s="5" r="B4">
        <v>82280</v>
      </c>
      <c t="n" s="5" r="C4">
        <v>76970</v>
      </c>
    </row>
    <row spans="1:3" r="5">
      <c t="s" s="3" r="A5">
        <v>552</v>
      </c>
      <c t="n" s="5" r="B5">
        <v>640191</v>
      </c>
      <c t="n" s="5" r="C5">
        <v>2208715</v>
      </c>
    </row>
    <row spans="1:3" r="6">
      <c t="s" s="3" r="A6">
        <v>553</v>
      </c>
      <c t="n" s="5" r="B6">
        <v>94</v>
      </c>
      <c t="n" s="5" r="C6">
        <v>10014</v>
      </c>
    </row>
    <row spans="1:3" r="7">
      <c t="s" s="3" r="A7">
        <v>554</v>
      </c>
      <c t="n" s="5" r="B7">
        <v>327250</v>
      </c>
      <c t="n" s="5" r="C7">
        <v>327250</v>
      </c>
    </row>
    <row spans="1:3" r="8">
      <c t="s" s="3" r="A8">
        <v>555</v>
      </c>
      <c t="n" s="5" r="B8">
        <v>967535</v>
      </c>
      <c t="n" s="5" r="C8">
        <v>2545979</v>
      </c>
    </row>
    <row spans="1:3" r="9">
      <c t="s" s="3" r="A9">
        <v>521</v>
      </c>
    </row>
    <row spans="1:3" r="10">
      <c t="s" s="7" r="A10">
        <v>549</v>
      </c>
    </row>
    <row spans="1:3" r="11">
      <c t="s" s="3" r="A11">
        <v>556</v>
      </c>
      <c t="n" s="5" r="B11">
        <v>228795</v>
      </c>
      <c t="n" s="5" r="C11">
        <v>228795</v>
      </c>
    </row>
    <row spans="1:3" r="12">
      <c t="s" s="3" r="A12">
        <v>527</v>
      </c>
    </row>
    <row spans="1:3" r="13">
      <c t="s" s="7" r="A13">
        <v>549</v>
      </c>
    </row>
    <row spans="1:3" r="14">
      <c t="s" s="3" r="A14">
        <v>556</v>
      </c>
      <c t="n" s="5" r="B14">
        <v>87409</v>
      </c>
      <c t="n" s="5" r="C14">
        <v>87409</v>
      </c>
    </row>
    <row spans="1:3" r="15">
      <c t="s" s="3" r="A15">
        <v>557</v>
      </c>
    </row>
    <row spans="1:3" r="16">
      <c t="s" s="7" r="A16">
        <v>549</v>
      </c>
    </row>
    <row spans="1:3" r="17">
      <c t="s" s="3" r="A17">
        <v>550</v>
      </c>
      <c t="n" s="5" r="B17">
        <v>259145</v>
      </c>
      <c t="n" s="5" r="C17">
        <v>711213</v>
      </c>
    </row>
    <row spans="1:3" r="18">
      <c t="s" s="3" r="A18">
        <v>558</v>
      </c>
    </row>
    <row spans="1:3" r="19">
      <c t="s" s="7" r="A19">
        <v>549</v>
      </c>
    </row>
    <row spans="1:3" r="20">
      <c t="s" s="3" r="A20">
        <v>550</v>
      </c>
      <c t="n" s="5" r="B20">
        <v>298766</v>
      </c>
      <c t="n" s="5" r="C20">
        <v>1420532</v>
      </c>
    </row>
    <row spans="1:3" r="21">
      <c t="s" s="3" r="A21">
        <v>559</v>
      </c>
    </row>
    <row spans="1:3" r="22">
      <c t="s" s="7" r="A22">
        <v>549</v>
      </c>
    </row>
    <row spans="1:3" r="23">
      <c t="s" s="3" r="A23">
        <v>556</v>
      </c>
      <c t="n" s="6" r="B23">
        <v>11046</v>
      </c>
      <c t="n" s="6" r="C23">
        <v>110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560</v>
      </c>
      <c t="s" s="2" r="B1">
        <v>561</v>
      </c>
      <c t="s" s="2" r="C1">
        <v>428</v>
      </c>
      <c t="s" s="2" r="D1">
        <v>429</v>
      </c>
    </row>
    <row spans="1:4" r="2">
      <c t="s" s="7" r="A2">
        <v>562</v>
      </c>
    </row>
    <row spans="1:4" r="3">
      <c t="s" s="3" r="A3">
        <v>563</v>
      </c>
      <c t="n" s="6" r="C3">
        <v>-51466</v>
      </c>
      <c t="n" s="6" r="D3">
        <v>-3148</v>
      </c>
    </row>
    <row spans="1:4" r="4">
      <c t="s" s="3" r="A4">
        <v>564</v>
      </c>
    </row>
    <row spans="1:4" r="5">
      <c t="s" s="7" r="A5">
        <v>562</v>
      </c>
    </row>
    <row spans="1:4" r="6">
      <c t="s" s="3" r="A6">
        <v>565</v>
      </c>
      <c t="s" s="3" r="B6">
        <v>566</v>
      </c>
      <c t="s" s="3" r="C6">
        <v>566</v>
      </c>
    </row>
    <row spans="1:4" r="7">
      <c t="s" s="3" r="A7">
        <v>567</v>
      </c>
    </row>
    <row spans="1:4" r="8">
      <c t="s" s="7" r="A8">
        <v>562</v>
      </c>
    </row>
    <row spans="1:4" r="9">
      <c t="s" s="3" r="A9">
        <v>568</v>
      </c>
      <c t="n" s="5" r="B9">
        <v>5</v>
      </c>
    </row>
    <row spans="1:4" r="10">
      <c t="s" s="3" r="A10">
        <v>524</v>
      </c>
      <c t="n" s="6" r="B10">
        <v>59000</v>
      </c>
    </row>
    <row spans="1:4" r="11">
      <c t="s" s="3" r="A11">
        <v>569</v>
      </c>
      <c t="n" s="5" r="B11">
        <v>356000</v>
      </c>
    </row>
    <row spans="1:4" r="12">
      <c t="s" s="3" r="A12">
        <v>570</v>
      </c>
      <c t="n" s="5" r="B12">
        <v>11000</v>
      </c>
    </row>
    <row spans="1:4" r="13">
      <c t="s" s="3" r="A13">
        <v>563</v>
      </c>
      <c t="n" s="6" r="B13">
        <v>51000</v>
      </c>
    </row>
    <row spans="1:4" r="14">
      <c t="s" s="3" r="A14">
        <v>571</v>
      </c>
    </row>
    <row spans="1:4" r="15">
      <c t="s" s="7" r="A15">
        <v>562</v>
      </c>
    </row>
    <row spans="1:4" r="16">
      <c t="s" s="3" r="A16">
        <v>572</v>
      </c>
      <c t="s" s="3" r="B16">
        <v>482</v>
      </c>
    </row>
    <row spans="1:4" r="17">
      <c t="s" s="3" r="A17">
        <v>173</v>
      </c>
    </row>
    <row spans="1:4" r="18">
      <c t="s" s="7" r="A18">
        <v>562</v>
      </c>
    </row>
    <row spans="1:4" r="19">
      <c t="s" s="3" r="A19">
        <v>524</v>
      </c>
      <c t="n" s="6" r="C19">
        <v>44540</v>
      </c>
    </row>
    <row spans="1:4" r="20">
      <c t="s" s="3" r="A20">
        <v>158</v>
      </c>
      <c t="n" s="6" r="C20">
        <v>51466</v>
      </c>
    </row>
    <row spans="1:4" r="21">
      <c t="s" s="3" r="A21">
        <v>573</v>
      </c>
    </row>
    <row spans="1:4" r="22">
      <c t="s" s="7" r="A22">
        <v>562</v>
      </c>
    </row>
    <row spans="1:4" r="23">
      <c t="s" s="3" r="A23">
        <v>574</v>
      </c>
      <c t="n" s="5" r="B23">
        <v>6290499</v>
      </c>
    </row>
    <row spans="1:4" r="24">
      <c t="s" s="3" r="A24">
        <v>575</v>
      </c>
      <c t="n" s="6" r="B24">
        <v>229000</v>
      </c>
    </row>
    <row spans="1:4" r="25">
      <c t="s" s="3" r="A25">
        <v>576</v>
      </c>
    </row>
    <row spans="1:4" r="26">
      <c t="s" s="7" r="A26">
        <v>562</v>
      </c>
    </row>
    <row spans="1:4" r="27">
      <c t="s" s="3" r="A27">
        <v>574</v>
      </c>
      <c t="n" s="10" r="B27">
        <v>81.128</v>
      </c>
    </row>
    <row spans="1:4" r="28">
      <c t="s" s="3" r="A28">
        <v>575</v>
      </c>
      <c t="n" s="6" r="B28">
        <v>87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1</v>
      </c>
    </row>
    <row spans="1:3" r="2">
      <c t="s" s="7" r="A2">
        <v>578</v>
      </c>
    </row>
    <row spans="1:3" r="3">
      <c t="s" s="3" r="A3">
        <v>579</v>
      </c>
      <c t="n" s="6" r="B3">
        <v>557911</v>
      </c>
      <c t="n" s="6" r="C3">
        <v>2131745</v>
      </c>
    </row>
    <row spans="1:3" r="4">
      <c t="s" s="3" r="A4">
        <v>552</v>
      </c>
      <c t="n" s="5" r="B4">
        <v>640191</v>
      </c>
      <c t="n" s="5" r="C4">
        <v>2208715</v>
      </c>
    </row>
    <row spans="1:3" r="5">
      <c t="s" s="7" r="A5">
        <v>580</v>
      </c>
    </row>
    <row spans="1:3" r="6">
      <c t="s" s="3" r="A6">
        <v>581</v>
      </c>
      <c t="n" s="5" r="B6">
        <v>98196</v>
      </c>
      <c t="n" s="5" r="C6">
        <v>181189</v>
      </c>
    </row>
    <row spans="1:3" r="7">
      <c t="s" s="3" r="A7">
        <v>582</v>
      </c>
      <c t="n" s="5" r="B7">
        <v>-673</v>
      </c>
      <c t="n" s="5" r="C7">
        <v>-4510</v>
      </c>
    </row>
    <row spans="1:3" r="8">
      <c t="s" s="3" r="A8">
        <v>583</v>
      </c>
      <c t="n" s="5" r="B8">
        <v>97523</v>
      </c>
      <c t="n" s="5" r="C8">
        <v>176679</v>
      </c>
    </row>
    <row spans="1:3" r="9">
      <c t="s" s="7" r="A9">
        <v>584</v>
      </c>
    </row>
    <row spans="1:3" r="10">
      <c t="s" s="3" r="A10">
        <v>585</v>
      </c>
      <c t="n" s="5" r="B10">
        <v>266000</v>
      </c>
    </row>
    <row spans="1:3" r="11">
      <c t="s" s="3" r="A11">
        <v>586</v>
      </c>
      <c t="n" s="5" r="B11">
        <v>121000</v>
      </c>
    </row>
    <row spans="1:3" r="12">
      <c t="s" s="3" r="A12">
        <v>587</v>
      </c>
      <c t="n" s="5" r="B12">
        <v>93000</v>
      </c>
    </row>
    <row spans="1:3" r="13">
      <c t="s" s="7" r="A13">
        <v>588</v>
      </c>
    </row>
    <row spans="1:3" r="14">
      <c t="s" s="3" r="A14">
        <v>589</v>
      </c>
      <c t="n" s="5" r="B14">
        <v>98000</v>
      </c>
      <c t="n" s="5" r="C14">
        <v>177000</v>
      </c>
    </row>
    <row spans="1:3" r="15">
      <c t="s" s="3" r="A15">
        <v>590</v>
      </c>
      <c t="n" s="5" r="B15">
        <v>62000</v>
      </c>
      <c t="n" s="5" r="C15">
        <v>175000</v>
      </c>
    </row>
    <row spans="1:3" r="16">
      <c t="s" s="3" r="A16">
        <v>591</v>
      </c>
    </row>
    <row spans="1:3" r="17">
      <c t="s" s="7" r="A17">
        <v>578</v>
      </c>
    </row>
    <row spans="1:3" r="18">
      <c t="s" s="3" r="A18">
        <v>552</v>
      </c>
      <c t="n" s="5" r="B18">
        <v>82124</v>
      </c>
      <c t="n" s="5" r="C18">
        <v>58254</v>
      </c>
    </row>
    <row spans="1:3" r="19">
      <c t="s" s="7" r="A19">
        <v>580</v>
      </c>
    </row>
    <row spans="1:3" r="20">
      <c t="s" s="3" r="A20">
        <v>581</v>
      </c>
      <c t="n" s="5" r="B20">
        <v>2</v>
      </c>
      <c t="n" s="5" r="C20">
        <v>7</v>
      </c>
    </row>
    <row spans="1:3" r="21">
      <c t="s" s="3" r="A21">
        <v>582</v>
      </c>
      <c t="n" s="5" r="B21">
        <v>-135</v>
      </c>
      <c t="n" s="5" r="C21">
        <v>-11</v>
      </c>
    </row>
    <row spans="1:3" r="22">
      <c t="s" s="3" r="A22">
        <v>583</v>
      </c>
      <c t="n" s="5" r="B22">
        <v>-133</v>
      </c>
      <c t="n" s="5" r="C22">
        <v>-4</v>
      </c>
    </row>
    <row spans="1:3" r="23">
      <c t="s" s="3" r="A23">
        <v>592</v>
      </c>
    </row>
    <row spans="1:3" r="24">
      <c t="s" s="7" r="A24">
        <v>578</v>
      </c>
    </row>
    <row spans="1:3" r="25">
      <c t="s" s="3" r="A25">
        <v>552</v>
      </c>
      <c t="n" s="5" r="C25">
        <v>68556</v>
      </c>
    </row>
    <row spans="1:3" r="26">
      <c t="s" s="3" r="A26">
        <v>593</v>
      </c>
    </row>
    <row spans="1:3" r="27">
      <c t="s" s="7" r="A27">
        <v>578</v>
      </c>
    </row>
    <row spans="1:3" r="28">
      <c t="s" s="3" r="A28">
        <v>552</v>
      </c>
      <c t="n" s="5" r="B28">
        <v>349897</v>
      </c>
      <c t="n" s="5" r="C28">
        <v>1496044</v>
      </c>
    </row>
    <row spans="1:3" r="29">
      <c t="s" s="7" r="A29">
        <v>580</v>
      </c>
    </row>
    <row spans="1:3" r="30">
      <c t="s" s="3" r="A30">
        <v>581</v>
      </c>
      <c t="n" s="5" r="B30">
        <v>29370</v>
      </c>
      <c t="n" s="5" r="C30">
        <v>72918</v>
      </c>
    </row>
    <row spans="1:3" r="31">
      <c t="s" s="3" r="A31">
        <v>582</v>
      </c>
      <c t="n" s="5" r="B31">
        <v>-480</v>
      </c>
      <c t="n" s="5" r="C31">
        <v>-153</v>
      </c>
    </row>
    <row spans="1:3" r="32">
      <c t="s" s="3" r="A32">
        <v>583</v>
      </c>
      <c t="n" s="5" r="B32">
        <v>28890</v>
      </c>
      <c t="n" s="5" r="C32">
        <v>72765</v>
      </c>
    </row>
    <row spans="1:3" r="33">
      <c t="s" s="3" r="A33">
        <v>594</v>
      </c>
    </row>
    <row spans="1:3" r="34">
      <c t="s" s="7" r="A34">
        <v>578</v>
      </c>
    </row>
    <row spans="1:3" r="35">
      <c t="s" s="3" r="A35">
        <v>552</v>
      </c>
      <c t="n" s="5" r="B35">
        <v>47847</v>
      </c>
      <c t="n" s="5" r="C35">
        <v>192607</v>
      </c>
    </row>
    <row spans="1:3" r="36">
      <c t="s" s="7" r="A36">
        <v>580</v>
      </c>
    </row>
    <row spans="1:3" r="37">
      <c t="s" s="3" r="A37">
        <v>581</v>
      </c>
      <c t="n" s="5" r="B37">
        <v>73</v>
      </c>
      <c t="n" s="5" r="C37">
        <v>1293</v>
      </c>
    </row>
    <row spans="1:3" r="38">
      <c t="s" s="3" r="A38">
        <v>582</v>
      </c>
      <c t="n" s="5" r="B38">
        <v>-17</v>
      </c>
    </row>
    <row spans="1:3" r="39">
      <c t="s" s="3" r="A39">
        <v>583</v>
      </c>
      <c t="n" s="5" r="B39">
        <v>56</v>
      </c>
      <c t="n" s="5" r="C39">
        <v>1293</v>
      </c>
    </row>
    <row spans="1:3" r="40">
      <c t="s" s="3" r="A40">
        <v>595</v>
      </c>
    </row>
    <row spans="1:3" r="41">
      <c t="s" s="7" r="A41">
        <v>578</v>
      </c>
    </row>
    <row spans="1:3" r="42">
      <c t="s" s="3" r="A42">
        <v>552</v>
      </c>
      <c t="n" s="5" r="B42">
        <v>160323</v>
      </c>
      <c t="n" s="5" r="C42">
        <v>393254</v>
      </c>
    </row>
    <row spans="1:3" r="43">
      <c t="s" s="7" r="A43">
        <v>580</v>
      </c>
    </row>
    <row spans="1:3" r="44">
      <c t="s" s="3" r="A44">
        <v>581</v>
      </c>
      <c t="n" s="5" r="B44">
        <v>68751</v>
      </c>
      <c t="n" s="5" r="C44">
        <v>106971</v>
      </c>
    </row>
    <row spans="1:3" r="45">
      <c t="s" s="3" r="A45">
        <v>582</v>
      </c>
      <c t="n" s="5" r="B45">
        <v>-41</v>
      </c>
      <c t="n" s="5" r="C45">
        <v>-4346</v>
      </c>
    </row>
    <row spans="1:3" r="46">
      <c t="s" s="3" r="A46">
        <v>583</v>
      </c>
      <c t="n" s="6" r="B46">
        <v>68710</v>
      </c>
      <c t="n" s="6" r="C46">
        <v>1026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31</v>
      </c>
    </row>
    <row spans="1:3" r="2">
      <c t="s" s="7" r="A2">
        <v>597</v>
      </c>
    </row>
    <row spans="1:3" r="3">
      <c t="s" s="3" r="A3">
        <v>148</v>
      </c>
      <c t="n" s="6" r="B3">
        <v>316839</v>
      </c>
      <c t="n" s="6" r="C3">
        <v>431929</v>
      </c>
    </row>
    <row spans="1:3" r="4">
      <c t="s" s="7" r="A4">
        <v>598</v>
      </c>
    </row>
    <row spans="1:3" r="5">
      <c t="s" s="3" r="A5">
        <v>148</v>
      </c>
      <c t="n" s="5" r="B5">
        <v>-673</v>
      </c>
      <c t="n" s="5" r="C5">
        <v>-4510</v>
      </c>
    </row>
    <row spans="1:3" r="6">
      <c t="s" s="3" r="A6">
        <v>579</v>
      </c>
    </row>
    <row spans="1:3" r="7">
      <c t="s" s="7" r="A7">
        <v>597</v>
      </c>
    </row>
    <row spans="1:3" r="8">
      <c t="s" s="3" r="A8">
        <v>599</v>
      </c>
      <c t="n" s="5" r="B8">
        <v>303194</v>
      </c>
      <c t="n" s="5" r="C8">
        <v>280738</v>
      </c>
    </row>
    <row spans="1:3" r="9">
      <c t="s" s="3" r="A9">
        <v>600</v>
      </c>
      <c t="n" s="5" r="B9">
        <v>7512</v>
      </c>
      <c t="n" s="5" r="C9">
        <v>135853</v>
      </c>
    </row>
    <row spans="1:3" r="10">
      <c t="s" s="7" r="A10">
        <v>598</v>
      </c>
    </row>
    <row spans="1:3" r="11">
      <c t="s" s="3" r="A11">
        <v>599</v>
      </c>
      <c t="n" s="5" r="B11">
        <v>-612</v>
      </c>
      <c t="n" s="5" r="C11">
        <v>-105</v>
      </c>
    </row>
    <row spans="1:3" r="12">
      <c t="s" s="3" r="A12">
        <v>600</v>
      </c>
      <c t="n" s="5" r="B12">
        <v>-20</v>
      </c>
      <c t="n" s="5" r="C12">
        <v>-59</v>
      </c>
    </row>
    <row spans="1:3" r="13">
      <c t="s" s="3" r="A13">
        <v>595</v>
      </c>
    </row>
    <row spans="1:3" r="14">
      <c t="s" s="7" r="A14">
        <v>597</v>
      </c>
    </row>
    <row spans="1:3" r="15">
      <c t="s" s="3" r="A15">
        <v>599</v>
      </c>
      <c t="n" s="5" r="B15">
        <v>6133</v>
      </c>
      <c t="n" s="5" r="C15">
        <v>15338</v>
      </c>
    </row>
    <row spans="1:3" r="16">
      <c t="s" s="7" r="A16">
        <v>598</v>
      </c>
    </row>
    <row spans="1:3" r="17">
      <c t="s" s="3" r="A17">
        <v>599</v>
      </c>
      <c t="n" s="6" r="B17">
        <v>-41</v>
      </c>
      <c t="n" s="6" r="C17">
        <v>-43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v>
      </c>
      <c t="s" s="2" r="C1">
        <v>31</v>
      </c>
    </row>
    <row spans="1:3" r="2">
      <c t="s" s="7" r="A2">
        <v>602</v>
      </c>
    </row>
    <row spans="1:3" r="3">
      <c t="s" s="3" r="A3">
        <v>603</v>
      </c>
      <c t="n" s="6" r="B3">
        <v>920689</v>
      </c>
      <c t="n" s="6" r="C3">
        <v>7009897</v>
      </c>
    </row>
    <row spans="1:3" r="4">
      <c t="s" s="3" r="A4">
        <v>604</v>
      </c>
      <c t="n" s="5" r="B4">
        <v>640191</v>
      </c>
      <c t="n" s="5" r="C4">
        <v>2208715</v>
      </c>
    </row>
    <row spans="1:3" r="5">
      <c t="s" s="3" r="A5">
        <v>471</v>
      </c>
      <c t="n" s="5" r="B5">
        <v>556828</v>
      </c>
      <c t="n" s="5" r="C5">
        <v>383460</v>
      </c>
    </row>
    <row spans="1:3" r="6">
      <c t="s" s="3" r="A6">
        <v>148</v>
      </c>
      <c t="n" s="5" r="B6">
        <v>1197019</v>
      </c>
      <c t="n" s="5" r="C6">
        <v>2592175</v>
      </c>
    </row>
    <row spans="1:3" r="7">
      <c t="s" s="3" r="A7">
        <v>591</v>
      </c>
    </row>
    <row spans="1:3" r="8">
      <c t="s" s="7" r="A8">
        <v>602</v>
      </c>
    </row>
    <row spans="1:3" r="9">
      <c t="s" s="3" r="A9">
        <v>579</v>
      </c>
      <c t="n" s="5" r="B9">
        <v>82124</v>
      </c>
      <c t="n" s="5" r="C9">
        <v>58254</v>
      </c>
    </row>
    <row spans="1:3" r="10">
      <c t="s" s="3" r="A10">
        <v>592</v>
      </c>
    </row>
    <row spans="1:3" r="11">
      <c t="s" s="7" r="A11">
        <v>602</v>
      </c>
    </row>
    <row spans="1:3" r="12">
      <c t="s" s="3" r="A12">
        <v>579</v>
      </c>
      <c t="n" s="5" r="C12">
        <v>68556</v>
      </c>
    </row>
    <row spans="1:3" r="13">
      <c t="s" s="3" r="A13">
        <v>593</v>
      </c>
    </row>
    <row spans="1:3" r="14">
      <c t="s" s="7" r="A14">
        <v>602</v>
      </c>
    </row>
    <row spans="1:3" r="15">
      <c t="s" s="3" r="A15">
        <v>579</v>
      </c>
      <c t="n" s="5" r="B15">
        <v>349897</v>
      </c>
      <c t="n" s="5" r="C15">
        <v>1496044</v>
      </c>
    </row>
    <row spans="1:3" r="16">
      <c t="s" s="3" r="A16">
        <v>594</v>
      </c>
    </row>
    <row spans="1:3" r="17">
      <c t="s" s="7" r="A17">
        <v>602</v>
      </c>
    </row>
    <row spans="1:3" r="18">
      <c t="s" s="3" r="A18">
        <v>579</v>
      </c>
      <c t="n" s="5" r="B18">
        <v>47847</v>
      </c>
      <c t="n" s="5" r="C18">
        <v>192607</v>
      </c>
    </row>
    <row spans="1:3" r="19">
      <c t="s" s="3" r="A19">
        <v>595</v>
      </c>
    </row>
    <row spans="1:3" r="20">
      <c t="s" s="7" r="A20">
        <v>602</v>
      </c>
    </row>
    <row spans="1:3" r="21">
      <c t="s" s="3" r="A21">
        <v>595</v>
      </c>
      <c t="n" s="5" r="B21">
        <v>160323</v>
      </c>
      <c t="n" s="5" r="C21">
        <v>393254</v>
      </c>
    </row>
    <row spans="1:3" r="22">
      <c t="n" s="11" r="A22">
        <v>1</v>
      </c>
    </row>
    <row spans="1:3" r="23">
      <c t="s" s="7" r="A23">
        <v>602</v>
      </c>
    </row>
    <row spans="1:3" r="24">
      <c t="s" s="3" r="A24">
        <v>603</v>
      </c>
      <c t="n" s="5" r="B24">
        <v>82675</v>
      </c>
      <c t="n" s="5" r="C24">
        <v>274123</v>
      </c>
    </row>
    <row spans="1:3" r="25">
      <c t="s" s="3" r="A25">
        <v>604</v>
      </c>
      <c t="n" s="5" r="B25">
        <v>237651</v>
      </c>
      <c t="n" s="5" r="C25">
        <v>435964</v>
      </c>
    </row>
    <row spans="1:3" r="26">
      <c t="s" s="3" r="A26">
        <v>148</v>
      </c>
      <c t="n" s="5" r="B26">
        <v>237651</v>
      </c>
      <c t="n" s="5" r="C26">
        <v>435964</v>
      </c>
    </row>
    <row spans="1:3" r="27">
      <c t="s" s="3" r="A27">
        <v>605</v>
      </c>
    </row>
    <row spans="1:3" r="28">
      <c t="s" s="7" r="A28">
        <v>602</v>
      </c>
    </row>
    <row spans="1:3" r="29">
      <c t="s" s="3" r="A29">
        <v>579</v>
      </c>
      <c t="n" s="5" r="B29">
        <v>77328</v>
      </c>
      <c t="n" s="5" r="C29">
        <v>42710</v>
      </c>
    </row>
    <row spans="1:3" r="30">
      <c t="s" s="3" r="A30">
        <v>606</v>
      </c>
    </row>
    <row spans="1:3" r="31">
      <c t="s" s="7" r="A31">
        <v>602</v>
      </c>
    </row>
    <row spans="1:3" r="32">
      <c t="s" s="3" r="A32">
        <v>595</v>
      </c>
      <c t="n" s="5" r="B32">
        <v>160323</v>
      </c>
      <c t="n" s="5" r="C32">
        <v>393254</v>
      </c>
    </row>
    <row spans="1:3" r="33">
      <c t="n" s="11" r="A33">
        <v>2</v>
      </c>
    </row>
    <row spans="1:3" r="34">
      <c t="s" s="7" r="A34">
        <v>602</v>
      </c>
    </row>
    <row spans="1:3" r="35">
      <c t="s" s="3" r="A35">
        <v>603</v>
      </c>
      <c t="n" s="5" r="B35">
        <v>838014</v>
      </c>
      <c t="n" s="5" r="C35">
        <v>6735774</v>
      </c>
    </row>
    <row spans="1:3" r="36">
      <c t="s" s="3" r="A36">
        <v>604</v>
      </c>
      <c t="n" s="5" r="B36">
        <v>396177</v>
      </c>
      <c t="n" s="5" r="C36">
        <v>1630611</v>
      </c>
    </row>
    <row spans="1:3" r="37">
      <c t="s" s="3" r="A37">
        <v>471</v>
      </c>
      <c t="n" s="5" r="B37">
        <v>556828</v>
      </c>
      <c t="n" s="5" r="C37">
        <v>383460</v>
      </c>
    </row>
    <row spans="1:3" r="38">
      <c t="s" s="3" r="A38">
        <v>148</v>
      </c>
      <c t="n" s="5" r="B38">
        <v>953005</v>
      </c>
      <c t="n" s="5" r="C38">
        <v>2014071</v>
      </c>
    </row>
    <row spans="1:3" r="39">
      <c t="s" s="3" r="A39">
        <v>607</v>
      </c>
    </row>
    <row spans="1:3" r="40">
      <c t="s" s="7" r="A40">
        <v>602</v>
      </c>
    </row>
    <row spans="1:3" r="41">
      <c t="s" s="3" r="A41">
        <v>579</v>
      </c>
      <c t="n" s="5" r="B41">
        <v>4796</v>
      </c>
      <c t="n" s="5" r="C41">
        <v>15544</v>
      </c>
    </row>
    <row spans="1:3" r="42">
      <c t="s" s="3" r="A42">
        <v>608</v>
      </c>
    </row>
    <row spans="1:3" r="43">
      <c t="s" s="7" r="A43">
        <v>602</v>
      </c>
    </row>
    <row spans="1:3" r="44">
      <c t="s" s="3" r="A44">
        <v>579</v>
      </c>
      <c t="n" s="5" r="C44">
        <v>68556</v>
      </c>
    </row>
    <row spans="1:3" r="45">
      <c t="s" s="3" r="A45">
        <v>609</v>
      </c>
    </row>
    <row spans="1:3" r="46">
      <c t="s" s="7" r="A46">
        <v>602</v>
      </c>
    </row>
    <row spans="1:3" r="47">
      <c t="s" s="3" r="A47">
        <v>579</v>
      </c>
      <c t="n" s="5" r="B47">
        <v>343733</v>
      </c>
      <c t="n" s="5" r="C47">
        <v>1488340</v>
      </c>
    </row>
    <row spans="1:3" r="48">
      <c t="s" s="3" r="A48">
        <v>610</v>
      </c>
    </row>
    <row spans="1:3" r="49">
      <c t="s" s="7" r="A49">
        <v>602</v>
      </c>
    </row>
    <row spans="1:3" r="50">
      <c t="s" s="3" r="A50">
        <v>579</v>
      </c>
      <c t="n" s="5" r="B50">
        <v>47648</v>
      </c>
      <c t="n" s="5" r="C50">
        <v>58171</v>
      </c>
    </row>
    <row spans="1:3" r="51">
      <c t="n" s="11" r="A51">
        <v>3</v>
      </c>
    </row>
    <row spans="1:3" r="52">
      <c t="s" s="7" r="A52">
        <v>602</v>
      </c>
    </row>
    <row spans="1:3" r="53">
      <c t="s" s="3" r="A53">
        <v>604</v>
      </c>
      <c t="n" s="5" r="B53">
        <v>6363</v>
      </c>
      <c t="n" s="5" r="C53">
        <v>142140</v>
      </c>
    </row>
    <row spans="1:3" r="54">
      <c t="s" s="3" r="A54">
        <v>148</v>
      </c>
      <c t="n" s="5" r="B54">
        <v>6363</v>
      </c>
      <c t="n" s="5" r="C54">
        <v>142140</v>
      </c>
    </row>
    <row spans="1:3" r="55">
      <c t="s" s="3" r="A55">
        <v>611</v>
      </c>
    </row>
    <row spans="1:3" r="56">
      <c t="s" s="7" r="A56">
        <v>602</v>
      </c>
    </row>
    <row spans="1:3" r="57">
      <c t="s" s="3" r="A57">
        <v>579</v>
      </c>
      <c t="n" s="5" r="B57">
        <v>6164</v>
      </c>
      <c t="n" s="5" r="C57">
        <v>7704</v>
      </c>
    </row>
    <row spans="1:3" r="58">
      <c t="s" s="3" r="A58">
        <v>612</v>
      </c>
    </row>
    <row spans="1:3" r="59">
      <c t="s" s="7" r="A59">
        <v>602</v>
      </c>
    </row>
    <row spans="1:3" r="60">
      <c t="s" s="3" r="A60">
        <v>579</v>
      </c>
      <c t="n" s="6" r="B60">
        <v>199</v>
      </c>
      <c t="n" s="6" r="C60">
        <v>1344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3</v>
      </c>
      <c t="s" s="2" r="B1">
        <v>1</v>
      </c>
    </row>
    <row spans="1:3" r="2">
      <c t="s" s="2" r="B2">
        <v>2</v>
      </c>
      <c t="s" s="2" r="C2">
        <v>31</v>
      </c>
    </row>
    <row spans="1:3" r="3">
      <c t="s" s="7" r="A3">
        <v>614</v>
      </c>
    </row>
    <row spans="1:3" r="4">
      <c t="s" s="3" r="A4">
        <v>615</v>
      </c>
      <c t="n" s="6" r="B4">
        <v>0</v>
      </c>
      <c t="n" s="6" r="C4">
        <v>0</v>
      </c>
    </row>
    <row spans="1:3" r="5">
      <c t="s" s="3" r="A5">
        <v>616</v>
      </c>
      <c t="n" s="5" r="B5">
        <v>0</v>
      </c>
      <c t="n" s="5" r="C5">
        <v>0</v>
      </c>
    </row>
    <row spans="1:3" r="6">
      <c t="s" s="3" r="A6">
        <v>617</v>
      </c>
      <c t="n" s="5" r="B6">
        <v>0</v>
      </c>
      <c t="n" s="5" r="C6">
        <v>0</v>
      </c>
    </row>
    <row spans="1:3" r="7">
      <c t="s" s="3" r="A7">
        <v>618</v>
      </c>
    </row>
    <row spans="1:3" r="8">
      <c t="s" s="7" r="A8">
        <v>619</v>
      </c>
    </row>
    <row spans="1:3" r="9">
      <c t="s" s="3" r="A9">
        <v>620</v>
      </c>
      <c t="n" s="5" r="B9">
        <v>142140</v>
      </c>
      <c t="n" s="5" r="C9">
        <v>146020</v>
      </c>
    </row>
    <row spans="1:3" r="10">
      <c t="s" s="3" r="A10">
        <v>621</v>
      </c>
      <c t="n" s="5" r="B10">
        <v>1089</v>
      </c>
      <c t="n" s="5" r="C10">
        <v>-6522</v>
      </c>
    </row>
    <row spans="1:3" r="11">
      <c t="s" s="3" r="A11">
        <v>622</v>
      </c>
      <c t="n" s="5" r="B11">
        <v>-2289</v>
      </c>
      <c t="n" s="5" r="C11">
        <v>8321</v>
      </c>
    </row>
    <row spans="1:3" r="12">
      <c t="s" s="3" r="A12">
        <v>623</v>
      </c>
      <c t="n" s="5" r="B12">
        <v>-134577</v>
      </c>
      <c t="n" s="5" r="C12">
        <v>-5679</v>
      </c>
    </row>
    <row spans="1:3" r="13">
      <c t="s" s="3" r="A13">
        <v>624</v>
      </c>
      <c t="n" s="6" r="B13">
        <v>6363</v>
      </c>
      <c t="n" s="6" r="C13">
        <v>1421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31</v>
      </c>
    </row>
    <row spans="1:3" r="2">
      <c t="s" s="7" r="A2">
        <v>614</v>
      </c>
    </row>
    <row spans="1:3" r="3">
      <c t="s" s="3" r="A3">
        <v>615</v>
      </c>
      <c t="n" s="6" r="B3">
        <v>0</v>
      </c>
      <c t="n" s="6" r="C3">
        <v>0</v>
      </c>
    </row>
    <row spans="1:3" r="4">
      <c t="s" s="3" r="A4">
        <v>616</v>
      </c>
      <c t="n" s="5" r="B4">
        <v>0</v>
      </c>
      <c t="n" s="5" r="C4">
        <v>0</v>
      </c>
    </row>
    <row spans="1:3" r="5">
      <c t="s" s="3" r="A5">
        <v>617</v>
      </c>
      <c t="n" s="6" r="B5">
        <v>0</v>
      </c>
      <c t="n" s="6" r="C5">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6</v>
      </c>
      <c t="s" s="2" r="B1">
        <v>1</v>
      </c>
    </row>
    <row spans="1:4" r="2">
      <c t="s" s="2" r="B2">
        <v>2</v>
      </c>
      <c t="s" s="2" r="C2">
        <v>31</v>
      </c>
      <c t="s" s="2" r="D2">
        <v>84</v>
      </c>
    </row>
    <row spans="1:4" r="3">
      <c t="s" s="7" r="A3">
        <v>627</v>
      </c>
    </row>
    <row spans="1:4" r="4">
      <c t="s" s="3" r="A4">
        <v>628</v>
      </c>
      <c t="n" s="6" r="B4">
        <v>119448</v>
      </c>
      <c t="n" s="6" r="C4">
        <v>7649</v>
      </c>
      <c t="n" s="6" r="D4">
        <v>157444</v>
      </c>
    </row>
    <row spans="1:4" r="5">
      <c t="s" s="3" r="A5">
        <v>629</v>
      </c>
      <c t="n" s="5" r="C5">
        <v>4727</v>
      </c>
      <c t="n" s="5" r="D5">
        <v>26371</v>
      </c>
    </row>
    <row spans="1:4" r="6">
      <c t="s" s="3" r="A6">
        <v>630</v>
      </c>
      <c t="n" s="5" r="B6">
        <v>173369</v>
      </c>
      <c t="n" s="5" r="C6">
        <v>-59015</v>
      </c>
      <c t="n" s="5" r="D6">
        <v>205779</v>
      </c>
    </row>
    <row spans="1:4" r="7">
      <c t="s" s="3" r="A7">
        <v>631</v>
      </c>
      <c t="n" s="5" r="B7">
        <v>-5567</v>
      </c>
      <c t="n" s="5" r="C7">
        <v>-13876</v>
      </c>
      <c t="n" s="5" r="D7">
        <v>-1919</v>
      </c>
    </row>
    <row spans="1:4" r="8">
      <c t="s" s="3" r="A8">
        <v>632</v>
      </c>
      <c t="n" s="5" r="B8">
        <v>-9207</v>
      </c>
      <c t="n" s="5" r="C8">
        <v>-8826</v>
      </c>
      <c t="n" s="5" r="D8">
        <v>-2819</v>
      </c>
    </row>
    <row spans="1:4" r="9">
      <c t="s" s="3" r="A9">
        <v>148</v>
      </c>
      <c t="n" s="6" r="B9">
        <v>278043</v>
      </c>
      <c t="n" s="6" r="C9">
        <v>-69341</v>
      </c>
      <c t="n" s="6" r="D9">
        <v>3848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633</v>
      </c>
      <c t="s" s="2" r="B1">
        <v>2</v>
      </c>
      <c t="s" s="2" r="C1">
        <v>31</v>
      </c>
    </row>
    <row spans="1:3" r="2">
      <c t="s" s="7" r="A2">
        <v>36</v>
      </c>
    </row>
    <row spans="1:3" r="3">
      <c t="s" s="3" r="A3">
        <v>634</v>
      </c>
      <c t="n" s="6" r="B3">
        <v>194790</v>
      </c>
      <c t="n" s="6" r="C3">
        <v>252238</v>
      </c>
    </row>
    <row spans="1:3" r="4">
      <c t="s" s="3" r="A4">
        <v>635</v>
      </c>
      <c t="n" s="5" r="B4">
        <v>120710</v>
      </c>
      <c t="n" s="5" r="C4">
        <v>159095</v>
      </c>
    </row>
    <row spans="1:3" r="5">
      <c t="s" s="3" r="A5">
        <v>636</v>
      </c>
      <c t="n" s="5" r="B5">
        <v>74828</v>
      </c>
      <c t="n" s="5" r="C5">
        <v>82421</v>
      </c>
    </row>
    <row spans="1:3" r="6">
      <c t="s" s="3" r="A6">
        <v>637</v>
      </c>
      <c t="n" s="6" r="B6">
        <v>390328</v>
      </c>
      <c t="n" s="6" r="C6">
        <v>4937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9</v>
      </c>
      <c t="s" s="2" r="B1">
        <v>1</v>
      </c>
    </row>
    <row spans="1:3" r="2">
      <c t="s" s="2" r="B2">
        <v>2</v>
      </c>
      <c t="s" s="2" r="C2">
        <v>31</v>
      </c>
    </row>
    <row spans="1:3" r="3">
      <c t="s" s="7" r="A3">
        <v>170</v>
      </c>
    </row>
    <row spans="1:3" r="4">
      <c t="s" s="3" r="A4">
        <v>171</v>
      </c>
      <c t="n" s="6" r="C4">
        <v>8489</v>
      </c>
    </row>
    <row spans="1:3" r="5">
      <c t="s" s="3" r="A5">
        <v>172</v>
      </c>
      <c t="n" s="5" r="C5">
        <v>5554</v>
      </c>
    </row>
    <row spans="1:3" r="6">
      <c t="s" s="3" r="A6">
        <v>173</v>
      </c>
    </row>
    <row spans="1:3" r="7">
      <c t="s" s="7" r="A7">
        <v>170</v>
      </c>
    </row>
    <row spans="1:3" r="8">
      <c t="s" s="3" r="A8">
        <v>174</v>
      </c>
      <c t="n" s="5" r="C8">
        <v>31274</v>
      </c>
    </row>
    <row spans="1:3" r="9">
      <c t="s" s="3" r="A9">
        <v>175</v>
      </c>
    </row>
    <row spans="1:3" r="10">
      <c t="s" s="7" r="A10">
        <v>170</v>
      </c>
    </row>
    <row spans="1:3" r="11">
      <c t="s" s="3" r="A11">
        <v>174</v>
      </c>
      <c t="n" s="6" r="C11">
        <v>3542</v>
      </c>
    </row>
    <row spans="1:3" r="12">
      <c t="s" s="3" r="A12">
        <v>171</v>
      </c>
      <c t="n" s="6" r="B12">
        <v>8489</v>
      </c>
    </row>
    <row spans="1:3" r="13">
      <c t="s" s="3" r="A13">
        <v>176</v>
      </c>
      <c t="n" s="6" r="B13">
        <v>58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8</v>
      </c>
      <c t="s" s="2" r="B1">
        <v>1</v>
      </c>
    </row>
    <row spans="1:3" r="2">
      <c t="s" s="2" r="B2">
        <v>2</v>
      </c>
      <c t="s" s="2" r="C2">
        <v>31</v>
      </c>
    </row>
    <row spans="1:3" r="3">
      <c t="s" s="7" r="A3">
        <v>639</v>
      </c>
    </row>
    <row spans="1:3" r="4">
      <c t="s" s="3" r="A4">
        <v>640</v>
      </c>
      <c t="n" s="6" r="B4">
        <v>6034629</v>
      </c>
      <c t="n" s="6" r="C4">
        <v>6581524</v>
      </c>
    </row>
    <row spans="1:3" r="5">
      <c t="s" s="3" r="A5">
        <v>641</v>
      </c>
      <c t="n" s="5" r="B5">
        <v>-3110449</v>
      </c>
      <c t="n" s="5" r="C5">
        <v>-2807985</v>
      </c>
    </row>
    <row spans="1:3" r="6">
      <c t="s" s="3" r="A6">
        <v>43</v>
      </c>
      <c t="n" s="5" r="B6">
        <v>2924180</v>
      </c>
      <c t="n" s="5" r="C6">
        <v>3773539</v>
      </c>
    </row>
    <row spans="1:3" r="7">
      <c t="s" s="3" r="A7">
        <v>642</v>
      </c>
      <c t="n" s="5" r="B7">
        <v>382464</v>
      </c>
      <c t="n" s="6" r="C7">
        <v>774567</v>
      </c>
    </row>
    <row spans="1:3" r="8">
      <c t="s" s="3" r="A8">
        <v>476</v>
      </c>
    </row>
    <row spans="1:3" r="9">
      <c t="s" s="7" r="A9">
        <v>639</v>
      </c>
    </row>
    <row spans="1:3" r="10">
      <c t="s" s="3" r="A10">
        <v>643</v>
      </c>
      <c t="s" s="3" r="C10">
        <v>482</v>
      </c>
    </row>
    <row spans="1:3" r="11">
      <c t="s" s="3" r="A11">
        <v>487</v>
      </c>
    </row>
    <row spans="1:3" r="12">
      <c t="s" s="7" r="A12">
        <v>639</v>
      </c>
    </row>
    <row spans="1:3" r="13">
      <c t="s" s="3" r="A13">
        <v>643</v>
      </c>
      <c t="s" s="3" r="C13">
        <v>489</v>
      </c>
    </row>
    <row spans="1:3" r="14">
      <c t="s" s="3" r="A14">
        <v>644</v>
      </c>
    </row>
    <row spans="1:3" r="15">
      <c t="s" s="7" r="A15">
        <v>639</v>
      </c>
    </row>
    <row spans="1:3" r="16">
      <c t="s" s="3" r="A16">
        <v>642</v>
      </c>
      <c t="n" s="6" r="C16">
        <v>456360</v>
      </c>
    </row>
    <row spans="1:3" r="17">
      <c t="s" s="3" r="A17">
        <v>645</v>
      </c>
    </row>
    <row spans="1:3" r="18">
      <c t="s" s="7" r="A18">
        <v>639</v>
      </c>
    </row>
    <row spans="1:3" r="19">
      <c t="s" s="3" r="A19">
        <v>642</v>
      </c>
      <c t="n" s="5" r="B19">
        <v>346417</v>
      </c>
      <c t="n" s="5" r="C19">
        <v>271497</v>
      </c>
    </row>
    <row spans="1:3" r="20">
      <c t="s" s="3" r="A20">
        <v>632</v>
      </c>
    </row>
    <row spans="1:3" r="21">
      <c t="s" s="7" r="A21">
        <v>639</v>
      </c>
    </row>
    <row spans="1:3" r="22">
      <c t="s" s="3" r="A22">
        <v>642</v>
      </c>
      <c t="n" s="5" r="B22">
        <v>36047</v>
      </c>
      <c t="n" s="5" r="C22">
        <v>46710</v>
      </c>
    </row>
    <row spans="1:3" r="23">
      <c t="s" s="3" r="A23">
        <v>646</v>
      </c>
    </row>
    <row spans="1:3" r="24">
      <c t="s" s="7" r="A24">
        <v>639</v>
      </c>
    </row>
    <row spans="1:3" r="25">
      <c t="s" s="3" r="A25">
        <v>640</v>
      </c>
      <c t="n" s="6" r="B25">
        <v>3549701</v>
      </c>
      <c t="n" s="5" r="C25">
        <v>3639607</v>
      </c>
    </row>
    <row spans="1:3" r="26">
      <c t="s" s="3" r="A26">
        <v>647</v>
      </c>
    </row>
    <row spans="1:3" r="27">
      <c t="s" s="7" r="A27">
        <v>639</v>
      </c>
    </row>
    <row spans="1:3" r="28">
      <c t="s" s="3" r="A28">
        <v>643</v>
      </c>
      <c t="s" s="3" r="B28">
        <v>484</v>
      </c>
    </row>
    <row spans="1:3" r="29">
      <c t="s" s="3" r="A29">
        <v>648</v>
      </c>
    </row>
    <row spans="1:3" r="30">
      <c t="s" s="7" r="A30">
        <v>639</v>
      </c>
    </row>
    <row spans="1:3" r="31">
      <c t="s" s="3" r="A31">
        <v>643</v>
      </c>
      <c t="s" s="3" r="B31">
        <v>491</v>
      </c>
    </row>
    <row spans="1:3" r="32">
      <c t="s" s="3" r="A32">
        <v>649</v>
      </c>
    </row>
    <row spans="1:3" r="33">
      <c t="s" s="7" r="A33">
        <v>639</v>
      </c>
    </row>
    <row spans="1:3" r="34">
      <c t="s" s="3" r="A34">
        <v>640</v>
      </c>
      <c t="n" s="6" r="B34">
        <v>277658</v>
      </c>
      <c t="n" s="5" r="C34">
        <v>277658</v>
      </c>
    </row>
    <row spans="1:3" r="35">
      <c t="s" s="3" r="A35">
        <v>643</v>
      </c>
      <c t="s" s="3" r="B35">
        <v>650</v>
      </c>
    </row>
    <row spans="1:3" r="36">
      <c t="s" s="4" r="A36">
        <v>651</v>
      </c>
    </row>
    <row spans="1:3" r="37">
      <c t="s" s="7" r="A37">
        <v>639</v>
      </c>
    </row>
    <row spans="1:3" r="38">
      <c t="s" s="3" r="A38">
        <v>640</v>
      </c>
      <c t="n" s="6" r="B38">
        <v>55000</v>
      </c>
      <c t="n" s="5" r="C38">
        <v>150000</v>
      </c>
    </row>
    <row spans="1:3" r="39">
      <c t="s" s="4" r="A39">
        <v>652</v>
      </c>
    </row>
    <row spans="1:3" r="40">
      <c t="s" s="7" r="A40">
        <v>639</v>
      </c>
    </row>
    <row spans="1:3" r="41">
      <c t="s" s="3" r="A41">
        <v>640</v>
      </c>
      <c t="n" s="6" r="B41">
        <v>401721</v>
      </c>
      <c t="n" s="5" r="C41">
        <v>401721</v>
      </c>
    </row>
    <row spans="1:3" r="42">
      <c t="s" s="3" r="A42">
        <v>643</v>
      </c>
      <c t="s" s="3" r="B42">
        <v>650</v>
      </c>
    </row>
    <row spans="1:3" r="43">
      <c t="s" s="3" r="A43">
        <v>653</v>
      </c>
    </row>
    <row spans="1:3" r="44">
      <c t="s" s="7" r="A44">
        <v>639</v>
      </c>
    </row>
    <row spans="1:3" r="45">
      <c t="s" s="3" r="A45">
        <v>640</v>
      </c>
      <c t="n" s="6" r="B45">
        <v>499819</v>
      </c>
      <c t="n" s="5" r="C45">
        <v>499819</v>
      </c>
    </row>
    <row spans="1:3" r="46">
      <c t="s" s="3" r="A46">
        <v>654</v>
      </c>
    </row>
    <row spans="1:3" r="47">
      <c t="s" s="7" r="A47">
        <v>639</v>
      </c>
    </row>
    <row spans="1:3" r="48">
      <c t="s" s="3" r="A48">
        <v>643</v>
      </c>
      <c t="s" s="3" r="B48">
        <v>490</v>
      </c>
    </row>
    <row spans="1:3" r="49">
      <c t="s" s="3" r="A49">
        <v>655</v>
      </c>
    </row>
    <row spans="1:3" r="50">
      <c t="s" s="7" r="A50">
        <v>639</v>
      </c>
    </row>
    <row spans="1:3" r="51">
      <c t="s" s="3" r="A51">
        <v>643</v>
      </c>
      <c t="s" s="3" r="B51">
        <v>650</v>
      </c>
    </row>
    <row spans="1:3" r="52">
      <c t="s" s="3" r="A52">
        <v>656</v>
      </c>
    </row>
    <row spans="1:3" r="53">
      <c t="s" s="7" r="A53">
        <v>639</v>
      </c>
    </row>
    <row spans="1:3" r="54">
      <c t="s" s="3" r="A54">
        <v>640</v>
      </c>
      <c t="n" s="6" r="B54">
        <v>775834</v>
      </c>
      <c t="n" s="5" r="C54">
        <v>747139</v>
      </c>
    </row>
    <row spans="1:3" r="55">
      <c t="s" s="3" r="A55">
        <v>657</v>
      </c>
    </row>
    <row spans="1:3" r="56">
      <c t="s" s="7" r="A56">
        <v>639</v>
      </c>
    </row>
    <row spans="1:3" r="57">
      <c t="s" s="3" r="A57">
        <v>643</v>
      </c>
      <c t="s" s="3" r="B57">
        <v>482</v>
      </c>
    </row>
    <row spans="1:3" r="58">
      <c t="s" s="3" r="A58">
        <v>658</v>
      </c>
    </row>
    <row spans="1:3" r="59">
      <c t="s" s="7" r="A59">
        <v>639</v>
      </c>
    </row>
    <row spans="1:3" r="60">
      <c t="s" s="3" r="A60">
        <v>643</v>
      </c>
      <c t="s" s="3" r="B60">
        <v>490</v>
      </c>
    </row>
    <row spans="1:3" r="61">
      <c t="s" s="3" r="A61">
        <v>659</v>
      </c>
    </row>
    <row spans="1:3" r="62">
      <c t="s" s="7" r="A62">
        <v>639</v>
      </c>
    </row>
    <row spans="1:3" r="63">
      <c t="s" s="3" r="A63">
        <v>640</v>
      </c>
      <c t="n" s="6" r="B63">
        <v>86928</v>
      </c>
      <c t="n" s="5" r="C63">
        <v>85509</v>
      </c>
    </row>
    <row spans="1:3" r="64">
      <c t="s" s="3" r="A64">
        <v>660</v>
      </c>
    </row>
    <row spans="1:3" r="65">
      <c t="s" s="7" r="A65">
        <v>639</v>
      </c>
    </row>
    <row spans="1:3" r="66">
      <c t="s" s="3" r="A66">
        <v>643</v>
      </c>
      <c t="s" s="3" r="B66">
        <v>482</v>
      </c>
    </row>
    <row spans="1:3" r="67">
      <c t="s" s="3" r="A67">
        <v>661</v>
      </c>
    </row>
    <row spans="1:3" r="68">
      <c t="s" s="7" r="A68">
        <v>639</v>
      </c>
    </row>
    <row spans="1:3" r="69">
      <c t="s" s="3" r="A69">
        <v>643</v>
      </c>
      <c t="s" s="3" r="B69">
        <v>489</v>
      </c>
    </row>
    <row spans="1:3" r="70">
      <c t="s" s="3" r="A70">
        <v>662</v>
      </c>
    </row>
    <row spans="1:3" r="71">
      <c t="s" s="7" r="A71">
        <v>639</v>
      </c>
    </row>
    <row spans="1:3" r="72">
      <c t="s" s="3" r="A72">
        <v>640</v>
      </c>
      <c t="n" s="6" r="B72">
        <v>5504</v>
      </c>
      <c t="n" s="5" r="C72">
        <v>5504</v>
      </c>
    </row>
    <row spans="1:3" r="73">
      <c t="s" s="3" r="A73">
        <v>642</v>
      </c>
    </row>
    <row spans="1:3" r="74">
      <c t="s" s="7" r="A74">
        <v>639</v>
      </c>
    </row>
    <row spans="1:3" r="75">
      <c t="s" s="3" r="A75">
        <v>640</v>
      </c>
      <c t="n" s="6" r="B75">
        <v>382464</v>
      </c>
      <c t="n" s="6" r="C75">
        <v>7745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9"/>
  </cols>
  <sheetData>
    <row spans="1:12" r="1">
      <c t="s" s="1" r="A1">
        <v>663</v>
      </c>
      <c t="s" s="2" r="B1">
        <v>178</v>
      </c>
      <c t="s" s="2" r="J1">
        <v>1</v>
      </c>
    </row>
    <row spans="1:12" r="2">
      <c t="s" s="2" r="B2">
        <v>430</v>
      </c>
      <c t="s" s="2" r="C2">
        <v>664</v>
      </c>
      <c t="s" s="2" r="D2">
        <v>665</v>
      </c>
      <c t="s" s="2" r="E2">
        <v>666</v>
      </c>
      <c t="s" s="2" r="F2">
        <v>428</v>
      </c>
      <c t="s" s="2" r="G2">
        <v>667</v>
      </c>
      <c t="s" s="2" r="H2">
        <v>668</v>
      </c>
      <c t="s" s="2" r="I2">
        <v>669</v>
      </c>
      <c t="s" s="2" r="J2">
        <v>430</v>
      </c>
      <c t="s" s="2" r="K2">
        <v>428</v>
      </c>
      <c t="s" s="2" r="L2">
        <v>670</v>
      </c>
    </row>
    <row spans="1:12" r="3">
      <c t="s" s="7" r="A3">
        <v>671</v>
      </c>
    </row>
    <row spans="1:12" r="4">
      <c t="s" s="3" r="A4">
        <v>671</v>
      </c>
      <c t="n" s="6" r="J4">
        <v>1000048</v>
      </c>
      <c t="n" s="6" r="K4">
        <v>1077936</v>
      </c>
      <c t="n" s="6" r="L4">
        <v>1054026</v>
      </c>
    </row>
    <row spans="1:12" r="5">
      <c t="s" s="3" r="A5">
        <v>672</v>
      </c>
      <c t="n" s="6" r="B5">
        <v>3778683</v>
      </c>
      <c t="n" s="6" r="C5">
        <v>3733565</v>
      </c>
      <c t="n" s="6" r="D5">
        <v>3832425</v>
      </c>
      <c t="n" s="6" r="E5">
        <v>3724228</v>
      </c>
      <c t="n" s="6" r="F5">
        <v>3681719</v>
      </c>
      <c t="n" s="6" r="G5">
        <v>3679351</v>
      </c>
      <c t="n" s="6" r="H5">
        <v>3688119</v>
      </c>
      <c t="n" s="6" r="I5">
        <v>3594198</v>
      </c>
      <c t="n" s="5" r="J5">
        <v>15068901</v>
      </c>
      <c t="n" s="6" r="K5">
        <v>14643387</v>
      </c>
      <c t="n" s="5" r="L5">
        <v>13904865</v>
      </c>
    </row>
    <row spans="1:12" r="6">
      <c t="s" s="3" r="A6">
        <v>487</v>
      </c>
    </row>
    <row spans="1:12" r="7">
      <c t="s" s="7" r="A7">
        <v>671</v>
      </c>
    </row>
    <row spans="1:12" r="8">
      <c t="s" s="3" r="A8">
        <v>643</v>
      </c>
      <c t="s" s="3" r="K8">
        <v>489</v>
      </c>
    </row>
    <row spans="1:12" r="9">
      <c t="s" s="3" r="A9">
        <v>673</v>
      </c>
    </row>
    <row spans="1:12" r="10">
      <c t="s" s="7" r="A10">
        <v>671</v>
      </c>
    </row>
    <row spans="1:12" r="11">
      <c t="s" s="3" r="A11">
        <v>671</v>
      </c>
      <c t="n" s="6" r="L11">
        <v>53000</v>
      </c>
    </row>
    <row spans="1:12" r="12">
      <c t="s" s="3" r="A12">
        <v>674</v>
      </c>
    </row>
    <row spans="1:12" r="13">
      <c t="s" s="7" r="A13">
        <v>671</v>
      </c>
    </row>
    <row spans="1:12" r="14">
      <c t="s" s="3" r="A14">
        <v>675</v>
      </c>
      <c t="n" s="5" r="L14">
        <v>2000</v>
      </c>
    </row>
    <row spans="1:12" r="15">
      <c t="s" s="3" r="A15">
        <v>672</v>
      </c>
      <c t="n" s="6" r="L15">
        <v>1000</v>
      </c>
    </row>
    <row spans="1:12" r="16">
      <c t="s" s="3" r="A16">
        <v>646</v>
      </c>
    </row>
    <row spans="1:12" r="17">
      <c t="s" s="7" r="A17">
        <v>671</v>
      </c>
    </row>
    <row spans="1:12" r="18">
      <c t="s" s="3" r="A18">
        <v>671</v>
      </c>
      <c t="n" s="6" r="J18">
        <v>824799</v>
      </c>
      <c t="n" s="6" r="K18">
        <v>854759</v>
      </c>
      <c t="n" s="5" r="L18">
        <v>763796</v>
      </c>
    </row>
    <row spans="1:12" r="19">
      <c t="s" s="3" r="A19">
        <v>648</v>
      </c>
    </row>
    <row spans="1:12" r="20">
      <c t="s" s="7" r="A20">
        <v>671</v>
      </c>
    </row>
    <row spans="1:12" r="21">
      <c t="s" s="3" r="A21">
        <v>643</v>
      </c>
      <c t="s" s="3" r="J21">
        <v>491</v>
      </c>
    </row>
    <row spans="1:12" r="22">
      <c t="s" s="3" r="A22">
        <v>676</v>
      </c>
    </row>
    <row spans="1:12" r="23">
      <c t="s" s="7" r="A23">
        <v>671</v>
      </c>
    </row>
    <row spans="1:12" r="24">
      <c t="s" s="3" r="A24">
        <v>671</v>
      </c>
      <c t="n" s="6" r="J24">
        <v>87827</v>
      </c>
      <c t="n" s="5" r="K24">
        <v>95766</v>
      </c>
      <c t="n" s="5" r="L24">
        <v>135464</v>
      </c>
    </row>
    <row spans="1:12" r="25">
      <c t="s" s="3" r="A25">
        <v>677</v>
      </c>
      <c t="n" s="5" r="J25">
        <v>12</v>
      </c>
    </row>
    <row spans="1:12" r="26">
      <c t="s" s="3" r="A26">
        <v>678</v>
      </c>
      <c t="n" s="5" r="B26">
        <v>1</v>
      </c>
      <c t="n" s="5" r="J26">
        <v>1</v>
      </c>
    </row>
    <row spans="1:12" r="27">
      <c t="s" s="3" r="A27">
        <v>679</v>
      </c>
      <c t="n" s="5" r="J27">
        <v>9</v>
      </c>
    </row>
    <row spans="1:12" r="28">
      <c t="s" s="3" r="A28">
        <v>680</v>
      </c>
      <c t="n" s="5" r="J28">
        <v>2</v>
      </c>
    </row>
    <row spans="1:12" r="29">
      <c t="s" s="3" r="A29">
        <v>681</v>
      </c>
    </row>
    <row spans="1:12" r="30">
      <c t="s" s="7" r="A30">
        <v>671</v>
      </c>
    </row>
    <row spans="1:12" r="31">
      <c t="s" s="3" r="A31">
        <v>671</v>
      </c>
      <c t="n" s="6" r="J31">
        <v>87422</v>
      </c>
      <c t="n" s="5" r="K31">
        <v>127411</v>
      </c>
      <c t="n" s="6" r="L31">
        <v>154766</v>
      </c>
    </row>
    <row spans="1:12" r="32">
      <c t="s" s="3" r="A32">
        <v>649</v>
      </c>
    </row>
    <row spans="1:12" r="33">
      <c t="s" s="7" r="A33">
        <v>671</v>
      </c>
    </row>
    <row spans="1:12" r="34">
      <c t="s" s="3" r="A34">
        <v>643</v>
      </c>
      <c t="s" s="3" r="J34">
        <v>650</v>
      </c>
    </row>
    <row spans="1:12" r="35">
      <c t="s" s="3" r="A35">
        <v>682</v>
      </c>
    </row>
    <row spans="1:12" r="36">
      <c t="s" s="7" r="A36">
        <v>671</v>
      </c>
    </row>
    <row spans="1:12" r="37">
      <c t="s" s="3" r="A37">
        <v>643</v>
      </c>
      <c t="s" s="3" r="J37">
        <v>650</v>
      </c>
    </row>
    <row spans="1:12" r="38">
      <c t="s" s="3" r="A38">
        <v>683</v>
      </c>
    </row>
    <row spans="1:12" r="39">
      <c t="s" s="7" r="A39">
        <v>671</v>
      </c>
    </row>
    <row spans="1:12" r="40">
      <c t="s" s="3" r="A40">
        <v>684</v>
      </c>
      <c t="n" s="6" r="K40">
        <v>40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685</v>
      </c>
      <c t="s" s="2" r="B1">
        <v>1</v>
      </c>
    </row>
    <row spans="1:5" r="2">
      <c t="s" s="2" r="B2">
        <v>430</v>
      </c>
      <c t="s" s="2" r="C2">
        <v>428</v>
      </c>
      <c t="s" s="2" r="D2">
        <v>429</v>
      </c>
      <c t="s" s="2" r="E2">
        <v>686</v>
      </c>
    </row>
    <row spans="1:5" r="3">
      <c t="s" s="7" r="A3">
        <v>639</v>
      </c>
    </row>
    <row spans="1:5" r="4">
      <c t="s" s="3" r="A4">
        <v>671</v>
      </c>
      <c t="n" s="6" r="B4">
        <v>1000048000</v>
      </c>
      <c t="n" s="6" r="C4">
        <v>1077936000</v>
      </c>
      <c t="n" s="6" r="D4">
        <v>1054026000</v>
      </c>
    </row>
    <row spans="1:5" r="5">
      <c t="s" s="3" r="A5">
        <v>687</v>
      </c>
      <c t="n" s="5" r="B5">
        <v>1</v>
      </c>
    </row>
    <row spans="1:5" r="6">
      <c t="s" s="3" r="A6">
        <v>186</v>
      </c>
      <c t="n" s="6" r="B6">
        <v>123352000</v>
      </c>
      <c t="n" s="5" r="D6">
        <v>437575000</v>
      </c>
    </row>
    <row spans="1:5" r="7">
      <c t="s" s="3" r="A7">
        <v>688</v>
      </c>
    </row>
    <row spans="1:5" r="8">
      <c t="s" s="7" r="A8">
        <v>639</v>
      </c>
    </row>
    <row spans="1:5" r="9">
      <c t="s" s="3" r="A9">
        <v>671</v>
      </c>
      <c t="n" s="5" r="B9">
        <v>44299000</v>
      </c>
      <c t="n" s="5" r="C9">
        <v>71854000</v>
      </c>
      <c t="n" s="5" r="D9">
        <v>101233000</v>
      </c>
    </row>
    <row spans="1:5" r="10">
      <c t="s" s="3" r="A10">
        <v>186</v>
      </c>
      <c t="n" s="5" r="D10">
        <v>438000000</v>
      </c>
    </row>
    <row spans="1:5" r="11">
      <c t="s" s="3" r="A11">
        <v>689</v>
      </c>
    </row>
    <row spans="1:5" r="12">
      <c t="s" s="7" r="A12">
        <v>639</v>
      </c>
    </row>
    <row spans="1:5" r="13">
      <c t="s" s="3" r="A13">
        <v>671</v>
      </c>
      <c t="n" s="6" r="B13">
        <v>955749000</v>
      </c>
      <c t="n" s="5" r="C13">
        <v>1006082000</v>
      </c>
      <c t="n" s="6" r="D13">
        <v>952793000</v>
      </c>
    </row>
    <row spans="1:5" r="14">
      <c t="s" s="3" r="A14">
        <v>690</v>
      </c>
    </row>
    <row spans="1:5" r="15">
      <c t="s" s="7" r="A15">
        <v>639</v>
      </c>
    </row>
    <row spans="1:5" r="16">
      <c t="s" s="3" r="A16">
        <v>691</v>
      </c>
      <c t="n" s="5" r="B16">
        <v>2</v>
      </c>
    </row>
    <row spans="1:5" r="17">
      <c t="s" s="3" r="A17">
        <v>649</v>
      </c>
    </row>
    <row spans="1:5" r="18">
      <c t="s" s="7" r="A18">
        <v>639</v>
      </c>
    </row>
    <row spans="1:5" r="19">
      <c t="s" s="3" r="A19">
        <v>643</v>
      </c>
      <c t="s" s="3" r="B19">
        <v>650</v>
      </c>
    </row>
    <row spans="1:5" r="20">
      <c t="s" s="4" r="A20">
        <v>652</v>
      </c>
    </row>
    <row spans="1:5" r="21">
      <c t="s" s="7" r="A21">
        <v>639</v>
      </c>
    </row>
    <row spans="1:5" r="22">
      <c t="s" s="3" r="A22">
        <v>643</v>
      </c>
      <c t="s" s="3" r="B22">
        <v>650</v>
      </c>
    </row>
    <row spans="1:5" r="23">
      <c t="s" s="3" r="A23">
        <v>692</v>
      </c>
      <c t="n" s="5" r="C23">
        <v>299000000</v>
      </c>
    </row>
    <row spans="1:5" r="24">
      <c t="s" s="4" r="A24">
        <v>651</v>
      </c>
    </row>
    <row spans="1:5" r="25">
      <c t="s" s="7" r="A25">
        <v>639</v>
      </c>
    </row>
    <row spans="1:5" r="26">
      <c t="s" s="3" r="A26">
        <v>693</v>
      </c>
      <c t="n" s="6" r="B26">
        <v>55000000</v>
      </c>
      <c t="n" s="5" r="C26">
        <v>150000000</v>
      </c>
      <c t="n" s="6" r="E26">
        <v>358000000</v>
      </c>
    </row>
    <row spans="1:5" r="27">
      <c t="s" s="3" r="A27">
        <v>692</v>
      </c>
      <c t="n" s="5" r="B27">
        <v>55000000</v>
      </c>
      <c t="n" s="5" r="E27">
        <v>150000000</v>
      </c>
    </row>
    <row spans="1:5" r="28">
      <c t="s" s="3" r="A28">
        <v>694</v>
      </c>
    </row>
    <row spans="1:5" r="29">
      <c t="s" s="7" r="A29">
        <v>639</v>
      </c>
    </row>
    <row spans="1:5" r="30">
      <c t="s" s="3" r="A30">
        <v>692</v>
      </c>
      <c t="n" s="6" r="B30">
        <v>0</v>
      </c>
      <c t="n" s="6" r="C30">
        <v>28000000</v>
      </c>
    </row>
    <row spans="1:5" r="31">
      <c t="s" s="3" r="A31">
        <v>695</v>
      </c>
    </row>
    <row spans="1:5" r="32">
      <c t="s" s="7" r="A32">
        <v>639</v>
      </c>
    </row>
    <row spans="1:5" r="33">
      <c t="s" s="3" r="A33">
        <v>693</v>
      </c>
      <c t="n" s="5" r="E33">
        <v>270000000</v>
      </c>
    </row>
    <row spans="1:5" r="34">
      <c t="s" s="3" r="A34">
        <v>692</v>
      </c>
      <c t="n" s="6" r="E34">
        <v>40000000</v>
      </c>
    </row>
    <row spans="1:5" r="35">
      <c t="s" s="3" r="A35">
        <v>682</v>
      </c>
    </row>
    <row spans="1:5" r="36">
      <c t="s" s="7" r="A36">
        <v>639</v>
      </c>
    </row>
    <row spans="1:5" r="37">
      <c t="s" s="3" r="A37">
        <v>643</v>
      </c>
      <c t="s" s="3" r="B37">
        <v>6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6</v>
      </c>
      <c t="s" s="2" r="B1">
        <v>1</v>
      </c>
    </row>
    <row spans="1:4" r="2">
      <c t="s" s="2" r="B2">
        <v>2</v>
      </c>
      <c t="s" s="2" r="C2">
        <v>31</v>
      </c>
      <c t="s" s="2" r="D2">
        <v>84</v>
      </c>
    </row>
    <row spans="1:4" r="3">
      <c t="s" s="7" r="A3">
        <v>697</v>
      </c>
    </row>
    <row spans="1:4" r="4">
      <c t="s" s="3" r="A4">
        <v>697</v>
      </c>
      <c t="n" s="6" r="B4">
        <v>42317</v>
      </c>
      <c t="n" s="6" r="C4">
        <v>38464</v>
      </c>
    </row>
    <row spans="1:4" r="5">
      <c t="s" s="3" r="A5">
        <v>698</v>
      </c>
      <c t="n" s="5" r="B5">
        <v>-20359</v>
      </c>
      <c t="n" s="5" r="C5">
        <v>-21639</v>
      </c>
    </row>
    <row spans="1:4" r="6">
      <c t="s" s="3" r="A6">
        <v>699</v>
      </c>
      <c t="n" s="5" r="B6">
        <v>9000</v>
      </c>
      <c t="n" s="5" r="C6">
        <v>6000</v>
      </c>
      <c t="n" s="6" r="D6">
        <v>11000</v>
      </c>
    </row>
    <row spans="1:4" r="7">
      <c t="s" s="7" r="A7">
        <v>700</v>
      </c>
    </row>
    <row spans="1:4" r="8">
      <c t="n" s="5" r="A8">
        <v>2016</v>
      </c>
      <c t="n" s="5" r="B8">
        <v>5045</v>
      </c>
    </row>
    <row spans="1:4" r="9">
      <c t="n" s="5" r="A9">
        <v>2017</v>
      </c>
      <c t="n" s="5" r="B9">
        <v>3687</v>
      </c>
    </row>
    <row spans="1:4" r="10">
      <c t="n" s="5" r="A10">
        <v>2018</v>
      </c>
      <c t="n" s="5" r="B10">
        <v>2902</v>
      </c>
    </row>
    <row spans="1:4" r="11">
      <c t="n" s="5" r="A11">
        <v>2019</v>
      </c>
      <c t="n" s="5" r="B11">
        <v>2770</v>
      </c>
    </row>
    <row spans="1:4" r="12">
      <c t="n" s="5" r="A12">
        <v>2020</v>
      </c>
      <c t="n" s="5" r="B12">
        <v>1962</v>
      </c>
    </row>
    <row spans="1:4" r="13">
      <c t="s" s="3" r="A13">
        <v>701</v>
      </c>
      <c t="n" s="5" r="B13">
        <v>5592</v>
      </c>
    </row>
    <row spans="1:4" r="14">
      <c t="s" s="3" r="A14">
        <v>148</v>
      </c>
      <c t="n" s="5" r="B14">
        <v>21958</v>
      </c>
    </row>
    <row spans="1:4" r="15">
      <c t="s" s="3" r="A15">
        <v>688</v>
      </c>
    </row>
    <row spans="1:4" r="16">
      <c t="s" s="7" r="A16">
        <v>697</v>
      </c>
    </row>
    <row spans="1:4" r="17">
      <c t="s" s="3" r="A17">
        <v>702</v>
      </c>
      <c t="n" s="6" r="B17">
        <v>120000</v>
      </c>
      <c t="n" s="5" r="C17">
        <v>120000</v>
      </c>
    </row>
    <row spans="1:4" r="18">
      <c t="s" s="3" r="A18">
        <v>476</v>
      </c>
    </row>
    <row spans="1:4" r="19">
      <c t="s" s="7" r="A19">
        <v>697</v>
      </c>
    </row>
    <row spans="1:4" r="20">
      <c t="s" s="3" r="A20">
        <v>703</v>
      </c>
      <c t="s" s="3" r="B20">
        <v>491</v>
      </c>
    </row>
    <row spans="1:4" r="21">
      <c t="s" s="3" r="A21">
        <v>487</v>
      </c>
    </row>
    <row spans="1:4" r="22">
      <c t="s" s="7" r="A22">
        <v>697</v>
      </c>
    </row>
    <row spans="1:4" r="23">
      <c t="s" s="3" r="A23">
        <v>703</v>
      </c>
      <c t="s" s="3" r="B23">
        <v>704</v>
      </c>
    </row>
    <row spans="1:4" r="24">
      <c t="s" s="3" r="A24">
        <v>705</v>
      </c>
    </row>
    <row spans="1:4" r="25">
      <c t="s" s="7" r="A25">
        <v>697</v>
      </c>
    </row>
    <row spans="1:4" r="26">
      <c t="s" s="3" r="A26">
        <v>697</v>
      </c>
      <c t="n" s="6" r="B26">
        <v>14510</v>
      </c>
      <c t="n" s="5" r="C26">
        <v>7210</v>
      </c>
    </row>
    <row spans="1:4" r="27">
      <c t="s" s="3" r="A27">
        <v>698</v>
      </c>
      <c t="n" s="5" r="B27">
        <v>-6297</v>
      </c>
      <c t="n" s="5" r="C27">
        <v>-4445</v>
      </c>
    </row>
    <row spans="1:4" r="28">
      <c t="s" s="3" r="A28">
        <v>706</v>
      </c>
    </row>
    <row spans="1:4" r="29">
      <c t="s" s="7" r="A29">
        <v>697</v>
      </c>
    </row>
    <row spans="1:4" r="30">
      <c t="s" s="3" r="A30">
        <v>697</v>
      </c>
      <c t="n" s="5" r="B30">
        <v>16257</v>
      </c>
      <c t="n" s="5" r="C30">
        <v>19704</v>
      </c>
    </row>
    <row spans="1:4" r="31">
      <c t="s" s="3" r="A31">
        <v>698</v>
      </c>
      <c t="n" s="5" r="B31">
        <v>-2512</v>
      </c>
      <c t="n" s="5" r="C31">
        <v>-5644</v>
      </c>
    </row>
    <row spans="1:4" r="32">
      <c t="s" s="3" r="A32">
        <v>707</v>
      </c>
    </row>
    <row spans="1:4" r="33">
      <c t="s" s="7" r="A33">
        <v>697</v>
      </c>
    </row>
    <row spans="1:4" r="34">
      <c t="s" s="3" r="A34">
        <v>697</v>
      </c>
      <c t="n" s="5" r="B34">
        <v>8650</v>
      </c>
      <c t="n" s="5" r="C34">
        <v>8650</v>
      </c>
    </row>
    <row spans="1:4" r="35">
      <c t="s" s="3" r="A35">
        <v>698</v>
      </c>
      <c t="n" s="5" r="B35">
        <v>-8650</v>
      </c>
      <c t="n" s="5" r="C35">
        <v>-8650</v>
      </c>
    </row>
    <row spans="1:4" r="36">
      <c t="s" s="3" r="A36">
        <v>708</v>
      </c>
    </row>
    <row spans="1:4" r="37">
      <c t="s" s="7" r="A37">
        <v>697</v>
      </c>
    </row>
    <row spans="1:4" r="38">
      <c t="s" s="3" r="A38">
        <v>697</v>
      </c>
      <c t="n" s="5" r="B38">
        <v>2900</v>
      </c>
      <c t="n" s="5" r="C38">
        <v>2900</v>
      </c>
    </row>
    <row spans="1:4" r="39">
      <c t="s" s="3" r="A39">
        <v>698</v>
      </c>
      <c t="n" s="6" r="B39">
        <v>-2900</v>
      </c>
      <c t="n" s="6" r="C39">
        <v>-2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31</v>
      </c>
    </row>
    <row spans="1:3" r="2">
      <c t="s" s="7" r="A2">
        <v>710</v>
      </c>
    </row>
    <row spans="1:3" r="3">
      <c t="s" s="3" r="A3">
        <v>44</v>
      </c>
      <c t="n" s="6" r="B3">
        <v>15667604</v>
      </c>
      <c t="n" s="6" r="C3">
        <v>4968171</v>
      </c>
    </row>
    <row spans="1:3" r="4">
      <c t="s" s="3" r="A4">
        <v>711</v>
      </c>
    </row>
    <row spans="1:3" r="5">
      <c t="s" s="7" r="A5">
        <v>710</v>
      </c>
    </row>
    <row spans="1:3" r="6">
      <c t="s" s="3" r="A6">
        <v>44</v>
      </c>
      <c t="n" s="5" r="B6">
        <v>611794</v>
      </c>
      <c t="n" s="5" r="C6">
        <v>611794</v>
      </c>
    </row>
    <row spans="1:3" r="7">
      <c t="s" s="3" r="A7">
        <v>712</v>
      </c>
    </row>
    <row spans="1:3" r="8">
      <c t="s" s="7" r="A8">
        <v>710</v>
      </c>
    </row>
    <row spans="1:3" r="9">
      <c t="s" s="3" r="A9">
        <v>44</v>
      </c>
      <c t="n" s="5" r="B9">
        <v>711871</v>
      </c>
      <c t="n" s="5" r="C9">
        <v>711871</v>
      </c>
    </row>
    <row spans="1:3" r="10">
      <c t="s" s="3" r="A10">
        <v>713</v>
      </c>
    </row>
    <row spans="1:3" r="11">
      <c t="s" s="7" r="A11">
        <v>710</v>
      </c>
    </row>
    <row spans="1:3" r="12">
      <c t="s" s="3" r="A12">
        <v>44</v>
      </c>
      <c t="n" s="5" r="B12">
        <v>24000</v>
      </c>
      <c t="n" s="5" r="C12">
        <v>24000</v>
      </c>
    </row>
    <row spans="1:3" r="13">
      <c t="s" s="3" r="A13">
        <v>714</v>
      </c>
    </row>
    <row spans="1:3" r="14">
      <c t="s" s="7" r="A14">
        <v>710</v>
      </c>
    </row>
    <row spans="1:3" r="15">
      <c t="s" s="3" r="A15">
        <v>44</v>
      </c>
      <c t="n" s="5" r="B15">
        <v>1949000</v>
      </c>
      <c t="n" s="5" r="C15">
        <v>1949000</v>
      </c>
    </row>
    <row spans="1:3" r="16">
      <c t="s" s="3" r="A16">
        <v>715</v>
      </c>
    </row>
    <row spans="1:3" r="17">
      <c t="s" s="7" r="A17">
        <v>710</v>
      </c>
    </row>
    <row spans="1:3" r="18">
      <c t="s" s="3" r="A18">
        <v>44</v>
      </c>
      <c t="n" s="5" r="B18">
        <v>1671506</v>
      </c>
      <c t="n" s="6" r="C18">
        <v>1671506</v>
      </c>
    </row>
    <row spans="1:3" r="19">
      <c t="s" s="3" r="A19">
        <v>716</v>
      </c>
    </row>
    <row spans="1:3" r="20">
      <c t="s" s="7" r="A20">
        <v>710</v>
      </c>
    </row>
    <row spans="1:3" r="21">
      <c t="s" s="3" r="A21">
        <v>44</v>
      </c>
      <c t="n" s="5" r="B21">
        <v>9890389</v>
      </c>
    </row>
    <row spans="1:3" r="22">
      <c t="s" s="3" r="A22">
        <v>644</v>
      </c>
    </row>
    <row spans="1:3" r="23">
      <c t="s" s="7" r="A23">
        <v>710</v>
      </c>
    </row>
    <row spans="1:3" r="24">
      <c t="s" s="3" r="A24">
        <v>44</v>
      </c>
      <c t="n" s="6" r="B24">
        <v>8090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17</v>
      </c>
      <c t="s" s="2" r="B1">
        <v>1</v>
      </c>
    </row>
    <row spans="1:3" r="2">
      <c t="s" s="2" r="B2">
        <v>2</v>
      </c>
      <c t="s" s="2" r="C2">
        <v>84</v>
      </c>
    </row>
    <row spans="1:3" r="3">
      <c t="s" s="7" r="A3">
        <v>249</v>
      </c>
    </row>
    <row spans="1:3" r="4">
      <c t="s" s="3" r="A4">
        <v>113</v>
      </c>
      <c t="n" s="6" r="C4">
        <v>-47343</v>
      </c>
    </row>
    <row spans="1:3" r="5">
      <c t="s" s="3" r="A5">
        <v>472</v>
      </c>
      <c t="n" s="6" r="B5">
        <v>123352</v>
      </c>
      <c t="n" s="5" r="C5">
        <v>437575</v>
      </c>
    </row>
    <row spans="1:3" r="6">
      <c t="s" s="3" r="A6">
        <v>718</v>
      </c>
    </row>
    <row spans="1:3" r="7">
      <c t="s" s="7" r="A7">
        <v>249</v>
      </c>
    </row>
    <row spans="1:3" r="8">
      <c t="s" s="3" r="A8">
        <v>719</v>
      </c>
      <c t="n" s="5" r="C8">
        <v>503000</v>
      </c>
    </row>
    <row spans="1:3" r="9">
      <c t="s" s="3" r="A9">
        <v>720</v>
      </c>
      <c t="n" s="5" r="C9">
        <v>-54000</v>
      </c>
    </row>
    <row spans="1:3" r="10">
      <c t="s" s="3" r="A10">
        <v>113</v>
      </c>
      <c t="n" s="5" r="C10">
        <v>-47000</v>
      </c>
    </row>
    <row spans="1:3" r="11">
      <c t="s" s="3" r="A11">
        <v>721</v>
      </c>
    </row>
    <row spans="1:3" r="12">
      <c t="s" s="7" r="A12">
        <v>249</v>
      </c>
    </row>
    <row spans="1:3" r="13">
      <c t="s" s="3" r="A13">
        <v>472</v>
      </c>
      <c t="n" s="6" r="C13">
        <v>1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22</v>
      </c>
      <c t="s" s="2" r="B1">
        <v>1</v>
      </c>
    </row>
    <row spans="1:5" r="2">
      <c t="s" s="2" r="B2">
        <v>2</v>
      </c>
      <c t="s" s="2" r="C2">
        <v>31</v>
      </c>
      <c t="s" s="2" r="D2">
        <v>84</v>
      </c>
      <c t="s" s="2" r="E2">
        <v>723</v>
      </c>
    </row>
    <row spans="1:5" r="3">
      <c t="s" s="7" r="A3">
        <v>724</v>
      </c>
    </row>
    <row spans="1:5" r="4">
      <c t="s" s="3" r="A4">
        <v>725</v>
      </c>
      <c t="n" s="6" r="B4">
        <v>13630996</v>
      </c>
      <c t="n" s="6" r="C4">
        <v>14284085</v>
      </c>
    </row>
    <row spans="1:5" r="5">
      <c t="s" s="3" r="A5">
        <v>726</v>
      </c>
      <c t="n" s="5" r="B5">
        <v>13266816</v>
      </c>
      <c t="n" s="5" r="C5">
        <v>14850380</v>
      </c>
    </row>
    <row spans="1:5" r="6">
      <c t="s" s="3" r="A6">
        <v>727</v>
      </c>
      <c t="n" s="5" r="B6">
        <v>-41563</v>
      </c>
      <c t="n" s="5" r="C6">
        <v>-51473</v>
      </c>
    </row>
    <row spans="1:5" r="7">
      <c t="s" s="3" r="A7">
        <v>728</v>
      </c>
      <c t="n" s="5" r="B7">
        <v>166492</v>
      </c>
      <c t="n" s="5" r="C7">
        <v>194914</v>
      </c>
    </row>
    <row spans="1:5" r="8">
      <c t="s" s="3" r="A8">
        <v>729</v>
      </c>
      <c t="n" s="5" r="B8">
        <v>13755925</v>
      </c>
      <c t="n" s="5" r="C8">
        <v>14427526</v>
      </c>
    </row>
    <row spans="1:5" r="9">
      <c t="s" s="3" r="A9">
        <v>730</v>
      </c>
      <c t="n" s="6" r="B9">
        <v>650001</v>
      </c>
      <c t="n" s="5" r="C9">
        <v>1099999</v>
      </c>
      <c t="n" s="6" r="D9">
        <v>500000</v>
      </c>
    </row>
    <row spans="1:5" r="10">
      <c t="s" s="3" r="A10">
        <v>731</v>
      </c>
    </row>
    <row spans="1:5" r="11">
      <c t="s" s="7" r="A11">
        <v>724</v>
      </c>
    </row>
    <row spans="1:5" r="12">
      <c t="s" s="3" r="A12">
        <v>732</v>
      </c>
      <c t="s" s="3" r="B12">
        <v>733</v>
      </c>
    </row>
    <row spans="1:5" r="13">
      <c t="s" s="3" r="A13">
        <v>734</v>
      </c>
    </row>
    <row spans="1:5" r="14">
      <c t="s" s="7" r="A14">
        <v>724</v>
      </c>
    </row>
    <row spans="1:5" r="15">
      <c t="s" s="3" r="A15">
        <v>732</v>
      </c>
      <c t="s" s="3" r="B15">
        <v>735</v>
      </c>
    </row>
    <row spans="1:5" r="16">
      <c t="s" s="3" r="A16">
        <v>736</v>
      </c>
    </row>
    <row spans="1:5" r="17">
      <c t="s" s="7" r="A17">
        <v>724</v>
      </c>
    </row>
    <row spans="1:5" r="18">
      <c t="s" s="3" r="A18">
        <v>732</v>
      </c>
      <c t="s" s="3" r="B18">
        <v>737</v>
      </c>
    </row>
    <row spans="1:5" r="19">
      <c t="s" s="3" r="A19">
        <v>738</v>
      </c>
    </row>
    <row spans="1:5" r="20">
      <c t="s" s="7" r="A20">
        <v>724</v>
      </c>
    </row>
    <row spans="1:5" r="21">
      <c t="s" s="3" r="A21">
        <v>732</v>
      </c>
      <c t="s" s="3" r="B21">
        <v>739</v>
      </c>
    </row>
    <row spans="1:5" r="22">
      <c t="s" s="3" r="A22">
        <v>740</v>
      </c>
    </row>
    <row spans="1:5" r="23">
      <c t="s" s="7" r="A23">
        <v>724</v>
      </c>
    </row>
    <row spans="1:5" r="24">
      <c t="s" s="3" r="A24">
        <v>732</v>
      </c>
      <c t="s" s="3" r="B24">
        <v>741</v>
      </c>
    </row>
    <row spans="1:5" r="25">
      <c t="s" s="3" r="A25">
        <v>742</v>
      </c>
    </row>
    <row spans="1:5" r="26">
      <c t="s" s="7" r="A26">
        <v>724</v>
      </c>
    </row>
    <row spans="1:5" r="27">
      <c t="s" s="3" r="A27">
        <v>732</v>
      </c>
      <c t="s" s="3" r="B27">
        <v>743</v>
      </c>
    </row>
    <row spans="1:5" r="28">
      <c t="s" s="3" r="A28">
        <v>744</v>
      </c>
    </row>
    <row spans="1:5" r="29">
      <c t="s" s="7" r="A29">
        <v>724</v>
      </c>
    </row>
    <row spans="1:5" r="30">
      <c t="s" s="3" r="A30">
        <v>732</v>
      </c>
      <c t="s" s="3" r="B30">
        <v>745</v>
      </c>
    </row>
    <row spans="1:5" r="31">
      <c t="s" s="3" r="A31">
        <v>746</v>
      </c>
    </row>
    <row spans="1:5" r="32">
      <c t="s" s="7" r="A32">
        <v>724</v>
      </c>
    </row>
    <row spans="1:5" r="33">
      <c t="s" s="3" r="A33">
        <v>732</v>
      </c>
      <c t="s" s="3" r="B33">
        <v>747</v>
      </c>
    </row>
    <row spans="1:5" r="34">
      <c t="s" s="3" r="A34">
        <v>748</v>
      </c>
    </row>
    <row spans="1:5" r="35">
      <c t="s" s="7" r="A35">
        <v>724</v>
      </c>
    </row>
    <row spans="1:5" r="36">
      <c t="s" s="3" r="A36">
        <v>732</v>
      </c>
      <c t="s" s="3" r="B36">
        <v>745</v>
      </c>
    </row>
    <row spans="1:5" r="37">
      <c t="s" s="3" r="A37">
        <v>749</v>
      </c>
    </row>
    <row spans="1:5" r="38">
      <c t="s" s="7" r="A38">
        <v>724</v>
      </c>
    </row>
    <row spans="1:5" r="39">
      <c t="s" s="3" r="A39">
        <v>725</v>
      </c>
      <c t="n" s="5" r="C39">
        <v>650001</v>
      </c>
    </row>
    <row spans="1:5" r="40">
      <c t="s" s="3" r="A40">
        <v>726</v>
      </c>
      <c t="n" s="6" r="C40">
        <v>664321</v>
      </c>
    </row>
    <row spans="1:5" r="41">
      <c t="s" s="3" r="A41">
        <v>732</v>
      </c>
      <c t="s" s="3" r="B41">
        <v>750</v>
      </c>
      <c t="s" s="3" r="C41">
        <v>750</v>
      </c>
    </row>
    <row spans="1:5" r="42">
      <c t="s" s="3" r="A42">
        <v>751</v>
      </c>
    </row>
    <row spans="1:5" r="43">
      <c t="s" s="7" r="A43">
        <v>724</v>
      </c>
    </row>
    <row spans="1:5" r="44">
      <c t="s" s="3" r="A44">
        <v>725</v>
      </c>
      <c t="n" s="6" r="B44">
        <v>1500000</v>
      </c>
      <c t="n" s="6" r="C44">
        <v>1500000</v>
      </c>
    </row>
    <row spans="1:5" r="45">
      <c t="s" s="3" r="A45">
        <v>726</v>
      </c>
      <c t="n" s="6" r="B45">
        <v>1506750</v>
      </c>
      <c t="n" s="6" r="C45">
        <v>1580625</v>
      </c>
    </row>
    <row spans="1:5" r="46">
      <c t="s" s="3" r="A46">
        <v>732</v>
      </c>
      <c t="s" s="3" r="B46">
        <v>752</v>
      </c>
      <c t="s" s="3" r="C46">
        <v>752</v>
      </c>
    </row>
    <row spans="1:5" r="47">
      <c t="s" s="3" r="A47">
        <v>753</v>
      </c>
    </row>
    <row spans="1:5" r="48">
      <c t="s" s="7" r="A48">
        <v>724</v>
      </c>
    </row>
    <row spans="1:5" r="49">
      <c t="s" s="3" r="A49">
        <v>725</v>
      </c>
      <c t="n" s="6" r="B49">
        <v>900000</v>
      </c>
      <c t="n" s="6" r="C49">
        <v>900000</v>
      </c>
    </row>
    <row spans="1:5" r="50">
      <c t="s" s="3" r="A50">
        <v>726</v>
      </c>
      <c t="n" s="6" r="B50">
        <v>922770</v>
      </c>
      <c t="n" s="6" r="C50">
        <v>933750</v>
      </c>
    </row>
    <row spans="1:5" r="51">
      <c t="s" s="3" r="A51">
        <v>732</v>
      </c>
      <c t="s" s="3" r="B51">
        <v>754</v>
      </c>
      <c t="s" s="3" r="C51">
        <v>754</v>
      </c>
      <c t="s" s="3" r="E51">
        <v>735</v>
      </c>
    </row>
    <row spans="1:5" r="52">
      <c t="s" s="3" r="A52">
        <v>755</v>
      </c>
    </row>
    <row spans="1:5" r="53">
      <c t="s" s="7" r="A53">
        <v>724</v>
      </c>
    </row>
    <row spans="1:5" r="54">
      <c t="s" s="3" r="A54">
        <v>725</v>
      </c>
      <c t="n" s="6" r="B54">
        <v>1200000</v>
      </c>
      <c t="n" s="6" r="C54">
        <v>1200000</v>
      </c>
    </row>
    <row spans="1:5" r="55">
      <c t="s" s="3" r="A55">
        <v>726</v>
      </c>
      <c t="n" s="6" r="B55">
        <v>1207560</v>
      </c>
      <c t="n" s="6" r="C55">
        <v>1245600</v>
      </c>
    </row>
    <row spans="1:5" r="56">
      <c t="s" s="3" r="A56">
        <v>732</v>
      </c>
      <c t="s" s="3" r="B56">
        <v>737</v>
      </c>
      <c t="s" s="3" r="C56">
        <v>737</v>
      </c>
    </row>
    <row spans="1:5" r="57">
      <c t="s" s="3" r="A57">
        <v>756</v>
      </c>
    </row>
    <row spans="1:5" r="58">
      <c t="s" s="7" r="A58">
        <v>724</v>
      </c>
    </row>
    <row spans="1:5" r="59">
      <c t="s" s="3" r="A59">
        <v>725</v>
      </c>
      <c t="n" s="6" r="B59">
        <v>1400000</v>
      </c>
      <c t="n" s="6" r="C59">
        <v>1400000</v>
      </c>
    </row>
    <row spans="1:5" r="60">
      <c t="s" s="3" r="A60">
        <v>726</v>
      </c>
      <c t="n" s="6" r="B60">
        <v>1525440</v>
      </c>
      <c t="n" s="6" r="C60">
        <v>1589700</v>
      </c>
    </row>
    <row spans="1:5" r="61">
      <c t="s" s="3" r="A61">
        <v>732</v>
      </c>
      <c t="s" s="3" r="B61">
        <v>739</v>
      </c>
      <c t="s" s="3" r="C61">
        <v>739</v>
      </c>
    </row>
    <row spans="1:5" r="62">
      <c t="s" s="3" r="A62">
        <v>757</v>
      </c>
    </row>
    <row spans="1:5" r="63">
      <c t="s" s="7" r="A63">
        <v>724</v>
      </c>
    </row>
    <row spans="1:5" r="64">
      <c t="s" s="3" r="A64">
        <v>725</v>
      </c>
      <c t="n" s="6" r="B64">
        <v>1100000</v>
      </c>
      <c t="n" s="6" r="C64">
        <v>1100000</v>
      </c>
    </row>
    <row spans="1:5" r="65">
      <c t="s" s="3" r="A65">
        <v>726</v>
      </c>
      <c t="n" s="6" r="B65">
        <v>1100000</v>
      </c>
      <c t="n" s="6" r="C65">
        <v>1100000</v>
      </c>
    </row>
    <row spans="1:5" r="66">
      <c t="s" s="3" r="A66">
        <v>732</v>
      </c>
      <c t="s" s="3" r="B66">
        <v>741</v>
      </c>
      <c t="s" s="3" r="C66">
        <v>741</v>
      </c>
    </row>
    <row spans="1:5" r="67">
      <c t="s" s="3" r="A67">
        <v>758</v>
      </c>
    </row>
    <row spans="1:5" r="68">
      <c t="s" s="7" r="A68">
        <v>724</v>
      </c>
    </row>
    <row spans="1:5" r="69">
      <c t="s" s="3" r="A69">
        <v>725</v>
      </c>
      <c t="n" s="6" r="B69">
        <v>2000000</v>
      </c>
      <c t="n" s="6" r="C69">
        <v>2000000</v>
      </c>
    </row>
    <row spans="1:5" r="70">
      <c t="s" s="3" r="A70">
        <v>726</v>
      </c>
      <c t="n" s="6" r="B70">
        <v>2021020</v>
      </c>
      <c t="n" s="6" r="C70">
        <v>2157500</v>
      </c>
    </row>
    <row spans="1:5" r="71">
      <c t="s" s="3" r="A71">
        <v>732</v>
      </c>
      <c t="s" s="3" r="B71">
        <v>743</v>
      </c>
      <c t="s" s="3" r="C71">
        <v>743</v>
      </c>
    </row>
    <row spans="1:5" r="72">
      <c t="s" s="3" r="A72">
        <v>759</v>
      </c>
    </row>
    <row spans="1:5" r="73">
      <c t="s" s="7" r="A73">
        <v>724</v>
      </c>
    </row>
    <row spans="1:5" r="74">
      <c t="s" s="3" r="A74">
        <v>725</v>
      </c>
      <c t="n" s="6" r="B74">
        <v>2000000</v>
      </c>
      <c t="n" s="6" r="C74">
        <v>2000000</v>
      </c>
    </row>
    <row spans="1:5" r="75">
      <c t="s" s="3" r="A75">
        <v>726</v>
      </c>
      <c t="n" s="6" r="B75">
        <v>1889780</v>
      </c>
      <c t="n" s="6" r="C75">
        <v>2055000</v>
      </c>
    </row>
    <row spans="1:5" r="76">
      <c t="s" s="3" r="A76">
        <v>732</v>
      </c>
      <c t="s" s="3" r="B76">
        <v>745</v>
      </c>
      <c t="s" s="3" r="C76">
        <v>745</v>
      </c>
    </row>
    <row spans="1:5" r="77">
      <c t="s" s="3" r="A77">
        <v>760</v>
      </c>
    </row>
    <row spans="1:5" r="78">
      <c t="s" s="7" r="A78">
        <v>724</v>
      </c>
    </row>
    <row spans="1:5" r="79">
      <c t="s" s="3" r="A79">
        <v>725</v>
      </c>
      <c t="n" s="6" r="B79">
        <v>1500000</v>
      </c>
      <c t="n" s="6" r="C79">
        <v>1500000</v>
      </c>
    </row>
    <row spans="1:5" r="80">
      <c t="s" s="3" r="A80">
        <v>726</v>
      </c>
      <c t="n" s="6" r="B80">
        <v>1297500</v>
      </c>
      <c t="n" s="6" r="C80">
        <v>1470000</v>
      </c>
    </row>
    <row spans="1:5" r="81">
      <c t="s" s="3" r="A81">
        <v>732</v>
      </c>
      <c t="s" s="3" r="B81">
        <v>747</v>
      </c>
      <c t="s" s="3" r="C81">
        <v>747</v>
      </c>
    </row>
    <row spans="1:5" r="82">
      <c t="s" s="3" r="A82">
        <v>761</v>
      </c>
    </row>
    <row spans="1:5" r="83">
      <c t="s" s="7" r="A83">
        <v>724</v>
      </c>
    </row>
    <row spans="1:5" r="84">
      <c t="s" s="3" r="A84">
        <v>725</v>
      </c>
      <c t="n" s="6" r="B84">
        <v>2000000</v>
      </c>
      <c t="n" s="6" r="C84">
        <v>2000000</v>
      </c>
    </row>
    <row spans="1:5" r="85">
      <c t="s" s="3" r="A85">
        <v>726</v>
      </c>
      <c t="n" s="6" r="B85">
        <v>1765000</v>
      </c>
      <c t="n" s="6" r="C85">
        <v>2019800</v>
      </c>
    </row>
    <row spans="1:5" r="86">
      <c t="s" s="3" r="A86">
        <v>732</v>
      </c>
      <c t="s" s="3" r="B86">
        <v>745</v>
      </c>
      <c t="s" s="3" r="C86">
        <v>745</v>
      </c>
    </row>
    <row spans="1:5" r="87">
      <c t="s" s="3" r="A87">
        <v>762</v>
      </c>
    </row>
    <row spans="1:5" r="88">
      <c t="s" s="7" r="A88">
        <v>724</v>
      </c>
    </row>
    <row spans="1:5" r="89">
      <c t="s" s="3" r="A89">
        <v>725</v>
      </c>
      <c t="n" s="6" r="B89">
        <v>30996</v>
      </c>
      <c t="n" s="6" r="C89">
        <v>34084</v>
      </c>
    </row>
    <row spans="1:5" r="90">
      <c t="s" s="3" r="A90">
        <v>726</v>
      </c>
      <c t="n" s="6" r="B90">
        <v>30996</v>
      </c>
      <c t="n" s="6" r="C90">
        <v>340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63</v>
      </c>
      <c t="s" s="2" r="B1">
        <v>764</v>
      </c>
      <c t="s" s="2" r="C1">
        <v>765</v>
      </c>
      <c t="s" s="2" r="D1">
        <v>723</v>
      </c>
      <c t="s" s="2" r="E1">
        <v>766</v>
      </c>
      <c t="s" s="2" r="F1">
        <v>767</v>
      </c>
      <c t="s" s="2" r="G1">
        <v>768</v>
      </c>
      <c t="s" s="2" r="H1">
        <v>769</v>
      </c>
      <c t="s" s="2" r="I1">
        <v>2</v>
      </c>
      <c t="s" s="2" r="J1">
        <v>31</v>
      </c>
      <c t="s" s="2" r="K1">
        <v>84</v>
      </c>
      <c t="s" s="2" r="L1">
        <v>770</v>
      </c>
    </row>
    <row spans="1:12" r="2">
      <c t="s" s="7" r="A2">
        <v>724</v>
      </c>
    </row>
    <row spans="1:12" r="3">
      <c t="s" s="3" r="A3">
        <v>730</v>
      </c>
      <c t="n" s="6" r="I3">
        <v>650001</v>
      </c>
      <c t="n" s="6" r="J3">
        <v>1099999</v>
      </c>
      <c t="n" s="6" r="K3">
        <v>500000</v>
      </c>
    </row>
    <row spans="1:12" r="4">
      <c t="s" s="3" r="A4">
        <v>771</v>
      </c>
      <c t="n" s="6" r="I4">
        <v>494010</v>
      </c>
      <c t="n" s="6" r="J4">
        <v>611209</v>
      </c>
      <c t="n" s="6" r="K4">
        <v>744985</v>
      </c>
    </row>
    <row spans="1:12" r="5">
      <c t="s" s="3" r="A5">
        <v>772</v>
      </c>
    </row>
    <row spans="1:12" r="6">
      <c t="s" s="7" r="A6">
        <v>724</v>
      </c>
    </row>
    <row spans="1:12" r="7">
      <c t="s" s="3" r="A7">
        <v>773</v>
      </c>
      <c t="s" s="3" r="I7">
        <v>774</v>
      </c>
    </row>
    <row spans="1:12" r="8">
      <c t="s" s="3" r="A8">
        <v>775</v>
      </c>
    </row>
    <row spans="1:12" r="9">
      <c t="s" s="7" r="A9">
        <v>724</v>
      </c>
    </row>
    <row spans="1:12" r="10">
      <c t="s" s="3" r="A10">
        <v>732</v>
      </c>
      <c t="s" s="3" r="I10">
        <v>750</v>
      </c>
      <c t="s" s="3" r="J10">
        <v>750</v>
      </c>
    </row>
    <row spans="1:12" r="11">
      <c t="s" s="3" r="A11">
        <v>731</v>
      </c>
    </row>
    <row spans="1:12" r="12">
      <c t="s" s="7" r="A12">
        <v>724</v>
      </c>
    </row>
    <row spans="1:12" r="13">
      <c t="s" s="3" r="A13">
        <v>732</v>
      </c>
      <c t="s" s="3" r="I13">
        <v>733</v>
      </c>
    </row>
    <row spans="1:12" r="14">
      <c t="s" s="3" r="A14">
        <v>776</v>
      </c>
    </row>
    <row spans="1:12" r="15">
      <c t="s" s="7" r="A15">
        <v>724</v>
      </c>
    </row>
    <row spans="1:12" r="16">
      <c t="s" s="3" r="A16">
        <v>732</v>
      </c>
      <c t="s" s="3" r="I16">
        <v>752</v>
      </c>
      <c t="s" s="3" r="J16">
        <v>752</v>
      </c>
    </row>
    <row spans="1:12" r="17">
      <c t="s" s="3" r="A17">
        <v>734</v>
      </c>
    </row>
    <row spans="1:12" r="18">
      <c t="s" s="7" r="A18">
        <v>724</v>
      </c>
    </row>
    <row spans="1:12" r="19">
      <c t="s" s="3" r="A19">
        <v>732</v>
      </c>
      <c t="s" s="3" r="I19">
        <v>735</v>
      </c>
    </row>
    <row spans="1:12" r="20">
      <c t="s" s="3" r="A20">
        <v>777</v>
      </c>
      <c t="n" s="6" r="D20">
        <v>900000</v>
      </c>
    </row>
    <row spans="1:12" r="21">
      <c t="s" s="3" r="A21">
        <v>778</v>
      </c>
      <c t="s" s="3" r="D21">
        <v>491</v>
      </c>
    </row>
    <row spans="1:12" r="22">
      <c t="s" s="3" r="A22">
        <v>779</v>
      </c>
    </row>
    <row spans="1:12" r="23">
      <c t="s" s="7" r="A23">
        <v>724</v>
      </c>
    </row>
    <row spans="1:12" r="24">
      <c t="s" s="3" r="A24">
        <v>732</v>
      </c>
      <c t="s" s="3" r="D24">
        <v>735</v>
      </c>
      <c t="s" s="3" r="I24">
        <v>754</v>
      </c>
      <c t="s" s="3" r="J24">
        <v>754</v>
      </c>
    </row>
    <row spans="1:12" r="25">
      <c t="s" s="3" r="A25">
        <v>780</v>
      </c>
      <c t="s" s="3" r="I25">
        <v>781</v>
      </c>
    </row>
    <row spans="1:12" r="26">
      <c t="s" s="3" r="A26">
        <v>782</v>
      </c>
      <c t="n" s="6" r="I26">
        <v>41625</v>
      </c>
    </row>
    <row spans="1:12" r="27">
      <c t="s" s="3" r="A27">
        <v>736</v>
      </c>
    </row>
    <row spans="1:12" r="28">
      <c t="s" s="7" r="A28">
        <v>724</v>
      </c>
    </row>
    <row spans="1:12" r="29">
      <c t="s" s="3" r="A29">
        <v>732</v>
      </c>
      <c t="s" s="3" r="I29">
        <v>737</v>
      </c>
    </row>
    <row spans="1:12" r="30">
      <c t="s" s="3" r="A30">
        <v>777</v>
      </c>
      <c t="n" s="6" r="C30">
        <v>1200000</v>
      </c>
    </row>
    <row spans="1:12" r="31">
      <c t="s" s="3" r="A31">
        <v>778</v>
      </c>
      <c t="s" s="3" r="C31">
        <v>491</v>
      </c>
    </row>
    <row spans="1:12" r="32">
      <c t="s" s="3" r="A32">
        <v>783</v>
      </c>
    </row>
    <row spans="1:12" r="33">
      <c t="s" s="7" r="A33">
        <v>724</v>
      </c>
    </row>
    <row spans="1:12" r="34">
      <c t="s" s="3" r="A34">
        <v>732</v>
      </c>
      <c t="s" s="3" r="I34">
        <v>737</v>
      </c>
      <c t="s" s="3" r="J34">
        <v>737</v>
      </c>
    </row>
    <row spans="1:12" r="35">
      <c t="s" s="3" r="A35">
        <v>780</v>
      </c>
      <c t="s" s="3" r="I35">
        <v>781</v>
      </c>
    </row>
    <row spans="1:12" r="36">
      <c t="s" s="3" r="A36">
        <v>782</v>
      </c>
      <c t="n" s="6" r="I36">
        <v>51000</v>
      </c>
    </row>
    <row spans="1:12" r="37">
      <c t="s" s="3" r="A37">
        <v>784</v>
      </c>
    </row>
    <row spans="1:12" r="38">
      <c t="s" s="7" r="A38">
        <v>724</v>
      </c>
    </row>
    <row spans="1:12" r="39">
      <c t="s" s="3" r="A39">
        <v>785</v>
      </c>
      <c t="s" s="3" r="I39">
        <v>786</v>
      </c>
    </row>
    <row spans="1:12" r="40">
      <c t="s" s="3" r="A40">
        <v>738</v>
      </c>
    </row>
    <row spans="1:12" r="41">
      <c t="s" s="7" r="A41">
        <v>724</v>
      </c>
    </row>
    <row spans="1:12" r="42">
      <c t="s" s="3" r="A42">
        <v>732</v>
      </c>
      <c t="s" s="3" r="I42">
        <v>739</v>
      </c>
    </row>
    <row spans="1:12" r="43">
      <c t="s" s="3" r="A43">
        <v>777</v>
      </c>
      <c t="n" s="6" r="F43">
        <v>400000</v>
      </c>
      <c t="n" s="6" r="G43">
        <v>1000000</v>
      </c>
    </row>
    <row spans="1:12" r="44">
      <c t="s" s="3" r="A44">
        <v>778</v>
      </c>
      <c t="s" s="3" r="F44">
        <v>490</v>
      </c>
      <c t="s" s="3" r="G44">
        <v>490</v>
      </c>
    </row>
    <row spans="1:12" r="45">
      <c t="s" s="3" r="A45">
        <v>787</v>
      </c>
    </row>
    <row spans="1:12" r="46">
      <c t="s" s="7" r="A46">
        <v>724</v>
      </c>
    </row>
    <row spans="1:12" r="47">
      <c t="s" s="3" r="A47">
        <v>732</v>
      </c>
      <c t="s" s="3" r="I47">
        <v>739</v>
      </c>
      <c t="s" s="3" r="J47">
        <v>739</v>
      </c>
    </row>
    <row spans="1:12" r="48">
      <c t="s" s="3" r="A48">
        <v>780</v>
      </c>
      <c t="s" s="3" r="I48">
        <v>781</v>
      </c>
    </row>
    <row spans="1:12" r="49">
      <c t="s" s="3" r="A49">
        <v>782</v>
      </c>
      <c t="n" s="6" r="I49">
        <v>110250</v>
      </c>
    </row>
    <row spans="1:12" r="50">
      <c t="s" s="3" r="A50">
        <v>740</v>
      </c>
    </row>
    <row spans="1:12" r="51">
      <c t="s" s="7" r="A51">
        <v>724</v>
      </c>
    </row>
    <row spans="1:12" r="52">
      <c t="s" s="3" r="A52">
        <v>732</v>
      </c>
      <c t="s" s="3" r="I52">
        <v>741</v>
      </c>
    </row>
    <row spans="1:12" r="53">
      <c t="s" s="3" r="A53">
        <v>777</v>
      </c>
      <c t="n" s="6" r="C53">
        <v>1100000</v>
      </c>
    </row>
    <row spans="1:12" r="54">
      <c t="s" s="3" r="A54">
        <v>778</v>
      </c>
      <c t="s" s="3" r="C54">
        <v>788</v>
      </c>
    </row>
    <row spans="1:12" r="55">
      <c t="s" s="3" r="A55">
        <v>789</v>
      </c>
    </row>
    <row spans="1:12" r="56">
      <c t="s" s="7" r="A56">
        <v>724</v>
      </c>
    </row>
    <row spans="1:12" r="57">
      <c t="s" s="3" r="A57">
        <v>732</v>
      </c>
      <c t="s" s="3" r="I57">
        <v>741</v>
      </c>
      <c t="s" s="3" r="J57">
        <v>741</v>
      </c>
    </row>
    <row spans="1:12" r="58">
      <c t="s" s="3" r="A58">
        <v>780</v>
      </c>
      <c t="s" s="3" r="I58">
        <v>781</v>
      </c>
    </row>
    <row spans="1:12" r="59">
      <c t="s" s="3" r="A59">
        <v>782</v>
      </c>
      <c t="n" s="6" r="I59">
        <v>56375</v>
      </c>
    </row>
    <row spans="1:12" r="60">
      <c t="s" s="3" r="A60">
        <v>790</v>
      </c>
    </row>
    <row spans="1:12" r="61">
      <c t="s" s="7" r="A61">
        <v>724</v>
      </c>
    </row>
    <row spans="1:12" r="62">
      <c t="s" s="3" r="A62">
        <v>785</v>
      </c>
      <c t="s" s="3" r="I62">
        <v>786</v>
      </c>
    </row>
    <row spans="1:12" r="63">
      <c t="s" s="3" r="A63">
        <v>742</v>
      </c>
    </row>
    <row spans="1:12" r="64">
      <c t="s" s="7" r="A64">
        <v>724</v>
      </c>
    </row>
    <row spans="1:12" r="65">
      <c t="s" s="3" r="A65">
        <v>732</v>
      </c>
      <c t="s" s="3" r="I65">
        <v>743</v>
      </c>
    </row>
    <row spans="1:12" r="66">
      <c t="s" s="3" r="A66">
        <v>777</v>
      </c>
      <c t="n" s="6" r="E66">
        <v>2000000</v>
      </c>
    </row>
    <row spans="1:12" r="67">
      <c t="s" s="3" r="A67">
        <v>778</v>
      </c>
      <c t="s" s="3" r="E67">
        <v>490</v>
      </c>
    </row>
    <row spans="1:12" r="68">
      <c t="s" s="3" r="A68">
        <v>791</v>
      </c>
    </row>
    <row spans="1:12" r="69">
      <c t="s" s="7" r="A69">
        <v>724</v>
      </c>
    </row>
    <row spans="1:12" r="70">
      <c t="s" s="3" r="A70">
        <v>732</v>
      </c>
      <c t="s" s="3" r="I70">
        <v>743</v>
      </c>
      <c t="s" s="3" r="J70">
        <v>743</v>
      </c>
    </row>
    <row spans="1:12" r="71">
      <c t="s" s="3" r="A71">
        <v>780</v>
      </c>
      <c t="s" s="3" r="I71">
        <v>781</v>
      </c>
    </row>
    <row spans="1:12" r="72">
      <c t="s" s="3" r="A72">
        <v>782</v>
      </c>
      <c t="n" s="6" r="I72">
        <v>135000</v>
      </c>
    </row>
    <row spans="1:12" r="73">
      <c t="s" s="3" r="A73">
        <v>744</v>
      </c>
    </row>
    <row spans="1:12" r="74">
      <c t="s" s="7" r="A74">
        <v>724</v>
      </c>
    </row>
    <row spans="1:12" r="75">
      <c t="s" s="3" r="A75">
        <v>732</v>
      </c>
      <c t="s" s="3" r="I75">
        <v>745</v>
      </c>
    </row>
    <row spans="1:12" r="76">
      <c t="s" s="3" r="A76">
        <v>777</v>
      </c>
      <c t="n" s="6" r="D76">
        <v>1000000</v>
      </c>
      <c t="n" s="6" r="H76">
        <v>1000000</v>
      </c>
    </row>
    <row spans="1:12" r="77">
      <c t="s" s="3" r="A77">
        <v>778</v>
      </c>
      <c t="s" s="3" r="H77">
        <v>490</v>
      </c>
    </row>
    <row spans="1:12" r="78">
      <c t="s" s="3" r="A78">
        <v>792</v>
      </c>
    </row>
    <row spans="1:12" r="79">
      <c t="s" s="7" r="A79">
        <v>724</v>
      </c>
    </row>
    <row spans="1:12" r="80">
      <c t="s" s="3" r="A80">
        <v>732</v>
      </c>
      <c t="s" s="3" r="I80">
        <v>745</v>
      </c>
      <c t="s" s="3" r="J80">
        <v>745</v>
      </c>
    </row>
    <row spans="1:12" r="81">
      <c t="s" s="3" r="A81">
        <v>780</v>
      </c>
      <c t="s" s="3" r="I81">
        <v>781</v>
      </c>
    </row>
    <row spans="1:12" r="82">
      <c t="s" s="3" r="A82">
        <v>782</v>
      </c>
      <c t="n" s="6" r="I82">
        <v>117500</v>
      </c>
    </row>
    <row spans="1:12" r="83">
      <c t="s" s="3" r="A83">
        <v>793</v>
      </c>
    </row>
    <row spans="1:12" r="84">
      <c t="s" s="7" r="A84">
        <v>724</v>
      </c>
    </row>
    <row spans="1:12" r="85">
      <c t="s" s="3" r="A85">
        <v>780</v>
      </c>
      <c t="s" s="3" r="I85">
        <v>781</v>
      </c>
    </row>
    <row spans="1:12" r="86">
      <c t="s" s="3" r="A86">
        <v>746</v>
      </c>
    </row>
    <row spans="1:12" r="87">
      <c t="s" s="7" r="A87">
        <v>724</v>
      </c>
    </row>
    <row spans="1:12" r="88">
      <c t="s" s="3" r="A88">
        <v>732</v>
      </c>
      <c t="s" s="3" r="I88">
        <v>747</v>
      </c>
    </row>
    <row spans="1:12" r="89">
      <c t="s" s="3" r="A89">
        <v>777</v>
      </c>
      <c t="n" s="6" r="L89">
        <v>1500000</v>
      </c>
    </row>
    <row spans="1:12" r="90">
      <c t="s" s="3" r="A90">
        <v>794</v>
      </c>
    </row>
    <row spans="1:12" r="91">
      <c t="s" s="7" r="A91">
        <v>724</v>
      </c>
    </row>
    <row spans="1:12" r="92">
      <c t="s" s="3" r="A92">
        <v>732</v>
      </c>
      <c t="s" s="3" r="I92">
        <v>747</v>
      </c>
      <c t="s" s="3" r="J92">
        <v>747</v>
      </c>
    </row>
    <row spans="1:12" r="93">
      <c t="s" s="3" r="A93">
        <v>780</v>
      </c>
      <c t="s" s="3" r="I93">
        <v>781</v>
      </c>
    </row>
    <row spans="1:12" r="94">
      <c t="s" s="3" r="A94">
        <v>782</v>
      </c>
      <c t="n" s="6" r="I94">
        <v>75000</v>
      </c>
    </row>
    <row spans="1:12" r="95">
      <c t="s" s="3" r="A95">
        <v>795</v>
      </c>
    </row>
    <row spans="1:12" r="96">
      <c t="s" s="7" r="A96">
        <v>724</v>
      </c>
    </row>
    <row spans="1:12" r="97">
      <c t="s" s="3" r="A97">
        <v>785</v>
      </c>
      <c t="s" s="3" r="I97">
        <v>786</v>
      </c>
    </row>
    <row spans="1:12" r="98">
      <c t="s" s="3" r="A98">
        <v>748</v>
      </c>
    </row>
    <row spans="1:12" r="99">
      <c t="s" s="7" r="A99">
        <v>724</v>
      </c>
    </row>
    <row spans="1:12" r="100">
      <c t="s" s="3" r="A100">
        <v>732</v>
      </c>
      <c t="s" s="3" r="I100">
        <v>745</v>
      </c>
    </row>
    <row spans="1:12" r="101">
      <c t="s" s="3" r="A101">
        <v>777</v>
      </c>
      <c t="n" s="6" r="B101">
        <v>2000000</v>
      </c>
    </row>
    <row spans="1:12" r="102">
      <c t="s" s="3" r="A102">
        <v>778</v>
      </c>
      <c t="s" s="3" r="B102">
        <v>490</v>
      </c>
    </row>
    <row spans="1:12" r="103">
      <c t="s" s="3" r="A103">
        <v>796</v>
      </c>
    </row>
    <row spans="1:12" r="104">
      <c t="s" s="7" r="A104">
        <v>724</v>
      </c>
    </row>
    <row spans="1:12" r="105">
      <c t="s" s="3" r="A105">
        <v>732</v>
      </c>
      <c t="s" s="3" r="I105">
        <v>745</v>
      </c>
      <c t="s" s="3" r="J105">
        <v>745</v>
      </c>
    </row>
    <row spans="1:12" r="106">
      <c t="s" s="3" r="A106">
        <v>782</v>
      </c>
      <c t="n" s="6" r="I106">
        <v>117500</v>
      </c>
    </row>
    <row spans="1:12" r="107">
      <c t="s" s="3" r="A107">
        <v>797</v>
      </c>
    </row>
    <row spans="1:12" r="108">
      <c t="s" s="7" r="A108">
        <v>724</v>
      </c>
    </row>
    <row spans="1:12" r="109">
      <c t="s" s="3" r="A109">
        <v>785</v>
      </c>
      <c t="s" s="3" r="I109">
        <v>7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8</v>
      </c>
      <c t="s" s="2" r="B1">
        <v>1</v>
      </c>
    </row>
    <row spans="1:3" r="2">
      <c t="s" s="2" r="B2">
        <v>2</v>
      </c>
      <c t="s" s="2" r="C2">
        <v>31</v>
      </c>
    </row>
    <row spans="1:3" r="3">
      <c t="s" s="7" r="A3">
        <v>799</v>
      </c>
    </row>
    <row spans="1:3" r="4">
      <c t="s" s="3" r="A4">
        <v>148</v>
      </c>
      <c t="n" s="6" r="B4">
        <v>197488</v>
      </c>
      <c t="n" s="6" r="C4">
        <v>228998</v>
      </c>
    </row>
    <row spans="1:3" r="5">
      <c t="s" s="3" r="A5">
        <v>800</v>
      </c>
      <c t="n" s="5" r="B5">
        <v>-34000</v>
      </c>
      <c t="n" s="5" r="C5">
        <v>-31466</v>
      </c>
    </row>
    <row spans="1:3" r="6">
      <c t="s" s="3" r="A6">
        <v>801</v>
      </c>
      <c t="n" s="5" r="B6">
        <v>163488</v>
      </c>
      <c t="n" s="5" r="C6">
        <v>197532</v>
      </c>
    </row>
    <row spans="1:3" r="7">
      <c t="s" s="3" r="A7">
        <v>802</v>
      </c>
    </row>
    <row spans="1:3" r="8">
      <c t="s" s="7" r="A8">
        <v>799</v>
      </c>
    </row>
    <row spans="1:3" r="9">
      <c t="s" s="3" r="A9">
        <v>148</v>
      </c>
      <c t="n" s="5" r="B9">
        <v>166492</v>
      </c>
      <c t="n" s="5" r="C9">
        <v>194914</v>
      </c>
    </row>
    <row spans="1:3" r="10">
      <c t="s" s="3" r="A10">
        <v>803</v>
      </c>
    </row>
    <row spans="1:3" r="11">
      <c t="s" s="7" r="A11">
        <v>799</v>
      </c>
    </row>
    <row spans="1:3" r="12">
      <c t="s" s="3" r="A12">
        <v>148</v>
      </c>
      <c t="n" s="6" r="B12">
        <v>30996</v>
      </c>
      <c t="n" s="6" r="C12">
        <v>34084</v>
      </c>
    </row>
    <row spans="1:3" r="13">
      <c t="s" s="3" r="A13">
        <v>804</v>
      </c>
      <c t="s" s="3" r="B13">
        <v>805</v>
      </c>
    </row>
    <row spans="1:3" r="14">
      <c t="s" s="3" r="A14">
        <v>806</v>
      </c>
      <c t="s" s="3" r="B14">
        <v>8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8</v>
      </c>
      <c t="s" s="2" r="B1">
        <v>1</v>
      </c>
    </row>
    <row spans="1:4" r="2">
      <c t="s" s="2" r="B2">
        <v>2</v>
      </c>
      <c t="s" s="2" r="C2">
        <v>31</v>
      </c>
      <c t="s" s="2" r="D2">
        <v>84</v>
      </c>
    </row>
    <row spans="1:4" r="3">
      <c t="s" s="7" r="A3">
        <v>809</v>
      </c>
    </row>
    <row spans="1:4" r="4">
      <c t="s" s="3" r="A4">
        <v>810</v>
      </c>
      <c t="n" s="6" r="B4">
        <v>500000</v>
      </c>
      <c t="n" s="6" r="C4">
        <v>500000</v>
      </c>
    </row>
    <row spans="1:4" r="5">
      <c t="s" s="3" r="A5">
        <v>811</v>
      </c>
      <c t="n" s="5" r="B5">
        <v>322000</v>
      </c>
      <c t="n" s="5" r="C5">
        <v>279000</v>
      </c>
    </row>
    <row spans="1:4" r="6">
      <c t="s" s="3" r="A6">
        <v>812</v>
      </c>
      <c t="n" s="5" r="B6">
        <v>43000</v>
      </c>
      <c t="n" s="6" r="C6">
        <v>43000</v>
      </c>
      <c t="n" s="6" r="D6">
        <v>43000</v>
      </c>
    </row>
    <row spans="1:4" r="7">
      <c t="s" s="7" r="A7">
        <v>813</v>
      </c>
    </row>
    <row spans="1:4" r="8">
      <c t="n" s="5" r="A8">
        <v>2016</v>
      </c>
      <c t="n" s="5" r="B8">
        <v>76676</v>
      </c>
    </row>
    <row spans="1:4" r="9">
      <c t="n" s="5" r="A9">
        <v>2017</v>
      </c>
      <c t="n" s="5" r="B9">
        <v>75874</v>
      </c>
    </row>
    <row spans="1:4" r="10">
      <c t="n" s="5" r="A10">
        <v>2018</v>
      </c>
      <c t="n" s="5" r="B10">
        <v>75849</v>
      </c>
    </row>
    <row spans="1:4" r="11">
      <c t="n" s="5" r="A11">
        <v>2019</v>
      </c>
      <c t="n" s="5" r="B11">
        <v>50320</v>
      </c>
    </row>
    <row spans="1:4" r="12">
      <c t="n" s="5" r="A12">
        <v>2020</v>
      </c>
      <c t="n" s="5" r="B12">
        <v>48000</v>
      </c>
    </row>
    <row spans="1:4" r="13">
      <c t="s" s="3" r="A13">
        <v>701</v>
      </c>
      <c t="n" s="5" r="B13">
        <v>64000</v>
      </c>
    </row>
    <row spans="1:4" r="14">
      <c t="s" s="3" r="A14">
        <v>814</v>
      </c>
      <c t="n" s="5" r="B14">
        <v>390719</v>
      </c>
    </row>
    <row spans="1:4" r="15">
      <c t="s" s="3" r="A15">
        <v>815</v>
      </c>
      <c t="n" s="5" r="B15">
        <v>-186742</v>
      </c>
    </row>
    <row spans="1:4" r="16">
      <c t="s" s="3" r="A16">
        <v>816</v>
      </c>
      <c t="n" s="5" r="B16">
        <v>203977</v>
      </c>
    </row>
    <row spans="1:4" r="17">
      <c t="s" s="3" r="A17">
        <v>817</v>
      </c>
      <c t="n" s="5" r="B17">
        <v>-37485</v>
      </c>
    </row>
    <row spans="1:4" r="18">
      <c t="s" s="3" r="A18">
        <v>818</v>
      </c>
      <c t="n" s="5" r="B18">
        <v>166492</v>
      </c>
    </row>
    <row spans="1:4" r="19">
      <c t="s" s="3" r="A19">
        <v>819</v>
      </c>
      <c t="n" s="5" r="B19">
        <v>-30849</v>
      </c>
    </row>
    <row spans="1:4" r="20">
      <c t="s" s="3" r="A20">
        <v>820</v>
      </c>
      <c t="n" s="6" r="B20">
        <v>135643</v>
      </c>
    </row>
    <row spans="1:4" r="21">
      <c t="s" s="3" r="A21">
        <v>821</v>
      </c>
    </row>
    <row spans="1:4" r="22">
      <c t="s" s="7" r="A22">
        <v>809</v>
      </c>
    </row>
    <row spans="1:4" r="23">
      <c t="s" s="3" r="A23">
        <v>822</v>
      </c>
      <c t="s" s="3" r="B23">
        <v>781</v>
      </c>
    </row>
    <row spans="1:4" r="24">
      <c t="s" s="3" r="A24">
        <v>823</v>
      </c>
      <c t="s" s="3" r="B24">
        <v>650</v>
      </c>
    </row>
    <row spans="1:4" r="25">
      <c t="s" s="3" r="A25">
        <v>824</v>
      </c>
    </row>
    <row spans="1:4" r="26">
      <c t="s" s="7" r="A26">
        <v>809</v>
      </c>
    </row>
    <row spans="1:4" r="27">
      <c t="s" s="3" r="A27">
        <v>825</v>
      </c>
      <c t="s" s="3" r="B27">
        <v>781</v>
      </c>
    </row>
    <row spans="1:4" r="28">
      <c t="s" s="3" r="A28">
        <v>826</v>
      </c>
      <c t="s" s="3" r="B28">
        <v>4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spans="1:9" r="1">
      <c t="s" s="1" r="A1">
        <v>177</v>
      </c>
      <c t="s" s="2" r="B1">
        <v>178</v>
      </c>
      <c t="s" s="2" r="F1">
        <v>1</v>
      </c>
      <c t="s" s="2" r="I1">
        <v>179</v>
      </c>
    </row>
    <row spans="1:9" r="2">
      <c t="s" s="2" r="B2">
        <v>2</v>
      </c>
      <c t="s" s="2" r="C2">
        <v>180</v>
      </c>
      <c t="s" s="2" r="D2">
        <v>31</v>
      </c>
      <c t="s" s="2" r="E2">
        <v>181</v>
      </c>
      <c t="s" s="2" r="F2">
        <v>2</v>
      </c>
      <c t="s" s="2" r="G2">
        <v>31</v>
      </c>
      <c t="s" s="2" r="H2">
        <v>84</v>
      </c>
      <c t="s" s="2" r="I2">
        <v>2</v>
      </c>
    </row>
    <row spans="1:9" r="3">
      <c t="s" s="7" r="A3">
        <v>182</v>
      </c>
    </row>
    <row spans="1:9" r="4">
      <c t="s" s="3" r="A4">
        <v>114</v>
      </c>
      <c t="n" s="6" r="B4">
        <v>-118912</v>
      </c>
      <c t="n" s="6" r="C4">
        <v>353252</v>
      </c>
      <c t="n" s="6" r="D4">
        <v>407921</v>
      </c>
      <c t="n" s="6" r="E4">
        <v>170817</v>
      </c>
      <c t="n" s="6" r="F4">
        <v>769276</v>
      </c>
      <c t="n" s="6" r="G4">
        <v>928902</v>
      </c>
      <c t="n" s="6" r="H4">
        <v>789746</v>
      </c>
    </row>
    <row spans="1:9" r="5">
      <c t="s" s="3" r="A5">
        <v>183</v>
      </c>
      <c t="n" s="5" r="H5">
        <v>-47343</v>
      </c>
    </row>
    <row spans="1:9" r="6">
      <c t="s" s="3" r="A6">
        <v>112</v>
      </c>
      <c t="n" s="5" r="B6">
        <v>-118912</v>
      </c>
      <c t="n" s="5" r="C6">
        <v>353252</v>
      </c>
      <c t="n" s="5" r="D6">
        <v>407921</v>
      </c>
      <c t="n" s="5" r="E6">
        <v>170817</v>
      </c>
      <c t="n" s="5" r="F6">
        <v>769276</v>
      </c>
      <c t="n" s="5" r="G6">
        <v>928902</v>
      </c>
      <c t="n" s="5" r="H6">
        <v>837089</v>
      </c>
    </row>
    <row spans="1:9" r="7">
      <c t="s" s="7" r="A7">
        <v>184</v>
      </c>
    </row>
    <row spans="1:9" r="8">
      <c t="s" s="3" r="A8">
        <v>185</v>
      </c>
      <c t="n" s="5" r="F8">
        <v>1000048</v>
      </c>
      <c t="n" s="5" r="G8">
        <v>1077936</v>
      </c>
      <c t="n" s="5" r="H8">
        <v>1054026</v>
      </c>
    </row>
    <row spans="1:9" r="9">
      <c t="s" s="3" r="A9">
        <v>186</v>
      </c>
      <c t="n" s="5" r="F9">
        <v>123352</v>
      </c>
      <c t="n" s="5" r="H9">
        <v>437575</v>
      </c>
    </row>
    <row spans="1:9" r="10">
      <c t="s" s="3" r="A10">
        <v>187</v>
      </c>
      <c t="n" s="5" r="F10">
        <v>-287250</v>
      </c>
      <c t="n" s="5" r="G10">
        <v>60515</v>
      </c>
      <c t="n" s="5" r="H10">
        <v>-387675</v>
      </c>
    </row>
    <row spans="1:9" r="11">
      <c t="s" s="3" r="A11">
        <v>154</v>
      </c>
      <c t="n" s="5" r="F11">
        <v>19199</v>
      </c>
      <c t="n" s="5" r="G11">
        <v>34153</v>
      </c>
      <c t="n" s="5" r="H11">
        <v>29730</v>
      </c>
    </row>
    <row spans="1:9" r="12">
      <c t="s" s="3" r="A12">
        <v>188</v>
      </c>
      <c t="n" s="5" r="F12">
        <v>206392</v>
      </c>
      <c t="n" s="5" r="G12">
        <v>134535</v>
      </c>
      <c t="n" s="5" r="H12">
        <v>126194</v>
      </c>
    </row>
    <row spans="1:9" r="13">
      <c t="s" s="3" r="A13">
        <v>189</v>
      </c>
      <c t="n" s="5" r="F13">
        <v>104233</v>
      </c>
      <c t="n" s="5" r="G13">
        <v>30792</v>
      </c>
      <c t="n" s="5" r="H13">
        <v>-2352</v>
      </c>
    </row>
    <row spans="1:9" r="14">
      <c t="s" s="3" r="A14">
        <v>108</v>
      </c>
      <c t="n" s="5" r="F14">
        <v>18323</v>
      </c>
      <c t="n" s="5" r="G14">
        <v>106752</v>
      </c>
      <c t="n" s="5" r="H14">
        <v>68339</v>
      </c>
    </row>
    <row spans="1:9" r="15">
      <c t="s" s="7" r="A15">
        <v>190</v>
      </c>
    </row>
    <row spans="1:9" r="16">
      <c t="s" s="3" r="A16">
        <v>191</v>
      </c>
      <c t="n" s="5" r="F16">
        <v>88901</v>
      </c>
      <c t="n" s="5" r="G16">
        <v>6305</v>
      </c>
      <c t="n" s="5" r="H16">
        <v>-97228</v>
      </c>
    </row>
    <row spans="1:9" r="17">
      <c t="s" s="3" r="A17">
        <v>192</v>
      </c>
      <c t="n" s="5" r="F17">
        <v>-1436</v>
      </c>
      <c t="n" s="5" r="G17">
        <v>8649</v>
      </c>
      <c t="n" s="5" r="H17">
        <v>2147</v>
      </c>
    </row>
    <row spans="1:9" r="18">
      <c t="s" s="3" r="A18">
        <v>193</v>
      </c>
      <c t="n" s="5" r="H18">
        <v>48803</v>
      </c>
    </row>
    <row spans="1:9" r="19">
      <c t="s" s="3" r="A19">
        <v>194</v>
      </c>
      <c t="n" s="5" r="F19">
        <v>64775</v>
      </c>
      <c t="n" s="5" r="G19">
        <v>85586</v>
      </c>
      <c t="n" s="5" r="H19">
        <v>26397</v>
      </c>
    </row>
    <row spans="1:9" r="20">
      <c t="s" s="3" r="A20">
        <v>36</v>
      </c>
      <c t="n" s="5" r="F20">
        <v>116503</v>
      </c>
      <c t="n" s="5" r="G20">
        <v>-5090</v>
      </c>
      <c t="n" s="5" r="H20">
        <v>-12654</v>
      </c>
    </row>
    <row spans="1:9" r="21">
      <c t="s" s="3" r="A21">
        <v>39</v>
      </c>
      <c t="n" s="5" r="F21">
        <v>15632</v>
      </c>
      <c t="n" s="5" r="G21">
        <v>-2583</v>
      </c>
      <c t="n" s="5" r="H21">
        <v>-71324</v>
      </c>
    </row>
    <row spans="1:9" r="22">
      <c t="s" s="3" r="A22">
        <v>50</v>
      </c>
      <c t="n" s="5" r="F22">
        <v>56633</v>
      </c>
      <c t="n" s="5" r="G22">
        <v>-210163</v>
      </c>
      <c t="n" s="5" r="H22">
        <v>109052</v>
      </c>
    </row>
    <row spans="1:9" r="23">
      <c t="s" s="3" r="A23">
        <v>51</v>
      </c>
      <c t="n" s="5" r="F23">
        <v>-21714</v>
      </c>
      <c t="n" s="5" r="G23">
        <v>47988</v>
      </c>
      <c t="n" s="5" r="H23">
        <v>3497</v>
      </c>
    </row>
    <row spans="1:9" r="24">
      <c t="s" s="3" r="A24">
        <v>195</v>
      </c>
      <c t="n" s="5" r="F24">
        <v>163213</v>
      </c>
      <c t="n" s="5" r="G24">
        <v>103854</v>
      </c>
      <c t="n" s="5" r="H24">
        <v>137581</v>
      </c>
    </row>
    <row spans="1:9" r="25">
      <c t="s" s="3" r="A25">
        <v>196</v>
      </c>
      <c t="n" s="5" r="F25">
        <v>2436080</v>
      </c>
      <c t="n" s="5" r="G25">
        <v>2408131</v>
      </c>
      <c t="n" s="5" r="H25">
        <v>2309197</v>
      </c>
    </row>
    <row spans="1:9" r="26">
      <c t="s" s="3" r="A26">
        <v>197</v>
      </c>
      <c t="n" s="5" r="G26">
        <v>-30007</v>
      </c>
      <c t="n" s="5" r="H26">
        <v>-36732</v>
      </c>
    </row>
    <row spans="1:9" r="27">
      <c t="s" s="7" r="A27">
        <v>198</v>
      </c>
    </row>
    <row spans="1:9" r="28">
      <c t="s" s="3" r="A28">
        <v>199</v>
      </c>
      <c t="n" s="5" r="F28">
        <v>-447901</v>
      </c>
      <c t="n" s="5" r="G28">
        <v>-4119489</v>
      </c>
      <c t="n" s="5" r="H28">
        <v>-6356136</v>
      </c>
    </row>
    <row spans="1:9" r="29">
      <c t="s" s="3" r="A29">
        <v>200</v>
      </c>
      <c t="n" s="5" r="F29">
        <v>2054805</v>
      </c>
      <c t="n" s="5" r="G29">
        <v>7054104</v>
      </c>
      <c t="n" s="5" r="H29">
        <v>4999639</v>
      </c>
    </row>
    <row spans="1:9" r="30">
      <c t="s" s="3" r="A30">
        <v>201</v>
      </c>
      <c t="n" s="5" r="G30">
        <v>-149969</v>
      </c>
      <c t="n" s="5" r="H30">
        <v>-805996</v>
      </c>
    </row>
    <row spans="1:9" r="31">
      <c t="s" s="3" r="A31">
        <v>202</v>
      </c>
      <c t="n" s="5" r="H31">
        <v>718847</v>
      </c>
    </row>
    <row spans="1:9" r="32">
      <c t="s" s="3" r="A32">
        <v>203</v>
      </c>
      <c t="n" s="5" r="F32">
        <v>-761694</v>
      </c>
      <c t="n" s="5" r="G32">
        <v>-1001861</v>
      </c>
      <c t="n" s="5" r="H32">
        <v>-1116573</v>
      </c>
    </row>
    <row spans="1:9" r="33">
      <c t="s" s="3" r="A33">
        <v>204</v>
      </c>
      <c t="n" s="5" r="F33">
        <v>-352683</v>
      </c>
      <c t="n" s="5" r="G33">
        <v>-214000</v>
      </c>
      <c t="n" s="5" r="H33">
        <v>-136926</v>
      </c>
    </row>
    <row spans="1:9" r="34">
      <c t="s" s="3" r="A34">
        <v>205</v>
      </c>
      <c t="n" s="5" r="F34">
        <v>-8970389</v>
      </c>
      <c t="n" s="5" r="G34">
        <v>-1343372</v>
      </c>
      <c t="n" s="5" r="H34">
        <v>-328134</v>
      </c>
      <c t="n" s="6" r="I34">
        <v>-5000000</v>
      </c>
    </row>
    <row spans="1:9" r="35">
      <c t="s" s="3" r="A35">
        <v>206</v>
      </c>
      <c t="n" s="5" r="F35">
        <v>400000</v>
      </c>
      <c t="n" s="5" r="G35">
        <v>-1320000</v>
      </c>
    </row>
    <row spans="1:9" r="36">
      <c t="s" s="3" r="A36">
        <v>207</v>
      </c>
      <c t="n" s="5" r="F36">
        <v>4610</v>
      </c>
      <c t="n" s="5" r="G36">
        <v>7886</v>
      </c>
      <c t="n" s="5" r="H36">
        <v>38782</v>
      </c>
    </row>
    <row spans="1:9" r="37">
      <c t="s" s="3" r="A37">
        <v>108</v>
      </c>
      <c t="n" s="5" r="F37">
        <v>-897</v>
      </c>
      <c t="n" s="5" r="G37">
        <v>102777</v>
      </c>
      <c t="n" s="5" r="H37">
        <v>-48360</v>
      </c>
    </row>
    <row spans="1:9" r="38">
      <c t="s" s="3" r="A38">
        <v>208</v>
      </c>
      <c t="n" s="5" r="F38">
        <v>-8074149</v>
      </c>
      <c t="n" s="5" r="G38">
        <v>-983924</v>
      </c>
      <c t="n" s="5" r="H38">
        <v>-3034857</v>
      </c>
    </row>
    <row spans="1:9" r="39">
      <c t="s" s="3" r="A39">
        <v>209</v>
      </c>
      <c t="n" s="5" r="G39">
        <v>20847</v>
      </c>
      <c t="n" s="5" r="H39">
        <v>13773</v>
      </c>
    </row>
    <row spans="1:9" r="40">
      <c t="s" s="7" r="A40">
        <v>210</v>
      </c>
    </row>
    <row spans="1:9" r="41">
      <c t="s" s="3" r="A41">
        <v>211</v>
      </c>
      <c t="n" s="5" r="G41">
        <v>2000000</v>
      </c>
      <c t="n" s="5" r="H41">
        <v>2300000</v>
      </c>
    </row>
    <row spans="1:9" r="42">
      <c t="s" s="3" r="A42">
        <v>212</v>
      </c>
      <c t="n" s="5" r="H42">
        <v>2600000</v>
      </c>
    </row>
    <row spans="1:9" r="43">
      <c t="s" s="3" r="A43">
        <v>213</v>
      </c>
      <c t="n" s="5" r="H43">
        <v>-2600000</v>
      </c>
    </row>
    <row spans="1:9" r="44">
      <c t="s" s="3" r="A44">
        <v>214</v>
      </c>
      <c t="n" s="5" r="H44">
        <v>-2596750</v>
      </c>
    </row>
    <row spans="1:9" r="45">
      <c t="s" s="3" r="A45">
        <v>215</v>
      </c>
      <c t="n" s="5" r="H45">
        <v>2596771</v>
      </c>
    </row>
    <row spans="1:9" r="46">
      <c t="s" s="3" r="A46">
        <v>216</v>
      </c>
      <c t="n" s="5" r="F46">
        <v>-650001</v>
      </c>
      <c t="n" s="5" r="G46">
        <v>-1099999</v>
      </c>
      <c t="n" s="5" r="H46">
        <v>-500000</v>
      </c>
    </row>
    <row spans="1:9" r="47">
      <c t="s" s="3" r="A47">
        <v>217</v>
      </c>
      <c t="n" s="5" r="F47">
        <v>204200</v>
      </c>
      <c t="n" s="5" r="G47">
        <v>20700</v>
      </c>
    </row>
    <row spans="1:9" r="48">
      <c t="s" s="3" r="A48">
        <v>218</v>
      </c>
      <c t="n" s="5" r="F48">
        <v>-31525</v>
      </c>
      <c t="n" s="5" r="G48">
        <v>-31653</v>
      </c>
      <c t="n" s="5" r="H48">
        <v>-37869</v>
      </c>
    </row>
    <row spans="1:9" r="49">
      <c t="s" s="3" r="A49">
        <v>219</v>
      </c>
      <c t="n" s="5" r="F49">
        <v>33868</v>
      </c>
      <c t="n" s="5" r="G49">
        <v>50934</v>
      </c>
      <c t="n" s="5" r="H49">
        <v>76512</v>
      </c>
    </row>
    <row spans="1:9" r="50">
      <c t="s" s="3" r="A50">
        <v>108</v>
      </c>
      <c t="n" s="5" r="F50">
        <v>30189</v>
      </c>
      <c t="n" s="5" r="G50">
        <v>40285</v>
      </c>
      <c t="n" s="5" r="H50">
        <v>13276</v>
      </c>
    </row>
    <row spans="1:9" r="51">
      <c t="s" s="3" r="A51">
        <v>220</v>
      </c>
      <c t="n" s="5" r="F51">
        <v>-413269</v>
      </c>
      <c t="n" s="5" r="G51">
        <v>980267</v>
      </c>
      <c t="n" s="5" r="H51">
        <v>1851940</v>
      </c>
    </row>
    <row spans="1:9" r="52">
      <c t="s" s="3" r="A52">
        <v>221</v>
      </c>
      <c t="n" s="5" r="H52">
        <v>-435</v>
      </c>
    </row>
    <row spans="1:9" r="53">
      <c t="s" s="3" r="A53">
        <v>222</v>
      </c>
      <c t="n" s="5" r="H53">
        <v>156</v>
      </c>
    </row>
    <row spans="1:9" r="54">
      <c t="s" s="3" r="A54">
        <v>223</v>
      </c>
      <c t="n" s="5" r="F54">
        <v>-6051338</v>
      </c>
      <c t="n" s="5" r="G54">
        <v>2404474</v>
      </c>
      <c t="n" s="5" r="H54">
        <v>1126280</v>
      </c>
    </row>
    <row spans="1:9" r="55">
      <c t="s" s="3" r="A55">
        <v>224</v>
      </c>
      <c t="n" s="6" r="C55">
        <v>7104496</v>
      </c>
      <c t="n" s="5" r="E55">
        <v>4700022</v>
      </c>
      <c t="n" s="5" r="F55">
        <v>7104496</v>
      </c>
      <c t="n" s="5" r="G55">
        <v>4700022</v>
      </c>
      <c t="n" s="5" r="H55">
        <v>3573742</v>
      </c>
    </row>
    <row spans="1:9" r="56">
      <c t="s" s="3" r="A56">
        <v>225</v>
      </c>
      <c t="n" s="6" r="B56">
        <v>1053158</v>
      </c>
      <c t="n" s="6" r="D56">
        <v>7104496</v>
      </c>
      <c t="n" s="6" r="F56">
        <v>1053158</v>
      </c>
      <c t="n" s="5" r="G56">
        <v>7104496</v>
      </c>
      <c t="n" s="5" r="H56">
        <v>4700022</v>
      </c>
      <c t="n" s="6" r="I56">
        <v>1053158</v>
      </c>
    </row>
    <row spans="1:9" r="57">
      <c t="s" s="3" r="A57">
        <v>226</v>
      </c>
      <c t="n" s="5" r="G57">
        <v>-9160</v>
      </c>
      <c t="n" s="5" r="H57">
        <v>-23238</v>
      </c>
    </row>
    <row spans="1:9" r="58">
      <c t="s" s="3" r="A58">
        <v>227</v>
      </c>
      <c t="n" s="6" r="E58">
        <v>9160</v>
      </c>
      <c t="n" s="6" r="G58">
        <v>9160</v>
      </c>
      <c t="n" s="5" r="H58">
        <v>32398</v>
      </c>
    </row>
    <row spans="1:9" r="59">
      <c t="s" s="3" r="A59">
        <v>228</v>
      </c>
      <c t="n" s="6" r="H59">
        <v>9160</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27</v>
      </c>
      <c t="s" s="2" r="B1">
        <v>178</v>
      </c>
      <c t="s" s="2" r="C1">
        <v>1</v>
      </c>
    </row>
    <row spans="1:5" r="2">
      <c t="s" s="2" r="B2">
        <v>828</v>
      </c>
      <c t="s" s="2" r="C2">
        <v>2</v>
      </c>
      <c t="s" s="2" r="D2">
        <v>31</v>
      </c>
      <c t="s" s="2" r="E2">
        <v>84</v>
      </c>
    </row>
    <row spans="1:5" r="3">
      <c t="s" s="7" r="A3">
        <v>253</v>
      </c>
    </row>
    <row spans="1:5" r="4">
      <c t="s" s="3" r="A4">
        <v>829</v>
      </c>
      <c t="n" s="6" r="C4">
        <v>0</v>
      </c>
    </row>
    <row spans="1:5" r="5">
      <c t="s" s="3" r="A5">
        <v>830</v>
      </c>
      <c t="n" s="5" r="C5">
        <v>39000</v>
      </c>
    </row>
    <row spans="1:5" r="6">
      <c t="s" s="3" r="A6">
        <v>831</v>
      </c>
      <c t="n" s="5" r="C6">
        <v>61000</v>
      </c>
    </row>
    <row spans="1:5" r="7">
      <c t="s" s="7" r="A7">
        <v>832</v>
      </c>
    </row>
    <row spans="1:5" r="8">
      <c t="s" s="3" r="A8">
        <v>833</v>
      </c>
      <c t="n" s="5" r="C8">
        <v>144990</v>
      </c>
      <c t="n" s="6" r="D8">
        <v>180282</v>
      </c>
      <c t="n" s="6" r="E8">
        <v>162737</v>
      </c>
    </row>
    <row spans="1:5" r="9">
      <c t="s" s="3" r="A9">
        <v>834</v>
      </c>
      <c t="n" s="5" r="C9">
        <v>18811</v>
      </c>
      <c t="n" s="5" r="D9">
        <v>-44565</v>
      </c>
      <c t="n" s="5" r="E9">
        <v>-2421</v>
      </c>
    </row>
    <row spans="1:5" r="10">
      <c t="s" s="3" r="A10">
        <v>835</v>
      </c>
      <c t="n" s="5" r="C10">
        <v>-3517</v>
      </c>
      <c t="n" s="5" r="D10">
        <v>6588</v>
      </c>
      <c t="n" s="5" r="E10">
        <v>13316</v>
      </c>
    </row>
    <row spans="1:5" r="11">
      <c t="s" s="3" r="A11">
        <v>836</v>
      </c>
      <c t="n" s="5" r="C11">
        <v>160284</v>
      </c>
      <c t="n" s="5" r="D11">
        <v>142305</v>
      </c>
      <c t="n" s="5" r="E11">
        <v>173632</v>
      </c>
    </row>
    <row spans="1:5" r="12">
      <c t="s" s="7" r="A12">
        <v>837</v>
      </c>
    </row>
    <row spans="1:5" r="13">
      <c t="s" s="3" r="A13">
        <v>833</v>
      </c>
      <c t="n" s="5" r="C13">
        <v>165294</v>
      </c>
      <c t="n" s="5" r="D13">
        <v>310977</v>
      </c>
      <c t="n" s="5" r="E13">
        <v>102971</v>
      </c>
    </row>
    <row spans="1:5" r="14">
      <c t="s" s="3" r="A14">
        <v>834</v>
      </c>
      <c t="n" s="5" r="C14">
        <v>30059</v>
      </c>
      <c t="n" s="5" r="D14">
        <v>15776</v>
      </c>
      <c t="n" s="5" r="E14">
        <v>23223</v>
      </c>
    </row>
    <row spans="1:5" r="15">
      <c t="s" s="3" r="A15">
        <v>835</v>
      </c>
      <c t="n" s="5" r="D15">
        <v>-190253</v>
      </c>
    </row>
    <row spans="1:5" r="16">
      <c t="s" s="3" r="A16">
        <v>838</v>
      </c>
      <c t="n" s="5" r="C16">
        <v>11039</v>
      </c>
      <c t="n" s="5" r="D16">
        <v>-1965</v>
      </c>
    </row>
    <row spans="1:5" r="17">
      <c t="s" s="3" r="A17">
        <v>836</v>
      </c>
      <c t="n" s="5" r="C17">
        <v>206392</v>
      </c>
      <c t="n" s="5" r="D17">
        <v>134535</v>
      </c>
      <c t="n" s="5" r="E17">
        <v>126194</v>
      </c>
    </row>
    <row spans="1:5" r="18">
      <c t="s" s="3" r="A18">
        <v>839</v>
      </c>
      <c t="n" s="5" r="C18">
        <v>366676</v>
      </c>
      <c t="n" s="5" r="D18">
        <v>276840</v>
      </c>
      <c t="n" s="5" r="E18">
        <v>299826</v>
      </c>
    </row>
    <row spans="1:5" r="19">
      <c t="s" s="3" r="A19">
        <v>110</v>
      </c>
      <c t="n" s="5" r="C19">
        <v>1135952</v>
      </c>
      <c t="n" s="6" r="D19">
        <v>1205742</v>
      </c>
      <c t="n" s="6" r="E19">
        <v>1136915</v>
      </c>
    </row>
    <row spans="1:5" r="20">
      <c t="s" s="3" r="A20">
        <v>840</v>
      </c>
      <c t="n" s="6" r="C20">
        <v>3000</v>
      </c>
    </row>
    <row spans="1:5" r="21">
      <c t="s" s="7" r="A21">
        <v>841</v>
      </c>
    </row>
    <row spans="1:5" r="22">
      <c t="s" s="3" r="A22">
        <v>842</v>
      </c>
      <c t="s" s="3" r="C22">
        <v>786</v>
      </c>
      <c t="s" s="3" r="D22">
        <v>786</v>
      </c>
      <c t="s" s="3" r="E22">
        <v>786</v>
      </c>
    </row>
    <row spans="1:5" r="23">
      <c t="s" s="3" r="A23">
        <v>843</v>
      </c>
      <c t="s" s="3" r="C23">
        <v>844</v>
      </c>
      <c t="s" s="3" r="D23">
        <v>845</v>
      </c>
      <c t="s" s="3" r="E23">
        <v>846</v>
      </c>
    </row>
    <row spans="1:5" r="24">
      <c t="s" s="3" r="A24">
        <v>847</v>
      </c>
      <c t="s" s="3" r="C24">
        <v>848</v>
      </c>
      <c t="s" s="3" r="D24">
        <v>849</v>
      </c>
      <c t="s" s="3" r="E24">
        <v>850</v>
      </c>
    </row>
    <row spans="1:5" r="25">
      <c t="s" s="3" r="A25">
        <v>851</v>
      </c>
      <c t="s" s="3" r="D25">
        <v>852</v>
      </c>
    </row>
    <row spans="1:5" r="26">
      <c t="s" s="3" r="A26">
        <v>547</v>
      </c>
      <c t="s" s="3" r="C26">
        <v>853</v>
      </c>
    </row>
    <row spans="1:5" r="27">
      <c t="s" s="3" r="A27">
        <v>838</v>
      </c>
      <c t="s" s="3" r="C27">
        <v>854</v>
      </c>
      <c t="s" s="3" r="D27">
        <v>855</v>
      </c>
    </row>
    <row spans="1:5" r="28">
      <c t="s" s="3" r="A28">
        <v>856</v>
      </c>
      <c t="s" s="3" r="C28">
        <v>857</v>
      </c>
      <c t="s" s="3" r="D28">
        <v>858</v>
      </c>
      <c t="s" s="3" r="E28">
        <v>859</v>
      </c>
    </row>
    <row spans="1:5" r="29">
      <c t="s" s="3" r="A29">
        <v>860</v>
      </c>
      <c t="s" s="3" r="C29">
        <v>861</v>
      </c>
      <c t="s" s="3" r="D29">
        <v>862</v>
      </c>
      <c t="s" s="3" r="E29">
        <v>863</v>
      </c>
    </row>
    <row spans="1:5" r="30">
      <c t="s" s="3" r="A30">
        <v>864</v>
      </c>
      <c t="n" s="6" r="C30">
        <v>-118000</v>
      </c>
    </row>
    <row spans="1:5" r="31">
      <c t="s" s="3" r="A31">
        <v>865</v>
      </c>
      <c t="n" s="5" r="C31">
        <v>102000</v>
      </c>
    </row>
    <row spans="1:5" r="32">
      <c t="s" s="3" r="A32">
        <v>866</v>
      </c>
      <c t="n" s="5" r="C32">
        <v>63000</v>
      </c>
    </row>
    <row spans="1:5" r="33">
      <c t="s" s="7" r="A33">
        <v>867</v>
      </c>
    </row>
    <row spans="1:5" r="34">
      <c t="s" s="3" r="A34">
        <v>868</v>
      </c>
      <c t="n" s="5" r="C34">
        <v>69558</v>
      </c>
      <c t="n" s="6" r="D34">
        <v>55280</v>
      </c>
    </row>
    <row spans="1:5" r="35">
      <c t="s" s="3" r="A35">
        <v>869</v>
      </c>
      <c t="n" s="5" r="C35">
        <v>41081</v>
      </c>
      <c t="n" s="5" r="D35">
        <v>46456</v>
      </c>
    </row>
    <row spans="1:5" r="36">
      <c t="s" s="3" r="A36">
        <v>870</v>
      </c>
      <c t="n" s="5" r="C36">
        <v>15753</v>
      </c>
      <c t="n" s="5" r="D36">
        <v>19994</v>
      </c>
    </row>
    <row spans="1:5" r="37">
      <c t="s" s="3" r="A37">
        <v>871</v>
      </c>
      <c t="n" s="5" r="C37">
        <v>27980</v>
      </c>
      <c t="n" s="5" r="D37">
        <v>32373</v>
      </c>
    </row>
    <row spans="1:5" r="38">
      <c t="s" s="3" r="A38">
        <v>872</v>
      </c>
      <c t="n" s="5" r="C38">
        <v>154372</v>
      </c>
      <c t="n" s="5" r="D38">
        <v>154103</v>
      </c>
    </row>
    <row spans="1:5" r="39">
      <c t="s" s="3" r="A39">
        <v>873</v>
      </c>
      <c t="n" s="5" r="C39">
        <v>-21143</v>
      </c>
      <c t="n" s="5" r="D39">
        <v>-8652</v>
      </c>
    </row>
    <row spans="1:5" r="40">
      <c t="s" s="3" r="A40">
        <v>874</v>
      </c>
      <c t="n" s="5" r="C40">
        <v>133229</v>
      </c>
      <c t="n" s="5" r="D40">
        <v>145451</v>
      </c>
    </row>
    <row spans="1:5" r="41">
      <c t="s" s="7" r="A41">
        <v>875</v>
      </c>
    </row>
    <row spans="1:5" r="42">
      <c t="s" s="3" r="A42">
        <v>876</v>
      </c>
      <c t="n" s="5" r="C42">
        <v>-994026</v>
      </c>
      <c t="n" s="5" r="D42">
        <v>-1249529</v>
      </c>
    </row>
    <row spans="1:5" r="43">
      <c t="s" s="3" r="A43">
        <v>877</v>
      </c>
      <c t="n" s="5" r="C43">
        <v>-975725</v>
      </c>
      <c t="n" s="5" r="D43">
        <v>-581030</v>
      </c>
    </row>
    <row spans="1:5" r="44">
      <c t="s" s="3" r="A44">
        <v>878</v>
      </c>
      <c t="n" s="5" r="C44">
        <v>-82535</v>
      </c>
      <c t="n" s="5" r="D44">
        <v>-8296</v>
      </c>
    </row>
    <row spans="1:5" r="45">
      <c t="s" s="3" r="A45">
        <v>879</v>
      </c>
      <c t="n" s="5" r="C45">
        <v>-138160</v>
      </c>
      <c t="n" s="5" r="D45">
        <v>-130736</v>
      </c>
    </row>
    <row spans="1:5" r="46">
      <c t="s" s="3" r="A46">
        <v>880</v>
      </c>
      <c t="n" s="5" r="C46">
        <v>-27572</v>
      </c>
      <c t="n" s="5" r="D46">
        <v>-32904</v>
      </c>
    </row>
    <row spans="1:5" r="47">
      <c t="s" s="3" r="A47">
        <v>881</v>
      </c>
      <c t="n" s="5" r="C47">
        <v>-2218018</v>
      </c>
      <c t="n" s="5" r="D47">
        <v>-2002495</v>
      </c>
    </row>
    <row spans="1:5" r="48">
      <c t="s" s="3" r="A48">
        <v>882</v>
      </c>
      <c t="n" s="5" r="C48">
        <v>-2084789</v>
      </c>
      <c t="n" s="5" r="D48">
        <v>-1857044</v>
      </c>
    </row>
    <row spans="1:5" r="49">
      <c t="s" s="3" r="A49">
        <v>883</v>
      </c>
      <c t="n" s="5" r="C49">
        <v>167000</v>
      </c>
    </row>
    <row spans="1:5" r="50">
      <c t="s" s="7" r="A50">
        <v>884</v>
      </c>
    </row>
    <row spans="1:5" r="51">
      <c t="s" s="3" r="A51">
        <v>885</v>
      </c>
      <c t="n" s="5" r="C51">
        <v>207675</v>
      </c>
      <c t="n" s="5" r="D51">
        <v>151353</v>
      </c>
      <c t="n" s="6" r="E51">
        <v>328951</v>
      </c>
    </row>
    <row spans="1:5" r="52">
      <c t="s" s="3" r="A52">
        <v>886</v>
      </c>
      <c t="n" s="5" r="C52">
        <v>135937</v>
      </c>
      <c t="n" s="5" r="D52">
        <v>69643</v>
      </c>
      <c t="n" s="5" r="E52">
        <v>12736</v>
      </c>
    </row>
    <row spans="1:5" r="53">
      <c t="s" s="3" r="A53">
        <v>887</v>
      </c>
      <c t="n" s="5" r="C53">
        <v>22483</v>
      </c>
      <c t="n" s="5" r="D53">
        <v>55761</v>
      </c>
      <c t="n" s="5" r="E53">
        <v>66307</v>
      </c>
    </row>
    <row spans="1:5" r="54">
      <c t="s" s="3" r="A54">
        <v>888</v>
      </c>
      <c t="n" s="6" r="B54">
        <v>-102000</v>
      </c>
      <c t="n" s="5" r="C54">
        <v>-22697</v>
      </c>
      <c t="n" s="5" r="D54">
        <v>-18646</v>
      </c>
      <c t="n" s="5" r="E54">
        <v>-104796</v>
      </c>
    </row>
    <row spans="1:5" r="55">
      <c t="s" s="3" r="A55">
        <v>889</v>
      </c>
      <c t="n" s="5" r="C55">
        <v>-2648</v>
      </c>
      <c t="n" s="5" r="D55">
        <v>-42023</v>
      </c>
      <c t="n" s="5" r="E55">
        <v>-139022</v>
      </c>
    </row>
    <row spans="1:5" r="56">
      <c t="s" s="3" r="A56">
        <v>890</v>
      </c>
      <c t="n" s="5" r="C56">
        <v>-4817</v>
      </c>
      <c t="n" s="5" r="D56">
        <v>-8413</v>
      </c>
      <c t="n" s="5" r="E56">
        <v>-12823</v>
      </c>
    </row>
    <row spans="1:5" r="57">
      <c t="s" s="3" r="A57">
        <v>891</v>
      </c>
      <c t="n" s="6" r="C57">
        <v>335933</v>
      </c>
      <c t="n" s="6" r="D57">
        <v>207675</v>
      </c>
      <c t="n" s="6" r="E57">
        <v>15135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92</v>
      </c>
      <c t="s" s="2" r="B1">
        <v>178</v>
      </c>
      <c t="s" s="2" r="C1">
        <v>1</v>
      </c>
    </row>
    <row spans="1:5" r="2">
      <c t="s" s="2" r="B2">
        <v>828</v>
      </c>
      <c t="s" s="2" r="C2">
        <v>2</v>
      </c>
      <c t="s" s="2" r="D2">
        <v>31</v>
      </c>
      <c t="s" s="2" r="E2">
        <v>84</v>
      </c>
    </row>
    <row spans="1:5" r="3">
      <c t="s" s="7" r="A3">
        <v>253</v>
      </c>
    </row>
    <row spans="1:5" r="4">
      <c t="s" s="3" r="A4">
        <v>893</v>
      </c>
      <c t="n" s="6" r="C4">
        <v>199000</v>
      </c>
    </row>
    <row spans="1:5" r="5">
      <c t="s" s="3" r="A5">
        <v>894</v>
      </c>
      <c t="n" s="6" r="B5">
        <v>102000</v>
      </c>
      <c t="n" s="5" r="C5">
        <v>22697</v>
      </c>
      <c t="n" s="6" r="D5">
        <v>18646</v>
      </c>
      <c t="n" s="6" r="E5">
        <v>104796</v>
      </c>
    </row>
    <row spans="1:5" r="6">
      <c t="s" s="3" r="A6">
        <v>895</v>
      </c>
      <c t="n" s="5" r="C6">
        <v>3000</v>
      </c>
      <c t="n" s="5" r="D6">
        <v>3000</v>
      </c>
      <c t="n" s="6" r="E6">
        <v>4000</v>
      </c>
    </row>
    <row spans="1:5" r="7">
      <c t="s" s="3" r="A7">
        <v>896</v>
      </c>
      <c t="n" s="6" r="C7">
        <v>15000</v>
      </c>
      <c t="n" s="6" r="D7">
        <v>1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34"/>
    <col customWidth="1" max="4" min="4" width="30"/>
  </cols>
  <sheetData>
    <row spans="1:4" r="1">
      <c t="s" s="1" r="A1">
        <v>897</v>
      </c>
      <c t="s" s="2" r="B1">
        <v>898</v>
      </c>
      <c t="s" s="2" r="C1">
        <v>899</v>
      </c>
      <c t="s" s="2" r="D1">
        <v>900</v>
      </c>
    </row>
    <row spans="1:4" r="2">
      <c t="s" s="7" r="A2">
        <v>901</v>
      </c>
    </row>
    <row spans="1:4" r="3">
      <c t="s" s="3" r="A3">
        <v>902</v>
      </c>
      <c t="n" s="5" r="C3">
        <v>20000000</v>
      </c>
      <c t="n" s="5" r="D3">
        <v>20000000</v>
      </c>
    </row>
    <row spans="1:4" r="4">
      <c t="s" s="3" r="A4">
        <v>903</v>
      </c>
      <c t="n" s="8" r="C4">
        <v>0.01</v>
      </c>
      <c t="n" s="8" r="D4">
        <v>0.01</v>
      </c>
    </row>
    <row spans="1:4" r="5">
      <c t="s" s="3" r="A5">
        <v>904</v>
      </c>
      <c t="n" s="5" r="C5">
        <v>0</v>
      </c>
      <c t="n" s="5" r="D5">
        <v>0</v>
      </c>
    </row>
    <row spans="1:4" r="6">
      <c t="s" s="3" r="A6">
        <v>27</v>
      </c>
    </row>
    <row spans="1:4" r="7">
      <c t="s" s="7" r="A7">
        <v>901</v>
      </c>
    </row>
    <row spans="1:4" r="8">
      <c t="s" s="3" r="A8">
        <v>80</v>
      </c>
      <c t="n" s="5" r="C8">
        <v>1600000000</v>
      </c>
      <c t="n" s="5" r="D8">
        <v>1600000000</v>
      </c>
    </row>
    <row spans="1:4" r="9">
      <c t="s" s="3" r="A9">
        <v>905</v>
      </c>
      <c t="n" s="8" r="C9">
        <v>0.01</v>
      </c>
      <c t="n" s="8" r="D9">
        <v>0.01</v>
      </c>
    </row>
    <row spans="1:4" r="10">
      <c t="s" s="3" r="A10">
        <v>82</v>
      </c>
      <c t="n" s="5" r="C10">
        <v>225748624</v>
      </c>
      <c t="n" s="5" r="D10">
        <v>223288386</v>
      </c>
    </row>
    <row spans="1:4" r="11">
      <c t="s" s="3" r="A11">
        <v>906</v>
      </c>
      <c t="s" s="3" r="D11">
        <v>907</v>
      </c>
    </row>
    <row spans="1:4" r="12">
      <c t="s" s="7" r="A12">
        <v>908</v>
      </c>
    </row>
    <row spans="1:4" r="13">
      <c t="s" s="3" r="A13">
        <v>909</v>
      </c>
      <c t="n" s="6" r="B13">
        <v>1</v>
      </c>
    </row>
    <row spans="1:4" r="14">
      <c t="s" s="3" r="A14">
        <v>29</v>
      </c>
    </row>
    <row spans="1:4" r="15">
      <c t="s" s="7" r="A15">
        <v>901</v>
      </c>
    </row>
    <row spans="1:4" r="16">
      <c t="s" s="3" r="A16">
        <v>80</v>
      </c>
      <c t="n" s="5" r="C16">
        <v>800000000</v>
      </c>
      <c t="n" s="5" r="D16">
        <v>800000000</v>
      </c>
    </row>
    <row spans="1:4" r="17">
      <c t="s" s="3" r="A17">
        <v>905</v>
      </c>
      <c t="n" s="8" r="C17">
        <v>0.01</v>
      </c>
      <c t="n" s="8" r="D17">
        <v>0.01</v>
      </c>
    </row>
    <row spans="1:4" r="18">
      <c t="s" s="3" r="A18">
        <v>82</v>
      </c>
      <c t="n" s="5" r="C18">
        <v>238435208</v>
      </c>
      <c t="n" s="5" r="D18">
        <v>238435208</v>
      </c>
    </row>
    <row spans="1:4" r="19">
      <c t="s" s="3" r="A19">
        <v>906</v>
      </c>
      <c t="n" s="5" r="C19">
        <v>10</v>
      </c>
    </row>
    <row spans="1:4" r="20">
      <c t="s" s="3" r="A20">
        <v>910</v>
      </c>
      <c t="n" s="5" r="C20">
        <v>1</v>
      </c>
    </row>
    <row spans="1:4" r="21">
      <c t="s" s="7" r="A21">
        <v>908</v>
      </c>
    </row>
    <row spans="1:4" r="22">
      <c t="s" s="3" r="A22">
        <v>909</v>
      </c>
      <c t="n" s="6" r="B22">
        <v>1</v>
      </c>
    </row>
    <row spans="1:4" r="23">
      <c t="s" s="3" r="A23">
        <v>911</v>
      </c>
    </row>
    <row spans="1:4" r="24">
      <c t="s" s="7" r="A24">
        <v>901</v>
      </c>
    </row>
    <row spans="1:4" r="25">
      <c t="s" s="3" r="A25">
        <v>80</v>
      </c>
      <c t="n" s="5" r="C25">
        <v>800000000</v>
      </c>
      <c t="n" s="5" r="D25">
        <v>800000000</v>
      </c>
    </row>
    <row spans="1:4" r="26">
      <c t="s" s="3" r="A26">
        <v>905</v>
      </c>
      <c t="n" s="8" r="C26">
        <v>0.01</v>
      </c>
      <c t="n" s="8" r="D26">
        <v>0.01</v>
      </c>
    </row>
    <row spans="1:4" r="27">
      <c t="s" s="3" r="A27">
        <v>82</v>
      </c>
      <c t="n" s="5" r="C27">
        <v>0</v>
      </c>
      <c t="n" s="5" r="D27">
        <v>0</v>
      </c>
    </row>
    <row spans="1:4" r="28">
      <c t="s" s="3" r="A28">
        <v>906</v>
      </c>
      <c t="s" s="3" r="C28">
        <v>912</v>
      </c>
    </row>
    <row spans="1:4" r="29">
      <c t="s" s="3" r="A29">
        <v>910</v>
      </c>
      <c t="n" s="5" r="D29">
        <v>1</v>
      </c>
    </row>
    <row spans="1:4" r="30">
      <c t="s" s="3" r="A30">
        <v>913</v>
      </c>
      <c t="n" s="5" r="C30">
        <v>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4</v>
      </c>
      <c t="s" s="2" r="B1">
        <v>1</v>
      </c>
    </row>
    <row spans="1:4" r="2">
      <c t="s" s="2" r="B2">
        <v>2</v>
      </c>
      <c t="s" s="2" r="C2">
        <v>31</v>
      </c>
      <c t="s" s="2" r="D2">
        <v>84</v>
      </c>
    </row>
    <row spans="1:4" r="3">
      <c t="s" s="7" r="A3">
        <v>915</v>
      </c>
    </row>
    <row spans="1:4" r="4">
      <c t="s" s="3" r="A4">
        <v>916</v>
      </c>
      <c t="n" s="5" r="B4">
        <v>56118260</v>
      </c>
      <c t="n" s="5" r="C4">
        <v>56118260</v>
      </c>
    </row>
    <row spans="1:4" r="5">
      <c t="s" s="3" r="A5">
        <v>27</v>
      </c>
    </row>
    <row spans="1:4" r="6">
      <c t="s" s="7" r="A6">
        <v>901</v>
      </c>
    </row>
    <row spans="1:4" r="7">
      <c t="s" s="3" r="A7">
        <v>917</v>
      </c>
      <c t="n" s="6" r="B7">
        <v>1</v>
      </c>
    </row>
    <row spans="1:4" r="8">
      <c t="s" s="3" r="A8">
        <v>918</v>
      </c>
      <c t="n" s="6" r="B8">
        <v>1</v>
      </c>
    </row>
    <row spans="1:4" r="9">
      <c t="s" s="7" r="A9">
        <v>915</v>
      </c>
    </row>
    <row spans="1:4" r="10">
      <c t="s" s="3" r="A10">
        <v>919</v>
      </c>
      <c t="n" s="5" r="B10">
        <v>0</v>
      </c>
      <c t="n" s="5" r="C10">
        <v>0</v>
      </c>
      <c t="n" s="5" r="D10">
        <v>0</v>
      </c>
    </row>
    <row spans="1:4" r="11">
      <c t="s" s="3" r="A11">
        <v>920</v>
      </c>
      <c t="n" s="6" r="B11">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1</v>
      </c>
      <c t="s" s="2" r="B1">
        <v>1</v>
      </c>
    </row>
    <row spans="1:4" r="2">
      <c t="s" s="2" r="B2">
        <v>2</v>
      </c>
      <c t="s" s="2" r="C2">
        <v>31</v>
      </c>
      <c t="s" s="2" r="D2">
        <v>84</v>
      </c>
    </row>
    <row spans="1:4" r="3">
      <c t="s" s="7" r="A3">
        <v>922</v>
      </c>
    </row>
    <row spans="1:4" r="4">
      <c t="s" s="3" r="A4">
        <v>923</v>
      </c>
      <c t="s" s="3" r="B4">
        <v>924</v>
      </c>
    </row>
    <row spans="1:4" r="5">
      <c t="s" s="3" r="A5">
        <v>925</v>
      </c>
      <c t="n" s="6" r="B5">
        <v>2500</v>
      </c>
    </row>
    <row spans="1:4" r="6">
      <c t="s" s="7" r="A6">
        <v>926</v>
      </c>
    </row>
    <row spans="1:4" r="7">
      <c t="s" s="3" r="A7">
        <v>927</v>
      </c>
      <c t="n" s="5" r="B7">
        <v>6145000</v>
      </c>
      <c t="n" s="6" r="C7">
        <v>6222000</v>
      </c>
      <c t="n" s="6" r="D7">
        <v>5994000</v>
      </c>
    </row>
    <row spans="1:4" r="8">
      <c t="s" s="3" r="A8">
        <v>928</v>
      </c>
      <c t="n" s="5" r="D8">
        <v>176000</v>
      </c>
    </row>
    <row spans="1:4" r="9">
      <c t="s" s="3" r="A9">
        <v>929</v>
      </c>
      <c t="n" s="5" r="B9">
        <v>6145000</v>
      </c>
      <c t="n" s="5" r="C9">
        <v>6222000</v>
      </c>
      <c t="n" s="5" r="D9">
        <v>6170000</v>
      </c>
    </row>
    <row spans="1:4" r="10">
      <c t="s" s="3" r="A10">
        <v>930</v>
      </c>
      <c t="n" s="6" r="B10">
        <v>25261000</v>
      </c>
      <c t="n" s="6" r="C10">
        <v>25972000</v>
      </c>
      <c t="n" s="6" r="D10">
        <v>26096000</v>
      </c>
    </row>
    <row spans="1:4" r="11">
      <c t="s" s="3" r="A11">
        <v>27</v>
      </c>
    </row>
    <row spans="1:4" r="12">
      <c t="s" s="7" r="A12">
        <v>153</v>
      </c>
    </row>
    <row spans="1:4" r="13">
      <c t="s" s="3" r="A13">
        <v>931</v>
      </c>
      <c t="n" s="5" r="B13">
        <v>69</v>
      </c>
    </row>
    <row spans="1:4" r="14">
      <c t="s" s="3" r="A14">
        <v>153</v>
      </c>
    </row>
    <row spans="1:4" r="15">
      <c t="s" s="7" r="A15">
        <v>153</v>
      </c>
    </row>
    <row spans="1:4" r="16">
      <c t="s" s="3" r="A16">
        <v>932</v>
      </c>
      <c t="s" s="3" r="B16">
        <v>933</v>
      </c>
    </row>
    <row spans="1:4" r="17">
      <c t="s" s="3" r="A17">
        <v>934</v>
      </c>
      <c t="n" s="6" r="B17">
        <v>25000</v>
      </c>
    </row>
    <row spans="1:4" r="18">
      <c t="s" s="3" r="A18">
        <v>935</v>
      </c>
    </row>
    <row spans="1:4" r="19">
      <c t="s" s="7" r="A19">
        <v>153</v>
      </c>
    </row>
    <row spans="1:4" r="20">
      <c t="s" s="3" r="A20">
        <v>936</v>
      </c>
      <c t="n" s="12" r="B20">
        <v>2.8</v>
      </c>
    </row>
    <row spans="1:4" r="21">
      <c t="s" s="3" r="A21">
        <v>931</v>
      </c>
      <c t="n" s="5" r="B21">
        <v>1</v>
      </c>
    </row>
    <row spans="1:4" r="22">
      <c t="s" s="3" r="A22">
        <v>937</v>
      </c>
      <c t="s" s="3" r="B22">
        <v>454</v>
      </c>
    </row>
    <row spans="1:4" r="23">
      <c t="s" s="3" r="A23">
        <v>938</v>
      </c>
      <c t="n" s="12" r="B23">
        <v>0.1</v>
      </c>
      <c t="n" s="12" r="C23">
        <v>0.1</v>
      </c>
      <c t="n" s="12" r="D23">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38"/>
    <col customWidth="1" max="4" min="4" width="20"/>
  </cols>
  <sheetData>
    <row spans="1:4" r="1">
      <c t="s" s="1" r="A1">
        <v>939</v>
      </c>
      <c t="s" s="2" r="B1">
        <v>898</v>
      </c>
      <c t="s" s="2" r="C1">
        <v>940</v>
      </c>
      <c t="s" s="2" r="D1">
        <v>941</v>
      </c>
    </row>
    <row spans="1:4" r="2">
      <c t="s" s="7" r="A2">
        <v>384</v>
      </c>
    </row>
    <row spans="1:4" r="3">
      <c t="s" s="3" r="A3">
        <v>942</v>
      </c>
      <c t="s" s="3" r="D3">
        <v>943</v>
      </c>
    </row>
    <row spans="1:4" r="4">
      <c t="s" s="3" r="A4">
        <v>27</v>
      </c>
    </row>
    <row spans="1:4" r="5">
      <c t="s" s="7" r="A5">
        <v>384</v>
      </c>
    </row>
    <row spans="1:4" r="6">
      <c t="s" s="3" r="A6">
        <v>944</v>
      </c>
      <c t="n" s="5" r="D6">
        <v>69</v>
      </c>
    </row>
    <row spans="1:4" r="7">
      <c t="s" s="3" r="A7">
        <v>945</v>
      </c>
      <c t="n" s="6" r="B7">
        <v>1</v>
      </c>
    </row>
    <row spans="1:4" r="8">
      <c t="s" s="3" r="A8">
        <v>29</v>
      </c>
    </row>
    <row spans="1:4" r="9">
      <c t="s" s="7" r="A9">
        <v>384</v>
      </c>
    </row>
    <row spans="1:4" r="10">
      <c t="s" s="3" r="A10">
        <v>945</v>
      </c>
      <c t="n" s="6" r="B10">
        <v>1</v>
      </c>
    </row>
    <row spans="1:4" r="11">
      <c t="s" s="3" r="A11">
        <v>946</v>
      </c>
    </row>
    <row spans="1:4" r="12">
      <c t="s" s="7" r="A12">
        <v>384</v>
      </c>
    </row>
    <row spans="1:4" r="13">
      <c t="s" s="3" r="A13">
        <v>947</v>
      </c>
      <c t="s" s="3" r="D13">
        <v>490</v>
      </c>
    </row>
    <row spans="1:4" r="14">
      <c t="s" s="3" r="A14">
        <v>948</v>
      </c>
    </row>
    <row spans="1:4" r="15">
      <c t="s" s="7" r="A15">
        <v>384</v>
      </c>
    </row>
    <row spans="1:4" r="16">
      <c t="s" s="3" r="A16">
        <v>949</v>
      </c>
      <c t="n" s="12" r="C16">
        <v>16.3</v>
      </c>
    </row>
    <row spans="1:4" r="17">
      <c t="s" s="3" r="A17">
        <v>950</v>
      </c>
      <c t="n" s="5" r="C17">
        <v>550</v>
      </c>
    </row>
    <row spans="1:4" r="18">
      <c t="s" s="3" r="A18">
        <v>951</v>
      </c>
      <c t="n" s="8" r="C18">
        <v>0.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952</v>
      </c>
      <c t="s" s="2" r="B1">
        <v>2</v>
      </c>
      <c t="s" s="2" r="C1">
        <v>31</v>
      </c>
      <c t="s" s="2" r="D1">
        <v>84</v>
      </c>
      <c t="s" s="2" r="E1">
        <v>529</v>
      </c>
    </row>
    <row spans="1:5" r="2">
      <c t="s" s="7" r="A2">
        <v>384</v>
      </c>
    </row>
    <row spans="1:5" r="3">
      <c t="s" s="3" r="A3">
        <v>953</v>
      </c>
      <c t="n" s="5" r="B3">
        <v>3904500</v>
      </c>
    </row>
    <row spans="1:5" r="4">
      <c t="s" s="3" r="A4">
        <v>953</v>
      </c>
      <c t="n" s="5" r="B4">
        <v>1382250</v>
      </c>
      <c t="n" s="5" r="C4">
        <v>1798331</v>
      </c>
      <c t="n" s="5" r="D4">
        <v>1943497</v>
      </c>
      <c t="n" s="5" r="E4">
        <v>1185080</v>
      </c>
    </row>
    <row spans="1:5" r="5">
      <c t="s" s="3" r="A5">
        <v>946</v>
      </c>
    </row>
    <row spans="1:5" r="6">
      <c t="s" s="7" r="A6">
        <v>384</v>
      </c>
    </row>
    <row spans="1:5" r="7">
      <c t="s" s="3" r="A7">
        <v>953</v>
      </c>
      <c t="n" s="5" r="B7">
        <v>6845685</v>
      </c>
      <c t="n" s="5" r="C7">
        <v>11725823</v>
      </c>
      <c t="n" s="5" r="D7">
        <v>14058574</v>
      </c>
      <c t="n" s="5" r="E7">
        <v>16399870</v>
      </c>
    </row>
    <row spans="1:5" r="8">
      <c t="s" s="3" r="A8">
        <v>954</v>
      </c>
    </row>
    <row spans="1:5" r="9">
      <c t="s" s="7" r="A9">
        <v>384</v>
      </c>
    </row>
    <row spans="1:5" r="10">
      <c t="s" s="3" r="A10">
        <v>953</v>
      </c>
      <c t="n" s="5" r="B10">
        <v>6845685</v>
      </c>
    </row>
    <row spans="1:5" r="11">
      <c t="s" s="3" r="A11">
        <v>955</v>
      </c>
    </row>
    <row spans="1:5" r="12">
      <c t="s" s="7" r="A12">
        <v>384</v>
      </c>
    </row>
    <row spans="1:5" r="13">
      <c t="s" s="3" r="A13">
        <v>953</v>
      </c>
      <c t="n" s="5" r="B13">
        <v>6807169</v>
      </c>
    </row>
    <row spans="1:5" r="14">
      <c t="s" s="3" r="A14">
        <v>956</v>
      </c>
    </row>
    <row spans="1:5" r="15">
      <c t="s" s="7" r="A15">
        <v>384</v>
      </c>
    </row>
    <row spans="1:5" r="16">
      <c t="s" s="3" r="A16">
        <v>953</v>
      </c>
      <c t="n" s="5" r="B16">
        <v>38516</v>
      </c>
    </row>
    <row spans="1:5" r="17">
      <c t="s" s="3" r="A17">
        <v>957</v>
      </c>
    </row>
    <row spans="1:5" r="18">
      <c t="s" s="7" r="A18">
        <v>384</v>
      </c>
    </row>
    <row spans="1:5" r="19">
      <c t="s" s="3" r="A19">
        <v>953</v>
      </c>
      <c t="n" s="5" r="B19">
        <v>44548</v>
      </c>
    </row>
    <row spans="1:5" r="20">
      <c t="s" s="3" r="A20">
        <v>958</v>
      </c>
    </row>
    <row spans="1:5" r="21">
      <c t="s" s="7" r="A21">
        <v>384</v>
      </c>
    </row>
    <row spans="1:5" r="22">
      <c t="s" s="3" r="A22">
        <v>953</v>
      </c>
      <c t="n" s="5" r="B22">
        <v>44548</v>
      </c>
    </row>
    <row spans="1:5" r="23">
      <c t="s" s="3" r="A23">
        <v>511</v>
      </c>
    </row>
    <row spans="1:5" r="24">
      <c t="s" s="7" r="A24">
        <v>384</v>
      </c>
    </row>
    <row spans="1:5" r="25">
      <c t="s" s="3" r="A25">
        <v>953</v>
      </c>
      <c t="n" s="5" r="B25">
        <v>1400000</v>
      </c>
    </row>
    <row spans="1:5" r="26">
      <c t="s" s="3" r="A26">
        <v>959</v>
      </c>
    </row>
    <row spans="1:5" r="27">
      <c t="s" s="7" r="A27">
        <v>384</v>
      </c>
    </row>
    <row spans="1:5" r="28">
      <c t="s" s="3" r="A28">
        <v>953</v>
      </c>
      <c t="n" s="5" r="B28">
        <v>1382250</v>
      </c>
    </row>
    <row spans="1:5" r="29">
      <c t="s" s="3" r="A29">
        <v>960</v>
      </c>
    </row>
    <row spans="1:5" r="30">
      <c t="s" s="7" r="A30">
        <v>384</v>
      </c>
    </row>
    <row spans="1:5" r="31">
      <c t="s" s="3" r="A31">
        <v>953</v>
      </c>
      <c t="n" s="5" r="B31">
        <v>1382250</v>
      </c>
    </row>
    <row spans="1:5" r="32">
      <c t="s" s="3" r="A32">
        <v>27</v>
      </c>
    </row>
    <row spans="1:5" r="33">
      <c t="s" s="7" r="A33">
        <v>384</v>
      </c>
    </row>
    <row spans="1:5" r="34">
      <c t="s" s="3" r="A34">
        <v>953</v>
      </c>
      <c t="n" s="5" r="B34">
        <v>68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961</v>
      </c>
      <c t="s" s="2" r="B1">
        <v>1</v>
      </c>
    </row>
    <row spans="1:5" r="2">
      <c t="s" s="2" r="B2">
        <v>2</v>
      </c>
      <c t="s" s="2" r="C2">
        <v>31</v>
      </c>
      <c t="s" s="2" r="D2">
        <v>84</v>
      </c>
      <c t="s" s="2" r="E2">
        <v>529</v>
      </c>
    </row>
    <row spans="1:5" r="3">
      <c t="s" s="7" r="A3">
        <v>962</v>
      </c>
    </row>
    <row spans="1:5" r="4">
      <c t="s" s="3" r="A4">
        <v>963</v>
      </c>
      <c t="n" s="5" r="B4">
        <v>3904500</v>
      </c>
    </row>
    <row spans="1:5" r="5">
      <c t="s" s="3" r="A5">
        <v>964</v>
      </c>
      <c t="n" s="8" r="B5">
        <v>28.03</v>
      </c>
    </row>
    <row spans="1:5" r="6">
      <c t="s" s="3" r="A6">
        <v>946</v>
      </c>
    </row>
    <row spans="1:5" r="7">
      <c t="s" s="7" r="A7">
        <v>962</v>
      </c>
    </row>
    <row spans="1:5" r="8">
      <c t="s" s="3" r="A8">
        <v>965</v>
      </c>
      <c t="n" s="6" r="B8">
        <v>80</v>
      </c>
    </row>
    <row spans="1:5" r="9">
      <c t="s" s="3" r="A9">
        <v>963</v>
      </c>
      <c t="n" s="5" r="B9">
        <v>6845685</v>
      </c>
      <c t="n" s="5" r="C9">
        <v>11725823</v>
      </c>
      <c t="n" s="5" r="D9">
        <v>14058574</v>
      </c>
      <c t="n" s="5" r="E9">
        <v>16399870</v>
      </c>
    </row>
    <row spans="1:5" r="10">
      <c t="s" s="3" r="A10">
        <v>966</v>
      </c>
      <c t="s" s="3" r="B10">
        <v>967</v>
      </c>
    </row>
    <row spans="1:5" r="11">
      <c t="s" s="3" r="A11">
        <v>964</v>
      </c>
      <c t="n" s="8" r="B11">
        <v>31.13</v>
      </c>
      <c t="n" s="8" r="C11">
        <v>24.51</v>
      </c>
      <c t="n" s="8" r="D11">
        <v>21.71</v>
      </c>
      <c t="n" s="8" r="E11">
        <v>19.04</v>
      </c>
    </row>
    <row spans="1:5" r="12">
      <c t="s" s="3" r="A12">
        <v>968</v>
      </c>
      <c t="n" s="5" r="B12">
        <v>1965585</v>
      </c>
      <c t="n" s="5" r="C12">
        <v>3299023</v>
      </c>
      <c t="n" s="5" r="D12">
        <v>4799173</v>
      </c>
    </row>
    <row spans="1:5" r="13">
      <c t="s" s="3" r="A13">
        <v>969</v>
      </c>
      <c t="s" s="3" r="B13">
        <v>970</v>
      </c>
    </row>
    <row spans="1:5" r="14">
      <c t="s" s="3" r="A14">
        <v>971</v>
      </c>
      <c t="n" s="8" r="B14">
        <v>26.82</v>
      </c>
      <c t="n" s="8" r="C14">
        <v>19.64</v>
      </c>
      <c t="n" s="8" r="D14">
        <v>17.14</v>
      </c>
    </row>
    <row spans="1:5" r="15">
      <c t="s" s="3" r="A15">
        <v>972</v>
      </c>
    </row>
    <row spans="1:5" r="16">
      <c t="s" s="7" r="A16">
        <v>962</v>
      </c>
    </row>
    <row spans="1:5" r="17">
      <c t="s" s="3" r="A17">
        <v>965</v>
      </c>
      <c t="n" s="6" r="B17">
        <v>10</v>
      </c>
    </row>
    <row spans="1:5" r="18">
      <c t="s" s="3" r="A18">
        <v>963</v>
      </c>
      <c t="n" s="5" r="B18">
        <v>242372</v>
      </c>
    </row>
    <row spans="1:5" r="19">
      <c t="s" s="3" r="A19">
        <v>966</v>
      </c>
      <c t="s" s="3" r="B19">
        <v>973</v>
      </c>
    </row>
    <row spans="1:5" r="20">
      <c t="s" s="3" r="A20">
        <v>964</v>
      </c>
      <c t="n" s="8" r="B20">
        <v>6.22</v>
      </c>
    </row>
    <row spans="1:5" r="21">
      <c t="s" s="3" r="A21">
        <v>968</v>
      </c>
      <c t="n" s="5" r="B21">
        <v>242372</v>
      </c>
    </row>
    <row spans="1:5" r="22">
      <c t="s" s="3" r="A22">
        <v>969</v>
      </c>
      <c t="s" s="3" r="B22">
        <v>973</v>
      </c>
    </row>
    <row spans="1:5" r="23">
      <c t="s" s="3" r="A23">
        <v>971</v>
      </c>
      <c t="n" s="8" r="B23">
        <v>6.22</v>
      </c>
    </row>
    <row spans="1:5" r="24">
      <c t="s" s="3" r="A24">
        <v>974</v>
      </c>
    </row>
    <row spans="1:5" r="25">
      <c t="s" s="7" r="A25">
        <v>962</v>
      </c>
    </row>
    <row spans="1:5" r="26">
      <c t="s" s="3" r="A26">
        <v>975</v>
      </c>
      <c t="n" s="9" r="B26">
        <v>10.01</v>
      </c>
    </row>
    <row spans="1:5" r="27">
      <c t="s" s="3" r="A27">
        <v>965</v>
      </c>
      <c t="n" s="6" r="B27">
        <v>20</v>
      </c>
    </row>
    <row spans="1:5" r="28">
      <c t="s" s="3" r="A28">
        <v>963</v>
      </c>
      <c t="n" s="5" r="B28">
        <v>1944187</v>
      </c>
    </row>
    <row spans="1:5" r="29">
      <c t="s" s="3" r="A29">
        <v>966</v>
      </c>
      <c t="s" s="3" r="B29">
        <v>976</v>
      </c>
    </row>
    <row spans="1:5" r="30">
      <c t="s" s="3" r="A30">
        <v>964</v>
      </c>
      <c t="n" s="8" r="B30">
        <v>15.48</v>
      </c>
    </row>
    <row spans="1:5" r="31">
      <c t="s" s="3" r="A31">
        <v>968</v>
      </c>
      <c t="n" s="5" r="B31">
        <v>144187</v>
      </c>
    </row>
    <row spans="1:5" r="32">
      <c t="s" s="3" r="A32">
        <v>969</v>
      </c>
      <c t="s" s="3" r="B32">
        <v>977</v>
      </c>
    </row>
    <row spans="1:5" r="33">
      <c t="s" s="3" r="A33">
        <v>971</v>
      </c>
      <c t="n" s="8" r="B33">
        <v>16.67</v>
      </c>
    </row>
    <row spans="1:5" r="34">
      <c t="s" s="3" r="A34">
        <v>978</v>
      </c>
    </row>
    <row spans="1:5" r="35">
      <c t="s" s="7" r="A35">
        <v>962</v>
      </c>
    </row>
    <row spans="1:5" r="36">
      <c t="s" s="3" r="A36">
        <v>975</v>
      </c>
      <c t="n" s="9" r="B36">
        <v>20.01</v>
      </c>
    </row>
    <row spans="1:5" r="37">
      <c t="s" s="3" r="A37">
        <v>965</v>
      </c>
      <c t="n" s="6" r="B37">
        <v>30</v>
      </c>
    </row>
    <row spans="1:5" r="38">
      <c t="s" s="3" r="A38">
        <v>963</v>
      </c>
      <c t="n" s="5" r="B38">
        <v>1903878</v>
      </c>
    </row>
    <row spans="1:5" r="39">
      <c t="s" s="3" r="A39">
        <v>966</v>
      </c>
      <c t="s" s="3" r="B39">
        <v>979</v>
      </c>
    </row>
    <row spans="1:5" r="40">
      <c t="s" s="3" r="A40">
        <v>964</v>
      </c>
      <c t="n" s="8" r="B40">
        <v>26.31</v>
      </c>
    </row>
    <row spans="1:5" r="41">
      <c t="s" s="3" r="A41">
        <v>968</v>
      </c>
      <c t="n" s="5" r="B41">
        <v>1182278</v>
      </c>
    </row>
    <row spans="1:5" r="42">
      <c t="s" s="3" r="A42">
        <v>969</v>
      </c>
      <c t="s" s="3" r="B42">
        <v>980</v>
      </c>
    </row>
    <row spans="1:5" r="43">
      <c t="s" s="3" r="A43">
        <v>971</v>
      </c>
      <c t="n" s="8" r="B43">
        <v>26.09</v>
      </c>
    </row>
    <row spans="1:5" r="44">
      <c t="s" s="3" r="A44">
        <v>981</v>
      </c>
    </row>
    <row spans="1:5" r="45">
      <c t="s" s="7" r="A45">
        <v>962</v>
      </c>
    </row>
    <row spans="1:5" r="46">
      <c t="s" s="3" r="A46">
        <v>975</v>
      </c>
      <c t="n" s="9" r="B46">
        <v>30.01</v>
      </c>
    </row>
    <row spans="1:5" r="47">
      <c t="s" s="3" r="A47">
        <v>965</v>
      </c>
      <c t="n" s="6" r="B47">
        <v>40</v>
      </c>
    </row>
    <row spans="1:5" r="48">
      <c t="s" s="3" r="A48">
        <v>963</v>
      </c>
      <c t="n" s="5" r="B48">
        <v>1654698</v>
      </c>
    </row>
    <row spans="1:5" r="49">
      <c t="s" s="3" r="A49">
        <v>966</v>
      </c>
      <c t="s" s="3" r="B49">
        <v>982</v>
      </c>
    </row>
    <row spans="1:5" r="50">
      <c t="s" s="3" r="A50">
        <v>964</v>
      </c>
      <c t="n" s="8" r="B50">
        <v>36.06</v>
      </c>
    </row>
    <row spans="1:5" r="51">
      <c t="s" s="3" r="A51">
        <v>968</v>
      </c>
      <c t="n" s="5" r="B51">
        <v>249598</v>
      </c>
    </row>
    <row spans="1:5" r="52">
      <c t="s" s="3" r="A52">
        <v>969</v>
      </c>
      <c t="s" s="3" r="B52">
        <v>983</v>
      </c>
    </row>
    <row spans="1:5" r="53">
      <c t="s" s="3" r="A53">
        <v>971</v>
      </c>
      <c t="n" s="8" r="B53">
        <v>34.75</v>
      </c>
    </row>
    <row spans="1:5" r="54">
      <c t="s" s="3" r="A54">
        <v>984</v>
      </c>
    </row>
    <row spans="1:5" r="55">
      <c t="s" s="7" r="A55">
        <v>962</v>
      </c>
    </row>
    <row spans="1:5" r="56">
      <c t="s" s="3" r="A56">
        <v>975</v>
      </c>
      <c t="n" s="9" r="B56">
        <v>40.01</v>
      </c>
    </row>
    <row spans="1:5" r="57">
      <c t="s" s="3" r="A57">
        <v>965</v>
      </c>
      <c t="n" s="6" r="B57">
        <v>50</v>
      </c>
    </row>
    <row spans="1:5" r="58">
      <c t="s" s="3" r="A58">
        <v>963</v>
      </c>
      <c t="n" s="5" r="B58">
        <v>21400</v>
      </c>
    </row>
    <row spans="1:5" r="59">
      <c t="s" s="3" r="A59">
        <v>966</v>
      </c>
      <c t="s" s="3" r="B59">
        <v>985</v>
      </c>
    </row>
    <row spans="1:5" r="60">
      <c t="s" s="3" r="A60">
        <v>964</v>
      </c>
      <c t="n" s="8" r="B60">
        <v>44.65</v>
      </c>
    </row>
    <row spans="1:5" r="61">
      <c t="s" s="3" r="A61">
        <v>968</v>
      </c>
      <c t="n" s="5" r="B61">
        <v>8000</v>
      </c>
    </row>
    <row spans="1:5" r="62">
      <c t="s" s="3" r="A62">
        <v>969</v>
      </c>
      <c t="s" s="3" r="B62">
        <v>986</v>
      </c>
    </row>
    <row spans="1:5" r="63">
      <c t="s" s="3" r="A63">
        <v>971</v>
      </c>
      <c t="n" s="8" r="B63">
        <v>42.92</v>
      </c>
    </row>
    <row spans="1:5" r="64">
      <c t="s" s="3" r="A64">
        <v>987</v>
      </c>
    </row>
    <row spans="1:5" r="65">
      <c t="s" s="7" r="A65">
        <v>962</v>
      </c>
    </row>
    <row spans="1:5" r="66">
      <c t="s" s="3" r="A66">
        <v>975</v>
      </c>
      <c t="n" s="9" r="B66">
        <v>50.01</v>
      </c>
    </row>
    <row spans="1:5" r="67">
      <c t="s" s="3" r="A67">
        <v>965</v>
      </c>
      <c t="n" s="6" r="B67">
        <v>60</v>
      </c>
    </row>
    <row spans="1:5" r="68">
      <c t="s" s="3" r="A68">
        <v>963</v>
      </c>
      <c t="n" s="5" r="B68">
        <v>113500</v>
      </c>
    </row>
    <row spans="1:5" r="69">
      <c t="s" s="3" r="A69">
        <v>966</v>
      </c>
      <c t="s" s="3" r="B69">
        <v>988</v>
      </c>
    </row>
    <row spans="1:5" r="70">
      <c t="s" s="3" r="A70">
        <v>964</v>
      </c>
      <c t="n" s="8" r="B70">
        <v>58.09</v>
      </c>
    </row>
    <row spans="1:5" r="71">
      <c t="s" s="3" r="A71">
        <v>968</v>
      </c>
      <c t="n" s="5" r="B71">
        <v>24000</v>
      </c>
    </row>
    <row spans="1:5" r="72">
      <c t="s" s="3" r="A72">
        <v>969</v>
      </c>
      <c t="s" s="3" r="B72">
        <v>989</v>
      </c>
    </row>
    <row spans="1:5" r="73">
      <c t="s" s="3" r="A73">
        <v>971</v>
      </c>
      <c t="n" s="8" r="B73">
        <v>57.92</v>
      </c>
    </row>
    <row spans="1:5" r="74">
      <c t="s" s="3" r="A74">
        <v>990</v>
      </c>
    </row>
    <row spans="1:5" r="75">
      <c t="s" s="7" r="A75">
        <v>962</v>
      </c>
    </row>
    <row spans="1:5" r="76">
      <c t="s" s="3" r="A76">
        <v>975</v>
      </c>
      <c t="n" s="9" r="B76">
        <v>60.01</v>
      </c>
    </row>
    <row spans="1:5" r="77">
      <c t="s" s="3" r="A77">
        <v>965</v>
      </c>
      <c t="n" s="6" r="B77">
        <v>70</v>
      </c>
    </row>
    <row spans="1:5" r="78">
      <c t="s" s="3" r="A78">
        <v>963</v>
      </c>
      <c t="n" s="5" r="B78">
        <v>945650</v>
      </c>
    </row>
    <row spans="1:5" r="79">
      <c t="s" s="3" r="A79">
        <v>966</v>
      </c>
      <c t="s" s="3" r="B79">
        <v>991</v>
      </c>
    </row>
    <row spans="1:5" r="80">
      <c t="s" s="3" r="A80">
        <v>964</v>
      </c>
      <c t="n" s="8" r="B80">
        <v>66.37</v>
      </c>
    </row>
    <row spans="1:5" r="81">
      <c t="s" s="3" r="A81">
        <v>968</v>
      </c>
      <c t="n" s="5" r="B81">
        <v>95150</v>
      </c>
    </row>
    <row spans="1:5" r="82">
      <c t="s" s="3" r="A82">
        <v>969</v>
      </c>
      <c t="s" s="3" r="B82">
        <v>992</v>
      </c>
    </row>
    <row spans="1:5" r="83">
      <c t="s" s="3" r="A83">
        <v>971</v>
      </c>
      <c t="n" s="8" r="B83">
        <v>64.01000000000001</v>
      </c>
    </row>
    <row spans="1:5" r="84">
      <c t="s" s="3" r="A84">
        <v>993</v>
      </c>
    </row>
    <row spans="1:5" r="85">
      <c t="s" s="7" r="A85">
        <v>962</v>
      </c>
    </row>
    <row spans="1:5" r="86">
      <c t="s" s="3" r="A86">
        <v>975</v>
      </c>
      <c t="n" s="9" r="B86">
        <v>70.01000000000001</v>
      </c>
    </row>
    <row spans="1:5" r="87">
      <c t="s" s="3" r="A87">
        <v>965</v>
      </c>
      <c t="n" s="6" r="B87">
        <v>80</v>
      </c>
    </row>
    <row spans="1:5" r="88">
      <c t="s" s="3" r="A88">
        <v>963</v>
      </c>
      <c t="n" s="5" r="B88">
        <v>20000</v>
      </c>
    </row>
    <row spans="1:5" r="89">
      <c t="s" s="3" r="A89">
        <v>966</v>
      </c>
      <c t="s" s="3" r="B89">
        <v>486</v>
      </c>
    </row>
    <row spans="1:5" r="90">
      <c t="s" s="3" r="A90">
        <v>964</v>
      </c>
      <c t="n" s="8" r="B90">
        <v>72.89</v>
      </c>
    </row>
    <row spans="1:5" r="91">
      <c t="s" s="3" r="A91">
        <v>968</v>
      </c>
      <c t="n" s="5" r="B91">
        <v>20000</v>
      </c>
    </row>
    <row spans="1:5" r="92">
      <c t="s" s="3" r="A92">
        <v>969</v>
      </c>
      <c t="s" s="3" r="B92">
        <v>486</v>
      </c>
    </row>
    <row spans="1:5" r="93">
      <c t="s" s="3" r="A93">
        <v>971</v>
      </c>
      <c t="n" s="8" r="B93">
        <v>72.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4</v>
      </c>
      <c t="s" s="2" r="B1">
        <v>1</v>
      </c>
    </row>
    <row spans="1:4" r="2">
      <c t="s" s="2" r="B2">
        <v>2</v>
      </c>
      <c t="s" s="2" r="C2">
        <v>31</v>
      </c>
      <c t="s" s="2" r="D2">
        <v>84</v>
      </c>
    </row>
    <row spans="1:4" r="3">
      <c t="s" s="7" r="A3">
        <v>995</v>
      </c>
    </row>
    <row spans="1:4" r="4">
      <c t="s" s="3" r="A4">
        <v>996</v>
      </c>
      <c t="n" s="5" r="B4">
        <v>3904500</v>
      </c>
    </row>
    <row spans="1:4" r="5">
      <c t="s" s="7" r="A5">
        <v>997</v>
      </c>
    </row>
    <row spans="1:4" r="6">
      <c t="s" s="3" r="A6">
        <v>998</v>
      </c>
      <c t="n" s="8" r="B6">
        <v>28.03</v>
      </c>
    </row>
    <row spans="1:4" r="7">
      <c t="s" s="3" r="A7">
        <v>946</v>
      </c>
    </row>
    <row spans="1:4" r="8">
      <c t="s" s="7" r="A8">
        <v>995</v>
      </c>
    </row>
    <row spans="1:4" r="9">
      <c t="s" s="3" r="A9">
        <v>999</v>
      </c>
      <c t="n" s="5" r="B9">
        <v>11725823</v>
      </c>
      <c t="n" s="5" r="C9">
        <v>14058574</v>
      </c>
      <c t="n" s="5" r="D9">
        <v>16399870</v>
      </c>
    </row>
    <row spans="1:4" r="10">
      <c t="s" s="3" r="A10">
        <v>1000</v>
      </c>
      <c t="n" s="5" r="B10">
        <v>452000</v>
      </c>
      <c t="n" s="5" r="C10">
        <v>667750</v>
      </c>
      <c t="n" s="5" r="D10">
        <v>2225500</v>
      </c>
    </row>
    <row spans="1:4" r="11">
      <c t="s" s="3" r="A11">
        <v>1001</v>
      </c>
      <c t="n" s="5" r="B11">
        <v>-1884938</v>
      </c>
      <c t="n" s="5" r="C11">
        <v>-2724301</v>
      </c>
      <c t="n" s="5" r="D11">
        <v>-4419396</v>
      </c>
    </row>
    <row spans="1:4" r="12">
      <c t="s" s="3" r="A12">
        <v>1002</v>
      </c>
      <c t="n" s="5" r="B12">
        <v>-3447200</v>
      </c>
      <c t="n" s="5" r="C12">
        <v>-276200</v>
      </c>
      <c t="n" s="5" r="D12">
        <v>-147400</v>
      </c>
    </row>
    <row spans="1:4" r="13">
      <c t="s" s="3" r="A13">
        <v>996</v>
      </c>
      <c t="n" s="5" r="B13">
        <v>6845685</v>
      </c>
      <c t="n" s="5" r="C13">
        <v>11725823</v>
      </c>
      <c t="n" s="5" r="D13">
        <v>14058574</v>
      </c>
    </row>
    <row spans="1:4" r="14">
      <c t="s" s="3" r="A14">
        <v>1003</v>
      </c>
      <c t="n" s="5" r="B14">
        <v>1965585</v>
      </c>
      <c t="n" s="5" r="C14">
        <v>3299023</v>
      </c>
      <c t="n" s="5" r="D14">
        <v>4799173</v>
      </c>
    </row>
    <row spans="1:4" r="15">
      <c t="s" s="7" r="A15">
        <v>997</v>
      </c>
    </row>
    <row spans="1:4" r="16">
      <c t="s" s="3" r="A16">
        <v>1004</v>
      </c>
      <c t="n" s="8" r="B16">
        <v>24.51</v>
      </c>
      <c t="n" s="8" r="C16">
        <v>21.71</v>
      </c>
      <c t="n" s="8" r="D16">
        <v>19.04</v>
      </c>
    </row>
    <row spans="1:4" r="17">
      <c t="s" s="3" r="A17">
        <v>1005</v>
      </c>
      <c t="n" s="9" r="B17">
        <v>69.11</v>
      </c>
      <c t="n" s="9" r="C17">
        <v>63.23</v>
      </c>
      <c t="n" s="9" r="D17">
        <v>36.75</v>
      </c>
    </row>
    <row spans="1:4" r="18">
      <c t="s" s="3" r="A18">
        <v>1006</v>
      </c>
      <c t="n" s="9" r="B18">
        <v>16.15</v>
      </c>
      <c t="n" s="9" r="C18">
        <v>18.77</v>
      </c>
      <c t="n" s="9" r="D18">
        <v>16.3</v>
      </c>
    </row>
    <row spans="1:4" r="19">
      <c t="s" s="3" r="A19">
        <v>1007</v>
      </c>
      <c t="n" s="9" r="B19">
        <v>21.78</v>
      </c>
      <c t="n" s="9" r="C19">
        <v>32.26</v>
      </c>
      <c t="n" s="9" r="D19">
        <v>29.26</v>
      </c>
    </row>
    <row spans="1:4" r="20">
      <c t="s" s="3" r="A20">
        <v>998</v>
      </c>
      <c t="n" s="9" r="B20">
        <v>31.13</v>
      </c>
      <c t="n" s="9" r="C20">
        <v>24.51</v>
      </c>
      <c t="n" s="9" r="D20">
        <v>21.71</v>
      </c>
    </row>
    <row spans="1:4" r="21">
      <c t="s" s="3" r="A21">
        <v>1008</v>
      </c>
      <c t="n" s="8" r="B21">
        <v>26.82</v>
      </c>
      <c t="n" s="8" r="C21">
        <v>19.64</v>
      </c>
      <c t="n" s="8" r="D21">
        <v>17.14</v>
      </c>
    </row>
    <row spans="1:4" r="22">
      <c t="s" s="7" r="A22">
        <v>1009</v>
      </c>
    </row>
    <row spans="1:4" r="23">
      <c t="s" s="3" r="A23">
        <v>1010</v>
      </c>
      <c t="n" s="6" r="B23">
        <v>33716</v>
      </c>
      <c t="n" s="6" r="C23">
        <v>52366</v>
      </c>
      <c t="n" s="6" r="D23">
        <v>38947</v>
      </c>
    </row>
    <row spans="1:4" r="24">
      <c t="s" s="7" r="A24">
        <v>1011</v>
      </c>
    </row>
    <row spans="1:4" r="25">
      <c t="s" s="3" r="A25">
        <v>1012</v>
      </c>
      <c t="n" s="5" r="B25">
        <v>187409</v>
      </c>
    </row>
    <row spans="1:4" r="26">
      <c t="s" s="3" r="A26">
        <v>1013</v>
      </c>
      <c t="n" s="6" r="B26">
        <v>60660</v>
      </c>
    </row>
    <row spans="1:4" r="27">
      <c t="s" s="3" r="A27">
        <v>1014</v>
      </c>
    </row>
    <row spans="1:4" r="28">
      <c t="s" s="7" r="A28">
        <v>995</v>
      </c>
    </row>
    <row spans="1:4" r="29">
      <c t="s" s="3" r="A29">
        <v>999</v>
      </c>
      <c t="n" s="5" r="B29">
        <v>7246500</v>
      </c>
      <c t="n" s="5" r="C29">
        <v>7790500</v>
      </c>
    </row>
    <row spans="1:4" r="30">
      <c t="s" s="3" r="A30">
        <v>996</v>
      </c>
      <c t="n" s="5" r="B30">
        <v>3904500</v>
      </c>
      <c t="n" s="5" r="C30">
        <v>7246500</v>
      </c>
      <c t="n" s="5" r="D30">
        <v>7790500</v>
      </c>
    </row>
    <row spans="1:4" r="31">
      <c t="s" s="7" r="A31">
        <v>997</v>
      </c>
    </row>
    <row spans="1:4" r="32">
      <c t="s" s="3" r="A32">
        <v>1004</v>
      </c>
      <c t="n" s="8" r="B32">
        <v>24.14</v>
      </c>
      <c t="n" s="8" r="C32">
        <v>24.02</v>
      </c>
    </row>
    <row spans="1:4" r="33">
      <c t="s" s="3" r="A33">
        <v>998</v>
      </c>
      <c t="n" s="8" r="B33">
        <v>28.03</v>
      </c>
      <c t="n" s="8" r="C33">
        <v>24.14</v>
      </c>
      <c t="n" s="8" r="D33">
        <v>24.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5</v>
      </c>
      <c t="s" s="2" r="B1">
        <v>1</v>
      </c>
    </row>
    <row spans="1:4" r="2">
      <c t="s" s="2" r="B2">
        <v>2</v>
      </c>
      <c t="s" s="2" r="C2">
        <v>31</v>
      </c>
      <c t="s" s="2" r="D2">
        <v>84</v>
      </c>
    </row>
    <row spans="1:4" r="3">
      <c t="s" s="7" r="A3">
        <v>1016</v>
      </c>
    </row>
    <row spans="1:4" r="4">
      <c t="s" s="3" r="A4">
        <v>1017</v>
      </c>
      <c t="n" s="5" r="B4">
        <v>1798331</v>
      </c>
      <c t="n" s="5" r="C4">
        <v>1943497</v>
      </c>
      <c t="n" s="5" r="D4">
        <v>1185080</v>
      </c>
    </row>
    <row spans="1:4" r="5">
      <c t="s" s="3" r="A5">
        <v>1000</v>
      </c>
      <c t="n" s="5" r="B5">
        <v>62530</v>
      </c>
      <c t="n" s="5" r="C5">
        <v>316500</v>
      </c>
      <c t="n" s="5" r="D5">
        <v>990000</v>
      </c>
    </row>
    <row spans="1:4" r="6">
      <c t="s" s="3" r="A6">
        <v>1018</v>
      </c>
      <c t="n" s="5" r="B6">
        <v>-125280</v>
      </c>
      <c t="n" s="5" r="C6">
        <v>-278000</v>
      </c>
      <c t="n" s="5" r="D6">
        <v>-135250</v>
      </c>
    </row>
    <row spans="1:4" r="7">
      <c t="s" s="3" r="A7">
        <v>1002</v>
      </c>
      <c t="n" s="5" r="B7">
        <v>-353331</v>
      </c>
      <c t="n" s="5" r="C7">
        <v>-183666</v>
      </c>
      <c t="n" s="5" r="D7">
        <v>-96333</v>
      </c>
    </row>
    <row spans="1:4" r="8">
      <c t="s" s="3" r="A8">
        <v>1019</v>
      </c>
      <c t="n" s="5" r="B8">
        <v>1382250</v>
      </c>
      <c t="n" s="5" r="C8">
        <v>1798331</v>
      </c>
      <c t="n" s="5" r="D8">
        <v>1943497</v>
      </c>
    </row>
    <row spans="1:4" r="9">
      <c t="s" s="7" r="A9">
        <v>1020</v>
      </c>
    </row>
    <row spans="1:4" r="10">
      <c t="s" s="3" r="A10">
        <v>1021</v>
      </c>
      <c t="n" s="8" r="B10">
        <v>32.31</v>
      </c>
      <c t="n" s="8" r="C10">
        <v>29.09</v>
      </c>
      <c t="n" s="8" r="D10">
        <v>22.99</v>
      </c>
    </row>
    <row spans="1:4" r="11">
      <c t="s" s="3" r="A11">
        <v>1005</v>
      </c>
      <c t="n" s="9" r="B11">
        <v>68.79000000000001</v>
      </c>
      <c t="n" s="9" r="C11">
        <v>63.57</v>
      </c>
      <c t="n" s="9" r="D11">
        <v>36.53</v>
      </c>
    </row>
    <row spans="1:4" r="12">
      <c t="s" s="3" r="A12">
        <v>1022</v>
      </c>
      <c t="n" s="9" r="B12">
        <v>63.92</v>
      </c>
      <c t="n" s="9" r="C12">
        <v>45.04</v>
      </c>
      <c t="n" s="9" r="D12">
        <v>29.19</v>
      </c>
    </row>
    <row spans="1:4" r="13">
      <c t="s" s="3" r="A13">
        <v>1007</v>
      </c>
      <c t="n" s="9" r="B13">
        <v>28.76</v>
      </c>
      <c t="n" s="9" r="C13">
        <v>32.77</v>
      </c>
      <c t="n" s="9" r="D13">
        <v>30.46</v>
      </c>
    </row>
    <row spans="1:4" r="14">
      <c t="s" s="3" r="A14">
        <v>1023</v>
      </c>
      <c t="n" s="8" r="B14">
        <v>32.01</v>
      </c>
      <c t="n" s="8" r="C14">
        <v>32.31</v>
      </c>
      <c t="n" s="8" r="D14">
        <v>29.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229</v>
      </c>
      <c t="s" s="2" r="B1">
        <v>1</v>
      </c>
    </row>
    <row spans="1:3" r="2">
      <c t="s" s="2" r="B2">
        <v>2</v>
      </c>
      <c t="s" s="2" r="C2">
        <v>31</v>
      </c>
    </row>
    <row spans="1:3" r="3">
      <c t="s" s="7" r="A3">
        <v>230</v>
      </c>
    </row>
    <row spans="1:3" r="4">
      <c t="s" s="3" r="A4">
        <v>231</v>
      </c>
      <c t="n" s="6" r="B4">
        <v>0</v>
      </c>
      <c t="n" s="6" r="C4">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1024</v>
      </c>
      <c t="s" s="2" r="B1">
        <v>1</v>
      </c>
    </row>
    <row spans="1:5" r="2">
      <c t="s" s="2" r="B2">
        <v>2</v>
      </c>
      <c t="s" s="2" r="C2">
        <v>31</v>
      </c>
      <c t="s" s="2" r="D2">
        <v>84</v>
      </c>
      <c t="s" s="2" r="E2">
        <v>1025</v>
      </c>
    </row>
    <row spans="1:5" r="3">
      <c t="s" s="7" r="A3">
        <v>1009</v>
      </c>
    </row>
    <row spans="1:5" r="4">
      <c t="s" s="3" r="A4">
        <v>1026</v>
      </c>
      <c t="s" s="3" r="B4">
        <v>1027</v>
      </c>
      <c t="s" s="3" r="C4">
        <v>497</v>
      </c>
    </row>
    <row spans="1:5" r="5">
      <c t="n" s="13" r="A5">
        <v>2005</v>
      </c>
    </row>
    <row spans="1:5" r="6">
      <c t="s" s="7" r="A6">
        <v>1028</v>
      </c>
    </row>
    <row spans="1:5" r="7">
      <c t="s" s="3" r="A7">
        <v>1029</v>
      </c>
      <c t="s" s="3" r="B7">
        <v>788</v>
      </c>
    </row>
    <row spans="1:5" r="8">
      <c t="s" s="3" r="A8">
        <v>1030</v>
      </c>
      <c t="s" s="3" r="B8">
        <v>497</v>
      </c>
    </row>
    <row spans="1:5" r="9">
      <c t="s" s="3" r="A9">
        <v>1031</v>
      </c>
      <c t="s" s="3" r="B9">
        <v>943</v>
      </c>
    </row>
    <row spans="1:5" r="10">
      <c t="n" s="13" r="A10">
        <v>2008</v>
      </c>
    </row>
    <row spans="1:5" r="11">
      <c t="s" s="7" r="A11">
        <v>1009</v>
      </c>
    </row>
    <row spans="1:5" r="12">
      <c t="s" s="3" r="A12">
        <v>1032</v>
      </c>
      <c t="s" s="3" r="E12">
        <v>781</v>
      </c>
    </row>
    <row spans="1:5" r="13">
      <c t="n" s="13" r="A13">
        <v>2013</v>
      </c>
    </row>
    <row spans="1:5" r="14">
      <c t="s" s="7" r="A14">
        <v>1009</v>
      </c>
    </row>
    <row spans="1:5" r="15">
      <c t="s" s="3" r="A15">
        <v>1032</v>
      </c>
      <c t="s" s="3" r="B15">
        <v>943</v>
      </c>
    </row>
    <row spans="1:5" r="16">
      <c t="s" s="3" r="A16">
        <v>1026</v>
      </c>
      <c t="s" s="3" r="D16">
        <v>9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33</v>
      </c>
      <c t="s" s="2" r="B1">
        <v>1</v>
      </c>
    </row>
    <row spans="1:5" r="2">
      <c t="s" s="2" r="B2">
        <v>2</v>
      </c>
      <c t="s" s="2" r="C2">
        <v>31</v>
      </c>
      <c t="s" s="2" r="D2">
        <v>84</v>
      </c>
      <c t="s" s="2" r="E2">
        <v>529</v>
      </c>
    </row>
    <row spans="1:5" r="3">
      <c t="s" s="7" r="A3">
        <v>1034</v>
      </c>
    </row>
    <row spans="1:5" r="4">
      <c t="s" s="3" r="A4">
        <v>1035</v>
      </c>
      <c t="n" s="6" r="B4">
        <v>19199</v>
      </c>
      <c t="n" s="6" r="C4">
        <v>34153</v>
      </c>
      <c t="n" s="6" r="D4">
        <v>30655</v>
      </c>
    </row>
    <row spans="1:5" r="5">
      <c t="s" s="7" r="A5">
        <v>1036</v>
      </c>
    </row>
    <row spans="1:5" r="6">
      <c t="s" s="3" r="A6">
        <v>1037</v>
      </c>
      <c t="n" s="5" r="B6">
        <v>3904500</v>
      </c>
    </row>
    <row spans="1:5" r="7">
      <c t="s" s="3" r="A7">
        <v>1038</v>
      </c>
      <c t="n" s="8" r="B7">
        <v>28.03</v>
      </c>
    </row>
    <row spans="1:5" r="8">
      <c t="s" s="3" r="A8">
        <v>1039</v>
      </c>
      <c t="n" s="5" r="B8">
        <v>1382250</v>
      </c>
      <c t="n" s="5" r="C8">
        <v>1798331</v>
      </c>
      <c t="n" s="5" r="D8">
        <v>1943497</v>
      </c>
      <c t="n" s="5" r="E8">
        <v>1185080</v>
      </c>
    </row>
    <row spans="1:5" r="9">
      <c t="s" s="3" r="A9">
        <v>1040</v>
      </c>
    </row>
    <row spans="1:5" r="10">
      <c t="s" s="7" r="A10">
        <v>1034</v>
      </c>
    </row>
    <row spans="1:5" r="11">
      <c t="s" s="3" r="A11">
        <v>1035</v>
      </c>
      <c t="n" s="6" r="B11">
        <v>19199</v>
      </c>
      <c t="n" s="6" r="C11">
        <v>34153</v>
      </c>
      <c t="n" s="6" r="D11">
        <v>29730</v>
      </c>
    </row>
    <row spans="1:5" r="12">
      <c t="s" s="3" r="A12">
        <v>1041</v>
      </c>
    </row>
    <row spans="1:5" r="13">
      <c t="s" s="7" r="A13">
        <v>1034</v>
      </c>
    </row>
    <row spans="1:5" r="14">
      <c t="s" s="3" r="A14">
        <v>1035</v>
      </c>
      <c t="n" s="5" r="D14">
        <v>925</v>
      </c>
    </row>
    <row spans="1:5" r="15">
      <c t="s" s="3" r="A15">
        <v>512</v>
      </c>
    </row>
    <row spans="1:5" r="16">
      <c t="s" s="7" r="A16">
        <v>1034</v>
      </c>
    </row>
    <row spans="1:5" r="17">
      <c t="s" s="3" r="A17">
        <v>1035</v>
      </c>
      <c t="n" s="5" r="B17">
        <v>11851</v>
      </c>
      <c t="n" s="5" r="C17">
        <v>26456</v>
      </c>
      <c t="n" s="5" r="D17">
        <v>15253</v>
      </c>
    </row>
    <row spans="1:5" r="18">
      <c t="n" s="13" r="A18">
        <v>2008</v>
      </c>
    </row>
    <row spans="1:5" r="19">
      <c t="s" s="7" r="A19">
        <v>1034</v>
      </c>
    </row>
    <row spans="1:5" r="20">
      <c t="s" s="3" r="A20">
        <v>1035</v>
      </c>
      <c t="n" s="5" r="D20">
        <v>2889</v>
      </c>
    </row>
    <row spans="1:5" r="21">
      <c t="n" s="13" r="A21">
        <v>2013</v>
      </c>
    </row>
    <row spans="1:5" r="22">
      <c t="s" s="7" r="A22">
        <v>1042</v>
      </c>
    </row>
    <row spans="1:5" r="23">
      <c t="s" s="3" r="A23">
        <v>1043</v>
      </c>
      <c t="n" s="5" r="B23">
        <v>7112</v>
      </c>
    </row>
    <row spans="1:5" r="24">
      <c t="s" s="3" r="A24">
        <v>1044</v>
      </c>
      <c t="n" s="5" r="B24">
        <v>39218</v>
      </c>
    </row>
    <row spans="1:5" r="25">
      <c t="s" s="3" r="A25">
        <v>1045</v>
      </c>
      <c t="n" s="5" r="B25">
        <v>46330</v>
      </c>
    </row>
    <row spans="1:5" r="26">
      <c t="s" s="7" r="A26">
        <v>1034</v>
      </c>
    </row>
    <row spans="1:5" r="27">
      <c t="s" s="3" r="A27">
        <v>1035</v>
      </c>
      <c t="n" s="6" r="B27">
        <v>10157</v>
      </c>
      <c t="n" s="5" r="C27">
        <v>12361</v>
      </c>
      <c t="n" s="5" r="D27">
        <v>8137</v>
      </c>
    </row>
    <row spans="1:5" r="28">
      <c t="s" s="7" r="A28">
        <v>1036</v>
      </c>
    </row>
    <row spans="1:5" r="29">
      <c t="s" s="3" r="A29">
        <v>1037</v>
      </c>
      <c t="n" s="5" r="B29">
        <v>1564500</v>
      </c>
    </row>
    <row spans="1:5" r="30">
      <c t="s" s="3" r="A30">
        <v>1038</v>
      </c>
      <c t="n" s="8" r="B30">
        <v>42.63</v>
      </c>
    </row>
    <row spans="1:5" r="31">
      <c t="s" s="3" r="A31">
        <v>1039</v>
      </c>
      <c t="n" s="5" r="B31">
        <v>782250</v>
      </c>
    </row>
    <row spans="1:5" r="32">
      <c t="s" s="3" r="A32">
        <v>1046</v>
      </c>
    </row>
    <row spans="1:5" r="33">
      <c t="s" s="7" r="A33">
        <v>1042</v>
      </c>
    </row>
    <row spans="1:5" r="34">
      <c t="s" s="3" r="A34">
        <v>1044</v>
      </c>
      <c t="n" s="6" r="B34">
        <v>36087</v>
      </c>
    </row>
    <row spans="1:5" r="35">
      <c t="s" s="3" r="A35">
        <v>1045</v>
      </c>
      <c t="n" s="5" r="B35">
        <v>36087</v>
      </c>
    </row>
    <row spans="1:5" r="36">
      <c t="s" s="7" r="A36">
        <v>1034</v>
      </c>
    </row>
    <row spans="1:5" r="37">
      <c t="s" s="3" r="A37">
        <v>1035</v>
      </c>
      <c t="n" s="6" r="B37">
        <v>1694</v>
      </c>
      <c t="n" s="5" r="C37">
        <v>14095</v>
      </c>
      <c t="n" s="5" r="D37">
        <v>4045</v>
      </c>
    </row>
    <row spans="1:5" r="38">
      <c t="s" s="7" r="A38">
        <v>1036</v>
      </c>
    </row>
    <row spans="1:5" r="39">
      <c t="s" s="3" r="A39">
        <v>1037</v>
      </c>
      <c t="n" s="5" r="B39">
        <v>2340000</v>
      </c>
    </row>
    <row spans="1:5" r="40">
      <c t="s" s="3" r="A40">
        <v>1038</v>
      </c>
      <c t="n" s="8" r="B40">
        <v>18.27</v>
      </c>
    </row>
    <row spans="1:5" r="41">
      <c t="s" s="3" r="A41">
        <v>1039</v>
      </c>
      <c t="n" s="5" r="B41">
        <v>600000</v>
      </c>
    </row>
    <row spans="1:5" r="42">
      <c t="s" s="3" r="A42">
        <v>1047</v>
      </c>
    </row>
    <row spans="1:5" r="43">
      <c t="s" s="7" r="A43">
        <v>1034</v>
      </c>
    </row>
    <row spans="1:5" r="44">
      <c t="s" s="3" r="A44">
        <v>1035</v>
      </c>
      <c t="n" s="6" r="B44">
        <v>11851</v>
      </c>
      <c t="n" s="6" r="C44">
        <v>26456</v>
      </c>
      <c t="n" s="5" r="D44">
        <v>15071</v>
      </c>
    </row>
    <row spans="1:5" r="45">
      <c t="s" s="3" r="A45">
        <v>1048</v>
      </c>
    </row>
    <row spans="1:5" r="46">
      <c t="s" s="7" r="A46">
        <v>1034</v>
      </c>
    </row>
    <row spans="1:5" r="47">
      <c t="s" s="3" r="A47">
        <v>1035</v>
      </c>
      <c t="n" s="6" r="D47">
        <v>1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9</v>
      </c>
      <c t="s" s="2" r="B1">
        <v>1</v>
      </c>
    </row>
    <row spans="1:4" r="2">
      <c t="s" s="2" r="B2">
        <v>2</v>
      </c>
      <c t="s" s="2" r="C2">
        <v>31</v>
      </c>
      <c t="s" s="2" r="D2">
        <v>84</v>
      </c>
    </row>
    <row spans="1:4" r="3">
      <c t="s" s="7" r="A3">
        <v>259</v>
      </c>
    </row>
    <row spans="1:4" r="4">
      <c t="s" s="3" r="A4">
        <v>154</v>
      </c>
      <c t="n" s="6" r="B4">
        <v>19199</v>
      </c>
      <c t="n" s="6" r="C4">
        <v>34153</v>
      </c>
      <c t="n" s="6" r="D4">
        <v>30655</v>
      </c>
    </row>
    <row spans="1:4" r="5">
      <c t="s" s="3" r="A5">
        <v>1040</v>
      </c>
    </row>
    <row spans="1:4" r="6">
      <c t="s" s="7" r="A6">
        <v>259</v>
      </c>
    </row>
    <row spans="1:4" r="7">
      <c t="s" s="3" r="A7">
        <v>154</v>
      </c>
      <c t="n" s="5" r="B7">
        <v>19199</v>
      </c>
      <c t="n" s="5" r="C7">
        <v>34153</v>
      </c>
      <c t="n" s="5" r="D7">
        <v>29730</v>
      </c>
    </row>
    <row spans="1:4" r="8">
      <c t="s" s="3" r="A8">
        <v>1041</v>
      </c>
    </row>
    <row spans="1:4" r="9">
      <c t="s" s="7" r="A9">
        <v>259</v>
      </c>
    </row>
    <row spans="1:4" r="10">
      <c t="s" s="3" r="A10">
        <v>154</v>
      </c>
      <c t="n" s="5" r="D10">
        <v>925</v>
      </c>
    </row>
    <row spans="1:4" r="11">
      <c t="s" s="3" r="A11">
        <v>1050</v>
      </c>
    </row>
    <row spans="1:4" r="12">
      <c t="s" s="7" r="A12">
        <v>259</v>
      </c>
    </row>
    <row spans="1:4" r="13">
      <c t="s" s="3" r="A13">
        <v>154</v>
      </c>
      <c t="n" s="5" r="B13">
        <v>2164</v>
      </c>
      <c t="n" s="5" r="C13">
        <v>1859</v>
      </c>
      <c t="n" s="5" r="D13">
        <v>1947</v>
      </c>
    </row>
    <row spans="1:4" r="14">
      <c t="s" s="3" r="A14">
        <v>1051</v>
      </c>
    </row>
    <row spans="1:4" r="15">
      <c t="s" s="7" r="A15">
        <v>259</v>
      </c>
    </row>
    <row spans="1:4" r="16">
      <c t="s" s="3" r="A16">
        <v>154</v>
      </c>
      <c t="n" s="5" r="B16">
        <v>17035</v>
      </c>
      <c t="n" s="6" r="C16">
        <v>32294</v>
      </c>
      <c t="n" s="6" r="D16">
        <v>27783</v>
      </c>
    </row>
    <row spans="1:4" r="17">
      <c t="s" s="3" r="A17">
        <v>1052</v>
      </c>
    </row>
    <row spans="1:4" r="18">
      <c t="s" s="7" r="A18">
        <v>1053</v>
      </c>
    </row>
    <row spans="1:4" r="19">
      <c t="s" s="3" r="A19">
        <v>1054</v>
      </c>
      <c t="n" s="6" r="B19">
        <v>14000</v>
      </c>
    </row>
    <row spans="1:4" r="20">
      <c t="s" s="7" r="A20">
        <v>1009</v>
      </c>
    </row>
    <row spans="1:4" r="21">
      <c t="s" s="3" r="A21">
        <v>1055</v>
      </c>
      <c t="s" s="3" r="B21">
        <v>1056</v>
      </c>
    </row>
    <row spans="1:4" r="22">
      <c t="s" s="3" r="A22">
        <v>1057</v>
      </c>
      <c t="s" s="3" r="B22">
        <v>4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7"/>
    <col customWidth="1" max="5" min="5" width="24"/>
  </cols>
  <sheetData>
    <row spans="1:5" r="1">
      <c t="s" s="1" r="A1">
        <v>1058</v>
      </c>
      <c t="s" s="2" r="B1">
        <v>1059</v>
      </c>
      <c t="s" s="2" r="C1">
        <v>2</v>
      </c>
      <c t="s" s="2" r="D1">
        <v>31</v>
      </c>
      <c t="s" s="2" r="E1">
        <v>84</v>
      </c>
    </row>
    <row spans="1:5" r="2">
      <c t="s" s="7" r="A2">
        <v>259</v>
      </c>
    </row>
    <row spans="1:5" r="3">
      <c t="s" s="3" r="A3">
        <v>1035</v>
      </c>
      <c t="n" s="6" r="C3">
        <v>19199</v>
      </c>
      <c t="n" s="6" r="D3">
        <v>34153</v>
      </c>
      <c t="n" s="6" r="E3">
        <v>30655</v>
      </c>
    </row>
    <row spans="1:5" r="4">
      <c t="s" s="3" r="A4">
        <v>27</v>
      </c>
    </row>
    <row spans="1:5" r="5">
      <c t="s" s="7" r="A5">
        <v>1060</v>
      </c>
    </row>
    <row spans="1:5" r="6">
      <c t="s" s="3" r="A6">
        <v>945</v>
      </c>
      <c t="n" s="6" r="B6">
        <v>1</v>
      </c>
    </row>
    <row spans="1:5" r="7">
      <c t="s" s="3" r="A7">
        <v>29</v>
      </c>
    </row>
    <row spans="1:5" r="8">
      <c t="s" s="7" r="A8">
        <v>1060</v>
      </c>
    </row>
    <row spans="1:5" r="9">
      <c t="s" s="3" r="A9">
        <v>945</v>
      </c>
      <c t="n" s="6" r="B9">
        <v>1</v>
      </c>
    </row>
    <row spans="1:5" r="10">
      <c t="s" s="3" r="A10">
        <v>946</v>
      </c>
    </row>
    <row spans="1:5" r="11">
      <c t="s" s="7" r="A11">
        <v>1060</v>
      </c>
    </row>
    <row spans="1:5" r="12">
      <c t="s" s="3" r="A12">
        <v>1061</v>
      </c>
      <c t="s" s="3" r="C12">
        <v>1062</v>
      </c>
      <c t="s" s="3" r="D12">
        <v>1063</v>
      </c>
      <c t="s" s="3" r="E12">
        <v>1064</v>
      </c>
    </row>
    <row spans="1:5" r="13">
      <c t="s" s="3" r="A13">
        <v>1065</v>
      </c>
      <c t="s" s="3" r="C13">
        <v>1066</v>
      </c>
      <c t="s" s="3" r="D13">
        <v>1067</v>
      </c>
      <c t="s" s="3" r="E13">
        <v>1068</v>
      </c>
    </row>
    <row spans="1:5" r="14">
      <c t="s" s="3" r="A14">
        <v>1069</v>
      </c>
      <c t="s" s="3" r="C14">
        <v>1070</v>
      </c>
      <c t="s" s="3" r="D14">
        <v>1071</v>
      </c>
      <c t="s" s="3" r="E14">
        <v>1072</v>
      </c>
    </row>
    <row spans="1:5" r="15">
      <c t="s" s="3" r="A15">
        <v>1073</v>
      </c>
      <c t="s" s="3" r="C15">
        <v>1074</v>
      </c>
      <c t="s" s="3" r="D15">
        <v>1075</v>
      </c>
      <c t="s" s="3" r="E15">
        <v>1076</v>
      </c>
    </row>
    <row spans="1:5" r="16">
      <c t="s" s="3" r="A16">
        <v>1077</v>
      </c>
    </row>
    <row spans="1:5" r="17">
      <c t="s" s="7" r="A17">
        <v>1060</v>
      </c>
    </row>
    <row spans="1:5" r="18">
      <c t="s" s="3" r="A18">
        <v>1078</v>
      </c>
      <c t="s" s="3" r="C18">
        <v>1079</v>
      </c>
      <c t="s" s="3" r="D18">
        <v>1079</v>
      </c>
      <c t="s" s="3" r="E18">
        <v>1080</v>
      </c>
    </row>
    <row spans="1:5" r="19">
      <c t="s" s="3" r="A19">
        <v>1081</v>
      </c>
      <c t="n" s="8" r="C19">
        <v>16.14</v>
      </c>
      <c t="n" s="8" r="D19">
        <v>19.08</v>
      </c>
      <c t="n" s="8" r="E19">
        <v>14.49</v>
      </c>
    </row>
    <row spans="1:5" r="20">
      <c t="s" s="3" r="A20">
        <v>1082</v>
      </c>
    </row>
    <row spans="1:5" r="21">
      <c t="s" s="7" r="A21">
        <v>1060</v>
      </c>
    </row>
    <row spans="1:5" r="22">
      <c t="s" s="3" r="A22">
        <v>1078</v>
      </c>
      <c t="s" s="3" r="C22">
        <v>1083</v>
      </c>
      <c t="s" s="3" r="D22">
        <v>1084</v>
      </c>
      <c t="s" s="3" r="E22">
        <v>490</v>
      </c>
    </row>
    <row spans="1:5" r="23">
      <c t="s" s="3" r="A23">
        <v>1081</v>
      </c>
      <c t="n" s="8" r="C23">
        <v>29.73</v>
      </c>
      <c t="n" s="8" r="D23">
        <v>29.2</v>
      </c>
      <c t="n" s="8" r="E23">
        <v>21.09</v>
      </c>
    </row>
    <row spans="1:5" r="24">
      <c t="s" s="3" r="A24">
        <v>948</v>
      </c>
    </row>
    <row spans="1:5" r="25">
      <c t="s" s="7" r="A25">
        <v>259</v>
      </c>
    </row>
    <row spans="1:5" r="26">
      <c t="s" s="3" r="A26">
        <v>1035</v>
      </c>
      <c t="n" s="6" r="E26">
        <v>5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6"/>
  </cols>
  <sheetData>
    <row spans="1:5" r="1">
      <c t="s" s="1" r="A1">
        <v>1085</v>
      </c>
      <c t="s" s="2" r="B1">
        <v>1</v>
      </c>
      <c t="s" s="2" r="E1">
        <v>179</v>
      </c>
    </row>
    <row spans="1:5" r="2">
      <c t="s" s="2" r="B2">
        <v>2</v>
      </c>
      <c t="s" s="2" r="C2">
        <v>31</v>
      </c>
      <c t="s" s="2" r="D2">
        <v>84</v>
      </c>
      <c t="s" s="2" r="E2">
        <v>2</v>
      </c>
    </row>
    <row spans="1:5" r="3">
      <c t="s" s="7" r="A3">
        <v>1086</v>
      </c>
    </row>
    <row spans="1:5" r="4">
      <c t="s" s="3" r="A4">
        <v>148</v>
      </c>
      <c t="n" s="6" r="B4">
        <v>22468181</v>
      </c>
      <c t="n" s="6" r="E4">
        <v>22468181</v>
      </c>
    </row>
    <row spans="1:5" r="5">
      <c t="n" s="5" r="A5">
        <v>2016</v>
      </c>
      <c t="n" s="5" r="B5">
        <v>4539262</v>
      </c>
      <c t="n" s="5" r="E5">
        <v>4539262</v>
      </c>
    </row>
    <row spans="1:5" r="6">
      <c t="n" s="5" r="A6">
        <v>2017</v>
      </c>
      <c t="n" s="5" r="B6">
        <v>2270421</v>
      </c>
      <c t="n" s="5" r="E6">
        <v>2270421</v>
      </c>
    </row>
    <row spans="1:5" r="7">
      <c t="n" s="5" r="A7">
        <v>2018</v>
      </c>
      <c t="n" s="5" r="B7">
        <v>2401199</v>
      </c>
      <c t="n" s="5" r="E7">
        <v>2401199</v>
      </c>
    </row>
    <row spans="1:5" r="8">
      <c t="n" s="5" r="A8">
        <v>2019</v>
      </c>
      <c t="n" s="5" r="B8">
        <v>2474063</v>
      </c>
      <c t="n" s="5" r="E8">
        <v>2474063</v>
      </c>
    </row>
    <row spans="1:5" r="9">
      <c t="n" s="5" r="A9">
        <v>2020</v>
      </c>
      <c t="n" s="5" r="B9">
        <v>1864989</v>
      </c>
      <c t="n" s="5" r="E9">
        <v>1864989</v>
      </c>
    </row>
    <row spans="1:5" r="10">
      <c t="s" s="3" r="A10">
        <v>701</v>
      </c>
      <c t="n" s="5" r="B10">
        <v>8918247</v>
      </c>
      <c t="n" s="5" r="E10">
        <v>8918247</v>
      </c>
    </row>
    <row spans="1:5" r="11">
      <c t="s" s="3" r="A11">
        <v>436</v>
      </c>
      <c t="n" s="5" r="B11">
        <v>8970389</v>
      </c>
      <c t="n" s="6" r="C11">
        <v>1343372</v>
      </c>
      <c t="n" s="6" r="D11">
        <v>328134</v>
      </c>
      <c t="n" s="5" r="E11">
        <v>5000000</v>
      </c>
    </row>
    <row spans="1:5" r="12">
      <c t="s" s="3" r="A12">
        <v>1087</v>
      </c>
    </row>
    <row spans="1:5" r="13">
      <c t="s" s="7" r="A13">
        <v>1086</v>
      </c>
    </row>
    <row spans="1:5" r="14">
      <c t="s" s="3" r="A14">
        <v>148</v>
      </c>
      <c t="n" s="5" r="B14">
        <v>13630996</v>
      </c>
      <c t="n" s="5" r="E14">
        <v>13630996</v>
      </c>
    </row>
    <row spans="1:5" r="15">
      <c t="n" s="5" r="A15">
        <v>2016</v>
      </c>
      <c t="n" s="5" r="B15">
        <v>1503151</v>
      </c>
      <c t="n" s="5" r="E15">
        <v>1503151</v>
      </c>
    </row>
    <row spans="1:5" r="16">
      <c t="n" s="5" r="A16">
        <v>2017</v>
      </c>
      <c t="n" s="5" r="B16">
        <v>903170</v>
      </c>
      <c t="n" s="5" r="E16">
        <v>903170</v>
      </c>
    </row>
    <row spans="1:5" r="17">
      <c t="n" s="5" r="A17">
        <v>2018</v>
      </c>
      <c t="n" s="5" r="B17">
        <v>1203235</v>
      </c>
      <c t="n" s="5" r="E17">
        <v>1203235</v>
      </c>
    </row>
    <row spans="1:5" r="18">
      <c t="n" s="5" r="A18">
        <v>2019</v>
      </c>
      <c t="n" s="5" r="B18">
        <v>1403305</v>
      </c>
      <c t="n" s="5" r="E18">
        <v>1403305</v>
      </c>
    </row>
    <row spans="1:5" r="19">
      <c t="n" s="5" r="A19">
        <v>2020</v>
      </c>
      <c t="n" s="5" r="B19">
        <v>1103379</v>
      </c>
      <c t="n" s="5" r="E19">
        <v>1103379</v>
      </c>
    </row>
    <row spans="1:5" r="20">
      <c t="s" s="3" r="A20">
        <v>701</v>
      </c>
      <c t="n" s="5" r="B20">
        <v>7514756</v>
      </c>
      <c t="n" s="5" r="E20">
        <v>7514756</v>
      </c>
    </row>
    <row spans="1:5" r="21">
      <c t="s" s="3" r="A21">
        <v>802</v>
      </c>
    </row>
    <row spans="1:5" r="22">
      <c t="s" s="7" r="A22">
        <v>1086</v>
      </c>
    </row>
    <row spans="1:5" r="23">
      <c t="s" s="3" r="A23">
        <v>148</v>
      </c>
      <c t="n" s="5" r="B23">
        <v>166492</v>
      </c>
      <c t="n" s="5" r="E23">
        <v>166492</v>
      </c>
    </row>
    <row spans="1:5" r="24">
      <c t="n" s="5" r="A24">
        <v>2016</v>
      </c>
      <c t="n" s="5" r="B24">
        <v>30849</v>
      </c>
      <c t="n" s="5" r="E24">
        <v>30849</v>
      </c>
    </row>
    <row spans="1:5" r="25">
      <c t="n" s="5" r="A25">
        <v>2017</v>
      </c>
      <c t="n" s="5" r="B25">
        <v>32994</v>
      </c>
      <c t="n" s="5" r="E25">
        <v>32994</v>
      </c>
    </row>
    <row spans="1:5" r="26">
      <c t="n" s="5" r="A26">
        <v>2018</v>
      </c>
      <c t="n" s="5" r="B26">
        <v>36175</v>
      </c>
      <c t="n" s="5" r="E26">
        <v>36175</v>
      </c>
    </row>
    <row spans="1:5" r="27">
      <c t="n" s="5" r="A27">
        <v>2019</v>
      </c>
      <c t="n" s="5" r="B27">
        <v>19503</v>
      </c>
      <c t="n" s="5" r="E27">
        <v>19503</v>
      </c>
    </row>
    <row spans="1:5" r="28">
      <c t="n" s="5" r="A28">
        <v>2020</v>
      </c>
      <c t="n" s="5" r="B28">
        <v>19137</v>
      </c>
      <c t="n" s="5" r="E28">
        <v>19137</v>
      </c>
    </row>
    <row spans="1:5" r="29">
      <c t="s" s="3" r="A29">
        <v>701</v>
      </c>
      <c t="n" s="5" r="B29">
        <v>27834</v>
      </c>
      <c t="n" s="5" r="E29">
        <v>27834</v>
      </c>
    </row>
    <row spans="1:5" r="30">
      <c t="s" s="3" r="A30">
        <v>1088</v>
      </c>
    </row>
    <row spans="1:5" r="31">
      <c t="s" s="7" r="A31">
        <v>1086</v>
      </c>
    </row>
    <row spans="1:5" r="32">
      <c t="s" s="3" r="A32">
        <v>148</v>
      </c>
      <c t="n" s="5" r="B32">
        <v>4206125</v>
      </c>
      <c t="n" s="5" r="E32">
        <v>4206125</v>
      </c>
    </row>
    <row spans="1:5" r="33">
      <c t="n" s="5" r="A33">
        <v>2016</v>
      </c>
      <c t="n" s="5" r="B33">
        <v>772289</v>
      </c>
      <c t="n" s="5" r="E33">
        <v>772289</v>
      </c>
    </row>
    <row spans="1:5" r="34">
      <c t="n" s="5" r="A34">
        <v>2017</v>
      </c>
      <c t="n" s="5" r="B34">
        <v>716328</v>
      </c>
      <c t="n" s="5" r="E34">
        <v>716328</v>
      </c>
    </row>
    <row spans="1:5" r="35">
      <c t="n" s="5" r="A35">
        <v>2018</v>
      </c>
      <c t="n" s="5" r="B35">
        <v>646445</v>
      </c>
      <c t="n" s="5" r="E35">
        <v>646445</v>
      </c>
    </row>
    <row spans="1:5" r="36">
      <c t="n" s="5" r="A36">
        <v>2019</v>
      </c>
      <c t="n" s="5" r="B36">
        <v>618716</v>
      </c>
      <c t="n" s="5" r="E36">
        <v>618716</v>
      </c>
    </row>
    <row spans="1:5" r="37">
      <c t="n" s="5" r="A37">
        <v>2020</v>
      </c>
      <c t="n" s="5" r="B37">
        <v>479170</v>
      </c>
      <c t="n" s="5" r="E37">
        <v>479170</v>
      </c>
    </row>
    <row spans="1:5" r="38">
      <c t="s" s="3" r="A38">
        <v>701</v>
      </c>
      <c t="n" s="5" r="B38">
        <v>973177</v>
      </c>
      <c t="n" s="5" r="E38">
        <v>973177</v>
      </c>
    </row>
    <row spans="1:5" r="39">
      <c t="s" s="3" r="A39">
        <v>1089</v>
      </c>
    </row>
    <row spans="1:5" r="40">
      <c t="s" s="7" r="A40">
        <v>1086</v>
      </c>
    </row>
    <row spans="1:5" r="41">
      <c t="s" s="3" r="A41">
        <v>148</v>
      </c>
      <c t="n" s="5" r="B41">
        <v>1960083</v>
      </c>
      <c t="n" s="5" r="E41">
        <v>1960083</v>
      </c>
    </row>
    <row spans="1:5" r="42">
      <c t="n" s="5" r="A42">
        <v>2016</v>
      </c>
      <c t="n" s="5" r="B42">
        <v>411734</v>
      </c>
      <c t="n" s="5" r="E42">
        <v>411734</v>
      </c>
    </row>
    <row spans="1:5" r="43">
      <c t="n" s="5" r="A43">
        <v>2017</v>
      </c>
      <c t="n" s="5" r="B43">
        <v>336526</v>
      </c>
      <c t="n" s="5" r="E43">
        <v>336526</v>
      </c>
    </row>
    <row spans="1:5" r="44">
      <c t="n" s="5" r="A44">
        <v>2018</v>
      </c>
      <c t="n" s="5" r="B44">
        <v>327197</v>
      </c>
      <c t="n" s="5" r="E44">
        <v>327197</v>
      </c>
    </row>
    <row spans="1:5" r="45">
      <c t="n" s="5" r="A45">
        <v>2019</v>
      </c>
      <c t="n" s="5" r="B45">
        <v>301102</v>
      </c>
      <c t="n" s="5" r="E45">
        <v>301102</v>
      </c>
    </row>
    <row spans="1:5" r="46">
      <c t="n" s="5" r="A46">
        <v>2020</v>
      </c>
      <c t="n" s="5" r="B46">
        <v>241371</v>
      </c>
      <c t="n" s="5" r="E46">
        <v>241371</v>
      </c>
    </row>
    <row spans="1:5" r="47">
      <c t="s" s="3" r="A47">
        <v>701</v>
      </c>
      <c t="n" s="5" r="B47">
        <v>342153</v>
      </c>
      <c t="n" s="5" r="E47">
        <v>342153</v>
      </c>
    </row>
    <row spans="1:5" r="48">
      <c t="s" s="3" r="A48">
        <v>1090</v>
      </c>
    </row>
    <row spans="1:5" r="49">
      <c t="s" s="7" r="A49">
        <v>1086</v>
      </c>
    </row>
    <row spans="1:5" r="50">
      <c t="s" s="3" r="A50">
        <v>148</v>
      </c>
      <c t="n" s="5" r="B50">
        <v>2325567</v>
      </c>
      <c t="n" s="5" r="E50">
        <v>2325567</v>
      </c>
    </row>
    <row spans="1:5" r="51">
      <c t="n" s="5" r="A51">
        <v>2016</v>
      </c>
      <c t="n" s="5" r="B51">
        <v>1768934</v>
      </c>
      <c t="n" s="5" r="E51">
        <v>1768934</v>
      </c>
    </row>
    <row spans="1:5" r="52">
      <c t="n" s="5" r="A52">
        <v>2017</v>
      </c>
      <c t="n" s="5" r="B52">
        <v>248443</v>
      </c>
      <c t="n" s="5" r="E52">
        <v>248443</v>
      </c>
    </row>
    <row spans="1:5" r="53">
      <c t="n" s="5" r="A53">
        <v>2018</v>
      </c>
      <c t="n" s="5" r="B53">
        <v>165584</v>
      </c>
      <c t="n" s="5" r="E53">
        <v>165584</v>
      </c>
    </row>
    <row spans="1:5" r="54">
      <c t="n" s="5" r="A54">
        <v>2019</v>
      </c>
      <c t="n" s="5" r="B54">
        <v>115814</v>
      </c>
      <c t="n" s="5" r="E54">
        <v>115814</v>
      </c>
    </row>
    <row spans="1:5" r="55">
      <c t="n" s="5" r="A55">
        <v>2020</v>
      </c>
      <c t="n" s="5" r="B55">
        <v>11892</v>
      </c>
      <c t="n" s="5" r="E55">
        <v>11892</v>
      </c>
    </row>
    <row spans="1:5" r="56">
      <c t="s" s="3" r="A56">
        <v>701</v>
      </c>
      <c t="n" s="5" r="B56">
        <v>14900</v>
      </c>
      <c t="n" s="5" r="E56">
        <v>14900</v>
      </c>
    </row>
    <row spans="1:5" r="57">
      <c t="s" s="3" r="A57">
        <v>1091</v>
      </c>
    </row>
    <row spans="1:5" r="58">
      <c t="s" s="7" r="A58">
        <v>1086</v>
      </c>
    </row>
    <row spans="1:5" r="59">
      <c t="s" s="3" r="A59">
        <v>148</v>
      </c>
      <c t="n" s="5" r="B59">
        <v>178918</v>
      </c>
      <c t="n" s="5" r="E59">
        <v>178918</v>
      </c>
    </row>
    <row spans="1:5" r="60">
      <c t="n" s="5" r="A60">
        <v>2016</v>
      </c>
      <c t="n" s="5" r="B60">
        <v>52305</v>
      </c>
      <c t="n" s="5" r="E60">
        <v>52305</v>
      </c>
    </row>
    <row spans="1:5" r="61">
      <c t="n" s="5" r="A61">
        <v>2017</v>
      </c>
      <c t="n" s="5" r="B61">
        <v>32960</v>
      </c>
      <c t="n" s="5" r="E61">
        <v>32960</v>
      </c>
    </row>
    <row spans="1:5" r="62">
      <c t="n" s="5" r="A62">
        <v>2018</v>
      </c>
      <c t="n" s="5" r="B62">
        <v>22563</v>
      </c>
      <c t="n" s="5" r="E62">
        <v>22563</v>
      </c>
    </row>
    <row spans="1:5" r="63">
      <c t="n" s="5" r="A63">
        <v>2019</v>
      </c>
      <c t="n" s="5" r="B63">
        <v>15623</v>
      </c>
      <c t="n" s="5" r="E63">
        <v>15623</v>
      </c>
    </row>
    <row spans="1:5" r="64">
      <c t="n" s="5" r="A64">
        <v>2020</v>
      </c>
      <c t="n" s="5" r="B64">
        <v>10040</v>
      </c>
      <c t="n" s="5" r="E64">
        <v>10040</v>
      </c>
    </row>
    <row spans="1:5" r="65">
      <c t="s" s="3" r="A65">
        <v>701</v>
      </c>
      <c t="n" s="5" r="B65">
        <v>45427</v>
      </c>
      <c t="n" s="5" r="E65">
        <v>45427</v>
      </c>
    </row>
    <row spans="1:5" r="66">
      <c t="s" s="3" r="A66">
        <v>443</v>
      </c>
    </row>
    <row spans="1:5" r="67">
      <c t="s" s="7" r="A67">
        <v>1086</v>
      </c>
    </row>
    <row spans="1:5" r="68">
      <c t="s" s="3" r="A68">
        <v>444</v>
      </c>
      <c t="n" s="6" r="B68">
        <v>10191000</v>
      </c>
      <c t="n" s="6" r="E68">
        <v>1019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11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5"/>
    <col customWidth="1" max="13" min="13" width="21"/>
  </cols>
  <sheetData>
    <row spans="1:13" r="1">
      <c t="s" s="1" r="A1">
        <v>1092</v>
      </c>
      <c t="s" s="2" r="B1">
        <v>1093</v>
      </c>
      <c t="s" s="2" r="C1">
        <v>1094</v>
      </c>
      <c t="s" s="2" r="D1">
        <v>1095</v>
      </c>
      <c t="s" s="2" r="E1">
        <v>1096</v>
      </c>
      <c t="s" s="2" r="F1">
        <v>425</v>
      </c>
      <c t="s" s="2" r="G1">
        <v>426</v>
      </c>
      <c t="s" s="2" r="H1">
        <v>430</v>
      </c>
      <c t="s" s="2" r="I1">
        <v>428</v>
      </c>
      <c t="s" s="2" r="J1">
        <v>429</v>
      </c>
      <c t="s" s="2" r="K1">
        <v>1097</v>
      </c>
      <c t="s" s="2" r="L1">
        <v>430</v>
      </c>
      <c t="s" s="2" r="M1">
        <v>1098</v>
      </c>
    </row>
    <row spans="1:13" r="2">
      <c t="s" s="7" r="A2">
        <v>431</v>
      </c>
    </row>
    <row spans="1:13" r="3">
      <c t="s" s="3" r="A3">
        <v>436</v>
      </c>
      <c t="n" s="6" r="H3">
        <v>8970389</v>
      </c>
      <c t="n" s="6" r="I3">
        <v>1343372</v>
      </c>
      <c t="n" s="6" r="J3">
        <v>328134</v>
      </c>
      <c t="n" s="6" r="L3">
        <v>5000000</v>
      </c>
    </row>
    <row spans="1:13" r="4">
      <c t="s" s="3" r="A4">
        <v>1099</v>
      </c>
      <c t="s" s="3" r="H4">
        <v>482</v>
      </c>
    </row>
    <row spans="1:13" r="5">
      <c t="s" s="3" r="A5">
        <v>1100</v>
      </c>
      <c t="n" s="6" r="H5">
        <v>335933</v>
      </c>
      <c t="n" s="6" r="I5">
        <v>207675</v>
      </c>
      <c t="n" s="6" r="J5">
        <v>151353</v>
      </c>
      <c t="n" s="5" r="L5">
        <v>335933</v>
      </c>
      <c t="n" s="6" r="M5">
        <v>328951</v>
      </c>
    </row>
    <row spans="1:13" r="6">
      <c t="s" s="3" r="A6">
        <v>688</v>
      </c>
    </row>
    <row spans="1:13" r="7">
      <c t="s" s="7" r="A7">
        <v>431</v>
      </c>
    </row>
    <row spans="1:13" r="8">
      <c t="s" s="3" r="A8">
        <v>1101</v>
      </c>
      <c t="s" s="3" r="D8">
        <v>1102</v>
      </c>
    </row>
    <row spans="1:13" r="9">
      <c t="s" s="3" r="A9">
        <v>715</v>
      </c>
    </row>
    <row spans="1:13" r="10">
      <c t="s" s="7" r="A10">
        <v>431</v>
      </c>
    </row>
    <row spans="1:13" r="11">
      <c t="s" s="3" r="A11">
        <v>436</v>
      </c>
      <c t="n" s="6" r="C11">
        <v>1672000</v>
      </c>
    </row>
    <row spans="1:13" r="12">
      <c t="s" s="3" r="A12">
        <v>1103</v>
      </c>
      <c t="n" s="5" r="C12">
        <v>176</v>
      </c>
    </row>
    <row spans="1:13" r="13">
      <c t="s" s="3" r="A13">
        <v>1104</v>
      </c>
    </row>
    <row spans="1:13" r="14">
      <c t="s" s="7" r="A14">
        <v>431</v>
      </c>
    </row>
    <row spans="1:13" r="15">
      <c t="s" s="3" r="A15">
        <v>1105</v>
      </c>
      <c t="s" s="3" r="H15">
        <v>1106</v>
      </c>
    </row>
    <row spans="1:13" r="16">
      <c t="s" s="3" r="A16">
        <v>1107</v>
      </c>
      <c t="s" s="3" r="H16">
        <v>1108</v>
      </c>
    </row>
    <row spans="1:13" r="17">
      <c t="s" s="3" r="A17">
        <v>712</v>
      </c>
    </row>
    <row spans="1:13" r="18">
      <c t="s" s="7" r="A18">
        <v>431</v>
      </c>
    </row>
    <row spans="1:13" r="19">
      <c t="s" s="3" r="A19">
        <v>436</v>
      </c>
      <c t="n" s="6" r="K19">
        <v>712000</v>
      </c>
    </row>
    <row spans="1:13" r="20">
      <c t="s" s="3" r="A20">
        <v>1109</v>
      </c>
      <c t="s" s="3" r="D20">
        <v>1106</v>
      </c>
    </row>
    <row spans="1:13" r="21">
      <c t="s" s="3" r="A21">
        <v>437</v>
      </c>
    </row>
    <row spans="1:13" r="22">
      <c t="s" s="7" r="A22">
        <v>431</v>
      </c>
    </row>
    <row spans="1:13" r="23">
      <c t="s" s="3" r="A23">
        <v>438</v>
      </c>
      <c t="n" s="6" r="G23">
        <v>400000</v>
      </c>
    </row>
    <row spans="1:13" r="24">
      <c t="s" s="3" r="A24">
        <v>439</v>
      </c>
    </row>
    <row spans="1:13" r="25">
      <c t="s" s="7" r="A25">
        <v>431</v>
      </c>
    </row>
    <row spans="1:13" r="26">
      <c t="s" s="3" r="A26">
        <v>441</v>
      </c>
      <c t="n" s="5" r="H26">
        <v>84</v>
      </c>
    </row>
    <row spans="1:13" r="27">
      <c t="s" s="3" r="A27">
        <v>442</v>
      </c>
      <c t="n" s="6" r="H27">
        <v>2226000</v>
      </c>
      <c t="n" s="5" r="L27">
        <v>2226000</v>
      </c>
    </row>
    <row spans="1:13" r="28">
      <c t="s" s="3" r="A28">
        <v>1110</v>
      </c>
    </row>
    <row spans="1:13" r="29">
      <c t="s" s="7" r="A29">
        <v>431</v>
      </c>
    </row>
    <row spans="1:13" r="30">
      <c t="s" s="3" r="A30">
        <v>1111</v>
      </c>
      <c t="n" s="6" r="E30">
        <v>2860000</v>
      </c>
    </row>
    <row spans="1:13" r="31">
      <c t="s" s="3" r="A31">
        <v>1112</v>
      </c>
      <c t="s" s="3" r="H31">
        <v>1106</v>
      </c>
    </row>
    <row spans="1:13" r="32">
      <c t="s" s="3" r="A32">
        <v>1113</v>
      </c>
      <c t="s" s="3" r="H32">
        <v>1102</v>
      </c>
    </row>
    <row spans="1:13" r="33">
      <c t="s" s="3" r="A33">
        <v>443</v>
      </c>
    </row>
    <row spans="1:13" r="34">
      <c t="s" s="7" r="A34">
        <v>431</v>
      </c>
    </row>
    <row spans="1:13" r="35">
      <c t="s" s="3" r="A35">
        <v>1114</v>
      </c>
      <c t="n" s="6" r="H35">
        <v>10000000</v>
      </c>
      <c t="n" s="5" r="L35">
        <v>10000000</v>
      </c>
    </row>
    <row spans="1:13" r="36">
      <c t="s" s="3" r="A36">
        <v>444</v>
      </c>
      <c t="n" s="6" r="H36">
        <v>10191000</v>
      </c>
      <c t="n" s="6" r="L36">
        <v>10191000</v>
      </c>
    </row>
    <row spans="1:13" r="37">
      <c t="s" s="3" r="A37">
        <v>445</v>
      </c>
    </row>
    <row spans="1:13" r="38">
      <c t="s" s="7" r="A38">
        <v>431</v>
      </c>
    </row>
    <row spans="1:13" r="39">
      <c t="s" s="3" r="A39">
        <v>446</v>
      </c>
      <c t="s" s="3" r="H39">
        <v>447</v>
      </c>
    </row>
    <row spans="1:13" r="40">
      <c t="s" s="3" r="A40">
        <v>1115</v>
      </c>
    </row>
    <row spans="1:13" r="41">
      <c t="s" s="7" r="A41">
        <v>431</v>
      </c>
    </row>
    <row spans="1:13" r="42">
      <c t="s" s="3" r="A42">
        <v>1099</v>
      </c>
      <c t="s" s="3" r="H42">
        <v>484</v>
      </c>
    </row>
    <row spans="1:13" r="43">
      <c t="s" s="3" r="A43">
        <v>1105</v>
      </c>
      <c t="s" s="3" r="H43">
        <v>1106</v>
      </c>
    </row>
    <row spans="1:13" r="44">
      <c t="s" s="3" r="A44">
        <v>1107</v>
      </c>
      <c t="s" s="3" r="H44">
        <v>1108</v>
      </c>
    </row>
    <row spans="1:13" r="45">
      <c t="s" s="3" r="A45">
        <v>448</v>
      </c>
    </row>
    <row spans="1:13" r="46">
      <c t="s" s="7" r="A46">
        <v>431</v>
      </c>
    </row>
    <row spans="1:13" r="47">
      <c t="s" s="3" r="A47">
        <v>449</v>
      </c>
      <c t="n" s="6" r="H47">
        <v>1892000</v>
      </c>
    </row>
    <row spans="1:13" r="48">
      <c t="s" s="3" r="A48">
        <v>450</v>
      </c>
      <c t="s" s="3" r="H48">
        <v>451</v>
      </c>
    </row>
    <row spans="1:13" r="49">
      <c t="s" s="3" r="A49">
        <v>1116</v>
      </c>
      <c t="n" s="6" r="H49">
        <v>334000</v>
      </c>
    </row>
    <row spans="1:13" r="50">
      <c t="s" s="3" r="A50">
        <v>1117</v>
      </c>
    </row>
    <row spans="1:13" r="51">
      <c t="s" s="7" r="A51">
        <v>431</v>
      </c>
    </row>
    <row spans="1:13" r="52">
      <c t="s" s="3" r="A52">
        <v>1118</v>
      </c>
      <c t="s" s="3" r="H52">
        <v>451</v>
      </c>
    </row>
    <row spans="1:13" r="53">
      <c t="s" s="3" r="A53">
        <v>1119</v>
      </c>
      <c t="n" s="6" r="B53">
        <v>133000</v>
      </c>
    </row>
    <row spans="1:13" r="54">
      <c t="s" s="3" r="A54">
        <v>452</v>
      </c>
    </row>
    <row spans="1:13" r="55">
      <c t="s" s="7" r="A55">
        <v>431</v>
      </c>
    </row>
    <row spans="1:13" r="56">
      <c t="s" s="3" r="A56">
        <v>453</v>
      </c>
      <c t="s" s="3" r="H56">
        <v>454</v>
      </c>
    </row>
    <row spans="1:13" r="57">
      <c t="s" s="3" r="A57">
        <v>1119</v>
      </c>
      <c t="n" s="5" r="B57">
        <v>750000</v>
      </c>
    </row>
    <row spans="1:13" r="58">
      <c t="s" s="3" r="A58">
        <v>455</v>
      </c>
      <c t="n" s="6" r="H58">
        <v>69000</v>
      </c>
    </row>
    <row spans="1:13" r="59">
      <c t="s" s="3" r="A59">
        <v>1120</v>
      </c>
    </row>
    <row spans="1:13" r="60">
      <c t="s" s="7" r="A60">
        <v>431</v>
      </c>
    </row>
    <row spans="1:13" r="61">
      <c t="s" s="3" r="A61">
        <v>455</v>
      </c>
      <c t="n" s="5" r="B61">
        <v>5070000</v>
      </c>
    </row>
    <row spans="1:13" r="62">
      <c t="s" s="3" r="A62">
        <v>456</v>
      </c>
    </row>
    <row spans="1:13" r="63">
      <c t="s" s="7" r="A63">
        <v>431</v>
      </c>
    </row>
    <row spans="1:13" r="64">
      <c t="s" s="3" r="A64">
        <v>457</v>
      </c>
      <c t="n" s="6" r="H64">
        <v>334000</v>
      </c>
    </row>
    <row spans="1:13" r="65">
      <c t="s" s="3" r="A65">
        <v>450</v>
      </c>
      <c t="s" s="3" r="H65">
        <v>451</v>
      </c>
    </row>
    <row spans="1:13" r="66">
      <c t="s" s="3" r="A66">
        <v>458</v>
      </c>
    </row>
    <row spans="1:13" r="67">
      <c t="s" s="7" r="A67">
        <v>431</v>
      </c>
    </row>
    <row spans="1:13" r="68">
      <c t="s" s="3" r="A68">
        <v>1121</v>
      </c>
      <c t="n" s="5" r="H68">
        <v>261</v>
      </c>
      <c t="n" s="5" r="L68">
        <v>261</v>
      </c>
    </row>
    <row spans="1:13" r="69">
      <c t="s" s="3" r="A69">
        <v>1122</v>
      </c>
      <c t="n" s="6" r="H69">
        <v>5619000</v>
      </c>
    </row>
    <row spans="1:13" r="70">
      <c t="s" s="3" r="A70">
        <v>460</v>
      </c>
      <c t="n" s="6" r="F70">
        <v>1961000</v>
      </c>
    </row>
    <row spans="1:13" r="71">
      <c t="s" s="3" r="A71">
        <v>1123</v>
      </c>
    </row>
    <row spans="1:13" r="72">
      <c t="s" s="7" r="A72">
        <v>431</v>
      </c>
    </row>
    <row spans="1:13" r="73">
      <c t="s" s="3" r="A73">
        <v>446</v>
      </c>
      <c t="s" s="3" r="H73">
        <v>447</v>
      </c>
    </row>
    <row spans="1:13" r="74">
      <c t="s" s="3" r="A74">
        <v>1122</v>
      </c>
      <c t="n" s="6" r="H74">
        <v>7845000</v>
      </c>
    </row>
    <row spans="1:13" r="75">
      <c t="s" s="3" r="A75">
        <v>1124</v>
      </c>
      <c t="n" s="5" r="H75">
        <v>5884000</v>
      </c>
    </row>
    <row spans="1:13" r="76">
      <c t="s" s="3" r="A76">
        <v>442</v>
      </c>
      <c t="n" s="5" r="H76">
        <v>2226000</v>
      </c>
      <c t="n" s="6" r="L76">
        <v>2226000</v>
      </c>
    </row>
    <row spans="1:13" r="77">
      <c t="s" s="3" r="A77">
        <v>461</v>
      </c>
    </row>
    <row spans="1:13" r="78">
      <c t="s" s="7" r="A78">
        <v>431</v>
      </c>
    </row>
    <row spans="1:13" r="79">
      <c t="s" s="3" r="A79">
        <v>446</v>
      </c>
      <c t="s" s="3" r="F79">
        <v>447</v>
      </c>
    </row>
    <row spans="1:13" r="80">
      <c t="s" s="3" r="A80">
        <v>462</v>
      </c>
    </row>
    <row spans="1:13" r="81">
      <c t="s" s="7" r="A81">
        <v>431</v>
      </c>
    </row>
    <row spans="1:13" r="82">
      <c t="s" s="3" r="A82">
        <v>449</v>
      </c>
      <c t="n" s="6" r="H82">
        <v>1029000</v>
      </c>
    </row>
    <row spans="1:13" r="83">
      <c t="s" s="3" r="A83">
        <v>450</v>
      </c>
      <c t="s" s="3" r="H83">
        <v>451</v>
      </c>
    </row>
    <row spans="1:13" r="84">
      <c t="s" s="3" r="A84">
        <v>1116</v>
      </c>
      <c t="n" s="6" r="H84">
        <v>182000</v>
      </c>
    </row>
    <row spans="1:13" r="85">
      <c t="s" s="3" r="A85">
        <v>1125</v>
      </c>
    </row>
    <row spans="1:13" r="86">
      <c t="s" s="7" r="A86">
        <v>431</v>
      </c>
    </row>
    <row spans="1:13" r="87">
      <c t="s" s="3" r="A87">
        <v>455</v>
      </c>
      <c t="n" s="5" r="B87">
        <v>3847000</v>
      </c>
    </row>
    <row spans="1:13" r="88">
      <c t="s" s="3" r="A88">
        <v>1126</v>
      </c>
    </row>
    <row spans="1:13" r="89">
      <c t="s" s="7" r="A89">
        <v>431</v>
      </c>
    </row>
    <row spans="1:13" r="90">
      <c t="s" s="3" r="A90">
        <v>1118</v>
      </c>
      <c t="s" s="3" r="H90">
        <v>451</v>
      </c>
    </row>
    <row spans="1:13" r="91">
      <c t="s" s="3" r="A91">
        <v>1119</v>
      </c>
      <c t="n" s="5" r="B91">
        <v>93000</v>
      </c>
    </row>
    <row spans="1:13" r="92">
      <c t="s" s="3" r="A92">
        <v>1127</v>
      </c>
    </row>
    <row spans="1:13" r="93">
      <c t="s" s="7" r="A93">
        <v>431</v>
      </c>
    </row>
    <row spans="1:13" r="94">
      <c t="s" s="3" r="A94">
        <v>1121</v>
      </c>
      <c t="n" s="5" r="H94">
        <v>244</v>
      </c>
      <c t="n" s="5" r="L94">
        <v>244</v>
      </c>
    </row>
    <row spans="1:13" r="95">
      <c t="s" s="3" r="A95">
        <v>1122</v>
      </c>
      <c t="n" s="6" r="H95">
        <v>4271000</v>
      </c>
    </row>
    <row spans="1:13" r="96">
      <c t="s" s="3" r="A96">
        <v>1128</v>
      </c>
      <c t="n" s="6" r="H96">
        <v>344000</v>
      </c>
    </row>
    <row spans="1:13" r="97">
      <c t="s" s="3" r="A97">
        <v>453</v>
      </c>
      <c t="s" s="3" r="H97">
        <v>454</v>
      </c>
    </row>
    <row spans="1:13" r="98">
      <c t="s" s="3" r="A98">
        <v>1119</v>
      </c>
      <c t="n" s="6" r="B98">
        <v>524000</v>
      </c>
    </row>
    <row spans="1:13" r="99">
      <c t="s" s="3" r="A99">
        <v>455</v>
      </c>
      <c t="n" s="6" r="H99">
        <v>344000</v>
      </c>
    </row>
    <row spans="1:13" r="100">
      <c t="s" s="3" r="A100">
        <v>1129</v>
      </c>
    </row>
    <row spans="1:13" r="101">
      <c t="s" s="7" r="A101">
        <v>431</v>
      </c>
    </row>
    <row spans="1:13" r="102">
      <c t="s" s="3" r="A102">
        <v>442</v>
      </c>
      <c t="n" s="6" r="H102">
        <v>1211000</v>
      </c>
      <c t="n" s="6" r="L102">
        <v>1211000</v>
      </c>
    </row>
    <row spans="1:13" r="103">
      <c t="s" s="3" r="A103">
        <v>463</v>
      </c>
    </row>
    <row spans="1:13" r="104">
      <c t="s" s="7" r="A104">
        <v>431</v>
      </c>
    </row>
    <row spans="1:13" r="105">
      <c t="s" s="3" r="A105">
        <v>446</v>
      </c>
      <c t="s" s="3" r="H105">
        <v>447</v>
      </c>
    </row>
    <row spans="1:13" r="106">
      <c t="s" s="3" r="A106">
        <v>1122</v>
      </c>
      <c t="n" s="6" r="H106">
        <v>5482000</v>
      </c>
    </row>
    <row spans="1:13" r="107">
      <c t="s" s="3" r="A107">
        <v>1124</v>
      </c>
      <c t="n" s="5" r="H107">
        <v>4112000</v>
      </c>
    </row>
    <row spans="1:13" r="108">
      <c t="s" s="3" r="A108">
        <v>466</v>
      </c>
      <c t="n" s="5" r="H108">
        <v>8000</v>
      </c>
    </row>
    <row spans="1:13" r="109">
      <c t="s" s="3" r="A109">
        <v>460</v>
      </c>
      <c t="n" s="6" r="F109">
        <v>1370000</v>
      </c>
    </row>
    <row spans="1:13" r="110">
      <c t="s" s="3" r="A110">
        <v>442</v>
      </c>
      <c t="n" s="5" r="H110">
        <v>1211000</v>
      </c>
      <c t="n" s="6" r="L110">
        <v>1211000</v>
      </c>
    </row>
    <row spans="1:13" r="111">
      <c t="s" s="3" r="A111">
        <v>457</v>
      </c>
      <c t="n" s="6" r="H111">
        <v>182000</v>
      </c>
    </row>
    <row spans="1:13" r="112">
      <c t="s" s="3" r="A112">
        <v>450</v>
      </c>
      <c t="s" s="3" r="H112">
        <v>451</v>
      </c>
    </row>
    <row spans="1:13" r="113">
      <c t="s" s="3" r="A113">
        <v>465</v>
      </c>
      <c t="n" s="6" r="H113">
        <v>3000</v>
      </c>
    </row>
    <row spans="1:13" r="114">
      <c t="s" s="3" r="A114">
        <v>467</v>
      </c>
    </row>
    <row spans="1:13" r="115">
      <c t="s" s="7" r="A115">
        <v>431</v>
      </c>
    </row>
    <row spans="1:13" r="116">
      <c t="s" s="3" r="A116">
        <v>441</v>
      </c>
      <c t="n" s="5" r="H116">
        <v>1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30</v>
      </c>
      <c t="s" s="2" r="B1">
        <v>1</v>
      </c>
    </row>
    <row spans="1:4" r="2">
      <c t="s" s="2" r="B2">
        <v>2</v>
      </c>
      <c t="s" s="2" r="C2">
        <v>31</v>
      </c>
      <c t="s" s="2" r="D2">
        <v>84</v>
      </c>
    </row>
    <row spans="1:4" r="3">
      <c t="s" s="7" r="A3">
        <v>1131</v>
      </c>
    </row>
    <row spans="1:4" r="4">
      <c t="s" s="3" r="A4">
        <v>1132</v>
      </c>
      <c t="n" s="6" r="B4">
        <v>477</v>
      </c>
      <c t="n" s="6" r="C4">
        <v>469</v>
      </c>
      <c t="n" s="6" r="D4">
        <v>307</v>
      </c>
    </row>
    <row spans="1:4" r="5">
      <c t="s" s="3" r="A5">
        <v>476</v>
      </c>
    </row>
    <row spans="1:4" r="6">
      <c t="s" s="7" r="A6">
        <v>1131</v>
      </c>
    </row>
    <row spans="1:4" r="7">
      <c t="s" s="3" r="A7">
        <v>1133</v>
      </c>
      <c t="s" s="3" r="B7">
        <v>482</v>
      </c>
    </row>
    <row spans="1:4" r="8">
      <c t="s" s="3" r="A8">
        <v>487</v>
      </c>
    </row>
    <row spans="1:4" r="9">
      <c t="s" s="7" r="A9">
        <v>1131</v>
      </c>
    </row>
    <row spans="1:4" r="10">
      <c t="s" s="3" r="A10">
        <v>1133</v>
      </c>
      <c t="s" s="3" r="B10">
        <v>4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 customWidth="1" max="6" min="6" width="21"/>
    <col customWidth="1" max="7" min="7" width="21"/>
    <col customWidth="1" max="8" min="8" width="25"/>
    <col customWidth="1" max="9" min="9" width="21"/>
    <col customWidth="1" max="10" min="10" width="21"/>
  </cols>
  <sheetData>
    <row spans="1:10" r="1">
      <c t="s" s="1" r="A1">
        <v>1134</v>
      </c>
      <c t="s" s="2" r="B1">
        <v>1135</v>
      </c>
      <c t="s" s="2" r="C1">
        <v>1136</v>
      </c>
      <c t="s" s="2" r="D1">
        <v>1137</v>
      </c>
      <c t="s" s="2" r="E1">
        <v>1138</v>
      </c>
      <c t="s" s="2" r="F1">
        <v>667</v>
      </c>
      <c t="s" s="2" r="G1">
        <v>1139</v>
      </c>
      <c t="s" s="2" r="H1">
        <v>430</v>
      </c>
      <c t="s" s="2" r="I1">
        <v>428</v>
      </c>
      <c t="s" s="2" r="J1">
        <v>429</v>
      </c>
    </row>
    <row spans="1:10" r="2">
      <c t="s" s="7" r="A2">
        <v>1140</v>
      </c>
    </row>
    <row spans="1:10" r="3">
      <c t="s" s="3" r="A3">
        <v>99</v>
      </c>
      <c t="n" s="6" r="H3">
        <v>777507</v>
      </c>
      <c t="n" s="6" r="I3">
        <v>815745</v>
      </c>
      <c t="n" s="6" r="J3">
        <v>776711</v>
      </c>
    </row>
    <row spans="1:10" r="4">
      <c t="s" s="3" r="A4">
        <v>1141</v>
      </c>
    </row>
    <row spans="1:10" r="5">
      <c t="s" s="7" r="A5">
        <v>1140</v>
      </c>
    </row>
    <row spans="1:10" r="6">
      <c t="s" s="3" r="A6">
        <v>1142</v>
      </c>
      <c t="n" s="6" r="H6">
        <v>248000</v>
      </c>
    </row>
    <row spans="1:10" r="7">
      <c t="s" s="3" r="A7">
        <v>1143</v>
      </c>
    </row>
    <row spans="1:10" r="8">
      <c t="s" s="7" r="A8">
        <v>1144</v>
      </c>
    </row>
    <row spans="1:10" r="9">
      <c t="s" s="3" r="A9">
        <v>1145</v>
      </c>
      <c t="n" s="5" r="E9">
        <v>2</v>
      </c>
    </row>
    <row spans="1:10" r="10">
      <c t="s" s="3" r="A10">
        <v>1146</v>
      </c>
    </row>
    <row spans="1:10" r="11">
      <c t="s" s="7" r="A11">
        <v>1144</v>
      </c>
    </row>
    <row spans="1:10" r="12">
      <c t="s" s="3" r="A12">
        <v>1147</v>
      </c>
      <c t="s" s="3" r="H12">
        <v>1148</v>
      </c>
    </row>
    <row spans="1:10" r="13">
      <c t="s" s="3" r="A13">
        <v>1149</v>
      </c>
    </row>
    <row spans="1:10" r="14">
      <c t="s" s="7" r="A14">
        <v>1140</v>
      </c>
    </row>
    <row spans="1:10" r="15">
      <c t="s" s="3" r="A15">
        <v>1150</v>
      </c>
      <c t="n" s="6" r="B15">
        <v>1500000</v>
      </c>
      <c t="n" s="6" r="C15">
        <v>500000</v>
      </c>
    </row>
    <row spans="1:10" r="16">
      <c t="s" s="3" r="A16">
        <v>1151</v>
      </c>
    </row>
    <row spans="1:10" r="17">
      <c t="s" s="7" r="A17">
        <v>1140</v>
      </c>
    </row>
    <row spans="1:10" r="18">
      <c t="s" s="3" r="A18">
        <v>1152</v>
      </c>
      <c t="n" s="5" r="H18">
        <v>5</v>
      </c>
    </row>
    <row spans="1:10" r="19">
      <c t="s" s="3" r="A19">
        <v>1153</v>
      </c>
    </row>
    <row spans="1:10" r="20">
      <c t="s" s="7" r="A20">
        <v>1140</v>
      </c>
    </row>
    <row spans="1:10" r="21">
      <c t="s" s="3" r="A21">
        <v>1154</v>
      </c>
      <c t="s" s="3" r="H21">
        <v>491</v>
      </c>
    </row>
    <row spans="1:10" r="22">
      <c t="s" s="3" r="A22">
        <v>1155</v>
      </c>
    </row>
    <row spans="1:10" r="23">
      <c t="s" s="7" r="A23">
        <v>1140</v>
      </c>
    </row>
    <row spans="1:10" r="24">
      <c t="s" s="3" r="A24">
        <v>1150</v>
      </c>
      <c t="n" s="6" r="D24">
        <v>270000</v>
      </c>
    </row>
    <row spans="1:10" r="25">
      <c t="s" s="3" r="A25">
        <v>1156</v>
      </c>
      <c t="n" s="6" r="H25">
        <v>23500000</v>
      </c>
    </row>
    <row spans="1:10" r="26">
      <c t="s" s="3" r="A26">
        <v>1157</v>
      </c>
    </row>
    <row spans="1:10" r="27">
      <c t="s" s="7" r="A27">
        <v>1140</v>
      </c>
    </row>
    <row spans="1:10" r="28">
      <c t="s" s="3" r="A28">
        <v>1156</v>
      </c>
      <c t="n" s="6" r="H28">
        <v>900000</v>
      </c>
    </row>
    <row spans="1:10" r="29">
      <c t="s" s="3" r="A29">
        <v>1158</v>
      </c>
    </row>
    <row spans="1:10" r="30">
      <c t="s" s="7" r="A30">
        <v>1140</v>
      </c>
    </row>
    <row spans="1:10" r="31">
      <c t="s" s="3" r="A31">
        <v>1150</v>
      </c>
      <c t="n" s="6" r="F31">
        <v>450000</v>
      </c>
      <c t="n" s="6" r="G31">
        <v>650000</v>
      </c>
    </row>
    <row spans="1:10" r="32">
      <c t="s" s="3" r="A32">
        <v>1159</v>
      </c>
    </row>
    <row spans="1:10" r="33">
      <c t="s" s="7" r="A33">
        <v>1140</v>
      </c>
    </row>
    <row spans="1:10" r="34">
      <c t="s" s="3" r="A34">
        <v>1150</v>
      </c>
      <c t="n" s="6" r="F34">
        <v>150000</v>
      </c>
      <c t="n" s="6" r="G34">
        <v>5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 customWidth="1" max="13" min="13" width="25"/>
  </cols>
  <sheetData>
    <row spans="1:13" r="1">
      <c t="s" s="1" r="A1">
        <v>1160</v>
      </c>
      <c t="s" s="2" r="B1">
        <v>178</v>
      </c>
      <c t="s" s="2" r="J1">
        <v>1</v>
      </c>
      <c t="s" s="2" r="M1">
        <v>179</v>
      </c>
    </row>
    <row spans="1:13" r="2">
      <c t="s" s="2" r="B2">
        <v>430</v>
      </c>
      <c t="s" s="2" r="C2">
        <v>664</v>
      </c>
      <c t="s" s="2" r="D2">
        <v>665</v>
      </c>
      <c t="s" s="2" r="E2">
        <v>666</v>
      </c>
      <c t="s" s="2" r="F2">
        <v>428</v>
      </c>
      <c t="s" s="2" r="G2">
        <v>667</v>
      </c>
      <c t="s" s="2" r="H2">
        <v>668</v>
      </c>
      <c t="s" s="2" r="I2">
        <v>669</v>
      </c>
      <c t="s" s="2" r="J2">
        <v>427</v>
      </c>
      <c t="s" s="2" r="K2">
        <v>428</v>
      </c>
      <c t="s" s="2" r="L2">
        <v>429</v>
      </c>
      <c t="s" s="2" r="M2">
        <v>430</v>
      </c>
    </row>
    <row spans="1:13" r="3">
      <c t="s" s="7" r="A3">
        <v>1161</v>
      </c>
    </row>
    <row spans="1:13" r="4">
      <c t="s" s="3" r="A4">
        <v>1162</v>
      </c>
      <c t="n" s="6" r="J4">
        <v>8970389</v>
      </c>
      <c t="n" s="6" r="K4">
        <v>1343372</v>
      </c>
      <c t="n" s="6" r="L4">
        <v>328134</v>
      </c>
      <c t="n" s="6" r="M4">
        <v>5000000</v>
      </c>
    </row>
    <row spans="1:13" r="5">
      <c t="s" s="3" r="A5">
        <v>48</v>
      </c>
      <c t="n" s="6" r="B5">
        <v>22886710</v>
      </c>
      <c t="n" s="6" r="F5">
        <v>22045541</v>
      </c>
      <c t="n" s="5" r="J5">
        <v>22886710</v>
      </c>
      <c t="n" s="5" r="K5">
        <v>22045541</v>
      </c>
      <c t="n" s="6" r="M5">
        <v>22886710</v>
      </c>
    </row>
    <row spans="1:13" r="6">
      <c t="s" s="3" r="A6">
        <v>88</v>
      </c>
      <c t="n" s="5" r="B6">
        <v>3778683</v>
      </c>
      <c t="n" s="6" r="C6">
        <v>3733565</v>
      </c>
      <c t="n" s="6" r="D6">
        <v>3832425</v>
      </c>
      <c t="n" s="6" r="E6">
        <v>3724228</v>
      </c>
      <c t="n" s="5" r="F6">
        <v>3681719</v>
      </c>
      <c t="n" s="6" r="G6">
        <v>3679351</v>
      </c>
      <c t="n" s="6" r="H6">
        <v>3688119</v>
      </c>
      <c t="n" s="6" r="I6">
        <v>3594198</v>
      </c>
      <c t="n" s="5" r="J6">
        <v>15068901</v>
      </c>
      <c t="n" s="5" r="K6">
        <v>14643387</v>
      </c>
      <c t="n" s="5" r="L6">
        <v>13904865</v>
      </c>
    </row>
    <row spans="1:13" r="7">
      <c t="s" s="3" r="A7">
        <v>671</v>
      </c>
      <c t="n" s="5" r="J7">
        <v>1000048</v>
      </c>
      <c t="n" s="5" r="K7">
        <v>1077936</v>
      </c>
      <c t="n" s="5" r="L7">
        <v>1054026</v>
      </c>
    </row>
    <row spans="1:13" r="8">
      <c t="s" s="3" r="A8">
        <v>104</v>
      </c>
      <c t="n" s="5" r="B8">
        <v>-127174</v>
      </c>
      <c t="n" s="5" r="C8">
        <v>441720</v>
      </c>
      <c t="n" s="5" r="D8">
        <v>533987</v>
      </c>
      <c t="n" s="5" r="E8">
        <v>483863</v>
      </c>
      <c t="n" s="5" r="F8">
        <v>534900</v>
      </c>
      <c t="n" s="5" r="G8">
        <v>388509</v>
      </c>
      <c t="n" s="5" r="H8">
        <v>454744</v>
      </c>
      <c t="n" s="5" r="I8">
        <v>446298</v>
      </c>
      <c t="n" s="5" r="J8">
        <v>1332396</v>
      </c>
      <c t="n" s="5" r="K8">
        <v>1824451</v>
      </c>
      <c t="n" s="5" r="L8">
        <v>1348179</v>
      </c>
    </row>
    <row spans="1:13" r="9">
      <c t="s" s="3" r="A9">
        <v>106</v>
      </c>
      <c t="n" s="5" r="J9">
        <v>19523</v>
      </c>
      <c t="n" s="5" r="K9">
        <v>61841</v>
      </c>
      <c t="n" s="5" r="L9">
        <v>148865</v>
      </c>
    </row>
    <row spans="1:13" r="10">
      <c t="s" s="3" r="A10">
        <v>107</v>
      </c>
      <c t="n" s="5" r="J10">
        <v>-494010</v>
      </c>
      <c t="n" s="5" r="K10">
        <v>-611209</v>
      </c>
      <c t="n" s="5" r="L10">
        <v>-744985</v>
      </c>
    </row>
    <row spans="1:13" r="11">
      <c t="s" s="3" r="A11">
        <v>108</v>
      </c>
      <c t="n" s="5" r="J11">
        <v>278043</v>
      </c>
      <c t="n" s="5" r="K11">
        <v>-69341</v>
      </c>
      <c t="n" s="5" r="L11">
        <v>384856</v>
      </c>
    </row>
    <row spans="1:13" r="12">
      <c t="s" s="3" r="A12">
        <v>111</v>
      </c>
      <c t="n" s="5" r="J12">
        <v>-366676</v>
      </c>
      <c t="n" s="5" r="K12">
        <v>-276840</v>
      </c>
      <c t="n" s="5" r="L12">
        <v>-299826</v>
      </c>
    </row>
    <row spans="1:13" r="13">
      <c t="s" s="3" r="A13">
        <v>1163</v>
      </c>
      <c t="n" s="6" r="B13">
        <v>-118912</v>
      </c>
      <c t="n" s="6" r="C13">
        <v>202610</v>
      </c>
      <c t="n" s="6" r="D13">
        <v>332326</v>
      </c>
      <c t="n" s="6" r="E13">
        <v>353252</v>
      </c>
      <c t="n" s="5" r="F13">
        <v>407921</v>
      </c>
      <c t="n" s="6" r="G13">
        <v>143035</v>
      </c>
      <c t="n" s="6" r="H13">
        <v>207129</v>
      </c>
      <c t="n" s="6" r="I13">
        <v>170817</v>
      </c>
      <c t="n" s="6" r="J13">
        <v>769276</v>
      </c>
      <c t="n" s="5" r="K13">
        <v>928902</v>
      </c>
      <c t="n" s="5" r="L13">
        <v>837089</v>
      </c>
    </row>
    <row spans="1:13" r="14">
      <c t="s" s="3" r="A14">
        <v>1164</v>
      </c>
      <c t="n" s="5" r="J14">
        <v>2</v>
      </c>
    </row>
    <row spans="1:13" r="15">
      <c t="s" s="3" r="A15">
        <v>433</v>
      </c>
      <c t="n" s="5" r="B15">
        <v>13897</v>
      </c>
      <c t="n" s="5" r="J15">
        <v>13897</v>
      </c>
      <c t="n" s="5" r="M15">
        <v>13897</v>
      </c>
    </row>
    <row spans="1:13" r="16">
      <c t="s" s="3" r="A16">
        <v>435</v>
      </c>
      <c t="n" s="5" r="J16">
        <v>14</v>
      </c>
    </row>
    <row spans="1:13" r="17">
      <c t="s" s="3" r="A17">
        <v>673</v>
      </c>
    </row>
    <row spans="1:13" r="18">
      <c t="s" s="7" r="A18">
        <v>1161</v>
      </c>
    </row>
    <row spans="1:13" r="19">
      <c t="s" s="3" r="A19">
        <v>671</v>
      </c>
      <c t="n" s="5" r="L19">
        <v>53000</v>
      </c>
    </row>
    <row spans="1:13" r="20">
      <c t="s" s="3" r="A20">
        <v>1165</v>
      </c>
    </row>
    <row spans="1:13" r="21">
      <c t="s" s="7" r="A21">
        <v>1161</v>
      </c>
    </row>
    <row spans="1:13" r="22">
      <c t="s" s="3" r="A22">
        <v>48</v>
      </c>
      <c t="n" s="6" r="B22">
        <v>-15806202</v>
      </c>
      <c t="n" s="5" r="F22">
        <v>-6894817</v>
      </c>
      <c t="n" s="6" r="J22">
        <v>-15806202</v>
      </c>
      <c t="n" s="5" r="K22">
        <v>-6894817</v>
      </c>
      <c t="n" s="6" r="M22">
        <v>-15806202</v>
      </c>
    </row>
    <row spans="1:13" r="23">
      <c t="s" s="3" r="A23">
        <v>1166</v>
      </c>
    </row>
    <row spans="1:13" r="24">
      <c t="s" s="7" r="A24">
        <v>1161</v>
      </c>
    </row>
    <row spans="1:13" r="25">
      <c t="s" s="3" r="A25">
        <v>88</v>
      </c>
      <c t="n" s="5" r="K25">
        <v>-72</v>
      </c>
    </row>
    <row spans="1:13" r="26">
      <c t="s" s="3" r="A26">
        <v>106</v>
      </c>
      <c t="n" s="5" r="J26">
        <v>-849516</v>
      </c>
      <c t="n" s="5" r="K26">
        <v>-329965</v>
      </c>
      <c t="n" s="5" r="L26">
        <v>-148183</v>
      </c>
    </row>
    <row spans="1:13" r="27">
      <c t="s" s="3" r="A27">
        <v>107</v>
      </c>
      <c t="n" s="5" r="J27">
        <v>849516</v>
      </c>
      <c t="n" s="5" r="K27">
        <v>329965</v>
      </c>
      <c t="n" s="5" r="L27">
        <v>148183</v>
      </c>
    </row>
    <row spans="1:13" r="28">
      <c t="s" s="3" r="A28">
        <v>689</v>
      </c>
    </row>
    <row spans="1:13" r="29">
      <c t="s" s="7" r="A29">
        <v>1161</v>
      </c>
    </row>
    <row spans="1:13" r="30">
      <c t="s" s="3" r="A30">
        <v>48</v>
      </c>
      <c t="n" s="5" r="B30">
        <v>22392447</v>
      </c>
      <c t="n" s="5" r="F30">
        <v>21362464</v>
      </c>
      <c t="n" s="5" r="J30">
        <v>22392447</v>
      </c>
      <c t="n" s="5" r="K30">
        <v>21362464</v>
      </c>
      <c t="n" s="5" r="M30">
        <v>22392447</v>
      </c>
    </row>
    <row spans="1:13" r="31">
      <c t="s" s="3" r="A31">
        <v>88</v>
      </c>
      <c t="n" s="5" r="J31">
        <v>15068505</v>
      </c>
      <c t="n" s="5" r="K31">
        <v>14643049</v>
      </c>
      <c t="n" s="5" r="L31">
        <v>13903091</v>
      </c>
    </row>
    <row spans="1:13" r="32">
      <c t="s" s="3" r="A32">
        <v>671</v>
      </c>
      <c t="n" s="5" r="J32">
        <v>955749</v>
      </c>
      <c t="n" s="5" r="K32">
        <v>1006082</v>
      </c>
      <c t="n" s="5" r="L32">
        <v>952793</v>
      </c>
    </row>
    <row spans="1:13" r="33">
      <c t="s" s="3" r="A33">
        <v>104</v>
      </c>
      <c t="n" s="5" r="J33">
        <v>2037971</v>
      </c>
      <c t="n" s="5" r="K33">
        <v>1922363</v>
      </c>
      <c t="n" s="5" r="L33">
        <v>1938998</v>
      </c>
    </row>
    <row spans="1:13" r="34">
      <c t="s" s="3" r="A34">
        <v>106</v>
      </c>
      <c t="n" s="5" r="J34">
        <v>859605</v>
      </c>
      <c t="n" s="5" r="K34">
        <v>376422</v>
      </c>
      <c t="n" s="5" r="L34">
        <v>197095</v>
      </c>
    </row>
    <row spans="1:13" r="35">
      <c t="s" s="3" r="A35">
        <v>107</v>
      </c>
      <c t="n" s="5" r="J35">
        <v>-844249</v>
      </c>
      <c t="n" s="5" r="K35">
        <v>-821766</v>
      </c>
      <c t="n" s="5" r="L35">
        <v>-742207</v>
      </c>
    </row>
    <row spans="1:13" r="36">
      <c t="s" s="3" r="A36">
        <v>108</v>
      </c>
      <c t="n" s="5" r="J36">
        <v>82160</v>
      </c>
      <c t="n" s="5" r="K36">
        <v>-9414</v>
      </c>
      <c t="n" s="5" r="L36">
        <v>42719</v>
      </c>
    </row>
    <row spans="1:13" r="37">
      <c t="s" s="3" r="A37">
        <v>111</v>
      </c>
      <c t="n" s="5" r="J37">
        <v>-759148</v>
      </c>
      <c t="n" s="5" r="K37">
        <v>-436753</v>
      </c>
      <c t="n" s="5" r="L37">
        <v>-511491</v>
      </c>
    </row>
    <row spans="1:13" r="38">
      <c t="s" s="3" r="A38">
        <v>1163</v>
      </c>
      <c t="n" s="5" r="J38">
        <v>1376339</v>
      </c>
      <c t="n" s="5" r="K38">
        <v>1030851</v>
      </c>
      <c t="n" s="5" r="L38">
        <v>925114</v>
      </c>
    </row>
    <row spans="1:13" r="39">
      <c t="s" s="3" r="A39">
        <v>688</v>
      </c>
    </row>
    <row spans="1:13" r="40">
      <c t="s" s="7" r="A40">
        <v>1161</v>
      </c>
    </row>
    <row spans="1:13" r="41">
      <c t="s" s="3" r="A41">
        <v>48</v>
      </c>
      <c t="n" s="6" r="B41">
        <v>16300465</v>
      </c>
      <c t="n" s="6" r="F41">
        <v>7577894</v>
      </c>
      <c t="n" s="5" r="J41">
        <v>16300465</v>
      </c>
      <c t="n" s="5" r="K41">
        <v>7577894</v>
      </c>
      <c t="n" s="6" r="M41">
        <v>16300465</v>
      </c>
    </row>
    <row spans="1:13" r="42">
      <c t="s" s="3" r="A42">
        <v>88</v>
      </c>
      <c t="n" s="5" r="J42">
        <v>396</v>
      </c>
      <c t="n" s="5" r="K42">
        <v>410</v>
      </c>
      <c t="n" s="5" r="L42">
        <v>1774</v>
      </c>
    </row>
    <row spans="1:13" r="43">
      <c t="s" s="3" r="A43">
        <v>671</v>
      </c>
      <c t="n" s="5" r="J43">
        <v>44299</v>
      </c>
      <c t="n" s="5" r="K43">
        <v>71854</v>
      </c>
      <c t="n" s="5" r="L43">
        <v>101233</v>
      </c>
    </row>
    <row spans="1:13" r="44">
      <c t="s" s="3" r="A44">
        <v>104</v>
      </c>
      <c t="n" s="5" r="J44">
        <v>-705575</v>
      </c>
      <c t="n" s="5" r="K44">
        <v>-97912</v>
      </c>
      <c t="n" s="5" r="L44">
        <v>-590819</v>
      </c>
    </row>
    <row spans="1:13" r="45">
      <c t="s" s="3" r="A45">
        <v>106</v>
      </c>
      <c t="n" s="5" r="J45">
        <v>9434</v>
      </c>
      <c t="n" s="5" r="K45">
        <v>15384</v>
      </c>
      <c t="n" s="5" r="L45">
        <v>99953</v>
      </c>
    </row>
    <row spans="1:13" r="46">
      <c t="s" s="3" r="A46">
        <v>107</v>
      </c>
      <c t="n" s="5" r="J46">
        <v>-499277</v>
      </c>
      <c t="n" s="5" r="K46">
        <v>-119408</v>
      </c>
      <c t="n" s="5" r="L46">
        <v>-150961</v>
      </c>
    </row>
    <row spans="1:13" r="47">
      <c t="s" s="3" r="A47">
        <v>108</v>
      </c>
      <c t="n" s="5" r="J47">
        <v>195883</v>
      </c>
      <c t="n" s="5" r="K47">
        <v>-59927</v>
      </c>
      <c t="n" s="5" r="L47">
        <v>342137</v>
      </c>
    </row>
    <row spans="1:13" r="48">
      <c t="s" s="3" r="A48">
        <v>111</v>
      </c>
      <c t="n" s="5" r="J48">
        <v>392472</v>
      </c>
      <c t="n" s="5" r="K48">
        <v>159913</v>
      </c>
      <c t="n" s="5" r="L48">
        <v>211665</v>
      </c>
    </row>
    <row spans="1:13" r="49">
      <c t="s" s="3" r="A49">
        <v>1163</v>
      </c>
      <c t="n" s="6" r="J49">
        <v>-607063</v>
      </c>
      <c t="n" s="6" r="K49">
        <v>-101949</v>
      </c>
      <c t="n" s="6" r="L49">
        <v>-8802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7</v>
      </c>
      <c t="s" s="2" r="B1">
        <v>1</v>
      </c>
    </row>
    <row spans="1:4" r="2">
      <c t="s" s="2" r="B2">
        <v>2</v>
      </c>
      <c t="s" s="2" r="C2">
        <v>31</v>
      </c>
      <c t="s" s="2" r="D2">
        <v>84</v>
      </c>
    </row>
    <row spans="1:4" r="3">
      <c t="s" s="7" r="A3">
        <v>1168</v>
      </c>
    </row>
    <row spans="1:4" r="4">
      <c t="s" s="3" r="A4">
        <v>1169</v>
      </c>
      <c t="n" s="6" r="B4">
        <v>23603</v>
      </c>
      <c t="n" s="6" r="C4">
        <v>15981</v>
      </c>
      <c t="n" s="6" r="D4">
        <v>13834</v>
      </c>
    </row>
    <row spans="1:4" r="5">
      <c t="s" s="3" r="A5">
        <v>1170</v>
      </c>
      <c t="n" s="5" r="B5">
        <v>104926</v>
      </c>
      <c t="n" s="5" r="C5">
        <v>156318</v>
      </c>
      <c t="n" s="5" r="D5">
        <v>129372</v>
      </c>
    </row>
    <row spans="1:4" r="6">
      <c t="s" s="3" r="A6">
        <v>1171</v>
      </c>
      <c t="n" s="5" r="B6">
        <v>-106362</v>
      </c>
      <c t="n" s="5" r="C6">
        <v>-148696</v>
      </c>
      <c t="n" s="5" r="D6">
        <v>-127225</v>
      </c>
    </row>
    <row spans="1:4" r="7">
      <c t="s" s="3" r="A7">
        <v>1172</v>
      </c>
      <c t="n" s="6" r="B7">
        <v>22167</v>
      </c>
      <c t="n" s="6" r="C7">
        <v>23603</v>
      </c>
      <c t="n" s="6" r="D7">
        <v>159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v>
      </c>
    </row>
    <row spans="1:2" r="3">
      <c t="s" s="7" r="A3">
        <v>232</v>
      </c>
    </row>
    <row spans="1:2" r="4">
      <c t="s" s="3" r="A4">
        <v>232</v>
      </c>
      <c t="s" s="3" r="B4">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3</v>
      </c>
      <c t="s" s="2" r="B1">
        <v>178</v>
      </c>
      <c t="s" s="2" r="J1">
        <v>1</v>
      </c>
    </row>
    <row spans="1:12" r="2">
      <c t="s" s="2" r="B2">
        <v>2</v>
      </c>
      <c t="s" s="2" r="C2">
        <v>470</v>
      </c>
      <c t="s" s="2" r="D2">
        <v>4</v>
      </c>
      <c t="s" s="2" r="E2">
        <v>180</v>
      </c>
      <c t="s" s="2" r="F2">
        <v>31</v>
      </c>
      <c t="s" s="2" r="G2">
        <v>501</v>
      </c>
      <c t="s" s="2" r="H2">
        <v>502</v>
      </c>
      <c t="s" s="2" r="I2">
        <v>181</v>
      </c>
      <c t="s" s="2" r="J2">
        <v>2</v>
      </c>
      <c t="s" s="2" r="K2">
        <v>31</v>
      </c>
      <c t="s" s="2" r="L2">
        <v>84</v>
      </c>
    </row>
    <row spans="1:12" r="3">
      <c t="s" s="7" r="A3">
        <v>267</v>
      </c>
    </row>
    <row spans="1:12" r="4">
      <c t="s" s="3" r="A4">
        <v>88</v>
      </c>
      <c t="n" s="6" r="B4">
        <v>3778683</v>
      </c>
      <c t="n" s="6" r="C4">
        <v>3733565</v>
      </c>
      <c t="n" s="6" r="D4">
        <v>3832425</v>
      </c>
      <c t="n" s="6" r="E4">
        <v>3724228</v>
      </c>
      <c t="n" s="6" r="F4">
        <v>3681719</v>
      </c>
      <c t="n" s="6" r="G4">
        <v>3679351</v>
      </c>
      <c t="n" s="6" r="H4">
        <v>3688119</v>
      </c>
      <c t="n" s="6" r="I4">
        <v>3594198</v>
      </c>
      <c t="n" s="6" r="J4">
        <v>15068901</v>
      </c>
      <c t="n" s="6" r="K4">
        <v>14643387</v>
      </c>
      <c t="n" s="6" r="L4">
        <v>13904865</v>
      </c>
    </row>
    <row spans="1:12" r="5">
      <c t="s" s="3" r="A5">
        <v>104</v>
      </c>
      <c t="n" s="5" r="B5">
        <v>-127174</v>
      </c>
      <c t="n" s="5" r="C5">
        <v>441720</v>
      </c>
      <c t="n" s="5" r="D5">
        <v>533987</v>
      </c>
      <c t="n" s="5" r="E5">
        <v>483863</v>
      </c>
      <c t="n" s="5" r="F5">
        <v>534900</v>
      </c>
      <c t="n" s="5" r="G5">
        <v>388509</v>
      </c>
      <c t="n" s="5" r="H5">
        <v>454744</v>
      </c>
      <c t="n" s="5" r="I5">
        <v>446298</v>
      </c>
      <c t="n" s="5" r="J5">
        <v>1332396</v>
      </c>
      <c t="n" s="5" r="K5">
        <v>1824451</v>
      </c>
      <c t="n" s="5" r="L5">
        <v>1348179</v>
      </c>
    </row>
    <row spans="1:12" r="6">
      <c t="s" s="3" r="A6">
        <v>1163</v>
      </c>
      <c t="n" s="5" r="B6">
        <v>-118912</v>
      </c>
      <c t="n" s="5" r="C6">
        <v>202610</v>
      </c>
      <c t="n" s="5" r="D6">
        <v>332326</v>
      </c>
      <c t="n" s="5" r="E6">
        <v>353252</v>
      </c>
      <c t="n" s="5" r="F6">
        <v>407921</v>
      </c>
      <c t="n" s="5" r="G6">
        <v>143035</v>
      </c>
      <c t="n" s="5" r="H6">
        <v>207129</v>
      </c>
      <c t="n" s="5" r="I6">
        <v>170817</v>
      </c>
      <c t="n" s="5" r="J6">
        <v>769276</v>
      </c>
      <c t="n" s="5" r="K6">
        <v>928902</v>
      </c>
      <c t="n" s="5" r="L6">
        <v>837089</v>
      </c>
    </row>
    <row spans="1:12" r="7">
      <c t="s" s="3" r="A7">
        <v>114</v>
      </c>
      <c t="n" s="5" r="B7">
        <v>-118912</v>
      </c>
      <c t="n" s="5" r="C7">
        <v>202610</v>
      </c>
      <c t="n" s="5" r="D7">
        <v>332326</v>
      </c>
      <c t="n" s="5" r="E7">
        <v>353252</v>
      </c>
      <c t="n" s="5" r="F7">
        <v>407921</v>
      </c>
      <c t="n" s="5" r="G7">
        <v>143035</v>
      </c>
      <c t="n" s="5" r="H7">
        <v>207129</v>
      </c>
      <c t="n" s="5" r="I7">
        <v>170817</v>
      </c>
      <c t="n" s="5" r="J7">
        <v>769276</v>
      </c>
      <c t="n" s="5" r="K7">
        <v>928902</v>
      </c>
      <c t="n" s="5" r="L7">
        <v>789746</v>
      </c>
    </row>
    <row spans="1:12" r="8">
      <c t="s" s="3" r="A8">
        <v>116</v>
      </c>
      <c t="n" s="6" r="B8">
        <v>-125295</v>
      </c>
      <c t="n" s="6" r="C8">
        <v>196479</v>
      </c>
      <c t="n" s="6" r="D8">
        <v>324423</v>
      </c>
      <c t="n" s="6" r="E8">
        <v>351485</v>
      </c>
      <c t="n" s="6" r="F8">
        <v>409930</v>
      </c>
      <c t="n" s="6" r="G8">
        <v>145519</v>
      </c>
      <c t="n" s="6" r="H8">
        <v>213313</v>
      </c>
      <c t="n" s="6" r="I8">
        <v>175931</v>
      </c>
      <c t="n" s="6" r="J8">
        <v>747092</v>
      </c>
      <c t="n" s="6" r="K8">
        <v>944693</v>
      </c>
      <c t="n" s="6" r="L8">
        <v>807492</v>
      </c>
    </row>
    <row spans="1:12" r="9">
      <c t="s" s="3" r="A9">
        <v>123</v>
      </c>
      <c t="n" s="8" r="B9">
        <v>-0.27</v>
      </c>
      <c t="n" s="8" r="C9">
        <v>0.42</v>
      </c>
      <c t="n" s="8" r="D9">
        <v>0.7</v>
      </c>
      <c t="n" s="8" r="E9">
        <v>0.76</v>
      </c>
      <c t="n" s="8" r="F9">
        <v>0.89</v>
      </c>
      <c t="n" s="8" r="G9">
        <v>0.32</v>
      </c>
      <c t="n" s="8" r="H9">
        <v>0.46</v>
      </c>
      <c t="n" s="8" r="I9">
        <v>0.38</v>
      </c>
      <c t="n" s="8" r="J9">
        <v>1.61</v>
      </c>
      <c t="n" s="8" r="K9">
        <v>2.05</v>
      </c>
      <c t="n" s="8" r="L9">
        <v>1.77</v>
      </c>
    </row>
    <row spans="1:12" r="10">
      <c t="s" s="3" r="A10">
        <v>126</v>
      </c>
      <c t="n" s="8" r="B10">
        <v>-0.27</v>
      </c>
      <c t="n" s="8" r="C10">
        <v>0.42</v>
      </c>
      <c t="n" s="8" r="D10">
        <v>0.7</v>
      </c>
      <c t="n" s="8" r="E10">
        <v>0.76</v>
      </c>
      <c t="n" s="8" r="F10">
        <v>0.88</v>
      </c>
      <c t="n" s="8" r="G10">
        <v>0.31</v>
      </c>
      <c t="n" s="8" r="H10">
        <v>0.46</v>
      </c>
      <c t="n" s="8" r="I10">
        <v>0.38</v>
      </c>
      <c t="n" s="8" r="J10">
        <v>1.61</v>
      </c>
      <c t="n" s="8" r="K10">
        <v>2.04</v>
      </c>
      <c t="n" s="8" r="L10">
        <v>1.7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AD1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8"/>
    <col customWidth="1" max="13" min="13" width="14"/>
    <col customWidth="1" max="14" min="14" width="18"/>
    <col customWidth="1" max="15" min="15" width="14"/>
    <col customWidth="1" max="16" min="16" width="14"/>
    <col customWidth="1" max="17" min="17" width="14"/>
    <col customWidth="1" max="18" min="18" width="18"/>
    <col customWidth="1" max="19" min="19" width="21"/>
    <col customWidth="1" max="20" min="20" width="21"/>
    <col customWidth="1" max="21" min="21" width="21"/>
    <col customWidth="1" max="22" min="22" width="14"/>
    <col customWidth="1" max="23" min="23" width="14"/>
    <col customWidth="1" max="24" min="24" width="21"/>
    <col customWidth="1" max="25" min="25" width="21"/>
    <col customWidth="1" max="26" min="26" width="21"/>
    <col customWidth="1" max="27" min="27" width="21"/>
    <col customWidth="1" max="28" min="28" width="21"/>
    <col customWidth="1" max="29" min="29" width="18"/>
    <col customWidth="1" max="30" min="30" width="18"/>
  </cols>
  <sheetData>
    <row spans="1:30" r="1">
      <c t="s" s="1" r="A1">
        <v>1174</v>
      </c>
      <c t="s" s="2" r="B1">
        <v>1175</v>
      </c>
      <c t="s" s="2" r="C1">
        <v>1176</v>
      </c>
      <c t="s" s="2" r="D1">
        <v>1177</v>
      </c>
      <c t="s" s="2" r="E1">
        <v>1178</v>
      </c>
      <c t="s" s="2" r="F1">
        <v>1179</v>
      </c>
      <c t="s" s="2" r="G1">
        <v>1180</v>
      </c>
      <c t="s" s="2" r="H1">
        <v>1181</v>
      </c>
      <c t="s" s="2" r="I1">
        <v>1182</v>
      </c>
      <c t="s" s="2" r="J1">
        <v>1025</v>
      </c>
      <c t="s" s="2" r="K1">
        <v>1183</v>
      </c>
      <c t="s" s="2" r="L1">
        <v>1184</v>
      </c>
      <c t="s" s="2" r="M1">
        <v>1185</v>
      </c>
      <c t="s" s="2" r="N1">
        <v>1186</v>
      </c>
      <c t="s" s="2" r="O1">
        <v>1187</v>
      </c>
      <c t="s" s="2" r="P1">
        <v>1181</v>
      </c>
      <c t="s" s="2" r="Q1">
        <v>1188</v>
      </c>
      <c t="s" s="2" r="R1">
        <v>1189</v>
      </c>
      <c t="s" s="2" r="S1">
        <v>1190</v>
      </c>
      <c t="s" s="2" r="T1">
        <v>664</v>
      </c>
      <c t="s" s="2" r="U1">
        <v>1191</v>
      </c>
      <c t="s" s="2" r="V1">
        <v>529</v>
      </c>
      <c t="s" s="2" r="W1">
        <v>1192</v>
      </c>
      <c t="s" s="2" r="X1">
        <v>664</v>
      </c>
      <c t="s" s="2" r="Y1">
        <v>1190</v>
      </c>
      <c t="s" s="2" r="Z1">
        <v>428</v>
      </c>
      <c t="s" s="2" r="AA1">
        <v>429</v>
      </c>
      <c t="s" s="2" r="AB1">
        <v>1193</v>
      </c>
      <c t="s" s="2" r="AC1">
        <v>1189</v>
      </c>
      <c t="s" s="2" r="AD1">
        <v>1194</v>
      </c>
    </row>
    <row spans="1:30" r="2">
      <c t="s" s="7" r="A2">
        <v>269</v>
      </c>
    </row>
    <row spans="1:30" r="3">
      <c t="s" s="3" r="A3">
        <v>1195</v>
      </c>
      <c t="n" s="6" r="Y3">
        <v>3000</v>
      </c>
      <c t="n" s="6" r="Z3">
        <v>5000</v>
      </c>
    </row>
    <row spans="1:30" r="4">
      <c t="s" s="3" r="A4">
        <v>191</v>
      </c>
      <c t="n" s="6" r="S4">
        <v>864028</v>
      </c>
      <c t="n" s="5" r="Y4">
        <v>864028</v>
      </c>
      <c t="n" s="5" r="Z4">
        <v>951493</v>
      </c>
    </row>
    <row spans="1:30" r="5">
      <c t="s" s="3" r="A5">
        <v>50</v>
      </c>
      <c t="n" s="5" r="S5">
        <v>470226</v>
      </c>
      <c t="n" s="5" r="Y5">
        <v>470226</v>
      </c>
      <c t="n" s="5" r="Z5">
        <v>416993</v>
      </c>
    </row>
    <row spans="1:30" r="6">
      <c t="s" s="3" r="A6">
        <v>87</v>
      </c>
      <c t="n" s="5" r="Y6">
        <v>115342</v>
      </c>
      <c t="n" s="5" r="Z6">
        <v>148296</v>
      </c>
      <c t="n" s="6" r="AA6">
        <v>140091</v>
      </c>
    </row>
    <row spans="1:30" r="7">
      <c t="s" s="3" r="A7">
        <v>92</v>
      </c>
      <c t="n" s="5" r="Y7">
        <v>762832</v>
      </c>
      <c t="n" s="5" r="Z7">
        <v>693114</v>
      </c>
      <c t="n" s="5" r="AA7">
        <v>535541</v>
      </c>
    </row>
    <row spans="1:30" r="8">
      <c t="s" s="3" r="A8">
        <v>93</v>
      </c>
      <c t="n" s="5" r="Y8">
        <v>91654</v>
      </c>
      <c t="n" s="5" r="Z8">
        <v>107777</v>
      </c>
      <c t="n" s="5" r="AA8">
        <v>91902</v>
      </c>
    </row>
    <row spans="1:30" r="9">
      <c t="s" s="3" r="A9">
        <v>90</v>
      </c>
      <c t="n" s="5" r="Y9">
        <v>8783009</v>
      </c>
      <c t="n" s="5" r="Z9">
        <v>8313046</v>
      </c>
      <c t="n" s="5" r="AA9">
        <v>7818061</v>
      </c>
    </row>
    <row spans="1:30" r="10">
      <c t="s" s="3" r="A10">
        <v>1196</v>
      </c>
      <c t="n" s="5" r="S10">
        <v>10000</v>
      </c>
      <c t="n" s="5" r="Y10">
        <v>10000</v>
      </c>
    </row>
    <row spans="1:30" r="11">
      <c t="s" s="3" r="A11">
        <v>163</v>
      </c>
      <c t="n" s="5" r="Z11">
        <v>9446</v>
      </c>
    </row>
    <row spans="1:30" r="12">
      <c t="s" s="3" r="A12">
        <v>563</v>
      </c>
      <c t="n" s="6" r="Z12">
        <v>-51466</v>
      </c>
      <c t="n" s="5" r="AA12">
        <v>-3148</v>
      </c>
    </row>
    <row spans="1:30" r="13">
      <c t="s" s="3" r="A13">
        <v>1197</v>
      </c>
      <c t="n" s="6" r="S13">
        <v>21958</v>
      </c>
      <c t="n" s="6" r="Y13">
        <v>21958</v>
      </c>
    </row>
    <row spans="1:30" r="14">
      <c t="s" s="3" r="A14">
        <v>1198</v>
      </c>
    </row>
    <row spans="1:30" r="15">
      <c t="s" s="7" r="A15">
        <v>269</v>
      </c>
    </row>
    <row spans="1:30" r="16">
      <c t="s" s="3" r="A16">
        <v>453</v>
      </c>
      <c t="s" s="3" r="E16">
        <v>1199</v>
      </c>
      <c t="s" s="3" r="Y16">
        <v>1200</v>
      </c>
    </row>
    <row spans="1:30" r="17">
      <c t="s" s="3" r="A17">
        <v>1201</v>
      </c>
      <c t="s" s="3" r="S17">
        <v>781</v>
      </c>
      <c t="s" s="3" r="Y17">
        <v>781</v>
      </c>
    </row>
    <row spans="1:30" r="18">
      <c t="s" s="3" r="A18">
        <v>1202</v>
      </c>
      <c t="n" s="6" r="S18">
        <v>6000</v>
      </c>
      <c t="n" s="6" r="Y18">
        <v>6000</v>
      </c>
    </row>
    <row spans="1:30" r="19">
      <c t="s" s="3" r="A19">
        <v>1203</v>
      </c>
      <c t="n" s="6" r="Y19">
        <v>14000</v>
      </c>
    </row>
    <row spans="1:30" r="20">
      <c t="s" s="3" r="A20">
        <v>1204</v>
      </c>
    </row>
    <row spans="1:30" r="21">
      <c t="s" s="7" r="A21">
        <v>269</v>
      </c>
    </row>
    <row spans="1:30" r="22">
      <c t="s" s="3" r="A22">
        <v>1205</v>
      </c>
      <c t="s" s="3" r="Y22">
        <v>478</v>
      </c>
    </row>
    <row spans="1:30" r="23">
      <c t="s" s="3" r="A23">
        <v>1206</v>
      </c>
    </row>
    <row spans="1:30" r="24">
      <c t="s" s="7" r="A24">
        <v>269</v>
      </c>
    </row>
    <row spans="1:30" r="25">
      <c t="s" s="3" r="A25">
        <v>1207</v>
      </c>
      <c t="s" s="3" r="D25">
        <v>482</v>
      </c>
    </row>
    <row spans="1:30" r="26">
      <c t="s" s="3" r="A26">
        <v>1208</v>
      </c>
    </row>
    <row spans="1:30" r="27">
      <c t="s" s="7" r="A27">
        <v>269</v>
      </c>
    </row>
    <row spans="1:30" r="28">
      <c t="s" s="3" r="A28">
        <v>1205</v>
      </c>
      <c t="s" s="3" r="D28">
        <v>1209</v>
      </c>
    </row>
    <row spans="1:30" r="29">
      <c t="s" s="3" r="A29">
        <v>564</v>
      </c>
    </row>
    <row spans="1:30" r="30">
      <c t="s" s="7" r="A30">
        <v>269</v>
      </c>
    </row>
    <row spans="1:30" r="31">
      <c t="s" s="3" r="A31">
        <v>565</v>
      </c>
      <c t="s" s="3" r="C31">
        <v>566</v>
      </c>
      <c t="s" s="3" r="Z31">
        <v>566</v>
      </c>
    </row>
    <row spans="1:30" r="32">
      <c t="s" s="3" r="A32">
        <v>565</v>
      </c>
      <c t="s" s="3" r="C32">
        <v>566</v>
      </c>
      <c t="s" s="3" r="Z32">
        <v>566</v>
      </c>
    </row>
    <row spans="1:30" r="33">
      <c t="s" s="3" r="A33">
        <v>1210</v>
      </c>
    </row>
    <row spans="1:30" r="34">
      <c t="s" s="7" r="A34">
        <v>269</v>
      </c>
    </row>
    <row spans="1:30" r="35">
      <c t="s" s="3" r="A35">
        <v>1211</v>
      </c>
      <c t="n" s="6" r="T35">
        <v>1000</v>
      </c>
      <c t="n" s="6" r="X35">
        <v>1000</v>
      </c>
    </row>
    <row spans="1:30" r="36">
      <c t="s" s="3" r="A36">
        <v>521</v>
      </c>
    </row>
    <row spans="1:30" r="37">
      <c t="s" s="7" r="A37">
        <v>269</v>
      </c>
    </row>
    <row spans="1:30" r="38">
      <c t="s" s="3" r="A38">
        <v>1212</v>
      </c>
      <c t="n" s="6" r="Y38">
        <v>92000</v>
      </c>
      <c t="n" s="6" r="Z38">
        <v>108000</v>
      </c>
      <c t="n" s="5" r="AA38">
        <v>90000</v>
      </c>
    </row>
    <row spans="1:30" r="39">
      <c t="s" s="3" r="A39">
        <v>191</v>
      </c>
      <c t="n" s="5" r="S39">
        <v>23000</v>
      </c>
      <c t="n" s="5" r="Y39">
        <v>23000</v>
      </c>
      <c t="n" s="5" r="Z39">
        <v>31000</v>
      </c>
    </row>
    <row spans="1:30" r="40">
      <c t="s" s="3" r="A40">
        <v>50</v>
      </c>
      <c t="n" s="6" r="S40">
        <v>281000</v>
      </c>
      <c t="n" s="5" r="Y40">
        <v>281000</v>
      </c>
      <c t="n" s="5" r="Z40">
        <v>252000</v>
      </c>
    </row>
    <row spans="1:30" r="41">
      <c t="s" s="3" r="A41">
        <v>87</v>
      </c>
      <c t="n" s="5" r="Y41">
        <v>46000</v>
      </c>
      <c t="n" s="5" r="Z41">
        <v>62000</v>
      </c>
      <c t="n" s="5" r="AA41">
        <v>45000</v>
      </c>
    </row>
    <row spans="1:30" r="42">
      <c t="s" s="3" r="A42">
        <v>92</v>
      </c>
      <c t="n" s="5" r="Y42">
        <v>723000</v>
      </c>
      <c t="n" s="5" r="Z42">
        <v>653000</v>
      </c>
      <c t="n" s="5" r="AA42">
        <v>494000</v>
      </c>
    </row>
    <row spans="1:30" r="43">
      <c t="s" s="3" r="A43">
        <v>90</v>
      </c>
      <c t="n" s="6" r="Y43">
        <v>98000</v>
      </c>
      <c t="n" s="5" r="Z43">
        <v>80000</v>
      </c>
      <c t="n" s="5" r="AA43">
        <v>38000</v>
      </c>
    </row>
    <row spans="1:30" r="44">
      <c t="s" s="3" r="A44">
        <v>1213</v>
      </c>
    </row>
    <row spans="1:30" r="45">
      <c t="s" s="7" r="A45">
        <v>269</v>
      </c>
    </row>
    <row spans="1:30" r="46">
      <c t="s" s="3" r="A46">
        <v>1214</v>
      </c>
      <c t="s" s="3" r="S46">
        <v>497</v>
      </c>
      <c t="s" s="3" r="Y46">
        <v>497</v>
      </c>
    </row>
    <row spans="1:30" r="47">
      <c t="s" s="3" r="A47">
        <v>1215</v>
      </c>
      <c t="s" s="3" r="E47">
        <v>1216</v>
      </c>
    </row>
    <row spans="1:30" r="48">
      <c t="s" s="3" r="A48">
        <v>1217</v>
      </c>
    </row>
    <row spans="1:30" r="49">
      <c t="s" s="7" r="A49">
        <v>269</v>
      </c>
    </row>
    <row spans="1:30" r="50">
      <c t="s" s="3" r="A50">
        <v>1218</v>
      </c>
      <c t="n" s="6" r="G50">
        <v>500000</v>
      </c>
    </row>
    <row spans="1:30" r="51">
      <c t="s" s="3" r="A51">
        <v>1219</v>
      </c>
      <c t="n" s="5" r="G51">
        <v>300000</v>
      </c>
    </row>
    <row spans="1:30" r="52">
      <c t="s" s="3" r="A52">
        <v>1220</v>
      </c>
      <c t="n" s="6" r="G52">
        <v>200000</v>
      </c>
    </row>
    <row spans="1:30" r="53">
      <c t="s" s="3" r="A53">
        <v>1221</v>
      </c>
      <c t="n" s="5" r="G53">
        <v>6</v>
      </c>
    </row>
    <row spans="1:30" r="54">
      <c t="s" s="3" r="A54">
        <v>1222</v>
      </c>
      <c t="n" s="6" r="G54">
        <v>10000</v>
      </c>
    </row>
    <row spans="1:30" r="55">
      <c t="s" s="3" r="A55">
        <v>1223</v>
      </c>
      <c t="s" s="3" r="G55">
        <v>1224</v>
      </c>
    </row>
    <row spans="1:30" r="56">
      <c t="s" s="3" r="A56">
        <v>1225</v>
      </c>
    </row>
    <row spans="1:30" r="57">
      <c t="s" s="7" r="A57">
        <v>269</v>
      </c>
    </row>
    <row spans="1:30" r="58">
      <c t="s" s="3" r="A58">
        <v>1226</v>
      </c>
      <c t="s" s="3" r="I58">
        <v>499</v>
      </c>
    </row>
    <row spans="1:30" r="59">
      <c t="s" s="3" r="A59">
        <v>1227</v>
      </c>
    </row>
    <row spans="1:30" r="60">
      <c t="s" s="7" r="A60">
        <v>269</v>
      </c>
    </row>
    <row spans="1:30" r="61">
      <c t="s" s="3" r="A61">
        <v>1228</v>
      </c>
      <c t="s" s="3" r="Y61">
        <v>482</v>
      </c>
    </row>
    <row spans="1:30" r="62">
      <c t="s" s="3" r="A62">
        <v>1229</v>
      </c>
      <c t="s" s="3" r="Y62">
        <v>1230</v>
      </c>
    </row>
    <row spans="1:30" r="63">
      <c t="s" s="3" r="A63">
        <v>1205</v>
      </c>
      <c t="s" s="3" r="Y63">
        <v>499</v>
      </c>
    </row>
    <row spans="1:30" r="64">
      <c t="s" s="3" r="A64">
        <v>1231</v>
      </c>
    </row>
    <row spans="1:30" r="65">
      <c t="s" s="7" r="A65">
        <v>269</v>
      </c>
    </row>
    <row spans="1:30" r="66">
      <c t="s" s="3" r="A66">
        <v>1205</v>
      </c>
      <c t="s" s="3" r="K66">
        <v>1230</v>
      </c>
    </row>
    <row spans="1:30" r="67">
      <c t="s" s="3" r="A67">
        <v>1232</v>
      </c>
    </row>
    <row spans="1:30" r="68">
      <c t="s" s="7" r="A68">
        <v>269</v>
      </c>
    </row>
    <row spans="1:30" r="69">
      <c t="s" s="3" r="A69">
        <v>1233</v>
      </c>
      <c t="s" s="3" r="N69">
        <v>499</v>
      </c>
    </row>
    <row spans="1:30" r="70">
      <c t="s" s="3" r="A70">
        <v>1234</v>
      </c>
    </row>
    <row spans="1:30" r="71">
      <c t="s" s="7" r="A71">
        <v>269</v>
      </c>
    </row>
    <row spans="1:30" r="72">
      <c t="s" s="3" r="A72">
        <v>1235</v>
      </c>
      <c t="s" s="3" r="O72">
        <v>490</v>
      </c>
    </row>
    <row spans="1:30" r="73">
      <c t="s" s="3" r="A73">
        <v>1236</v>
      </c>
    </row>
    <row spans="1:30" r="74">
      <c t="s" s="7" r="A74">
        <v>269</v>
      </c>
    </row>
    <row spans="1:30" r="75">
      <c t="s" s="3" r="A75">
        <v>1235</v>
      </c>
      <c t="s" s="3" r="R75">
        <v>486</v>
      </c>
    </row>
    <row spans="1:30" r="76">
      <c t="s" s="3" r="A76">
        <v>1207</v>
      </c>
      <c t="s" s="3" r="R76">
        <v>1237</v>
      </c>
    </row>
    <row spans="1:30" r="77">
      <c t="s" s="3" r="A77">
        <v>1238</v>
      </c>
      <c t="s" s="3" r="R77">
        <v>491</v>
      </c>
    </row>
    <row spans="1:30" r="78">
      <c t="s" s="3" r="A78">
        <v>1239</v>
      </c>
    </row>
    <row spans="1:30" r="79">
      <c t="s" s="7" r="A79">
        <v>269</v>
      </c>
    </row>
    <row spans="1:30" r="80">
      <c t="s" s="3" r="A80">
        <v>1235</v>
      </c>
      <c t="s" s="3" r="AC80">
        <v>650</v>
      </c>
    </row>
    <row spans="1:30" r="81">
      <c t="s" s="3" r="A81">
        <v>1240</v>
      </c>
      <c t="n" s="5" r="R81">
        <v>32</v>
      </c>
      <c t="n" s="5" r="AC81">
        <v>32</v>
      </c>
    </row>
    <row spans="1:30" r="82">
      <c t="s" s="3" r="A82">
        <v>1241</v>
      </c>
    </row>
    <row spans="1:30" r="83">
      <c t="s" s="7" r="A83">
        <v>269</v>
      </c>
    </row>
    <row spans="1:30" r="84">
      <c t="s" s="3" r="A84">
        <v>1235</v>
      </c>
      <c t="s" s="3" r="AC84">
        <v>490</v>
      </c>
    </row>
    <row spans="1:30" r="85">
      <c t="s" s="3" r="A85">
        <v>1242</v>
      </c>
      <c t="n" s="5" r="R85">
        <v>32</v>
      </c>
      <c t="n" s="5" r="AC85">
        <v>32</v>
      </c>
    </row>
    <row spans="1:30" r="86">
      <c t="s" s="3" r="A86">
        <v>1243</v>
      </c>
    </row>
    <row spans="1:30" r="87">
      <c t="s" s="7" r="A87">
        <v>269</v>
      </c>
    </row>
    <row spans="1:30" r="88">
      <c t="s" s="3" r="A88">
        <v>1235</v>
      </c>
      <c t="s" s="3" r="AD88">
        <v>490</v>
      </c>
    </row>
    <row spans="1:30" r="89">
      <c t="s" s="3" r="A89">
        <v>1240</v>
      </c>
      <c t="n" s="5" r="AD89">
        <v>32</v>
      </c>
    </row>
    <row spans="1:30" r="90">
      <c t="s" s="3" r="A90">
        <v>1244</v>
      </c>
    </row>
    <row spans="1:30" r="91">
      <c t="s" s="7" r="A91">
        <v>269</v>
      </c>
    </row>
    <row spans="1:30" r="92">
      <c t="s" s="3" r="A92">
        <v>1245</v>
      </c>
      <c t="n" s="5" r="L92">
        <v>5</v>
      </c>
    </row>
    <row spans="1:30" r="93">
      <c t="s" s="3" r="A93">
        <v>1246</v>
      </c>
    </row>
    <row spans="1:30" r="94">
      <c t="s" s="7" r="A94">
        <v>269</v>
      </c>
    </row>
    <row spans="1:30" r="95">
      <c t="s" s="3" r="A95">
        <v>1235</v>
      </c>
      <c t="s" s="3" r="M95">
        <v>490</v>
      </c>
    </row>
    <row spans="1:30" r="96">
      <c t="s" s="3" r="A96">
        <v>1247</v>
      </c>
      <c t="s" s="3" r="J96">
        <v>490</v>
      </c>
    </row>
    <row spans="1:30" r="97">
      <c t="s" s="3" r="A97">
        <v>1248</v>
      </c>
      <c t="n" s="6" r="U97">
        <v>23000</v>
      </c>
    </row>
    <row spans="1:30" r="98">
      <c t="s" s="3" r="A98">
        <v>1197</v>
      </c>
      <c t="n" s="5" r="U98">
        <v>20000</v>
      </c>
    </row>
    <row spans="1:30" r="99">
      <c t="s" s="3" r="A99">
        <v>1249</v>
      </c>
      <c t="n" s="5" r="U99">
        <v>3000</v>
      </c>
    </row>
    <row spans="1:30" r="100">
      <c t="s" s="3" r="A100">
        <v>1250</v>
      </c>
    </row>
    <row spans="1:30" r="101">
      <c t="s" s="7" r="A101">
        <v>269</v>
      </c>
    </row>
    <row spans="1:30" r="102">
      <c t="s" s="3" r="A102">
        <v>1251</v>
      </c>
      <c t="n" s="6" r="U102">
        <v>83000</v>
      </c>
    </row>
    <row spans="1:30" r="103">
      <c t="s" s="3" r="A103">
        <v>1252</v>
      </c>
    </row>
    <row spans="1:30" r="104">
      <c t="s" s="7" r="A104">
        <v>269</v>
      </c>
    </row>
    <row spans="1:30" r="105">
      <c t="s" s="3" r="A105">
        <v>1233</v>
      </c>
      <c t="s" s="3" r="N105">
        <v>499</v>
      </c>
    </row>
    <row spans="1:30" r="106">
      <c t="s" s="3" r="A106">
        <v>1253</v>
      </c>
    </row>
    <row spans="1:30" r="107">
      <c t="s" s="7" r="A107">
        <v>269</v>
      </c>
    </row>
    <row spans="1:30" r="108">
      <c t="s" s="3" r="A108">
        <v>1228</v>
      </c>
      <c t="s" s="3" r="V108">
        <v>482</v>
      </c>
    </row>
    <row spans="1:30" r="109">
      <c t="s" s="3" r="A109">
        <v>1254</v>
      </c>
    </row>
    <row spans="1:30" r="110">
      <c t="s" s="7" r="A110">
        <v>269</v>
      </c>
    </row>
    <row spans="1:30" r="111">
      <c t="s" s="3" r="A111">
        <v>1205</v>
      </c>
      <c t="s" s="3" r="V111">
        <v>1255</v>
      </c>
    </row>
    <row spans="1:30" r="112">
      <c t="s" s="3" r="A112">
        <v>1256</v>
      </c>
    </row>
    <row spans="1:30" r="113">
      <c t="s" s="7" r="A113">
        <v>269</v>
      </c>
    </row>
    <row spans="1:30" r="114">
      <c t="s" s="3" r="A114">
        <v>1207</v>
      </c>
      <c t="s" s="3" r="W114">
        <v>482</v>
      </c>
    </row>
    <row spans="1:30" r="115">
      <c t="s" s="3" r="A115">
        <v>1257</v>
      </c>
      <c t="s" s="3" r="W115">
        <v>1209</v>
      </c>
    </row>
    <row spans="1:30" r="116">
      <c t="s" s="3" r="A116">
        <v>1258</v>
      </c>
    </row>
    <row spans="1:30" r="117">
      <c t="s" s="7" r="A117">
        <v>269</v>
      </c>
    </row>
    <row spans="1:30" r="118">
      <c t="s" s="3" r="A118">
        <v>1226</v>
      </c>
      <c t="s" s="3" r="W118">
        <v>1209</v>
      </c>
    </row>
    <row spans="1:30" r="119">
      <c t="s" s="3" r="A119">
        <v>1233</v>
      </c>
      <c t="s" s="3" r="Y119">
        <v>1230</v>
      </c>
    </row>
    <row spans="1:30" r="120">
      <c t="s" s="3" r="A120">
        <v>1259</v>
      </c>
    </row>
    <row spans="1:30" r="121">
      <c t="s" s="7" r="A121">
        <v>269</v>
      </c>
    </row>
    <row spans="1:30" r="122">
      <c t="s" s="3" r="A122">
        <v>1260</v>
      </c>
      <c t="n" s="6" r="Y122">
        <v>753000</v>
      </c>
      <c t="n" s="5" r="Z122">
        <v>1114000</v>
      </c>
      <c t="n" s="5" r="AA122">
        <v>1242000</v>
      </c>
    </row>
    <row spans="1:30" r="123">
      <c t="s" s="3" r="A123">
        <v>1261</v>
      </c>
      <c t="n" s="6" r="B123">
        <v>5000</v>
      </c>
    </row>
    <row spans="1:30" r="124">
      <c t="s" s="3" r="A124">
        <v>1262</v>
      </c>
    </row>
    <row spans="1:30" r="125">
      <c t="s" s="7" r="A125">
        <v>269</v>
      </c>
    </row>
    <row spans="1:30" r="126">
      <c t="s" s="3" r="A126">
        <v>1205</v>
      </c>
      <c t="s" s="3" r="Y126">
        <v>499</v>
      </c>
    </row>
    <row spans="1:30" r="127">
      <c t="s" s="3" r="A127">
        <v>1263</v>
      </c>
    </row>
    <row spans="1:30" r="128">
      <c t="s" s="7" r="A128">
        <v>269</v>
      </c>
    </row>
    <row spans="1:30" r="129">
      <c t="s" s="3" r="A129">
        <v>1228</v>
      </c>
      <c t="s" s="3" r="Q129">
        <v>482</v>
      </c>
    </row>
    <row spans="1:30" r="130">
      <c t="s" s="3" r="A130">
        <v>1235</v>
      </c>
      <c t="s" s="3" r="Q130">
        <v>484</v>
      </c>
    </row>
    <row spans="1:30" r="131">
      <c t="s" s="3" r="A131">
        <v>1264</v>
      </c>
      <c t="s" s="3" r="Q131">
        <v>482</v>
      </c>
    </row>
    <row spans="1:30" r="132">
      <c t="s" s="3" r="A132">
        <v>1265</v>
      </c>
    </row>
    <row spans="1:30" r="133">
      <c t="s" s="7" r="A133">
        <v>269</v>
      </c>
    </row>
    <row spans="1:30" r="134">
      <c t="s" s="3" r="A134">
        <v>1233</v>
      </c>
      <c t="s" s="3" r="Q134">
        <v>1266</v>
      </c>
    </row>
    <row spans="1:30" r="135">
      <c t="s" s="3" r="A135">
        <v>1267</v>
      </c>
    </row>
    <row spans="1:30" r="136">
      <c t="s" s="7" r="A136">
        <v>269</v>
      </c>
    </row>
    <row spans="1:30" r="137">
      <c t="s" s="3" r="A137">
        <v>1228</v>
      </c>
      <c t="s" s="3" r="P137">
        <v>482</v>
      </c>
    </row>
    <row spans="1:30" r="138">
      <c t="s" s="3" r="A138">
        <v>1235</v>
      </c>
      <c t="s" s="3" r="H138">
        <v>491</v>
      </c>
    </row>
    <row spans="1:30" r="139">
      <c t="s" s="3" r="A139">
        <v>1268</v>
      </c>
    </row>
    <row spans="1:30" r="140">
      <c t="s" s="7" r="A140">
        <v>269</v>
      </c>
    </row>
    <row spans="1:30" r="141">
      <c t="s" s="3" r="A141">
        <v>1233</v>
      </c>
      <c t="s" s="3" r="P141">
        <v>1266</v>
      </c>
    </row>
    <row spans="1:30" r="142">
      <c t="s" s="3" r="A142">
        <v>1269</v>
      </c>
    </row>
    <row spans="1:30" r="143">
      <c t="s" s="7" r="A143">
        <v>269</v>
      </c>
    </row>
    <row spans="1:30" r="144">
      <c t="s" s="3" r="A144">
        <v>1228</v>
      </c>
      <c t="s" s="3" r="P144">
        <v>482</v>
      </c>
    </row>
    <row spans="1:30" r="145">
      <c t="s" s="3" r="A145">
        <v>1235</v>
      </c>
      <c t="s" s="3" r="P145">
        <v>491</v>
      </c>
    </row>
    <row spans="1:30" r="146">
      <c t="s" s="3" r="A146">
        <v>1270</v>
      </c>
    </row>
    <row spans="1:30" r="147">
      <c t="s" s="7" r="A147">
        <v>269</v>
      </c>
    </row>
    <row spans="1:30" r="148">
      <c t="s" s="3" r="A148">
        <v>1233</v>
      </c>
      <c t="s" s="3" r="P148">
        <v>1266</v>
      </c>
    </row>
    <row spans="1:30" r="149">
      <c t="s" s="3" r="A149">
        <v>1271</v>
      </c>
    </row>
    <row spans="1:30" r="150">
      <c t="s" s="7" r="A150">
        <v>269</v>
      </c>
    </row>
    <row spans="1:30" r="151">
      <c t="s" s="3" r="A151">
        <v>1272</v>
      </c>
      <c t="n" s="6" r="AB151">
        <v>3000</v>
      </c>
    </row>
    <row spans="1:30" r="152">
      <c t="s" s="3" r="A152">
        <v>1273</v>
      </c>
      <c t="n" s="6" r="AB152">
        <v>10000</v>
      </c>
    </row>
    <row spans="1:30" r="153">
      <c t="s" s="3" r="A153">
        <v>1274</v>
      </c>
    </row>
    <row spans="1:30" r="154">
      <c t="s" s="7" r="A154">
        <v>269</v>
      </c>
    </row>
    <row spans="1:30" r="155">
      <c t="s" s="3" r="A155">
        <v>1207</v>
      </c>
      <c t="s" s="3" r="N155">
        <v>1275</v>
      </c>
    </row>
    <row spans="1:30" r="156">
      <c t="s" s="3" r="A156">
        <v>1276</v>
      </c>
      <c t="n" s="5" r="N156">
        <v>4</v>
      </c>
    </row>
    <row spans="1:30" r="157">
      <c t="s" s="3" r="A157">
        <v>1277</v>
      </c>
    </row>
    <row spans="1:30" r="158">
      <c t="s" s="7" r="A158">
        <v>269</v>
      </c>
    </row>
    <row spans="1:30" r="159">
      <c t="s" s="3" r="A159">
        <v>1205</v>
      </c>
      <c t="s" s="3" r="K159">
        <v>1230</v>
      </c>
    </row>
    <row spans="1:30" r="160">
      <c t="s" s="3" r="A160">
        <v>1278</v>
      </c>
    </row>
    <row spans="1:30" r="161">
      <c t="s" s="7" r="A161">
        <v>269</v>
      </c>
    </row>
    <row spans="1:30" r="162">
      <c t="s" s="3" r="A162">
        <v>1279</v>
      </c>
      <c t="n" s="5" r="AA162">
        <v>55000</v>
      </c>
    </row>
    <row spans="1:30" r="163">
      <c t="s" s="3" r="A163">
        <v>1280</v>
      </c>
      <c t="n" s="6" r="S163">
        <v>55000</v>
      </c>
    </row>
    <row spans="1:30" r="164">
      <c t="s" s="3" r="A164">
        <v>163</v>
      </c>
      <c t="n" s="6" r="S164">
        <v>9000</v>
      </c>
    </row>
    <row spans="1:30" r="165">
      <c t="s" s="3" r="A165">
        <v>1281</v>
      </c>
      <c t="n" s="5" r="Z165">
        <v>13000</v>
      </c>
      <c t="n" s="5" r="AA165">
        <v>35000</v>
      </c>
    </row>
    <row spans="1:30" r="166">
      <c t="s" s="3" r="A166">
        <v>173</v>
      </c>
    </row>
    <row spans="1:30" r="167">
      <c t="s" s="7" r="A167">
        <v>269</v>
      </c>
    </row>
    <row spans="1:30" r="168">
      <c t="s" s="3" r="A168">
        <v>524</v>
      </c>
      <c t="n" s="5" r="Z168">
        <v>44540</v>
      </c>
    </row>
    <row spans="1:30" r="169">
      <c t="s" s="3" r="A169">
        <v>573</v>
      </c>
    </row>
    <row spans="1:30" r="170">
      <c t="s" s="7" r="A170">
        <v>269</v>
      </c>
    </row>
    <row spans="1:30" r="171">
      <c t="s" s="3" r="A171">
        <v>575</v>
      </c>
      <c t="n" s="6" r="C171">
        <v>229000</v>
      </c>
    </row>
    <row spans="1:30" r="172">
      <c t="s" s="3" r="A172">
        <v>1282</v>
      </c>
    </row>
    <row spans="1:30" r="173">
      <c t="s" s="7" r="A173">
        <v>269</v>
      </c>
    </row>
    <row spans="1:30" r="174">
      <c t="s" s="3" r="A174">
        <v>1233</v>
      </c>
      <c t="s" s="3" r="F174">
        <v>499</v>
      </c>
    </row>
    <row spans="1:30" r="175">
      <c t="s" s="3" r="A175">
        <v>1283</v>
      </c>
    </row>
    <row spans="1:30" r="176">
      <c t="s" s="7" r="A176">
        <v>269</v>
      </c>
    </row>
    <row spans="1:30" r="177">
      <c t="s" s="3" r="A177">
        <v>1284</v>
      </c>
      <c t="n" s="6" r="Y177">
        <v>11000</v>
      </c>
      <c t="n" s="6" r="Z177">
        <v>24000</v>
      </c>
      <c t="n" s="6" r="AA177">
        <v>59000</v>
      </c>
    </row>
    <row spans="1:30" r="178">
      <c t="s" s="3" r="A178">
        <v>567</v>
      </c>
    </row>
    <row spans="1:30" r="179">
      <c t="s" s="7" r="A179">
        <v>269</v>
      </c>
    </row>
    <row spans="1:30" r="180">
      <c t="s" s="3" r="A180">
        <v>524</v>
      </c>
      <c t="n" s="5" r="C180">
        <v>59000</v>
      </c>
    </row>
    <row spans="1:30" r="181">
      <c t="s" s="3" r="A181">
        <v>569</v>
      </c>
      <c t="n" s="5" r="C181">
        <v>356000</v>
      </c>
    </row>
    <row spans="1:30" r="182">
      <c t="s" s="3" r="A182">
        <v>570</v>
      </c>
      <c t="n" s="5" r="C182">
        <v>11000</v>
      </c>
    </row>
    <row spans="1:30" r="183">
      <c t="s" s="3" r="A183">
        <v>563</v>
      </c>
      <c t="n" s="6" r="C183">
        <v>51000</v>
      </c>
    </row>
    <row spans="1:30" r="184">
      <c t="s" s="3" r="A184">
        <v>571</v>
      </c>
    </row>
    <row spans="1:30" r="185">
      <c t="s" s="7" r="A185">
        <v>269</v>
      </c>
    </row>
    <row spans="1:30" r="186">
      <c t="s" s="3" r="A186">
        <v>572</v>
      </c>
      <c t="s" s="3" r="C186">
        <v>482</v>
      </c>
    </row>
    <row spans="1:30" r="187">
      <c t="s" s="3" r="A187">
        <v>576</v>
      </c>
    </row>
    <row spans="1:30" r="188">
      <c t="s" s="7" r="A188">
        <v>269</v>
      </c>
    </row>
    <row spans="1:30" r="189">
      <c t="s" s="3" r="A189">
        <v>575</v>
      </c>
      <c t="n" s="6" r="C189">
        <v>87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5</v>
      </c>
      <c t="s" s="2" r="B1">
        <v>1</v>
      </c>
    </row>
    <row spans="1:4" r="2">
      <c t="s" s="2" r="B2">
        <v>2</v>
      </c>
      <c t="s" s="2" r="C2">
        <v>31</v>
      </c>
      <c t="s" s="2" r="D2">
        <v>84</v>
      </c>
    </row>
    <row spans="1:4" r="3">
      <c t="s" s="7" r="A3">
        <v>1286</v>
      </c>
    </row>
    <row spans="1:4" r="4">
      <c t="s" s="3" r="A4">
        <v>1287</v>
      </c>
      <c t="n" s="6" r="B4">
        <v>89195</v>
      </c>
      <c t="n" s="6" r="C4">
        <v>84636</v>
      </c>
      <c t="n" s="6" r="D4">
        <v>91712</v>
      </c>
    </row>
    <row spans="1:4" r="5">
      <c t="s" s="3" r="A5">
        <v>1288</v>
      </c>
      <c t="n" s="5" r="B5">
        <v>19362</v>
      </c>
      <c t="n" s="5" r="C5">
        <v>14819</v>
      </c>
    </row>
    <row spans="1:4" r="6">
      <c t="s" s="3" r="A6">
        <v>1289</v>
      </c>
      <c t="n" s="6" r="B6">
        <v>1532</v>
      </c>
      <c t="n" s="6" r="C6">
        <v>123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SOLIDATED STATEMENTS OF OPER</vt:lpstr>
      <vt:lpstr>CONSOLIDATED STATEMENTS OF CHAN</vt:lpstr>
      <vt:lpstr>CONSOLIDATED STATEMENTS OF CHA6</vt:lpstr>
      <vt:lpstr>CONDENSED CONSOLIDATED STATEMEN</vt:lpstr>
      <vt:lpstr>CONDENSED CONSOLIDATED STATEME8</vt:lpstr>
      <vt:lpstr>Organization and Business Activ</vt:lpstr>
      <vt:lpstr>Summary of Significant Accounti</vt:lpstr>
      <vt:lpstr>Basic and Diluted Net Income (L</vt:lpstr>
      <vt:lpstr>Supplemental Data - Statements </vt:lpstr>
      <vt:lpstr>Other Comprehensive Income (Los</vt:lpstr>
      <vt:lpstr>Marketable Investment Securitie</vt:lpstr>
      <vt:lpstr>Inventory</vt:lpstr>
      <vt:lpstr>Property and Equipment and Inta</vt:lpstr>
      <vt:lpstr>Discontinued Operations</vt:lpstr>
      <vt:lpstr>Long-Term Debt</vt:lpstr>
      <vt:lpstr>Income Taxes and Accounting for</vt:lpstr>
      <vt:lpstr>Stockholders' Equity (Deficit)</vt:lpstr>
      <vt:lpstr>Employee Benefit Plans</vt:lpstr>
      <vt:lpstr>Stock-Based Compensation</vt:lpstr>
      <vt:lpstr>Commitments and Contingencies</vt:lpstr>
      <vt:lpstr>Segment Reporting</vt:lpstr>
      <vt:lpstr>Valuation and Qualifying Accoun</vt:lpstr>
      <vt:lpstr>Quarterly Financial Data (Unaud</vt:lpstr>
      <vt:lpstr>Related Party Transactions</vt:lpstr>
      <vt:lpstr>Summary of Significant Accoun28</vt:lpstr>
      <vt:lpstr>Basic and Diluted Net Income 29</vt:lpstr>
      <vt:lpstr>Supplemental Data - Statement30</vt:lpstr>
      <vt:lpstr>Other Comprehensive Income (L31</vt:lpstr>
      <vt:lpstr>Marketable Investment Securit32</vt:lpstr>
      <vt:lpstr>Inventory (Tables)</vt:lpstr>
      <vt:lpstr>Property and Equipment (Tables)</vt:lpstr>
      <vt:lpstr>Long-Term Debt (Tables)</vt:lpstr>
      <vt:lpstr>Income Taxes and Accounting f36</vt:lpstr>
      <vt:lpstr>Employee Benefit Plans (Tables)</vt:lpstr>
      <vt:lpstr>Stock-Based Compensation (Table</vt:lpstr>
      <vt:lpstr>Commitments and Contingencies (</vt:lpstr>
      <vt:lpstr>Segment Reporting (Tables)</vt:lpstr>
      <vt:lpstr>Valuation and Qualifying Acco41</vt:lpstr>
      <vt:lpstr>Quarterly Financial Data (Una42</vt:lpstr>
      <vt:lpstr>Related Party Transactions (Tab</vt:lpstr>
      <vt:lpstr>Organization and Business Act44</vt:lpstr>
      <vt:lpstr>Summary of Significant Accoun45</vt:lpstr>
      <vt:lpstr>Basic and Diluted Net Income 46</vt:lpstr>
      <vt:lpstr>Basic and Diluted Net Income 47</vt:lpstr>
      <vt:lpstr>Statements of Cash Flows (Detai</vt:lpstr>
      <vt:lpstr>Other Comprehensive Income (L49</vt:lpstr>
      <vt:lpstr>Other Comprehensive Income (L50</vt:lpstr>
      <vt:lpstr>Marketable Investment Securit51</vt:lpstr>
      <vt:lpstr>Marketable Investment Securit52</vt:lpstr>
      <vt:lpstr>Marketable Investment Securit53</vt:lpstr>
      <vt:lpstr>Marketable Investment Securit54</vt:lpstr>
      <vt:lpstr>Marketable Investment Securit55</vt:lpstr>
      <vt:lpstr>Marketable Investment Securit56</vt:lpstr>
      <vt:lpstr>Marketable Investment Securit57</vt:lpstr>
      <vt:lpstr>Marketable Investment Securit58</vt:lpstr>
      <vt:lpstr>Inventory (Details)</vt:lpstr>
      <vt:lpstr>Property and Equipment and In60</vt:lpstr>
      <vt:lpstr>Property and Equipment and In61</vt:lpstr>
      <vt:lpstr>Property and Equipment and In62</vt:lpstr>
      <vt:lpstr>Property and Equipment and In63</vt:lpstr>
      <vt:lpstr>Property and Equipment and In64</vt:lpstr>
      <vt:lpstr>Discontinued Operations (Detail</vt:lpstr>
      <vt:lpstr>Long-Term Debt - Fair Value of </vt:lpstr>
      <vt:lpstr>Long-Term Debt - Narrative (Det</vt:lpstr>
      <vt:lpstr>Long-Term Debt - Other Long-Ter</vt:lpstr>
      <vt:lpstr>Long-Term Debt - Future Minimum</vt:lpstr>
      <vt:lpstr>Income Taxes and Accounting f70</vt:lpstr>
      <vt:lpstr>Income Taxes and Accounting f71</vt:lpstr>
      <vt:lpstr>Stockholders' Equity (Deficit) </vt:lpstr>
      <vt:lpstr>Stockholders' Equity (Deficit73</vt:lpstr>
      <vt:lpstr>Employee Benefit Plans (Details</vt:lpstr>
      <vt:lpstr>Stock-Based Compensation (Detai</vt:lpstr>
      <vt:lpstr>Stock-Based Compensation - Stoc</vt:lpstr>
      <vt:lpstr>Stock-Based Compensation - Exer</vt:lpstr>
      <vt:lpstr>Stock-Based Compensation - St78</vt:lpstr>
      <vt:lpstr>Stock-Based Compensation - Rest</vt:lpstr>
      <vt:lpstr>Stock-Based Compensation - Long</vt:lpstr>
      <vt:lpstr>Stock-Based Compensation - Lo81</vt:lpstr>
      <vt:lpstr>Stock-Based Compensation - Comp</vt:lpstr>
      <vt:lpstr>Stock-Based Compensation - Valu</vt:lpstr>
      <vt:lpstr>Commitments and Contingencies84</vt:lpstr>
      <vt:lpstr>Commitments and Contingencies -</vt:lpstr>
      <vt:lpstr>Commitments and Contingencies86</vt:lpstr>
      <vt:lpstr>Commitments and Contingencies87</vt:lpstr>
      <vt:lpstr>Segment Reporting (Details)</vt:lpstr>
      <vt:lpstr>Valuation and Qualifying Acco89</vt:lpstr>
      <vt:lpstr>Quarterly Financial Data (Una90</vt:lpstr>
      <vt:lpstr>Related Party Transactions (Det</vt:lpstr>
      <vt:lpstr>Related Party Transactions -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06:17:43Z</dcterms:created>
  <dcterms:modified xmlns:dcterms="http://purl.org/dc/terms/" xmlns:xsi="http://www.w3.org/2001/XMLSchema-instance" xsi:type="dcterms:W3CDTF">2016-02-18T06:17:43Z</dcterms:modified>
  <dc:title xmlns:dc="http://purl.org/dc/elements/1.1/">Untitled</dc:title>
  <dc:description xmlns:dc="http://purl.org/dc/elements/1.1/"/>
  <dc:subject xmlns:dc="http://purl.org/dc/elements/1.1/"/>
  <cp:keywords/>
  <cp:category/>
</cp:coreProperties>
</file>